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Goodwill" sheetId="9" state="visible" r:id="rId9"/>
    <sheet xmlns:r="http://schemas.openxmlformats.org/officeDocument/2006/relationships" name="Equity Transactions" sheetId="10" state="visible" r:id="rId10"/>
    <sheet xmlns:r="http://schemas.openxmlformats.org/officeDocument/2006/relationships" name="Investment in Associates and Jo" sheetId="11" state="visible" r:id="rId11"/>
    <sheet xmlns:r="http://schemas.openxmlformats.org/officeDocument/2006/relationships" name="Tangible Fixed Assets and Vesse" sheetId="12" state="visible" r:id="rId12"/>
    <sheet xmlns:r="http://schemas.openxmlformats.org/officeDocument/2006/relationships" name="Leases" sheetId="13" state="visible" r:id="rId13"/>
    <sheet xmlns:r="http://schemas.openxmlformats.org/officeDocument/2006/relationships" name="Cash and Cash Equivalents" sheetId="14" state="visible" r:id="rId14"/>
    <sheet xmlns:r="http://schemas.openxmlformats.org/officeDocument/2006/relationships" name="Trade and Other Receivables" sheetId="15" state="visible" r:id="rId15"/>
    <sheet xmlns:r="http://schemas.openxmlformats.org/officeDocument/2006/relationships" name="Other Non-Current Assets" sheetId="16" state="visible" r:id="rId16"/>
    <sheet xmlns:r="http://schemas.openxmlformats.org/officeDocument/2006/relationships" name="Share Capital" sheetId="17" state="visible" r:id="rId17"/>
    <sheet xmlns:r="http://schemas.openxmlformats.org/officeDocument/2006/relationships" name="Reserves" sheetId="18" state="visible" r:id="rId18"/>
    <sheet xmlns:r="http://schemas.openxmlformats.org/officeDocument/2006/relationships" name="Borrowings" sheetId="19" state="visible" r:id="rId19"/>
    <sheet xmlns:r="http://schemas.openxmlformats.org/officeDocument/2006/relationships" name="Other Payables and Accruals" sheetId="20" state="visible" r:id="rId20"/>
    <sheet xmlns:r="http://schemas.openxmlformats.org/officeDocument/2006/relationships" name="Vessel Operating and Supervisio" sheetId="21" state="visible" r:id="rId21"/>
    <sheet xmlns:r="http://schemas.openxmlformats.org/officeDocument/2006/relationships" name="Voyage Expenses and Commissions" sheetId="22" state="visible" r:id="rId22"/>
    <sheet xmlns:r="http://schemas.openxmlformats.org/officeDocument/2006/relationships" name="General and Administrative Expe" sheetId="23" state="visible" r:id="rId23"/>
    <sheet xmlns:r="http://schemas.openxmlformats.org/officeDocument/2006/relationships" name="Revenues from Contracts with Cu" sheetId="24" state="visible" r:id="rId24"/>
    <sheet xmlns:r="http://schemas.openxmlformats.org/officeDocument/2006/relationships" name="Financial Income and Costs" sheetId="25" state="visible" r:id="rId25"/>
    <sheet xmlns:r="http://schemas.openxmlformats.org/officeDocument/2006/relationships" name="Contingencies" sheetId="26" state="visible" r:id="rId26"/>
    <sheet xmlns:r="http://schemas.openxmlformats.org/officeDocument/2006/relationships" name="Related Party Transactions" sheetId="27" state="visible" r:id="rId27"/>
    <sheet xmlns:r="http://schemas.openxmlformats.org/officeDocument/2006/relationships" name="Share-Based Compensation" sheetId="28" state="visible" r:id="rId28"/>
    <sheet xmlns:r="http://schemas.openxmlformats.org/officeDocument/2006/relationships" name="Commitments" sheetId="29" state="visible" r:id="rId29"/>
    <sheet xmlns:r="http://schemas.openxmlformats.org/officeDocument/2006/relationships" name="Financial Risk Management" sheetId="30" state="visible" r:id="rId30"/>
    <sheet xmlns:r="http://schemas.openxmlformats.org/officeDocument/2006/relationships" name="Capital Risk Management" sheetId="31" state="visible" r:id="rId31"/>
    <sheet xmlns:r="http://schemas.openxmlformats.org/officeDocument/2006/relationships" name="Derivative Financial Instrument" sheetId="32" state="visible" r:id="rId32"/>
    <sheet xmlns:r="http://schemas.openxmlformats.org/officeDocument/2006/relationships" name="Cash Flow Reconciliations" sheetId="33" state="visible" r:id="rId33"/>
    <sheet xmlns:r="http://schemas.openxmlformats.org/officeDocument/2006/relationships" name="Taxation" sheetId="34" state="visible" r:id="rId34"/>
    <sheet xmlns:r="http://schemas.openxmlformats.org/officeDocument/2006/relationships" name="Earnings_(losses) per share (&quot;E"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Organization and Operations (Ta" sheetId="38" state="visible" r:id="rId38"/>
    <sheet xmlns:r="http://schemas.openxmlformats.org/officeDocument/2006/relationships" name="Significant Accounting Polici_3" sheetId="39" state="visible" r:id="rId39"/>
    <sheet xmlns:r="http://schemas.openxmlformats.org/officeDocument/2006/relationships" name="Equity Transactions (Tables)" sheetId="40" state="visible" r:id="rId40"/>
    <sheet xmlns:r="http://schemas.openxmlformats.org/officeDocument/2006/relationships" name="Investment in Associates and _2" sheetId="41" state="visible" r:id="rId41"/>
    <sheet xmlns:r="http://schemas.openxmlformats.org/officeDocument/2006/relationships" name="Tangible Fixed Assets and Ves_2" sheetId="42" state="visible" r:id="rId42"/>
    <sheet xmlns:r="http://schemas.openxmlformats.org/officeDocument/2006/relationships" name="Leases (Tables)" sheetId="43" state="visible" r:id="rId43"/>
    <sheet xmlns:r="http://schemas.openxmlformats.org/officeDocument/2006/relationships" name="Cash and Cash Equivalents (Tabl" sheetId="44" state="visible" r:id="rId44"/>
    <sheet xmlns:r="http://schemas.openxmlformats.org/officeDocument/2006/relationships" name="Trade and Other Receivables (Ta" sheetId="45" state="visible" r:id="rId45"/>
    <sheet xmlns:r="http://schemas.openxmlformats.org/officeDocument/2006/relationships" name="Other Non-Current Assets (Table" sheetId="46" state="visible" r:id="rId46"/>
    <sheet xmlns:r="http://schemas.openxmlformats.org/officeDocument/2006/relationships" name="Share Capital (Tables)" sheetId="47" state="visible" r:id="rId47"/>
    <sheet xmlns:r="http://schemas.openxmlformats.org/officeDocument/2006/relationships" name="Reserves (Tables)" sheetId="48" state="visible" r:id="rId48"/>
    <sheet xmlns:r="http://schemas.openxmlformats.org/officeDocument/2006/relationships" name="Borrowings (Tables)" sheetId="49" state="visible" r:id="rId49"/>
    <sheet xmlns:r="http://schemas.openxmlformats.org/officeDocument/2006/relationships" name="Other Payables and Accruals (Ta" sheetId="50" state="visible" r:id="rId50"/>
    <sheet xmlns:r="http://schemas.openxmlformats.org/officeDocument/2006/relationships" name="Vessel Operating and Supervis_2" sheetId="51" state="visible" r:id="rId51"/>
    <sheet xmlns:r="http://schemas.openxmlformats.org/officeDocument/2006/relationships" name="Voyage Expenses and Commissio_2" sheetId="52" state="visible" r:id="rId52"/>
    <sheet xmlns:r="http://schemas.openxmlformats.org/officeDocument/2006/relationships" name="General and Administrative Ex_2" sheetId="53" state="visible" r:id="rId53"/>
    <sheet xmlns:r="http://schemas.openxmlformats.org/officeDocument/2006/relationships" name="Revenues from Contracts with _2" sheetId="54" state="visible" r:id="rId54"/>
    <sheet xmlns:r="http://schemas.openxmlformats.org/officeDocument/2006/relationships" name="Financial Income and Costs (Tab" sheetId="55" state="visible" r:id="rId55"/>
    <sheet xmlns:r="http://schemas.openxmlformats.org/officeDocument/2006/relationships" name="Related Party Transactions (Tab" sheetId="56" state="visible" r:id="rId56"/>
    <sheet xmlns:r="http://schemas.openxmlformats.org/officeDocument/2006/relationships" name="Share-Based Compensation (Table" sheetId="57" state="visible" r:id="rId57"/>
    <sheet xmlns:r="http://schemas.openxmlformats.org/officeDocument/2006/relationships" name="Commitments (Tables)" sheetId="58" state="visible" r:id="rId58"/>
    <sheet xmlns:r="http://schemas.openxmlformats.org/officeDocument/2006/relationships" name="Financial Risk Management (Tabl" sheetId="59" state="visible" r:id="rId59"/>
    <sheet xmlns:r="http://schemas.openxmlformats.org/officeDocument/2006/relationships" name="Capital Risk Management (Tables" sheetId="60" state="visible" r:id="rId60"/>
    <sheet xmlns:r="http://schemas.openxmlformats.org/officeDocument/2006/relationships" name="Derivative Financial Instrume_2" sheetId="61" state="visible" r:id="rId61"/>
    <sheet xmlns:r="http://schemas.openxmlformats.org/officeDocument/2006/relationships" name="Cash Flow Reconciliations (Tabl" sheetId="62" state="visible" r:id="rId62"/>
    <sheet xmlns:r="http://schemas.openxmlformats.org/officeDocument/2006/relationships" name="Earnings_(losses) per share (_2" sheetId="63" state="visible" r:id="rId63"/>
    <sheet xmlns:r="http://schemas.openxmlformats.org/officeDocument/2006/relationships" name="Organization and Operations - G" sheetId="64" state="visible" r:id="rId64"/>
    <sheet xmlns:r="http://schemas.openxmlformats.org/officeDocument/2006/relationships" name="Organization and Operations - C"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Significant Accounting Polici_9" sheetId="71" state="visible" r:id="rId71"/>
    <sheet xmlns:r="http://schemas.openxmlformats.org/officeDocument/2006/relationships" name="Goodwill (Details)" sheetId="72" state="visible" r:id="rId72"/>
    <sheet xmlns:r="http://schemas.openxmlformats.org/officeDocument/2006/relationships" name="Equity Transactions - Offerings" sheetId="73" state="visible" r:id="rId73"/>
    <sheet xmlns:r="http://schemas.openxmlformats.org/officeDocument/2006/relationships" name="Equity Transactions - Distribut" sheetId="74" state="visible" r:id="rId74"/>
    <sheet xmlns:r="http://schemas.openxmlformats.org/officeDocument/2006/relationships" name="Equity Transactions - Issuance " sheetId="75" state="visible" r:id="rId75"/>
    <sheet xmlns:r="http://schemas.openxmlformats.org/officeDocument/2006/relationships" name="Equity Transactions - Allocatio" sheetId="76" state="visible" r:id="rId76"/>
    <sheet xmlns:r="http://schemas.openxmlformats.org/officeDocument/2006/relationships" name="Equity Transactions - Distrib_2" sheetId="77" state="visible" r:id="rId77"/>
    <sheet xmlns:r="http://schemas.openxmlformats.org/officeDocument/2006/relationships" name="Investment in Associates and _3" sheetId="78" state="visible" r:id="rId78"/>
    <sheet xmlns:r="http://schemas.openxmlformats.org/officeDocument/2006/relationships" name="Investment in Associates and _4" sheetId="79" state="visible" r:id="rId79"/>
    <sheet xmlns:r="http://schemas.openxmlformats.org/officeDocument/2006/relationships" name="Investment in Associates and _5" sheetId="80" state="visible" r:id="rId80"/>
    <sheet xmlns:r="http://schemas.openxmlformats.org/officeDocument/2006/relationships" name="Tangible Fixed Assets and Ves_3" sheetId="81" state="visible" r:id="rId81"/>
    <sheet xmlns:r="http://schemas.openxmlformats.org/officeDocument/2006/relationships" name="Leases (Details)" sheetId="82" state="visible" r:id="rId82"/>
    <sheet xmlns:r="http://schemas.openxmlformats.org/officeDocument/2006/relationships" name="Cash and Cash Equivalents (Deta" sheetId="83" state="visible" r:id="rId83"/>
    <sheet xmlns:r="http://schemas.openxmlformats.org/officeDocument/2006/relationships" name="Trade and Other Receivables (De" sheetId="84" state="visible" r:id="rId84"/>
    <sheet xmlns:r="http://schemas.openxmlformats.org/officeDocument/2006/relationships" name="Other Non-Current Assets (Detai" sheetId="85" state="visible" r:id="rId85"/>
    <sheet xmlns:r="http://schemas.openxmlformats.org/officeDocument/2006/relationships" name="Share Capital (Details)" sheetId="86" state="visible" r:id="rId86"/>
    <sheet xmlns:r="http://schemas.openxmlformats.org/officeDocument/2006/relationships" name="Reserves - Movements in reserve" sheetId="87" state="visible" r:id="rId87"/>
    <sheet xmlns:r="http://schemas.openxmlformats.org/officeDocument/2006/relationships" name="Reserves - Dividend distributio" sheetId="88" state="visible" r:id="rId88"/>
    <sheet xmlns:r="http://schemas.openxmlformats.org/officeDocument/2006/relationships" name="Borrowings (Details)" sheetId="89" state="visible" r:id="rId89"/>
    <sheet xmlns:r="http://schemas.openxmlformats.org/officeDocument/2006/relationships" name="Borrowings - Terminated Facilit" sheetId="90" state="visible" r:id="rId90"/>
    <sheet xmlns:r="http://schemas.openxmlformats.org/officeDocument/2006/relationships" name="Borrowings - Existing Facilitie" sheetId="91" state="visible" r:id="rId91"/>
    <sheet xmlns:r="http://schemas.openxmlformats.org/officeDocument/2006/relationships" name="Borrowings - Undrawn Facility (" sheetId="92" state="visible" r:id="rId92"/>
    <sheet xmlns:r="http://schemas.openxmlformats.org/officeDocument/2006/relationships" name="Borrowings - Securities covenan" sheetId="93" state="visible" r:id="rId93"/>
    <sheet xmlns:r="http://schemas.openxmlformats.org/officeDocument/2006/relationships" name="Borrowings - Debt Repayment Sch" sheetId="94" state="visible" r:id="rId94"/>
    <sheet xmlns:r="http://schemas.openxmlformats.org/officeDocument/2006/relationships" name="Other Payables and Accruals (De" sheetId="95" state="visible" r:id="rId95"/>
    <sheet xmlns:r="http://schemas.openxmlformats.org/officeDocument/2006/relationships" name="Vessel Operating and Supervis_3" sheetId="96" state="visible" r:id="rId96"/>
    <sheet xmlns:r="http://schemas.openxmlformats.org/officeDocument/2006/relationships" name="Voyage Expenses and Commissio_3" sheetId="97" state="visible" r:id="rId97"/>
    <sheet xmlns:r="http://schemas.openxmlformats.org/officeDocument/2006/relationships" name="General and Administrative Ex_3" sheetId="98" state="visible" r:id="rId98"/>
    <sheet xmlns:r="http://schemas.openxmlformats.org/officeDocument/2006/relationships" name="Revenues from Contracts with _3" sheetId="99" state="visible" r:id="rId99"/>
    <sheet xmlns:r="http://schemas.openxmlformats.org/officeDocument/2006/relationships" name="Financial Income and Costs (Det" sheetId="100" state="visible" r:id="rId100"/>
    <sheet xmlns:r="http://schemas.openxmlformats.org/officeDocument/2006/relationships" name="Related Party Transactions - Re" sheetId="101" state="visible" r:id="rId101"/>
    <sheet xmlns:r="http://schemas.openxmlformats.org/officeDocument/2006/relationships" name="Related Party Transactions - Su" sheetId="102" state="visible" r:id="rId102"/>
    <sheet xmlns:r="http://schemas.openxmlformats.org/officeDocument/2006/relationships" name="Related Party Transactions - Ge" sheetId="103" state="visible" r:id="rId103"/>
    <sheet xmlns:r="http://schemas.openxmlformats.org/officeDocument/2006/relationships" name="Related Party Transactions - Co" sheetId="104" state="visible" r:id="rId104"/>
    <sheet xmlns:r="http://schemas.openxmlformats.org/officeDocument/2006/relationships" name="Share-Based Compensation - Omni" sheetId="105" state="visible" r:id="rId105"/>
    <sheet xmlns:r="http://schemas.openxmlformats.org/officeDocument/2006/relationships" name="Share-Based Compensation - SARs" sheetId="106" state="visible" r:id="rId106"/>
    <sheet xmlns:r="http://schemas.openxmlformats.org/officeDocument/2006/relationships" name="Share-Based Compensation - RSUs" sheetId="107" state="visible" r:id="rId107"/>
    <sheet xmlns:r="http://schemas.openxmlformats.org/officeDocument/2006/relationships" name="Share-Based Compensation - SA_2" sheetId="108" state="visible" r:id="rId108"/>
    <sheet xmlns:r="http://schemas.openxmlformats.org/officeDocument/2006/relationships" name="Share-Based Compensation - GasL" sheetId="109" state="visible" r:id="rId109"/>
    <sheet xmlns:r="http://schemas.openxmlformats.org/officeDocument/2006/relationships" name="Share-Based Compensation - RCUs" sheetId="110" state="visible" r:id="rId110"/>
    <sheet xmlns:r="http://schemas.openxmlformats.org/officeDocument/2006/relationships" name="Share-Based Compensation - PCUs" sheetId="111" state="visible" r:id="rId111"/>
    <sheet xmlns:r="http://schemas.openxmlformats.org/officeDocument/2006/relationships" name="Share-Based Compensation - Expe" sheetId="112" state="visible" r:id="rId112"/>
    <sheet xmlns:r="http://schemas.openxmlformats.org/officeDocument/2006/relationships" name="Commitments - Related to vessel" sheetId="113" state="visible" r:id="rId113"/>
    <sheet xmlns:r="http://schemas.openxmlformats.org/officeDocument/2006/relationships" name="Commitments - Revenues from non" sheetId="114" state="visible" r:id="rId114"/>
    <sheet xmlns:r="http://schemas.openxmlformats.org/officeDocument/2006/relationships" name="Commitments - Other commitments" sheetId="115" state="visible" r:id="rId115"/>
    <sheet xmlns:r="http://schemas.openxmlformats.org/officeDocument/2006/relationships" name="Financial Risk Management - Int" sheetId="116" state="visible" r:id="rId116"/>
    <sheet xmlns:r="http://schemas.openxmlformats.org/officeDocument/2006/relationships" name="Financial Risk Management - I_2" sheetId="117" state="visible" r:id="rId117"/>
    <sheet xmlns:r="http://schemas.openxmlformats.org/officeDocument/2006/relationships" name="Financial Risk Management - Liq" sheetId="118" state="visible" r:id="rId118"/>
    <sheet xmlns:r="http://schemas.openxmlformats.org/officeDocument/2006/relationships" name="Financial Risk Management - Cre" sheetId="119" state="visible" r:id="rId119"/>
    <sheet xmlns:r="http://schemas.openxmlformats.org/officeDocument/2006/relationships" name="Capital Risk Management (Detail"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erivative Financial Instrume_7" sheetId="125" state="visible" r:id="rId125"/>
    <sheet xmlns:r="http://schemas.openxmlformats.org/officeDocument/2006/relationships" name="Derivative Financial Instrume_8" sheetId="126" state="visible" r:id="rId126"/>
    <sheet xmlns:r="http://schemas.openxmlformats.org/officeDocument/2006/relationships" name="Derivative Financial Instrume_9" sheetId="127" state="visible" r:id="rId127"/>
    <sheet xmlns:r="http://schemas.openxmlformats.org/officeDocument/2006/relationships" name="Cash Flow Reconciliations - Rec" sheetId="128" state="visible" r:id="rId128"/>
    <sheet xmlns:r="http://schemas.openxmlformats.org/officeDocument/2006/relationships" name="Cash Flow Reconciliations - R_2" sheetId="129" state="visible" r:id="rId129"/>
    <sheet xmlns:r="http://schemas.openxmlformats.org/officeDocument/2006/relationships" name="Cash Flow Reconciliations - R_3" sheetId="130" state="visible" r:id="rId130"/>
    <sheet xmlns:r="http://schemas.openxmlformats.org/officeDocument/2006/relationships" name="Taxation (Details)" sheetId="131" state="visible" r:id="rId131"/>
    <sheet xmlns:r="http://schemas.openxmlformats.org/officeDocument/2006/relationships" name="Earnings_(losses) per share (_3" sheetId="132" state="visible" r:id="rId132"/>
    <sheet xmlns:r="http://schemas.openxmlformats.org/officeDocument/2006/relationships" name="Subsequent Events (Details)" sheetId="133" state="visible" r:id="rId133"/>
  </sheets>
  <definedNames/>
  <calcPr calcId="124519" fullCalcOnLoad="1"/>
</workbook>
</file>

<file path=xl/sharedStrings.xml><?xml version="1.0" encoding="utf-8"?>
<sst xmlns="http://schemas.openxmlformats.org/spreadsheetml/2006/main" uniqueCount="1770">
  <si>
    <t>Document and Entity Information</t>
  </si>
  <si>
    <t>12 Months Ended</t>
  </si>
  <si>
    <t>Dec. 31, 2019shares</t>
  </si>
  <si>
    <t>Entity Registrant Name</t>
  </si>
  <si>
    <t>GasLog Ltd.</t>
  </si>
  <si>
    <t>Entity Incorporation, State or Country Code</t>
  </si>
  <si>
    <t>D0</t>
  </si>
  <si>
    <t>Entity Central Index Key</t>
  </si>
  <si>
    <t>0001534126</t>
  </si>
  <si>
    <t>Document Type</t>
  </si>
  <si>
    <t>20-F</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Number of common shares outstanding</t>
  </si>
  <si>
    <t>Number of preference shares outstanding</t>
  </si>
  <si>
    <t>Emerging Growth Company</t>
  </si>
  <si>
    <t>Entity Shell Company</t>
  </si>
  <si>
    <t>Document Fiscal Year Focus</t>
  </si>
  <si>
    <t>2019</t>
  </si>
  <si>
    <t>Document Fiscal Period Focus</t>
  </si>
  <si>
    <t>FY</t>
  </si>
  <si>
    <t>Entity Interactive Data Current</t>
  </si>
  <si>
    <t>Document Annual Report</t>
  </si>
  <si>
    <t>true</t>
  </si>
  <si>
    <t>Document Transition Report</t>
  </si>
  <si>
    <t>Document Shell Company Report</t>
  </si>
  <si>
    <t>Consolidated statements of financial position - USD ($) $ in Thousands</t>
  </si>
  <si>
    <t>Dec. 31, 2019</t>
  </si>
  <si>
    <t>Dec. 31, 2018</t>
  </si>
  <si>
    <t>Non-current assets</t>
  </si>
  <si>
    <t>Goodwill</t>
  </si>
  <si>
    <t>Investment in associates</t>
  </si>
  <si>
    <t>Deferred financing costs</t>
  </si>
  <si>
    <t>Other non-current assets</t>
  </si>
  <si>
    <t>Derivative financial instruments</t>
  </si>
  <si>
    <t>Tangible fixed assets</t>
  </si>
  <si>
    <t>Vessels under construction</t>
  </si>
  <si>
    <t>Right-of-use assets</t>
  </si>
  <si>
    <t>Total non-current assets</t>
  </si>
  <si>
    <t>Current assets</t>
  </si>
  <si>
    <t>Trade and other receivables</t>
  </si>
  <si>
    <t>Dividends receivable and other amounts due from related parties</t>
  </si>
  <si>
    <t>Inventories</t>
  </si>
  <si>
    <t>Prepayments and other current assets</t>
  </si>
  <si>
    <t>Short-term investments</t>
  </si>
  <si>
    <t>Cash and cash equivalents</t>
  </si>
  <si>
    <t>Total current assets</t>
  </si>
  <si>
    <t>Total assets</t>
  </si>
  <si>
    <t>Equity</t>
  </si>
  <si>
    <t>Preference shares</t>
  </si>
  <si>
    <t>Share capital</t>
  </si>
  <si>
    <t>Contributed surplus</t>
  </si>
  <si>
    <t>Reserves</t>
  </si>
  <si>
    <t>Treasury shares</t>
  </si>
  <si>
    <t>Retained earnings/(Accumulated deficit)</t>
  </si>
  <si>
    <t>Equity attributable to owners of the Group</t>
  </si>
  <si>
    <t>Non-controlling interests</t>
  </si>
  <si>
    <t>Total equity</t>
  </si>
  <si>
    <t>Current liabilities</t>
  </si>
  <si>
    <t>Trade accounts payable</t>
  </si>
  <si>
    <t>Ship management creditors</t>
  </si>
  <si>
    <t>Amounts due to related parties</t>
  </si>
  <si>
    <t>Other payables and accruals</t>
  </si>
  <si>
    <t>Borrowings, current portion</t>
  </si>
  <si>
    <t>Lease liability, current portion</t>
  </si>
  <si>
    <t>Total current liabilities</t>
  </si>
  <si>
    <t>Non-current liabilities</t>
  </si>
  <si>
    <t>Borrowings, non-current portion</t>
  </si>
  <si>
    <t>Lease liability, non-current portion</t>
  </si>
  <si>
    <t>Other non-current liabilities</t>
  </si>
  <si>
    <t>Total non-current liabilities</t>
  </si>
  <si>
    <t>Total equity and liabilities</t>
  </si>
  <si>
    <t>Consolidated statements of profit or loss - USD ($) $ in Thousands</t>
  </si>
  <si>
    <t>Dec. 31, 2017</t>
  </si>
  <si>
    <t>Consolidated statements of profit or loss</t>
  </si>
  <si>
    <t>Revenues</t>
  </si>
  <si>
    <t>Net pool allocation</t>
  </si>
  <si>
    <t>Voyage expenses and commissions</t>
  </si>
  <si>
    <t>Vessel operating and supervision costs</t>
  </si>
  <si>
    <t>Depreciation</t>
  </si>
  <si>
    <t>Impairment loss on vessels</t>
  </si>
  <si>
    <t>General and administrative expenses</t>
  </si>
  <si>
    <t>Profit from operations</t>
  </si>
  <si>
    <t>Financial costs</t>
  </si>
  <si>
    <t>Financial income</t>
  </si>
  <si>
    <t>Gain/(loss) on derivatives</t>
  </si>
  <si>
    <t>Share of profit of associates</t>
  </si>
  <si>
    <t>Total other expenses, net</t>
  </si>
  <si>
    <t>Profit/(loss) for the year</t>
  </si>
  <si>
    <t>Attributable to:</t>
  </si>
  <si>
    <t>Owners of the Group</t>
  </si>
  <si>
    <t>Earnings/(loss) per share-basic and diluted</t>
  </si>
  <si>
    <t>Earnings/(loss) per share - basic</t>
  </si>
  <si>
    <t>Earnings/(loss) per share - diluted</t>
  </si>
  <si>
    <t>Consolidated statements of comprehensive income or loss - USD ($) $ in Thousands</t>
  </si>
  <si>
    <t>Consolidated statements of comprehensive income or loss</t>
  </si>
  <si>
    <t>Items that may not be reclassified subsequently to profit or loss:</t>
  </si>
  <si>
    <t>Actuarial loss</t>
  </si>
  <si>
    <t>Items that may be reclassified subsequently to profit or loss:</t>
  </si>
  <si>
    <t>Effective portion of changes in fair value of cash flow hedges, net of amounts recycled to profit or loss</t>
  </si>
  <si>
    <t>Recycled loss of cash flow hedges reclassified to profit or loss</t>
  </si>
  <si>
    <t>Other comprehensive income/(loss) for the year</t>
  </si>
  <si>
    <t>Total comprehensive income/(loss) for the year</t>
  </si>
  <si>
    <t>Consolidated statements of changes in equity - USD ($) $ in Thousands</t>
  </si>
  <si>
    <t>Common shares/unitsIssued capital</t>
  </si>
  <si>
    <t>Preference shares/unitsIssued capital</t>
  </si>
  <si>
    <t>(Accumulated deficit)/retained earnings</t>
  </si>
  <si>
    <t>Attributable to owners of the Group</t>
  </si>
  <si>
    <t>Total</t>
  </si>
  <si>
    <t>Balance at beginning of year at Dec. 31, 2016</t>
  </si>
  <si>
    <t>Net proceeds from GasLog Partners' public offerings (Note 4)</t>
  </si>
  <si>
    <t>Dividend declared (common and preference shares) (Notes 4 and 12)</t>
  </si>
  <si>
    <t>Share-based compensation, net of accrued dividend (Note 22)</t>
  </si>
  <si>
    <t>Settlement of share-based compensation</t>
  </si>
  <si>
    <t>Balance at the end of the year at Dec. 31, 2017</t>
  </si>
  <si>
    <t>Opening adjustment at Dec. 31, 2017</t>
  </si>
  <si>
    <t>[1]</t>
  </si>
  <si>
    <t>Balance as of January 1, 2018 at Dec. 31, 2017</t>
  </si>
  <si>
    <t>Other equity related costs</t>
  </si>
  <si>
    <t>Treasury shares, net</t>
  </si>
  <si>
    <t>Balance at the end of the year at Dec. 31, 2018</t>
  </si>
  <si>
    <t>Opening adjustment at Dec. 31, 2018</t>
  </si>
  <si>
    <t>[2]</t>
  </si>
  <si>
    <t>Balance as of January 1, 2019 at Dec. 31, 2018</t>
  </si>
  <si>
    <t>Balance at the end of the year at Dec. 31, 2019</t>
  </si>
  <si>
    <t>Adjusted so as to reflect certain amendments introduced due to the adoption of IFRS 15 Revenue from Contracts with Customers and IFRS 9 Financial Instruments, which became effective on January 1, 2018 (Note 2).</t>
  </si>
  <si>
    <t>Restated so as to reflect an adjustment introduced due to the adoption of IFRS 16 Leases on January 1, 2019 (Note 2(a)).</t>
  </si>
  <si>
    <t>Consolidated statements of cash flows - USD ($) $ in Thousands</t>
  </si>
  <si>
    <t>Cash flows from operating activities:</t>
  </si>
  <si>
    <t>Adjustments for:</t>
  </si>
  <si>
    <t>Unrealized foreign exchange (gains)/losses on cash and cash equivalents</t>
  </si>
  <si>
    <t>Realized foreign exchange losses</t>
  </si>
  <si>
    <t>Unrealized (gain)/loss on derivative financial instruments held for trading, including ineffective portion of cash flow hedges</t>
  </si>
  <si>
    <t>Non-cash defined benefit obligations</t>
  </si>
  <si>
    <t>Share-based compensation</t>
  </si>
  <si>
    <t>Adjusted profit</t>
  </si>
  <si>
    <t>Movements in operating assets and liabilities:</t>
  </si>
  <si>
    <t>(Increase)/decrease in trade and other receivables including related parties, net</t>
  </si>
  <si>
    <t>(Increase)/decrease in prepayments and other assets</t>
  </si>
  <si>
    <t>Decrease/(increase) in inventories</t>
  </si>
  <si>
    <t>Decrease/(increase) in other non-current assets</t>
  </si>
  <si>
    <t>Increase in other non-current liabilities</t>
  </si>
  <si>
    <t>Decrease in restricted cash</t>
  </si>
  <si>
    <t>Increase in accounts payable and other current liabilities</t>
  </si>
  <si>
    <t>Cash provided by operations</t>
  </si>
  <si>
    <t>Interest paid</t>
  </si>
  <si>
    <t>Net cash provided by operating activities</t>
  </si>
  <si>
    <t>Cash flows from investing activities:</t>
  </si>
  <si>
    <t>Payments for tangible fixed assets and vessels under construction</t>
  </si>
  <si>
    <t>Return of capital expenditures</t>
  </si>
  <si>
    <t>Other investments</t>
  </si>
  <si>
    <t>Payments for right-of-use assets</t>
  </si>
  <si>
    <t>Dividends received from associate</t>
  </si>
  <si>
    <t>Return of contributed capital from associate</t>
  </si>
  <si>
    <t>Purchase of short-term investments</t>
  </si>
  <si>
    <t>Maturity of short-term investments</t>
  </si>
  <si>
    <t>Financial income received</t>
  </si>
  <si>
    <t>Net cash used in investing activities</t>
  </si>
  <si>
    <t>Cash flows from financing activities:</t>
  </si>
  <si>
    <t>Proceeds from bank loans and bonds</t>
  </si>
  <si>
    <t>Bank loan and bond repayments</t>
  </si>
  <si>
    <t>Payment of loan and bond issuance costs</t>
  </si>
  <si>
    <t>Proceeds from GasLog Partners' common unit offerings (net of underwriting discounts and commissions)</t>
  </si>
  <si>
    <t>Proceeds from GasLog Partners' preference unit offerings (net of underwriting discounts and commissions)</t>
  </si>
  <si>
    <t>Payment of equity raising costs</t>
  </si>
  <si>
    <t>Payment for cross currency swaps' termination/modification</t>
  </si>
  <si>
    <t>Payment for bond repurchases at a premium</t>
  </si>
  <si>
    <t>Purchase of treasury shares or GasLog Partners' common units</t>
  </si>
  <si>
    <t>Proceeds from stock options' exercise</t>
  </si>
  <si>
    <t>Dividends paid</t>
  </si>
  <si>
    <t>Payments for lease liability</t>
  </si>
  <si>
    <t>Net cash provided by financing activities</t>
  </si>
  <si>
    <t>Effects of exchange rate changes on cash and cash equivalents</t>
  </si>
  <si>
    <t>Increase/(decrease) in cash and cash equivalents</t>
  </si>
  <si>
    <t>Cash and cash equivalents, beginning of the year</t>
  </si>
  <si>
    <t>Cash and cash equivalents, end of the year</t>
  </si>
  <si>
    <t>Non-cash investing and financing activities</t>
  </si>
  <si>
    <t>Capital expenditures included in liabilities at the end of the year</t>
  </si>
  <si>
    <t>Capital expenditures included in liabilities at the end of the year - Right-of-use assets</t>
  </si>
  <si>
    <t>Equity raising costs included in liabilities at the end of the year</t>
  </si>
  <si>
    <t>Loan issuance costs included in liabilities at the end of the year</t>
  </si>
  <si>
    <t>Liabilities related to leases at the end of the year</t>
  </si>
  <si>
    <t>Organization and Operations</t>
  </si>
  <si>
    <t>1. Organization and Operations
GasLog Ltd. (“GasLog”) was incorporated in Bermuda on July 16, 2003. GasLog and its subsidiaries (the “Group”) are primarily engaged in the ownership, operation and management of vessels in the liquefied natural gas (“LNG”) market, providing maritime services for the transportation of LNG on a worldwide basis and LNG vessel management services. The Group conducts its operations through its vessel-owning subsidiaries and through its vessel management services subsidiary. The Group’s operations are carried out from offices in Piraeus, London, New York, Singapore and Monaco. The registered office of GasLog is Clarendon House, 2 Church Street, Hamilton HM 11, Bermuda. GasLog’s chairman, Peter G. Livanos, is GasLog’s largest shareholder through his ownership of Ceres Shipping Ltd. (“Ceres Shipping”), which controls Blenheim Holdings Ltd. As of December 31, 2019, entities controlled by members of the Livanos family, including GasLog’s chairman, are deemed to beneficially own approximately 40.5% of GasLog’s issued and outstanding common shares. As a result of his ownership of GasLog’s common shares, Mr. Livanos can effectively control the outcome of most matters on which GasLog’s shareholders are entitled to vote.
On May 12, 2014, GasLog Partners LP (“GasLog Partners” or the “Partnership”), a subsidiary of GasLog, completed its initial public offering (the “GasLog Partners’ IPO”) with the sale and issuance of 9,660,000 common units (including 1,260,000 units in relation to the overallotment option exercised in full by the underwriters), resulting in net proceeds of $186,029 and representing a 48.2% ownership interest. Concurrently with the GasLog Partners’ IPO, the Partnership acquired from GasLog a 100% ownership interest in GAS-three Ltd., GAS-four Ltd. and GAS-five Ltd., the entities that own the GasLog Shanghai , the GasLog Santiago and the GasLog Sydney , in exchange for (i) 162,358 common units and 9,822,358 subordinated units issued to GasLog representing a 49.8% ownership interest and all of the incentive distribution rights that entitle GasLog to increasing percentages of the cash that the Partnership distributes in excess of $0.43125 per unit per quarter, (ii) 400,913 general partner units issued to GasLog Partners GP LLC (the “general partner”), a wholly owned subsidiary of GasLog, representing a 2.0% general partner interest and (iii) $65,695 of cash consideration paid directly to GasLog from the GasLog Partners’ IPO proceeds.
Since GasLog Partners’ IPO, the Partnership acquired 100% of the ownership interests in the following GasLog subsidiaries that own the vessels listed below:
Date Acquisition Completed
Subsidiaries Acquired
Vessels Purchased
September 29, 2014
GAS-sixteen Ltd. and
Methane Rita Andrea and Methane Jane Elizabeth
July 1, 2015
GAS-nineteen Ltd.,
Methane Alison Victoria, Methane Shirley Elisabeth and Methane Heather Sally
November 1, 2016
GAS-seven Ltd.
GasLog Seattle
May 3, 2017
GAS-eleven Ltd.
GasLog Greece
July 3, 2017
GAS-thirteen Ltd.
GasLog Geneva
October 20, 2017
GAS-eight Ltd.
Solaris
April 26, 2018
GAS-fourteen Ltd.
GasLog Gibraltar
November 14, 2018
GAS-twenty seven Ltd.
Methane Becki Anne
April 1, 2019
GAS-twelve Ltd.
GasLog Glasgow
As of December 31, 2019, GasLog holds a 35.5% ownership interest (including the 2% interest through general partner units) in GasLog Partners and, as a result of its ownership of the general partner and the fact that the general partner elects the majority of the Partnership’s directors in accordance with the Partnership Agreement, GasLog has the ability to control the Partnership’s affairs and policies. Consequently, GasLog Partners is consolidated in the Group’s financial statements.
The accompanying consolidated financial statements include the financial statements of GasLog and its subsidiaries. Unless indicated otherwise, the subsidiaries listed below were 100% held (either directly or indirectly) by GasLog. As of December 31, 2019, the Group’s structure is as follows:
Cargo
Place of
Date of
capacity
Name
incorporation
incorporation
Principal activities
(cbm)
Vessel
Delivery date
Subsidiaries:
GasLog Investments Ltd.
BVI
July 2003
Holding company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155,000
GasLog Savannah
May 2010
GAS-two Ltd.
Bermuda
February 2008
Vessel-owning company
155,000
GasLog Singapore
July 2010
GAS-six Ltd.
Bermuda
February 2011
Vessel-owning company
155,000
GasLog Skagen
July 2013
GAS-nine Ltd.
Bermuda
June 2011
Vessel-owning company
155,000
GasLog Saratoga
December 2014
GAS-ten Ltd.
Bermuda
June 2011
Vessel-owning company
155,000
GasLog Salem
April 2015
GAS-fifteen Ltd.
Bermuda
August 2013
Vessel-owning company
153,600
GasLog Chelsea
October 2013
GAS-eighteen Ltd.
Bermuda
January 2014
Vessel-owning company
145,000
Methane Lydon Volney
April 2014
GAS-twenty two Ltd.
Bermuda
May 2014
Vessel-owning company
174,000
GasLog Genoa
March 2018
GAS-twenty three Ltd.
Bermuda
May 2014
Vessel-owning company
174,000
GasLog Gladstone
March 2019
GAS-twenty four Ltd.
Bermuda
June 2014
Vessel-owning company
174,000
GasLog Houston
January 2018
GAS-twenty five Ltd.
Bermuda
June 2014
Vessel-owning company
174,000
GasLog Hong Kong
March 2018
GAS-twenty six Ltd.
Bermuda
January 2015
Lease asset company
170,000
Methane Julia Louise
March 2015
GAS-twenty eight Ltd.
Bermuda
September 2016
Vessel-owning company
180,000
Hull No. 2213
Q2 2020 (1)
GAS-twenty nine Ltd.
Bermuda
September 2016
Dormant (2)
—
—
—
GAS-thirty Ltd.
Bermuda
December 2017
Vessel-owning company
180,000
Hull No. 2262
Q3 2020 (1)
GAS-thirty one Ltd.
Bermuda
December 2017
Vessel-owning company
180,000
Hull No. 2274
Q2 2020 (1)
GAS-thirty two Ltd.
Bermuda
December 2017
Vessel-owning company
174,000
Hull No. 2300
Q4 2020 (1)
GAS-thirty three Ltd.
Bermuda
May 2018
Vessel-owning company
174,000
Hull No. 2301
Q4 2020 (1)
GAS-thirty four Ltd.
Bermuda
May 2018
Vessel-owning company
180,000
Hull No. 2311
Q2 2021 (1)
GAS-thirty five Ltd.
Bermuda
December 2018
Vessel-owning company
180,000
Hull No. 2312
Q3 2021 (1)
GAS-thirty six Ltd.
Bermuda
December 2018
Dormant
—
—
—
GAS-thirty seven Ltd.
Bermuda
December 2018
Dormant
—
—
—
GasLog Hellas-1 Special Maritime Enterprise
Greece
June 2019
Vessel-owning company
180,000
GasLog Warsaw (2)
July 2019
35.5% interest subsidiaries:
GasLog Partners LP
Marshall Islands
January 2014
Holding company
—
—
—
GasLog Partners Holdings LLC
Marshall Islands
April 2014
Holding company
—
—
—
GAS-three Ltd.
Bermuda
April 2010
Vessel-owning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Bermuda
March 2011
Vessel-owning company
155,000
Solaris
June 2014
GAS-eleven Ltd.
Bermuda
December 2012
Vessel-owning company
174,000
GasLog Greece
March 2016
GAS-twelve Ltd.
Bermuda
December 2012
Vessel-owning company
174,000
GasLog Glasgow
June 2016
GAS-thirteen Ltd.
Bermuda
July 2013
Vessel-owning company
174,000
GasLog Geneva
September 2016
GAS-fourteen Ltd.
Bermuda
July 2013
Vessel-owning company
174,000
GasLog Gibraltar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Vessel-owning company
145,000
Methane Shirley Elisabeth
June 2014
GAS-twenty one Ltd.
Bermuda
April 2014
Vessel-owning company
145,000
Methane Heather Sally
June 2014
GAS-twenty seven Ltd.
Bermuda
January 2015
Vessel-owning company
170,000
Methane Becki Anne
March 2015
25% interest associate:
Egypt LNG Shipping Ltd.
Bermuda
May 2010
Vessel-owning company
145,000
Methane Nile Eagle
December 2007
20% interest associate:
Gastrade S.A. ("Gastrade")
Greece
June 2010
Service company
—
—
—
(1)
For newbuildings, expected delivery quarters as of December 31, 2019 are presented.
(2)
In June 2019, the newbuilding GasLog Warsaw , delivered on July 31, 2019, was transferred from GAS-twenty nine Ltd. to the subsidiary GasLog Hellas-1 Special Maritime Enterprise.
On October 1, 2015, GasLog Carriers, Dynagas Ltd. (“Dynagas”) and Golar LNG Ltd. (“Golar”) (“Pool Owners”) and The Cool Pool Limited signed an LNG carrier pooling agreement (the “LNG Carrier Pool” or “Pool Agreement” or “Cool Pool”) to market their vessels operating in the LNG shipping spot market. For the operation of the Cool Pool, a Marshall Islands service company named “The Cool Pool Limited” or the “Pool Manager”, was incorporated in September 2015 acting as an agent. In June and July 2018, Dynagas removed its three vessels from the Cool Pool and ceased to be a shareholder.
On June 6, 2019, GasLog entered into a termination agreement with the Cool Pool, whereby GasLog would assume commercial control of its six vessels operating in the LNG carrier spot market through the Cool Pool and on June 28, 2019, GasLog transferred to Golar its 100 shares of the common capital stock of The Cool Pool Limited. Following expiry of their commitments, GasLog vessels were withdrawn from the Cool Pool in June and July 2019.
All entities in the Group have a December 31st year end. During 2019, the Group employed an average of 163 employees (2018: 172 and 2017: 184).
GasLog’s common shares are traded on the New York Stock Exchange (“NYSE”) under the ticker symbol “GLOG”. GasLog’s 8.75% Series A Cumulative Redeemable Perpetual Preference Shares (“Preference Shares”) are traded on the NYSE under the ticker symbol “GLOG PR A”.</t>
  </si>
  <si>
    <t>Significant Accounting Policies</t>
  </si>
  <si>
    <t>2. Significant Accounting Policies
Statement of compliance
The consolidated financial statements of GasLog and its subsidiaries have been prepared in accordance with International Financial Reporting Standards (the “IFRS”) as issued by the International Accounting Standards Board (the “IASB”).
Basis of preparation and approval
The consolidated financial statements have been prepared on the historical cost basis, except for the revaluation of derivative financial instruments that are measured at fair values at the end of each reporting period, as explained in the accounting policies below. Historical cost is generally based on the fair value of the consideration given in exchange for goods and services.
Going concern
In considering going concern management has reviewed the Group’s future cash requirements, covenant compliance and earnings projections. As of December 31, 2019, the Group’s current assets totaled $315,796, while current liabilities totaled $437,538, resulting in a negative working capital position of $121,742.
Management anticipates that the Group’s primary sources of funds will be available cash, cash from operations and borrowings under existing and new loan agreements. The Group may also seek to raise additional equity. Management believes that these sources of funds will be sufficient for the Group to meet its liquidity needs and comply with its banking covenants for at least twelve months from the end of the reporting period and therefore it is appropriate to prepare the financial statements on a going concern basis.
The financial statements are expressed in U.S. dollars (“USD”), which is the functional currency of the Group’s subsidiaries because their vessels operate in international shipping markets in which revenues and expenses are primarily settled in USD, and the Group’s most significant assets and liabilities are paid for and settled in USD.
On March 6, 2020, the financial statements were authorized on behalf of GasLog’s board of directors for issuance and filing.
The principal accounting policies are set out below.
Basis of consolidation
The consolidated financial statements incorporate the financial statements of GasLog and entities controlled by GasLog (its subsidiaries). Control is achieved where GasLog:
·
has power over the investee;
·
is exposed, or has rights, to variable returns from its involvement with the investee; and
·
has the ability to use its power to affect its returns.
Income and expenses of subsidiaries acquired or disposed of during the year are included in the consolidated financial statements from the date control is obtained and up to the date control ceases. Acquisitions of businesses are accounted for using the acquisition method.
All intra-group transactions, balances, income and expenses are eliminated in full on consolidation.
The other investors in subsidiaries in which the Group has less than 100% interest hold a non-controlling interest in the net assets of these subsidiaries. Non-controlling interest is stated at the non-controlling interest’s proportion of the net assets of the subsidiaries where the Group has less than 100% interest. Subsequent to initial recognition the carrying amount of non-controlling interest is increased or decreased by the non-controlling interest’s share of subsequent changes in the equity of such subsidiaries. Total comprehensive income is attributed to a non-controlling interest even if this results in the non-controlling interest having a deficit balance.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Group.
Goodwill
Goodwill arising in a business combination is recognized as an asset at the date that control is acquired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 of the identifiable assets acquired and the liabilities assumed. If, after reassessment, the Grou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the consolidated statement of profit or loss as a bargain purchase gain.
Goodwill is not amortiz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subsidiary, the attributable amount of goodwill is included in the determination of the profit or loss on disposal.
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ssets and liabilities of associates are included in these financial statements using the equity method of accounting, except when the investment is classified as held for sale, in which case it is accounted for under IFRS 5 Non-current Assets Held for Sale and Discontinued Operations. An impairment assessment of investments in associates is performed when there is an indication that the asset has been impaired or the impairment losses recognized in prior years no longer exist.
When the Group’s share of losses exceeds the carrying amount of the investment, the investment is reported at nil value and recognition of losses is discontinued except to the extent of the Group’s commitment.
Investment in joint ventures
A joint arrangement is an arrangement where two or more parties have joint control. Joint control is established by a contractual arrangement that requires unanimous agreement on decisions made on relevant activities. Without the presence of joint control, joint arrangements do not exist.
Under IFRS 11 Joint Arrangements, investments in joint arrangements are classified as either joint operations or joint ventures. The classification depends on the contractual rights and obligations of each investor, rather than the legal structure of the joint arrangement. The arrangement is a joint operation when the contractual agreement provides rights to assets and obligations for liabilities for those parties sharing joint control. The joint arrangement is a joint venture when the agreement grants rights to the arrangement’s net assets. The Cool Pool was a joint venture until June 2019 when a termination agreement was entered between GasLog and the Cool Pool. Interests in joint ventures are accounted for using the equity method (see Investment in associates above), after initially being recognized at cost in the consolidated statement of financial position.
Leases
Lease income from operating leases of vessels where the Group is a lessor is recognized in profit or loss on a straight-line basis over the lease term. The respective leased assets are included in the statement of financial position based on their nature under “Tangible fixed assets”. The Group did not need to make any adjustments to the accounting for assets held as lessor as a result of adopting the new leasing standard.
The Group has changed its accounting policy for leases where the Group is the lessee. The new policy and the impact of the change are discussed below.
Until December 31, 2018, leases of property, plant and equipment (i.e. vessels) where the Group, as lessee, had substantially all the risks and rewards of ownership were classified as finance leases. Finance leases were capitalized at the lease’s inception at the fair value of the leased property or, if lower, the present value of the minimum lease payments, discounted at the interest rate implicit in the lease, if practicable, or else at the Group’s incremental borrowing rate. The corresponding rental obligations, net of finance charges, were included in current and non-current liabilities as finance lease liabilities. Each lease payment was allocated between the liability and finance cost. The finance cost was charged to profit or loss over the lease period so as to produce a constant periodic rate of interest on the remaining balance of the liability for each period. The property, plant and equipment acquired under finance leases was depreciated over the asset’s useful life or over the shorter of the asset’s useful life and the lease term if there was no reasonable certainty that the Group would obtain ownership at the end of the lease term. In addition, leases in which a significant portion of the risks and rewards of ownership were not transferred to the Group as lessee were classified as operating leases (i.e. vessels’ equipment, properties and other). Payments made under operating leases (net of any incentives received from the lessor) were charged to profit or loss on a straight-line basis over the period of the lease.
From January 1, 2019 and onwards, each of the above leases is recognized as a right-of-use asset, with a corresponding liability recognized at the date at which the leased asset is available for use by the Group. Assets and liabilities arising from a lease are initially measured at the present value of the minimum lease payments, discounted at the interest rate implicit in the lease, if practicable, or else at the Group’s incremental borrowing rate. The corresponding rental obligations, net of finance charges, are included in current and non-current liabilities as lease liabilities. Each lease payment is allocated between the liability and finance cost. The lease liability is subsequently measured by increasing the carrying amount to reflect interest on the lease liability (using the effective interest rate method) and by reducing the carrying amount to reflect lease payment made. The right-of-use asset is depreciated over its useful life or over the shorter of its useful life and the lease term if there is no reasonable certainty that the Group will obtain ownership at the end of the lease term. Payments associated with short-term leases and low-value assets are recognized on a straight-line basis as an expense in profit or loss. Short-term leases are leases with a lease term of 12 months or less. Low-value items comprise of low value vessel or office equipment.
Deferral and presentation of government grants
Government grants relating to costs are deferred and recognized in the profit or loss over the period necessary to match them with the costs that they are intended to compensate. Government grants relating to income are included in non-current liabilities as deferred income and are credited to profit or loss on a straight-line basis as costs are incurred over the duration of the specific project.
Accounting for (i) revenues and related operating expenses and (ii) voyage expenses and commissions
The Group’s revenues comprise revenues from time charters for the charter hire of its vessels, gross pool revenues, management fees, project supervision income and other income earned during the period in accordance with existing contracts.
A time charter represents a contract entered into for the use of a vessel for a specific period of time and a specified daily charter hire rate. Following the exit from the Cool Pool, management allocates revenues from time charters to two categories: (a) variable rate charters and (b) fixed rate charters. The variable rate charter category contains vessels operating in the LNG carrier spot and short-term market or those which have a variable rate of hire across the charter period. Time charter revenue is recognized as earned on a straight-line basis over the term of the relevant time charter starting from the vessel’s delivery to the charterer. Except for the off-hire period, when a charter agreement exists, the vessel is made available and services are provided to the charterer and collection of the related revenue is reasonably assured. Unearned revenue includes cash received prior to the balance sheet date relating to services to be rendered after the balance sheet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FRS 16 Leases . The revenue in relation to the service component relates to vessel operating expenses, which include expenses that are paid by the vessel owner such as management fees, crew wages, provisions and stores, technical maintenance and insurance expenses. These costs are essential to operating a charter and the charterers receive the benefit of these when the vessel is used during the contracted time and, therefore, these costs are accounted for in accordance with the requirements of IFRS 15 Revenue from Contracts with Customers .
Pool revenues were recognized on a gross basis representing time charter revenues earned by GasLog vessels participating in the pool under charter agreements where GasLog contracts directly with charterers. Revenue is recognized on a monthly basis, when the vessel is made available and services are provided to the charterer during the period, the amount can be estimated reliably and collection of the related revenue is reasonably assured.
Revenue from vessel management and vessel construction project supervision contracts is recognized when earned and when it is probable that future economic benefits will flow to the Group and such a benefit can be measured reliably.
Time charter hires received in advance are classified as liabilities until the criteria for recognizing the revenue as earned are met.
Under a time charter arrangement, the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 . All other voyage expenses and vessel operating costs are expensed as incurred, with the exception of commissions, which are also recognized on a pro-rata basis over the duration of the period of the time charter. Bunkers’ consumption included in voyage expenses represents mainly bunkers consumed during vessels’ unemployment and off-hire.
Net pool allocation
In relation to the vessels’ participation in the Cool Pool (until July 2019), net pool allocation represents GasLog’s share of the net revenues earned from the other pool participants’ vessels less the other participants’ share of the net revenues earned by GasLog’s vessels included in the pool. Each participant’s share of the net pool revenues is based on the number of pool points attributable to its vessels and the number of days such vessels participated in the pool.
Financial income and costs
Interest income is recognized on an accrual basis. Dividend income is recognized when the right to receive payment is established.
Interest expense, other borrowing costs and realized loss on cross currency swaps (“CCSs”) are recognized on an accrual basis.
Foreign currencies
Transactions in currencies other than the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nd bonds are classified in Financial costs, while all other foreign exchange differences are classified in General and administrative expenses.
Deferred financing costs for undrawn facilitie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reclassified contra to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Vessels under construction
Vessels under construction are presented at cost less identified impairment losses, if any. Costs include shipyard installment payments and other vessel costs incurred during the construction period that are directly attributable to the acquisition or construction of the vessels.
Upon completion of the construction, the vessels are presented on the statement of financial position in accordance with the “Tangible fixed assets: Property, plant and equipment” policy as described below.
Tangible fixed assets: Property, plant and equipment
Tangible fixed asset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Group would currently obtain from disposal of its vessels, after deducting the estimated costs of disposal, if the vessels were already of the age and in the condition expected at the end of their useful life.
The LNG vessels are required to undergo dry-docking overhaul every five years to restore their service potential and to meet their classification requirements that cannot be performed while the vessels are operating. The dry-docking component is estimated at the time of a vessel’s delivery from the shipyard or acquisition from the previous owner and is measured based on the estimated cost of the first dry-docking subsequent to its acquisition, based on the Group’s historical experience with similar types of vessels. For subsequent dry-dockings, actual costs are capitalized when incurred. The dry-docking component is depreciated over the period of five years in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dry-docking shipyard expenses, expenses related to hull, external surfaces and decks, and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vessels are expensed as incurred, even if such maintenance and repair occurs during the same time period as dry-docking.
The expected useful lives of all long-lived assets are as follows:
Vessel
LNG vessel component
years
Dry-docking component
years
Furniture, computer, software and other office equipment
-
years
Leasehold improvements
years (or remaining term of the lease)
Management estimates the useful life of its vessels to be 35 years from the date of initial delivery from the shipyard. Secondhand vessels are depreciated from the date of their acquisition through their remaining estimated useful life.
The useful lives of all assets and the depreciation method are reviewed annually to ensure that the method and period of depreciation are consistent with the expected pattern of economic benefits from items of property, plant and equipment. The residual value is also reviewed at each financial period-end. If expectations differ from previous estimates, the changes are accounted for prospectively in profit or loss in the period of the change and future periods.
Management estimates residual value of its vessels to be equal to the product of its lightweight tonnage (“LWT”) and an estimated scrap rate per LWT. Effective December 31, 2019, following management’s annual reassessment, the estimated scrap rate per LWT was decreased. This change in estimate is expected to increase the future annual depreciation by $644.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assets are sold, they are derecognized and any gain or loss resulting from their disposal is included in profit or loss.
Impairment of tangible fixed assets, vessels under construction and vessel held under finance lease renamed to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ash-generating unit. Each vessel is considered to be a separate cash-generating unit. The fair values of the vessels are estimated from market-based evidence by appraisal that is normally undertaken by professionally qualified brokers.
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in the event of a vessel not being employed under a charter, the bunkers on board the vessel. Inventories are stated at the lower of cost calculated on a first in, first out basis, and net realizable value.
Financial instruments
Financial assets and liabilities are recognized when the Group becomes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and cash equivalents includes cash on hand, deposits held at call with financial institutions and other short-term, highly liquid investments which are readily convertible into known amounts of cash with original maturities of three months or less at the time of purchase that are subject to an insignificant risk of change in value.
·
Restricted cash
Restricted cash comprises cash held that is not available for use by the Group including cash held in blocked accounts in order to comply with the covenants under the Group’s credit facilities.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9 for further information about the Group’s accounting for trade receivables.
The simplified approach is applied to trade and other receivables and the Group recognizes lifetime expected credit losses (“ECLs”) on trade receivables. Under the simplified approach, the loss allowance is always equal to ECLs.
·
Borrowings
Borrowings are initially recognized at fair value (net of transaction costs). Borrowings are subsequently measured at amortized cost, using the effective interest rate method. Any difference between the proceeds (net of transaction costs) and the settlement of the borrowings is recognized in the statement of profit or loss over the term of the borrowings.
·
Derivative financial instruments
The Group enters into a variety of derivative financial instruments to economically hedge its exposure to interest rate and foreign exchange rate risks, including interest rate swaps, CCSs and forward foreign exchange contracts.
Derivative financial instruments are initially recognized at fair value on the date the derivative contracts are entered into and are subsequently remeasured to their fair value at each reporting date. The resulting changes in fair value are recognized in the consolidated statement of profit or loss immediately unless the derivative is designated and effective as a hedging instrument, in which event the timing of the recognition in the consolidated statement of profit or loss depends on the nature of the hedge relationship. Derivatives are presented as assets when their valuation is favorable to the Group and as liabilities when unfavorable to the Group.
The Group’s criteria for classifying a derivative instrument in a hedging relationship include: (1) the existence of an economic relationship between the hedged item and the hedging instrument (i.e., the hedging instrument and hedged item must, based on an economic rationale, be expected to move in opposite directions as a result of a change in the hedged risk); (2) the effect of the credit risk should not dominate the value changes of either the hedged item or the hedging instrument (i.e., credit risk can arise on both the hedging instrument and the hedged item in the form of the counterparty’s credit risk or the entity’s own credit risk); and (3) the hedge ratio (i.e., the ratio between the amount of hedged item and the amount of hedging instrument) of the hedging relationship is the same as that actually used in the economic hedge.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ash flow hedges that qualify for hedge accounting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profit or loss, in the same line item as the recognized hedged item. Hedge accounting is discontinued when the Grou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
Derivatives that do not qualify for hedge accounting
Certain derivative instruments do not qualify for hedge accounting. Changes in the</t>
  </si>
  <si>
    <t>Goodwill.</t>
  </si>
  <si>
    <t>3. Goodwill
Goodwill resulted from the acquisition in 2005 of Ceres LNG Services Ltd., the vessel management company, which represents a cash-generating unit. On September 30, 2011, Ceres LNG Services Ltd. was renamed “GasLog LNG Services Ltd”. As of December 31, 2019, the Group assessed the recoverable amount of goodwill and concluded that goodwill associated with the Group’s vessel management company was not impaired. The recoverable amount of the vessel management operations is determined based on discounted future cash flows based on the financial budget approved by management for the year-ending December 31, 2020 and management forecasts until 2023.
The key assumptions used in the value-in-use calculations (2020 and beyond) are as follows:
(i)
Average inflation of 1.0% per annum based on historical data and performance;
(ii)
A pre-tax discount rate of 8.0% per annum based on cost of equity;
(iii)
Annual growth rate of 1.0%; and
(iv)
1 Euro = USD 1.135 based on the 2020 budget.
Growth is based on the number of vessels expected to be under management based on the shipbuilding contracts in place at the end of the year and the long-term strategy of the Group. Management believes that any reasonably possible further change in the key assumptions on which recoverable amount is based would not cause the carrying amount of the cash-generating unit to exceed its recoverable amount.</t>
  </si>
  <si>
    <t>Equity Transactions</t>
  </si>
  <si>
    <t>4. Equity Transactions
GasLog Partners’ offerings
On January 27, 2017, GasLog Partners completed an equity offering of 3,750,000 common units at a public offering price of $20.50 per unit. In addition, the option to purchase additional units was partially exercised by the underwriter on February 24, 2017, resulting in 120,000 additional units being sold at the same price. The aggregate net proceeds from this offering, including the partial exercise by the underwriter of the option to purchase additional units, after deducting underwriting discounts and other offering expenses were $78,197.
On May 15, 2017, GasLog Partners completed a public offering of 5,750,000 8.625% Series A Cumulative Redeemable Perpetual Fixed to Floating Rate Preference Units (the “Partnership’s Series A Preference Units”) (including 750,000 units issued upon the exercise in full by the underwriters of their option to purchase additional Partnership’s Series A Preference Units), liquidation preference $25.00 per unit, at a price to the public of $25.00 per preference unit. The net proceeds from the offering after deducting underwriting discounts, commissions and other offering expenses were $138,804. The Partnership’s Series A Preference Units are listed on the New York Stock Exchange under the symbol “GLOP PR A”. The initial distribution on the Partnership’s Series A Preference Units was paid on September 15, 2017.
On May 16, 2017, GasLog Partners commenced an “at-the-market” common equity offering programme (“ATM Programme”), under which the Partnership may, from time to time, raise equity through the issuance and sale of new common units having an aggregate offering value of up to $100,000 in accordance with the terms of an equity distribution agreement, entered into on the same date. Citigroup Global Markets Inc., Merrill Lynch, Pierce, Fenner &amp; Smith Incorporated, Credit Suisse Securities (USA) LLC and Morgan Stanley &amp; Co. LLC have agreed to act as sales agents. On November 3, 2017, the Partnership entered into the Amended and Restated Equity Distribution Agreement to increase the size of the ATM Programme to $144,040 and to include UBS Securities LLC as a sales agent.
From establishment of the ATM Programme through December 31, 2017, GasLog Partners had issued and received payment for 2,737,405 common units at a weighted average price of $22.97 per common unit for total net proceeds, after deducting fees and other expenses, of $61,225.
Additionally, on May 16, 2017, the subordination period on the subordinated units of GasLog Partners held by GasLog expired and consequently all 9,822,358 subordinated units of GasLog Partners converted into common units of GasLog Partners on a one-for-one basis and now participate pro rata with all other outstanding common units in distributions of available cash.
On January 17, 2018, GasLog Partners completed a public offering of 4,600,000 8.200% Series B Cumulative Redeemable Perpetual Fixed to Floating Rate Preference Units (the “Partnership’s Series B Preference Units”), including 600,000 units issued upon the exercise in full by the underwriters of their option to purchase additional Partnership’s Series B Preference Units, at a price to the public of $25.00 per preference unit. The net proceeds from the offering, after deducting underwriting discounts, commissions and other offering expenses, were $111,194. The Partnership’s Series B Preference Units are listed on the New York Stock Exchange under the symbol “GLOP PR B”.
On April 3, 2018, GasLog Partners issued 33,998 common units in connection with the vesting of 16,999 Restricted Common Units (“RCUs”) and 16,999 Performance Common Units (“PCUs”) under its 2015 Long-Term Incentive Plan (the “GasLog Partners’ Plan”) at a price of $23.55 per unit. Subsequently, on April 26, 2018, in connection with the acquisition of GAS-fourteen Ltd., the entity that owns and charters the GasLog Gibraltar , GasLog Partners issued 1,858,975 common units to GasLog at a price of $24.21 per unit. On November 15, 2018, GasLog Partners completed a public offering of 4,000,000 8.500% Series C Cumulative Redeemable Perpetual Fixed to Floating Rate Preference Units (the “Partnership’s Series C Preference Units”), at a price to the public of $25.00 per preference unit. The net proceeds from the offering, after deducting underwriting discounts, commissions and other offering expenses, were $96,307. The Partnership’s Series C Preference Units are listed on the New York Stock Exchange under the symbol “GLOP PR C”.
On November 27, 2018, the Partnership Agreement was amended to allow for the substitution of the existing incentive distribution rights (the “Old IDRs”) with a new class of incentive distribution rights (the “New IDRs”, together with the Old IDRs, the “IDRs”) with revised rights to distributions. Pursuant to this amendment, the 48.0% tier of the New IDRs holders was removed, while the definition of the available cash from operating surplus for distribution to the New IDRs holders was revised to exclude any available cash from operating surplus generated from third-party (i.e., non-GasLog) acquisitions, as defined in the agreement. In exchange for the waiving of the aforementioned rights, the Partnership paid $25,000 to GasLog, holder of the Old IDRs.
The following table illustrates the percentage allocation of the additional available cash from operating surplus after the payment of preference unit distributions, in respect to such rights, until November 27, 2018:
Marginal Percentage Interest in Distributions
Total Quarterly
Distribution
Common
General
Holders of
Old IDRs
Target Amount
Unitholders
Partner
IDRs
Minimum Quarterly Distribution
$
0.375
98.0
%
2.0
%
0
%
First Target Distribution
$
0.375
up to
$
0.43125
98.0
%
2.0
%
0
%
Second Target Distribution
$
0.43125
up to
$
0.46875
85.0
%
2.0
%
13.0
%
Third Target Distribution
$
0.46875
up to
$
0.5625
75.0
%
2.0
%
23.0
%
Thereafter
Above
$
0.5625
50.0
%
2.0
%
48.0
%
Effective November 27, 2018, the percentage allocation of the additional available cash from operating surplus after the payment of preference unit distributions and excluding available cash from operating surplus derived from non-GasLog acquisitions was amended, in respect to such rights, as follows:
Marginal Percentage Interest in Distributions
Total Quarterly
Distribution
Common
General
Holders of
New IDRs
Target Amount
Unitholders
Partner
IDRs
Minimum Quarterly Distribution
$
0.375
98.0
%
2.0
%
0
%
First Target Distribution
$
0.375
up to
$
0.43125
98.0
%
2.0
%
0
%
Second Target Distribution
$
0.43125
up to
$
0.46875
85.0
%
2.0
%
13.0
%
Thereafter
Above
$
0.46875
75.0
%
2.0
%
23.0
%
Under the Partnership’s ATM Programme, in the year ended December 31, 2018, GasLog Partners has issued and received payment for 2,553,899 common units at a weighted average price of $23.72 per common unit for total net proceeds, after deducting fees and other expenses, of $60,013.
On January 29, 2019, the board of directors of GasLog Partners authorized a unit repurchase programme of up to $25,000 covering the period January 31, 2019 to December 31, 2021. Under the terms of the repurchase programme, GasLog Partners may repurchase common units from time to time, at its discretion, on the open market or in privately negotiated transactions. During the year ended December 31, 2019, GasLog Partners repurchased and cancelled 1,171,572 common units at a weighted average price of $19.52 per common unit, for a total cost of $22,890 including commissions.
On February 26, 2019, the Partnership entered into a Third Amended and Restated Equity Distribution Agreement to further increase the size of the ATM Programme from $144,040 to $250,000. As of December 31, 2019, the unutilized portion of the ATM Programme is $126,556.
On April 1, 2019, GasLog Partners issued 49,850 common units in connection with the vesting of 24,925 RCUs and 24,925 PCUs under the GasLog Partners’ Plan at a price of $22.99 per unit.
On June 24, 2019, the Partnership Agreement was amended, effective June 30, 2019, to eliminate the IDRs in exchange for the issuance by the Partnership to GasLog of 2,532,911 common units and 2,490,000 Class B units (of which 415,000 are Class B-1 units, 415,000 are Class B-2 units, 415,000 are Class B-3 units, 415,000 are Class B-4 units, 415,000 are Class B-5 units and 415,000 are Class B-6 units), issued on June 30, 2019. The Class B units have all of the rights and obligations attached to the common units, except for voting rights and participation in distributions until such time as GasLog exercises its right to convert the Class B units to common units. The Class B units will become eligible for conversion on a one-for-one basis into common units at GasLog's option on July 1, 2020, July 1, 2021, July 1, 2022, July 1, 2023, July 1, 2024 and July 1, 2025 for the Class B-1 units, Class B-2 units, Class B-3 units, Class B-4 units, Class B-5 units and the Class B-6 units, respectively. Following the IDR elimination, the allocation of GasLog Partners' profit to the non-controlling interests is based on the revised distribution policy for available cash stated in the Partnership Agreement as amended, effective June 30, 2019, and under which 98% of the available cash is distributed to the common unitholders and 2% is distributed to the general partner. The updated earnings allocation applies to the total GasLog Partners' profit for the three months ended June 30, 2019 and onwards.
Allocation of GasLog Partners’ profit/(loss) (*)
2018
2019
Partnership’s profit/(loss) attributable to:
Common unitholders
75,879
(66,268)
General partner
1,602
(1,479)
IDRs
2,618
—
Paid and accrued preference equity distributions
22,498
30,328
Total
102,597
(37,419)
Partnership’s profit/(loss) allocated to GasLog
23,882
(22,467)
Partnership’s profit/(loss) allocated to non-controlling interests
78,715
(14,952)
Total
102,597
(37,419)
* Excludes profits of GAS-fourteen Ltd., GAS-twenty seven Ltd. and GAS-twelve Ltd. for the period prior to their transfers to the Partnership on April 26, 2018, November 14, 2018 and April 1, 2019, respectively.
Dividends declared attributable to non-controlling interests included in the consolidated statement of changes in equity represent cash distributions to holders of common and preference units.
In the year ended December 31, 2019, the board of directors of the Partnership approved and declared cash distributions of $73,090 and of $31,036 for the common units and preference units, respectively, held by non-controlling interests.</t>
  </si>
  <si>
    <t>Investment in Associates and Joint Venture</t>
  </si>
  <si>
    <t>5. Investment in Associates and Joint Venture
The Group participates in the following associates and joint venture:
% of
ownership
Country of
interest
Nature of
Measurement
Name
incorporation
2018
2019
relationship
method
Principal activity
Egypt LNG Shipping Ltd. (1)
Bermuda
25
%
25
%
Associate
Equity method
Vessel-owning company
Gastrade (2)
Greece
20
%
20
%
Associate
Equity method
Service company
The Cool Pool Limited (3)
Marshall Islands
50
%
—
Joint venture
Equity method
Service company
(1)
Egypt LNG Shipping Ltd. owns and operates a 145,000 cbm LNG vessel built in 2007.
(2)
Gastrade is a private limited company licensed to develop an independent natural gas system offshore Alexandroupolis in Northern Greece utilizing a floating storage and regasification unit (“FSRU”) along with other fixed infrastructure.
(3)
The Cool Pool Limited is the commercial manager of the Cool Pool acting as an agent (Note 1).
Investment in associates and joint venture consist of the following:
Associates
2018
2019
As of January 1,
20,800
20,713
Additions
136
158
Share of profit of associates
1,800
1,627
Dividend declared
(2,023)
(878)
As of December 31,
20,713
21,620
The additions of $158 relate to the investment in Gastrade (December 31, 2018: $136). On February 9, 2017, GasLog acquired a 20% shareholding in Gastrade, a private limited company licensed to develop an independent natural gas system offshore Alexandroupolis in Northern Greece utilizing an FSRU along with other fixed infrastructure. GasLog, as well as being a shareholder, will provide operations and maintenance (“O&amp;M”) services for the FSRU through an O&amp;M agreement which was signed on February 23, 2018.
Summarized financial information in respect of the associates and the joint venture is set out below:
Associates
Joint Venture
2018
2019
2018
2019
Current
Total current assets
20,836
22,749
98,448
—
Total current liabilities
(16,333)
(15,258)
(98,448)
—
Non-current
Total non-current assets
114,459
106,421
—
—
Total non-current liabilities
(90,879)
(82,153)
—
—
Net assets
28,083
31,759
—
—
Group’s share
6,939
7,840
—
—
Effect from translation
(47)
(41)
—
—
Goodwill
13,821
13,821
—
—
Investment in associates and joint venture
20,713
21,620
—
—
Associates
Joint Venture
2017
2018
2019
2017
2018
2019
Revenues
19,627
23,513
26,294
159,460
346,170
121,434
Profit for the year
4,637
7,040
6,429
—
—
—
Total comprehensive income for the year
4,637
7,040
6,429
—
—
—
Group’s share in profit
1,159
1,800
1,627
—
—
—
Dividend declared
(2,759)
(8,091)
(3,510)
—
—
—
Group’s share in dividend
690
2,023
878
—
—
—</t>
  </si>
  <si>
    <t>Tangible Fixed Assets and Vessels Under Construction</t>
  </si>
  <si>
    <t>6. Tangible Fixed Assets and Vessels Under Construction
The movements in tangible fixed assets and vessels under construction are reported in the following table:
Office
property
Total
and other
tangible
Vessels
tangible
fixed
under
Vessels
assets
assets
construction
Cost
As of January 1, 2018
4,217,866
19,224
4,237,090
166,655
Additions
49,036
4,678
53,714
637,046
Transfer from vessels under construction
642,776
—
642,776
(642,776)
Transfer under “Other non-current assets”
—
—
—
(1,650)
Fully amortized fixed assets
(10,000)
(192)
(10,192)
—
As of December 31, 2018
4,899,678
23,710
4,923,388
159,275
Additions
26,233
1,454
27,687
450,918
Return of capital expenditures
(11,224)
—
(11,224)
—
Transfer from vessels under construction
406,870
—
406,870
(406,870)
Fully amortized fixed assets
(7,209)
—
(7,209)
—
As of December 31, 2019
5,314,348
25,164
5,339,512
203,323
Accumulated depreciation
As of January 1, 2018
460,815
3,709
464,524
—
Depreciation
144,611
863
145,474
—
Fully amortized fixed assets
(10,000)
(192)
(10,192)
—
As of December 31, 2018
595,426
4,380
599,806
—
Depreciation
156,826
875
157,701
—
Impairment loss on vessels
162,149
—
162,149
—
Fully amortized fixed assets
(7,209)
—
(7,209)
—
As of December 31, 2019
907,192
5,255
912,447
—
Net book value
As of December 31, 2018
4,304,252
19,330
4,323,582
159,275
As of December 31, 2019
4,407,156
19,909
4,427,065
203,323
Vessels with an aggregate carrying amount of $4,407,156 as of December 31, 2019 (December 31, 2018: $4,304,252) have been pledged as collateral under the terms of the Group’s loan agreements (Note 13).
As of December 31, 2019, a number of increasingly strong negative indicators such as the difference between ship broker estimates of the fair market values and the carrying values of the Group’s Steam vessels, the lack of liquidity in the market for term employment for Steam vessels and reduced expectations for the estimated rates at which such term employment could be secured, together with the continued addition of modern, larger and more fuel efficient LNG carriers to the global fleet, prompted the Group to perform an impairment assessment of its vessels in accordance with the Group’s accounting policy (Note 2). The recoverable amounts (values in use) for the five Steam vessels owned by the Partnership, i.e. the Methane Rita Andrea , the Methane Jane Elizabeth , the Methane Alison Victoria, the Methane Shirley Elisabeth and the Methane Heather Sally and the one Steam vessel owned by GasLog i.e. the Methane Lydon Volney calculated as per above were lower than the respective carrying amounts of these vessels and, consequently, an aggregate impairment loss of $162,149 was recognized in profit or loss in the year ended December 31, 2019, as illustrated below:
As of and for the year ended December 31, 2019
Vessel
Initial carrying amount
Impairment loss
Net book value (recoverable amount)
Methane Rita Andrea
126,330
(27,300)
99,030
Methane Jane Elizabeth
131,554
(29,476)
102,078
Methane Lydon Volney
132,399
(23,301)
109,098
Methane Alison Victoria
128,229
(31,625)
96,604
Methane Shirley Elisabeth
130,141
(26,709)
103,432
Methane Heather Sally
129,654
(23,738)
105,916
Total
778,307
(162,149)
616,158
The most sensitive and/or subjective assumptions that have the potential to affect the outcome of the impairment assessment for the Steam vessels are the projected charter hire rate used to forecast future cash flows for non-contracted revenue days (the “re-chartering rate”) and the discount rate used. The average re-chartering rate over the remaining useful life of the vessels used in our impairment exercise for the Steam vessels was $41 per day (December 31, 2018: $58 per day). Increasing/decreasing the average re-chartering rate used by $5 per day would result in an aggregate decrease/increase in the impairment charge of $111,143. The discount rate used for the Steam vessels was 7.25% as of December 31, 2019 (December 31, 2018: 7.1% average). Increasing/decreasing the discount rate by 0.5% would increase/(decrease) the impairment loss by $21,969/($23,439), respectively.
In April and May 2017, GasLog LNG Services Ltd. entered into agreements in relation to investments in certain of the Partnership's and GasLog's vessels, with the aim of enhancing their operational performance. On March 7, 2019, GasLog LNG Services Ltd. and one of the suppliers signed an interim agreement regarding the reimbursement of amounts already paid by the Group in respect of the aforementioned enhancements which were not timely delivered or in the correct contractual condition. In accordance with the terms of the interim agreement, $10,451 has been reimbursed to the Group with realized foreign exchange losses of $773 recorded in profit or loss.
In May 2014, GAS-twenty two Ltd. entered into a shipbuilding contract with Samsung Heavy Industries Co., Ltd. (“Samsung”) for the construction of an LNG carrier (174,000 cubic meters (“cbm”)). The vessel (the GasLog Genoa ) was delivered on March 29, 2018.
In June 2014, GAS-twenty four Ltd. and GAS-twenty five Ltd. entered into shipbuilding contracts with Hyundai Heavy Industries Co., Ltd. for the construction of two LNG carriers (174,000 cbm each). The first vessel, the GasLog Houston , was delivered on January 8, 2018, while the second vessel, the GasLog Hong Kong , was delivered on March 20, 2018.
In May 2014, GAS-twenty three Ltd. entered into a shipbuilding contract with Samsung for the construction of an LNG carrier (174,000 cbm). The vessel (the GasLog Gladstone ) was delivered on March 15, 2019.
In September 2016, GasLog Carriers entered into a shipbuilding contract with Samsung for the construction of one LNG carrier (180,000 cbm). The vessel (the GasLog Warsaw ) was delivered on July 31, 2019.
Vessels under construction
As of December 31, 2019, GasLog has the following newbuildings on order at Samsung:
Date of
Estimated
Cargo
LNG Carrier
agreement
delivery
Capacity (cbm)
Hull No. 2213
January 2018
Q2 2020
180,000
Hull No. 2274
March 2018
Q2 2020
180,000
Hull No. 2262
May 2018
Q3 2020
180,000
Hull No. 2300
August 2018
Q4 2020
174,000
Hull No. 2301
August 2018
Q4 2020
174,000
Hull No. 2311
December 2018
Q2 2021
180,000
Hull No. 2312
December 2018
Q3 2021
180,000
Vessels under construction represent scheduled advance payments to the shipyards as well as certain capitalized expenditures. As of December 31, 2019, the Group has paid to the shipyard $197,637 for the vessels that are under construction and expects to pay the remaining installments as they come due upon each vessel’s keel laying, launching and delivery (Note 23(a)).
The vessels under construction costs as of December 31, 2018 and 2019 are comprised of:
As of
December 31,
2018
2019
Progress shipyard installments
152,075
197,637
Onsite supervision costs
5,766
3,879
Critical spare parts, equipment and other vessel delivery expenses
1,434
1,807
Total
159,275
203,323</t>
  </si>
  <si>
    <t>Leases</t>
  </si>
  <si>
    <t>7. Leases
On adoption of IFRS 16, the Group recognised lease liabilities in relation to leases of various properties, vessel communication equipment and certain printers which had previously been classified as operating leases under IAS 17 Leases . As of January 1, 2019, these liabilities were measured at the present value of the remaining lease payments, discounted using a weighted average incremental borrowing rate of 4.8%.
On February 24, 2016, GasLog’s subsidiary, GAS-twenty six Ltd., completed the sale and leaseback of the Methane Julia Louise with a subsidiary of Mitsui. Mitsui has the right to on-sell and lease back the vessel. The vessel was sold to Mitsui for a cash consideration of $217,000. GasLog leased back the vessel under a bareboat charter from Mitsui for a period of up to 20 years. GasLog has the option to repurchase the vessel on pre-agreed terms no earlier than the end of year ten and no later than the end of year 17 of the bareboat charter. The bareboat hire is fixed and GasLog had a holiday period for the first 210 days, which expired on September 21, 2016. This leaseback meets the definition of a finance lease under IAS 17 Leases .
The movements in right-of use assets are reported in the following table:
Right-of-Use Assets
Vessel
Vessel Equipment
Properties
Other
Total
As of January 1, 2019
206,753
(*)
2,630
4,969
19
214,371
Additions
1,001
336
1,080
47
2,464
Depreciation expense
(7,722)
(1,109)
(1,499)
(10)
(10,340)
As of December 31, 2019
200,032
1,857
4,550
56
206,495
*
The balance as of December 31, 2018 represented the vessel held under finance lease and was included in the financial statement line “Vessel held under finance lease”, which was renamed to “Right-of-use assets” as of January 1, 2019.
An analysis of the lease liabilities is as follows:
Lease Liabilities
As of January 1, 2019
213,374
Additions
1,462
Lease charge (Note 19)
10,506
Payments
(20,412)
As of December 31, 2019
204,930
Lease liability, current portion
9,363
Lease liability, non-current portion
195,567
Total
204,930
An amount of $106 has been recognized in the consolidated statement of profit or loss for the year ended December 31, 2019, which represents the lease expense incurred for low value leases not included in the measurement of the right-of-use assets and the lease liability.</t>
  </si>
  <si>
    <t>Cash and Cash Equivalents</t>
  </si>
  <si>
    <t>8. Cash and Cash Equivalents
Cash and cash equivalents consist of the following:
As of December 31,
2018
2019
Current accounts
220,089
113,655
Time deposits (with original maturities of three months or less)
121,925
149,491
Ship management client accounts
580
601
Total
342,594
263,747
Ship management client accounts represent amounts provided by the clients of GasLog LNG Services Ltd. in order to enable the Group to cover obligations of vessels under management. A compensating balance is held as a current liability.</t>
  </si>
  <si>
    <t>Trade and Other Receivables</t>
  </si>
  <si>
    <t>9. Trade and Other Receivables
Trade and other receivables consist of the following:
As of December 31,
2018
2019
Trade receivables
808
9,463
VAT receivable
1,094
637
Accrued income
9,473
8,274
Insurance claims
1,282
1,400
Other receivables
7,587
5,126
Total
20,244
24,900
Trade and other receivables are amounts due from third parties for services performed in the ordinary course of business. They are generally due for settlement immediately and therefore are all classified as current. Trade and other receivables are recognized initially at the amount of consideration that is unconditional unless they contain certain significant financing components, at which point they are recognized at fair value. The Group holds the trade receivables with the objective to collect the contractual cash flows and therefore measures them subsequently at amortized cost using the effective interest rate method.
Accrued income represents net revenues receivable from charterers, which have not yet been invoiced; all other amounts not yet invoiced are included under Other receivables.
As of December 31, 2018 and 2019 no allowance for expected credit losses was recorded.</t>
  </si>
  <si>
    <t>Other Non-Current Assets</t>
  </si>
  <si>
    <t>10. Other Non-Current Assets
Other non-current assets consist of the following:
As of
December 31,
2018
2019
Various guarantees
451
388
Other long-term assets
2,092
1,613
Cash collaterals on swaps
—
22,220
Total
2,543
24,221
Cash collaterals on swaps represent cash deposited for the Group’s interest rate swaps being the difference between their fair value and an agreed threshold.</t>
  </si>
  <si>
    <t>Share Capital</t>
  </si>
  <si>
    <t>11. Share Capital
GasLog’s authorized share capital consists of 500,000,000 shares with a par value $0.01 per share.
As of December 31, 2019, the share capital consisted of 80,871,670 issued and outstanding common shares, par value $0.01 per share, 121,456 treasury shares issued and held by GasLog and 4,600,000 P reference Shares issued and outstanding (December 31, 2018: 80,861,246 issued and outstanding common shares, par value $0.01 per share, 131,880 treasury shares issued and held by GasLog and 4,600,000 Preference Shares issued and outstanding). The movements in the number of shares, the share capital, the Preference Shares, the contributed surplus and the treasury shares are reported in the following table:
Number of Shares
Amounts
Number of
Number of
Number of
common
treasury
preference
Share
Preference
Contributed
Treasury
shares
shares
shares
capital
shares
surplus
shares
Outstanding as of January 1, 2017
80,561,353
431,773
4,600,000
810
46
966,974
(10,861)
Dividends declared deducted from contributed surplus due to accumulated deficit
—
—
—
—
—
(55,208)
—
Treasury shares distributed for awards vested or exercised in the year
156,532
(156,532)
—
—
—
—
3,901
Outstanding as of December 31, 2017
80,717,885
275,241
4,600,000
810
46
911,766
(6,960)
Purchase of treasury shares
(2,818)
2,818
—
—
—
—
(62)
Treasury shares distributed for awards vested or exercised in the year
146,179
(146,179)
—
—
—
—
3,756
Equity raising fees
—
—
—
—
—
(395)
—
Dividends declared deducted from contributed surplus due to accumulated deficit
—
—
—
—
—
(60,795)
—
Outstanding as of December 31, 2018
80,861,246
131,880
4,600,000
810
46
850,576
(3,266)
Purchase of treasury shares
(212,111)
212,111
—
—
—
—
(3,752)
Treasury shares distributed for awards vested or exercised in the year
222,535
(222,535)
—
—
—
—
4,859
Equity raising fees
—
—
—
—
—
(595)
—
Dividends declared deducted from contributed surplus due to accumulated deficit
—
—
—
—
—
(89,310)
—
Outstanding as of December 31, 2019
80,871,670
121,456
4,600,000
810
46
760,671
(2,159)
The treasury shares were acquired by GasLog in 2014 and 2018 in relation to the settlement of share-based compensation awards (Note 22).</t>
  </si>
  <si>
    <t>Reserves.</t>
  </si>
  <si>
    <t>12. Reserves
The movements in reserves are reported in the following table:
Share-based
Employee
compensation
Total
Hedging
benefits
reserve
reserves
Balance as of January 1, 2017
(7,177)
(105)
17,442
10,160
Effective portion of changes in fair value of cash flow hedges
2,667
—
—
2,667
Recycled loss of cash flow hedges reclassified to profit or loss
4,368
—
—
4,368
Share-based compensation, net of accrued dividend
—
—
4,104
4,104
Settlement of share-based compensation
—
—
(2,952)
(2,952)
Balance as of December 31, 2017
(142)
(105)
18,594
18,347
Retained earnings adjustment (1)
(436)
—
—
(436)
Balance as of January 1, 2018 (restated)
(578)
(105)
18,594
17,911
Effective portion of changes in fair value of cash flow hedges
(258)
—
—
(258)
Share-based compensation, net of accrued dividend
—
—
4,434
4,434
Settlement of share-based compensation
—
—
(3,074)
(3,074)
Actuarial loss
—
(51)
—
(51)
Balance as of December 31, 2018
(836)
(156)
19,954
18,962
Effective portion of changes in fair value of cash flow hedges
(2,933)
—
—
(2,933)
Recycled loss of cash flow hedges reclassified to profit or loss
697
—
—
697
Share-based compensation, net of accrued dividend
—
—
4,794
4,794
Settlement of share-based compensation
—
—
(4,721)
(4,721)
Balance as of December 31, 2019
(3,072)
(156)
20,027
16,799
(1)
Adjusted so as to reflect certain amendments introduced due to the adoption of IFRS 15 Revenue from Contracts with Customers and IFRS 9 Financial Instruments , which became effective on January 1, 2018 (Note 2).
Dividend distributions
GasLog’s dividend distributions for the years ended December 31, 2017, 2018 and 2019 are presented in the following table:
Declaration date
Type of shares
Dividend per share
Payment date
Amount paid
February 16, 2017
Common
$
0.14
March 16, 2017
11,278
March 9, 2017
Preference
$
0.546875
April 3, 2017
2,516
May 4, 2017
Common
$
0.14
May 25, 2017
11,287
May 4, 2017
Preference
$
0.546875
July 3, 2017
2,516
August 2, 2017
Common
$
0.14
August 24, 2017
11,288
September 14, 2017
Preference
$
0.546875
October 2, 2017
2,516
November 1, 2017
Common
$
0.14
November 22, 2017
11,291
November 16, 2017
Preference
$
0.546875
January 2, 2018
2,516
Total
55,208
February 15, 2018
Common
$
0.14
March 15, 2018
11,300
March 8, 2018
Preference
$
0.546875
April 2, 2018
2,516
May 3, 2018
Common
$
0.15
May 24, 2018
12,120
May 11, 2018
Preference
$
0.546875
July 2, 2018
2,516
August 1, 2018
Common
$
0.15
August 23, 2018
12,122
September 13, 2018
Preference
$
0.546875
October 1, 2018
2,516
October 31, 2018
Common
$
0.15
November 21, 2018
12,126
November 15, 2018
Preference
$
0.546875
January 2, 2019
2,516
November 28, 2018
Common
$
0.40
December 17, 2018
32,342
Total
90,074
February 13, 2019
Common
$
0.15
March 14, 2019
12,129
March 7, 2019
Preference
$
0.546875
April 1, 2019
2,516
May 2, 2019
Common
$
0.15
May 23, 2019
12,129
May 10, 2019
Preference
$
0.546875
July 1, 2019
2,515
July 31, 2019
Common
$
0.15
August 22, 2019
12,129
September 17, 2019
Preference
$
0.546875
October 1, 2019
2,516
November 5, 2019
Common
$
0.15
November 21, 2019
12,129
November 14, 2019
Preference
$
0.546875
January 2, 2020
2,516
December 14, 2019
Common
$
0.38
December 31, 2019
30,731
Total
89,310</t>
  </si>
  <si>
    <t>Borrowings</t>
  </si>
  <si>
    <t>13. Borrowings
An analysis of the borrowings is as follows:
As of December 31,
2018
2019
Amounts due within one year
531,209
268,090
Less: unamortized deferred loan/bond issuance costs
(10,659)
(12,668)
Borrowings, current portion
520,550
255,422
Amounts due after one year
2,344,389
2,930,221
Less: unamortized premium
—
1,457
Less: unamortized deferred loan/bond issuance costs
(36,480)
(39,705)
Borrowings, non-current portion
2,307,909
2,891,973
Total
2,828,459
3,147,395
Bank Loans-secured
Terminated facility:
(a) Citibank N.A., Nordea Bank Finland plc, London Branch, DVB Bank America N.V., ABN Amro Bank N.V., Skandinaviska Enskilda Banken AB and BNP Paribas loan
On November 12, 2014, GAS-three Ltd., GAS-four Ltd., GAS-five Ltd., GAS-sixteen Ltd., GAS-seventeen Ltd., GasLog Partners and GasLog Partners Holdings LLC entered into a loan agreement with Citibank N.A., London Branch, acting as security agent and trustee for and on behalf of the other finance parties mentioned above, for a credit facility for up to $450,000 (the “Old Partnership Facility”) for the purpose of refinancing in full the existing debt facilities. The agreement provides for a single tranche that was drawn on November 18, 2014. The credit facility bears interest at LIBOR plus a margin. The balance outstanding as of December 31, 2018 is $360,000 (December 31, 2017: $382,500) and is repayable in 4 equal quarterly installments of $5,625 each and a final balloon payment of $337,500 payable concurrently with the last quarterly installment in November 2019. In February 2019, the Partnership signed a debt refinancing of up to $450,000 with certain financial institutions (refer to (d) below), in order to refinance such indebtedness. On March 6, 2019, the Partnership used $354,375 drawn down under the new facility to prepay the outstanding debt of GAS-three Ltd., GAS-four Ltd., GAS-five Ltd., GAS-sixteen Ltd. and GAS-seventeen Ltd., which would have been due in November 2019. On March 7, 2019, the Old Partnership Facility was terminated and the respective unamortized loan fees of $988 were written-off to profit or loss.
Existing facilities:
(a) Citibank, N.A., London Branch, Nordea Bank AB, London Branch, The Export-Import Bank of Korea, Bank of America, National Association, BNP Paribas, Crédit Agricole Corporate and Investment Bank, Credit Suisse AG, HSBC Bank plc, ING Bank N.V., London Branch, KEB HANA Bank, London Branch, KfW IPEX-Bank GmbH, National Australia Bank Limited, Oversea-Chinese Banking Corporation Limited, Société Générale and The Korea Development Bank loan
On October 16, 2015, GAS-eleven Ltd., GAS-twelve Ltd., GAS-thirteen Ltd., GAS-fourteen Ltd., GAS-twenty two Ltd., GAS-twenty three Ltd., GAS-twenty four Ltd. and GAS-twenty five Ltd. entered into a debt financing agreement with 14 international banks for $1,311,356 to partially finance the delivery of the eight newbuildings expected to be delivered in 2016, 2018 and 2019. The financing is backed by the Export Import Bank of Korea (“KEXIM”) and the Korea Trade Insurance Corporation (“K-Sure”), who are either directly lending or providing cover for over 60% of the facility.
The loan agreement provides for four tranches of $412,458, $201,094, $206,115 and $491,690. The facility is also sub-divided into eight loans, one loan per newbuilding vessel, to be provided for each of the vessels on a pro rata basis under each of the four tranches. Each drawing under the first three tranches shall be repaid in 24 consecutive semi-annual equal installments commencing six months after the actual delivery of the relevant vessel according to a 12‑year profile. Each drawing under the fourth tranche shall be repaid in 20 consecutive semi-annual equal installments commencing six months after the actual delivery of the relevant vessel according to a 20-year profile, with a balloon payment together with the final installment. On March 22, 2016 and June 24, 2016, $162,967 was drawn down on each date with respect to the deliveries of the GasLog Greece and the GasLog Glasgow , on September 26, 2016 and October 25, 2016, $160,697 was drawn down on each date with respect to the deliveries of the GasLog Geneva and the GasLog Gibraltar, on January 2, 2018 and March 14, 2018, $166,210 was drawn on each date with respect to the deliveries of the GasLog Houston and the GasLog Hong Kong, while on March 23, 2018 and March 11, 2019, $165,805 was drawn down on each date with respect to the deliveries of the GasLog Genoa and the GasLog Gladstone. The aggregate balance outstanding under the loan facility as of December 31, 2019 was $1,103,442 (December 31, 2018: $1,024,655). Amounts drawn bear interest at LIBOR plus a margin. The vessel-owning entities that made the drawdowns are also required to maintain at all times minimum liquidity of $1,500 and are in compliance as of December 31, 2019.
As of December 31, 2019, commitment, arrangement, coordination, agency, bookrunner and legal fees for obtaining the undrawn portion of the financing were netted off debt on the respective drawdown dates (December 31, 2018: $4,526 were classified under Deferred financing costs in the statements of financial position).
(b) ABN AMRO Bank N.V., DNB (UK) Ltd., DVB Bank America N.V., Commonwealth Bank of Australia, ING Bank N.V., London Branch, Credit Agricole Corporate and Investment Bank and National Australia Bank Limited loan
On February 18, 2016, GAS-eighteen Ltd., GAS-nineteen Ltd., GAS-twenty Ltd., GAS-twenty one Ltd. and GAS-twenty seven Ltd. entered into a credit agreement to refinance the debt maturities that were scheduled to become due in 2016 and 2017 (the “Five Vessel Refinancing”). The Five Vessel Refinancing comprises a five-year senior tranche facility of up to $396,500 and a two-year bullet junior tranche facility of up to $180,000. The vessels covered by the Five Vessel Refinancing are the GasLog Partners-owned Methane Alison Victoria , Methane Shirley Elisabeth and Methane Heather Sally and the GasLog-owned Methane Lydon Volney and Methane Becki Anne.
On April 5, 2016, $395,450 and $179,750 under the senior and junior tranche, respectively, of the Five Vessel Refinancing were drawn to partially refinance $644,000 of the outstanding debt of GAS-eighteen Ltd., GAS-nineteen Ltd., GAS-twenty Ltd., GAS-twenty one Ltd. and GAS-twenty seven Ltd.. The balance of $68,800 was paid from available cash. Following the decrease in the aggregate available amount by $1,300, the senior tranche facility provides for four advances of $72,288 each and a fifth advance of $106,298. The first four advances shall be repaid in 20 quarterly equal installments commencing three months after the relevant drawdown dates while the fifth advance shall be repaid in 17 quarterly equal installments commencing 12 months after the relevant drawdown date, with a balloon payment together with the final installments. The junior tranche facility provides for four advances of $29,958 each and a fifth advance of $59,918. Each advance under the junior tranche shall be repaid in full 24 months after the relevant drawdown dates.
On April 5, 2017, GasLog prepaid $150,000 under the junior tranche facility agreement. The prepayment was applied to the advances as follows: $29,958 applies to Advance A (GAS-eighteen Ltd.), $20,042 applies to Advance B (GAS-nineteen Ltd.), $20,042 applies to Advance C (GAS-twenty Ltd.), $20,042 applies to Advance D (GAS-twenty one Ltd.) and $59,918 applies to Advance E (GAS-twenty seven Ltd.). The prepayment did not result in substantially different terms and was accounted for as a debt modification. Consequently, the unamortized loan fees of $1,016 were amortized based on the revised effective interest rate over the remaining life of each Advance.
On January 5, 2018, GasLog Partners prepaid the remaining $29,750 under the junior tranche facility agreement, which was subsequently cancelled. The prepayment was applied to the advances as follows: $9,917 applies to Advance B (GAS-nineteen Ltd.), $9,917 applies to Advance C (GAS-twenty Ltd.) and $9,916 applies to Advance D (GAS-twenty one Ltd.). The prepayment resulted in an accelerated amortization as of December 31, 2017 of $213.
The aggregate balance outstanding under the senior tranche as of December 31, 2019 is $289,709 (December 31, 2018: $321,439). Amounts drawn bear interest at LIBOR plus a margin. The five vessel-owning entities that made the drawdowns are also required to maintain at all times minimum liquidity of $1,500 and are in compliance as of December 31, 2019.
(c) Citigroup Global Market Limited, Credit Suisse AG, Nordea Bank AB, London Branch, Skandinaviska Enskilda Banken AB (publ), HSBC Bank plc, ING Bank N.V., London Branch, Danmarks Skibskredit A/S, Korea Development Bank and DVB Bank America N.V. loan
On July 19, 2016, GAS-one Ltd., GAS-two Ltd., GAS-six Ltd., GAS-seven Ltd., GAS-eight Ltd., GAS-nine Ltd., GAS-ten Ltd. and GAS-fifteen Ltd. entered into a credit agreement with a number of international banks (the “Legacy Facility Refinancing”) to refinance the existing indebtedness on eight of GasLog’s on-the-water vessels of up to $1,050,000, extending the maturities of six existing credit facilities to 2021. The vessels covered by the Legacy Facility Refinancing are the GasLog Savannah , the GasLog Singapore , the GasLog Skagen , the GasLog Seattle , the Solaris , the GasLog Saratoga , the GasLog Salem and the GasLog Chelsea.
The Legacy Facility Refinancing is comprised of a five-year term loan facility of up to $950,000 and a revolving credit facility of up to $100,000. On July 25, 2016, the available amount of $950,000 under the term loan facility and $11,641 under the revolving credit facility were drawn to refinance the aggregate existing indebtedness of $959,899 of GAS-one Ltd., GAS-two Ltd., GAS-six Ltd., GAS-seven Ltd., GAS-eight Ltd., GAS-nine Ltd., GAS-ten Ltd. and GAS-fifteen Ltd. Amounts drawn bear interest at LIBOR plus a margin. On January 17, 2017, $30,000 was drawn under the revolving credit facility. On July 3, 2017, the full drawn amount of $41,641 under the revolving credit facility was repaid. On November 13, 2018, $25,940 was drawn under the revolving credit facility, which was repaid on December 12, 2018.
The balance outstanding as of December 31, 2019 of $775,000 under the term loan facility shall be repaid in three semi-annual installments of $29,167 each and a balloon repayment of $687,500 five years after drawdown (December 31, 2018: $833,333). The outstanding balance under the revolving credit facility as of December 31, 2019 was $0, while the available amount of $100,000 can be drawn and repaid at any time until January 2021 and July 2021, respectively. The aforementioned vessel-owning entities are also required to maintain at all times minimum liquidity of $1,500 and are in compliance as of December 31, 2019.
(d) Credit Suisse AG, Nordea Bank Abp, filial I Norge and Iyo Bank Ltd., Singapore Branch
On February 20, 2019, GAS-three Ltd., GAS-four Ltd., GAS-five Ltd., GAS-sixteen Ltd., GAS-seventeen Ltd., GasLog Partners and GasLog Partners Holdings LLC entered into a loan agreement with Credit Suisse AG, Nordea Bank Abp, filial I Norge and Iyo Bank Ltd., Singapore Branch, each an original lender and Nordea acting as security agent and trustee for and on behalf of the other finance parties mentioned above, for a credit facility of up to $450,000 (the “2019 Partnership Facility”) for the purpose of refinancing in full the Old Partnership Facility described above. Subsequently, on the same date, the Development Bank of Japan, Inc. entered the facility as lender via transfer certificate. The vessels covered by the 2019 Partnership Facility are the GasLog Shanghai , the GasLog Santiago , the GasLog Sydney , the Methane Rita Andrea and the Methane Jane Elizabeth .
The agreement provides for an amortizing revolving credit facility which can be repaid and redrawn at any time, subject to the outstanding amount immediately after any drawdown not exceeding (i) 75% of the aggregate of the market values of all vessels under the agreement, or (ii) the total facility amount. The total facility amount reduces in 20 equal quarterly amounts of $7,357, with a final balloon amount of up to $302,860, together with the last quarterly reduction in February 2024. The credit facility bears interest at LIBOR plus a margin. On March 6, 2019, the Partnership drew down $360,000 under the 2019 Partnership Facility, out of which $354,375 was used to prepay the outstanding debt under the Old Partnership Facility, which would have been due in November 2019. On April 1, 2019, the Partnership drew down an additional $75,000 under the 2019 Partnership Facility. The aggregate balance outstanding as of December 31, 2019 is $425,949.
(e) ABN AMRO BANK N.V. and Oversea-Chinese Banking Corporation Limited (“OCBC”)
On June 25, 2019, GasLog Hellas-1 Special Maritime Enterprise entered into a loan agreement with ABN AMRO BANK N.V. and OCBC, for the financing of the GasLog Warsaw , which was delivered on July 31, 2019 (the “ GasLog Warsaw Facility”). The agreement provides for a single tranche of $129,500 that was drawn on July 25, 2019 and is repayable in 28 equal quarterly installments of $1,619 each and a final balloon payment of $84,175 payable concurrently with the last quarterly installment in June 2026. The loan bears interest at LIBOR plus a margin. The balance outstanding as of December 31, 2019 is $127,881.
Undrawn facility:
(a) Citibank, N.A., London Branch, DNB (UK) Ltd., Skandinaviska Enskilda Banken AB (publ), The Export-Import Bank of Korea, Bank of America, National Association, BNP Paribas, Seoul Branch, Commonwealth Bank of Australia, KfW IPEX-Bank GmbH, National Australia Bank Limited, Oversea-Chinese Banking Corporation Limited, Société Générale, Standard Chartered Bank, The Korea Development Bank and KB Kookmin Bank
On December 12, 2019, GAS-twenty eight Ltd., GAS-thirty Ltd., GAS-thirty one Ltd., GAS-thirty two Ltd., GAS-thirty three Ltd., GAS-thirty four Ltd. and GAS-thirty five Ltd. entered into a loan agreement (the “7xNB Facility”) with 13 international banks, with Citibank N.A. London Branch and DNB Bank ASA, London Branch acting as agents on behalf of the other finance parties. The financing is backed by KEXIM and K-Sure, who are either directly lending or providing cover for over 60% of the facility. The agreement of up to $1,052,791 partially finances the delivery of seven newbuildings scheduled to be delivered in 2020 and 2021. The loan agreement provides for four tranches of $176,547, $174,787, $356,671 and $344,786. The facility will be also sub-divided into seven loans, one loan per newbuilding vessel, to be provided for each of the vessels on a pro rata basis under each of the four tranches. Each drawing under the first three tranches shall combine to be repaid in 24 consecutive semi-annual equal instalments commencing six months after the actual delivery of the relevant vessel according to an average 12-year profile. Each drawing under the fourth tranche shall be repaid in a single bullet seven years after the actual delivery of the relevant vessel.
As of December 31, 2019, commitment, underwriting and legal fees of $11,592 for obtaining the undrawn portion of the financing are classified under Deferred financing costs in the statement of financial position and will be netted off debt on the respective drawdown dates.
Securities covenants and guarantees
The obligations under the aforementioned facilities are secured by a first priority mortgage over the vessels, a pledge or negative pledge of the share capital of the respective vessel owning companies and a first priority assignment of earnings and insurance related to the vessels, including charter revenue, management revenue and any insurance and requisition compensation. Obligations under the 2019 Partnership Facility are facilities guaranteed by the Partnership and GasLog Partners Holdings LLC, obligations under the Five Vessel Refinancing are guaranteed by GasLog, by the Partnership and GasLog Partners Holdings LLC for up to the value of the commitments relating to the Methane Alison Victoria , Methane Shirley Elisabeth , Methane Heather Sally and the Methane Becki Anne and by GasLog Carriers Ltd. for up to the value of the commitments on the remaining vessels, obligations under the Legacy Facility Refinancing are guaranteed by GasLog, by the Partnership and GasLog Partners Holdings LLC for up to the value of the commitments relating to the GasLog Seattle and the Solaris and by GasLog Carriers Ltd. for up to the value of the commitments on the remaining vessels, obligations under the debt agreement entered into in October 2015 are guaranteed by GasLog, the Partnership and GasLog Partners Holdings LLC for up to the value of the commitments relating to the GasLog Greece , the GasLog Geneva, the GasLog Glasgow and the GasLog Gibraltar and by GasLog Carriers Ltd. for up to the value of the commitments on the remaining vessels, while obligations under the GasLog Warsaw debt agreement and the 7xNB Facility are guaranteed by GasLog and GasLog Carriers Ltd.. The facilities include customary respective covenants, and among other restrictions the facilities include a fair market value covenant pursuant to which the majority lenders may request additional security under the facilities if the aggregate fair market value of the collateral vessels (without taking into account any charter arrangements) were to fall below 120% of the aggregate outstanding principal balance (with respect to each individual vessel in the debt financing agreement entered into in October 2015 and the 7xNB Facility, below 115% of the outstanding principal balance of that vessel for the first two years after each drawdown and below 120% at any time thereafter). The Group was in compliance with the required minimum security coverage as of December 31, 2019.
Bonds
On June 27, 2013, GasLog issued NOK 500,000 (or $83,206 based on the exchange rate on June 27, 2013) of senior unsecured bonds maturing on June 27, 2018 (the “NOK 2018 Bonds”). On May 2, 2014, GasLog closed a follow-on issue of NOK 500,000 (or $83,612 based on the exchange rate on closing date) of the NOK 2018 Bonds at a premium of $4,180 (based on the exchange rate on closing date). On June 27, 2016, GasLog repurchased and cancelled NOK 588,000 (or $70,677) of the outstanding NOK 2018 Bonds at a price of 103.0% of par value, resulting in a loss of $2,120. On June 27, 2017, GasLog completed the repurchase of the outstanding balance of the NOK 2018 Bonds at a price of 103.0% of par value, resulting in a loss of $1,459, for a total consideration of NOK 424,360 ($70,783 at the swapped rate under the associated CCSs). The aforementioned repurchase was considered an extinguishment of the existing NOK 2018 Bonds, and as a result, the unamortized bond fees and premium of $283 (gain) were written off to profit or loss for the year ended December 31, 2017.
On June 27, 2016, GasLog also completed the issuance of NOK 750,000 (equivalent to $90,150) of new senior unsecured bonds (the “NOK 2021 Bonds”) in the Norwegian bond market. The NOK 2021 Bonds were due to mature in May 2021 and have a coupon of 6.9% over three-month Norwegian Interbank Offered Rate (“NIBOR”). On November 27, 2019, GasLog repurchased and cancelled NOK 316,000 of the outstanding NOK 2021 Bonds at a price of 104.75% of par value, resulting in a loss of $1,644.
The NOK 2021 Bonds bear interest at NIBOR plus margin. Interest payments are made in arrears on a quarterly basis. GasLog may redeem the NOK 2021 Bonds in whole or in part as follows: (a) with settlement date at any time from June 27, 2019 to but not including June 27, 2020 at 104.0% of par plus accrued interest on redeemed amount, (b) with settlement date at any time from June 27, 2020 to but not including December 27, 2020 at 102.50% of par plus accrued interest on redeemed amount, and (c) with settlement date at any time from December 27, 2020 to but not including the maturity date at 101.0% of par plus accrued interests on redeemed amount. Subsequently, on January 31, 2020, GasLog repurchased and cancelled the outstanding NOK 2021 Bonds, at a price of 104% of par value.
On March 22, 2017, GasLog closed a public offering of $250,000 aggregate principal amount of 8.875% senior unsecured notes due in 2022 (the “8.875% Senior Notes”) at a public offering price of 100% of the principal amount. On May 16, 2019, GasLog closed a follow-on issue of $75,000 aggregate principal amount of the 8.875% Senior Notes priced at 102.5% of par with a yield to maturity of 7.89%. The gross proceeds from this offering were $76,875, including a $1,875 premium. The carrying amount under the 8.875% Senior Notes, net of unamortized financing costs and premium as of December 31, 2019, was $322,938 (December 31, 2018: $246,760). In addition, GasLog paid $10,000 for the partial exchange of the outstanding 8.875% Senior Notes at a price of 104.75% of par value, resulting in a loss of $475. The exchange was completed in January 2020.
Interest payment on the 8.875% Senior Notes is made in arrears on a quarterly basis. GasLog may redeem the 8.875% Senior Notes, in whole or in part, at any time and from time to time at a redemption price equal to the greater of (a) 100% of the principal amount of such notes and (b) the sum of the present values of the remaining scheduled payments of principal and interest thereon (exclusive of interest accrued to but excluding the date of redemption), computed using a discount rate equal to the applicable treasury rate plus 50 basis points, plus accrued and unpaid interest thereon to the date of redemption.
On November 27, 2019, GasLog completed the issuance of NOK 900,000 (equivalent to $98,550) of new senior unsecured bonds (the “NOK 2024 Bonds”) in the Norwegian bond market. The NOK 2024 Bonds will mature in November 2024 and bear interest at NIBOR plus margin. Interest payments shall be made in arrears on a quarterly basis. GasLog may redeem the aforementioned bond in whole or in part as from May 2024 at 101% of par plus accrued interests on the redeemed amount.
The carrying amount under the NOK 2021 Bonds and the NOK 2024 Bonds, net of unamortized financing costs and unamortized premium, as of December 31, 2019 was $149,433 (carrying amount under the NOK 2021 Bonds as of December 31, 2018: $85,231) while their fair value was $157,383 based on a USD/NOK exchange rate of 0.1134 as of December 31, 2019 (December 31, 2018: $91,664, based on a USD/NOK exchange rate of 0.1149).
Corporate guarantor financial covenants
GasLog Partners’ financial covenants
GasLog Partners as corporate guarantor for the 2019 Partnership Facility and the Five Vessel Refinancing is subject to specified financial covenants on a consolidated basis. These financial covenants include the following as defined in the agreements:
(i)
the aggregate amount of cash and cash equivalents, short-term investments and available undrawn facilities with remaining maturities of at least six months (excluding loans from affiliates) must be at least $45,000;
(ii)
total indebtedness divided by total assets must be less than 65.0%;
(iii)
the Partnership is permitted to declare or pay any dividends or distributions, subject to no event of default having occurred or occurring as a consequence of the payment of such dividends or distributions.
The 2019 Partnership Facility and the Five Vessel Refinancing also impose certain restrictions relating to GasLog Partners, including restrictions that limit its ability to make any substantial change in the nature of its business or to change the corporate structure without approval from the lenders.
Compliance with the financial covenants is required on a semi-annual basis. GasLog Partners was in compliance with the respective financial covenants as of December 31, 2019.
GasLog’s financial covenants
GasLog, as corporate guarantor for the loan facilities (except for the 2019 Partnership Facility) and NOK 2024 Bonds, is subject to specified financial covenants on a consolidated basis.
The financial covenants include the following:
(i)
net working capital (excluding the current portion of long-term debt) must be not less than $0;
(ii)
total indebtedness divided by total assets must not exceed 75.0%;
(iii)
the aggregate amount of cash and cash equivalents and short-term investments must be at least $75,000;
(iv)
the ratio of EBITDA over our debt service obligations (including interest and debt repayments) on a trailing 12 months' basis must be not less than 110.0%. The ratio shall be regarded as having been complied with even if the ratio falls below the stipulated 110% when cash and cash equivalent and short-term investments are at least $110,000;
(v)
the Group’s market value adjusted net worth must at all times be not less than $350,000; and
(vi)
GasLog is permitted to declare or pay any dividends, subject to no event of default having occurred or occurring as a consequence of the payment of such dividends.
The credit facilities also impose certain restrictions relating to GasLog, including restrictions that limit its ability to make any substantial change in the nature of its business or to engage in transactions that would constitute a change of control, as defined in the relevant credit facilities, without repaying all of the Group’s indebtedness in full, or to allow the Group’s largest shareholders to reduce their shareholding in GasLog below specified thresholds.
In addition, the terms of the NOK 2024 Bonds include a dividend restriction according to which GasLog may not (i) declare or make any dividend payment or distribution, whether in cash or in kind, (ii) re-purchase any of the Group’s shares or undertake other similar transactions (including, but not limited to, total return swaps related to the Group’s shares), or (iii) grant any loans or make other distributions or transactions constituting a transfer of value to the Group’s shareholders (items (i), (ii) and (iii) collectively referred to as the “Distributions”) that in aggregate exceed during any calendar year $1.10/share. Notwithstanding the foregoing, GasLog may make any amount of Distributions, so long as the Group’s cash and cash equivalents and short-term investments exceed $150,000, provided that GasLog can demonstrate, by delivering a compliance certificate to the bond trustee, that no event of default is continuing or would result from such Distributions.
GasLog, as corporate guarantor for the NOK 2021 Bonds and the 8.875% Senior Notes, is subject to specified financial covenants on a consolidated basis.
The financial covenants include the following:
(i)
net working capital (excluding the current portion of long-term debt) must be not less than $0;
(ii)
total indebtedness divided by total assets (total indebtedness plus total equity in the case of the 8.875% Senior Notes) must not exceed 75.0%;
(iii)
the ratio of EBITDA over debt service obligations as defined in the respective credit facilities and the GasLog guarantees (including interest and debt repayments) on a trailing 12 months’ basis must be not less than 110.0% (100.0% in relation to the 8.875% Senior Notes);
(iv)
the aggregate amount of all unencumbered cash and cash equivalents must be not less than the higher of 3.0% of total indebtedness or $50,000 after the first drawdown (must be not less than the higher of 2.5% of total indebtedness or $35,000 in relation to the 8.875% Senior Notes); and
(v)
the Group’s market value adjusted net worth must at all times be not less than $350,000 ($300,000 in relation to the 8.875% Senior Notes).
GasLog as issuer of the NOK 2021 Bonds is required to comply with the financial covenants listed above. Also, under the NOK 2021 Bonds GasLog is permitted to make Distributions up to a maximum amount per share per annum for the years 2019, 2020 and 2021 of $1.20/share provided that GasLog can demonstrate by delivering a compliance certificate to the trustee of the NOK 2021 Bonds that no event of default is continuing or would result from such Distributions.
Compliance with the loan financial covenants is required on a semi-annual basis while compliance with the NOK 2021 Bonds, the NOK 2024 Bonds and the 8.875% Senior Notes covenants is required at all times. The Group was in compliance with all financial covenants as of December 31, 2019.
Debt Repayment Schedule
The maturity table below reflects the principal repayments of the loans, the NOK 2021 Bonds, the NOK 2024 Bonds and the 8.875% Senior Notes outstanding as of December 31, 2019 based on the repayment schedule of the respective loan facilities (as described above):
As of
December 31,
2019
Not later than one year
268,090
Later than one year and not later than three years
1,557,232
Later than three years and not later than five years
638,491
Later than five years
734,498
Total
3,198,311
The weighted average interest rate for the outstanding loan facilities for the year ended December 31, 2019 was 5.05% (December 31, 2018: 4.84%) excluding the fixed interest rate for the interest rate swaps where hedge accounting is not applicable (Note 26).
After excluding the unamortized deferred loan issuance costs the carrying amount of the Group’s bank debt recognized in the consolidated financial statements approximates its fair value since the debt bears interest at a variable interest rate.</t>
  </si>
  <si>
    <t>Other Payables and Accruals</t>
  </si>
  <si>
    <t>14. Other Payables and Accruals
An analysis of other payables and accruals is as follows:
As of
December 31,
2018
2019
Unearned revenue
38,680
48,183
Accrued off-hire
7,376
6,968
Accrued purchases
18,578
9,759
Accrued interest
38,107
36,746
Other accruals
24,709
34,586
Total
127,450
136,242
The unearned revenue represents charter hires received in advance in December 2019 relating to the hire period of January 2020 for 22 vessels (December 2018: 17 vessels).</t>
  </si>
  <si>
    <t>Vessel Operating and Supervision Costs</t>
  </si>
  <si>
    <t>15. Vessel Operating and Supervision Costs
An analysis of vessel operating and supervision costs is as follows:
For the year ended
December 31,
2017
2018
2019
Crew wages and vessel management employee costs
72,652
79,624
80,713
Technical maintenance expenses
28,736
28,694
37,653
Other vessel operating expenses
21,098
19,766
21,296
Total
122,486
128,084
139,662</t>
  </si>
  <si>
    <t>Voyage Expenses and Commissions</t>
  </si>
  <si>
    <t>16. Voyage Expenses and Commissions
An analysis of voyage expenses and commissions is as follows:
For the year ended
December 31,
2017
2018
2019
Brokers’ commissions on revenue
6,456
7,555
7,527
Bunkers’ consumption and other voyage expenses
8,948
12,819
16,245
Total
15,404
20,374
23,772
Bunkers’ consumption and other voyage expenses represents mainly bunkers consumed during vessels’ unemployment and off-hire.</t>
  </si>
  <si>
    <t>General and Administrative Expenses</t>
  </si>
  <si>
    <t>17. General and Administrative Expenses
An analysis of general and administrative expenses is as follows:
For the year ended
December 31,
2017
2018
2019
Employee costs*
18,789
20,980
24,863
Share-based compensation (Note 22)
4,565
5,216
5,107
Other expenses
16,496
15,797
17,415
Total
39,850
41,993
47,385
*
Employee costs include restructuring costs of $3,975 pursuant to management’s decision to relocate more of its employees including several members of senior management to the Piraeus, Greece office.</t>
  </si>
  <si>
    <t>Revenues from Contracts with Customers</t>
  </si>
  <si>
    <t>18. Revenues from Contracts with Customers
The Group has recognized the following amounts relating to revenues:
For the year ended
December 31,
2017
2018
2019
Revenues from fixed rate time charters
485,961
515,324
558,266
Revenues from variable rate time charters
—
—
64,334
Revenues from The Cool Pool Limited (GasLog vessels)
38,046
102,253
45,253
Revenues from vessel management services
1,222
767
784
Total
525,229
618,344
668,637
Revenues from The Cool Pool Limited relate only to the pool revenues received from GasLog’s vessels operating in the Cool Pool and do not include the Net pool allocation to GasLog of ($4,264) for the year ended December 31, 2019 ($17,818 for the year ended December 31, 2018 and $7,254 for the year ended December 31, 2017), which is recorded as a separate line item in the Profit or Loss Statement.
Following the exit from the Cool Pool, management allocates revenues from time charters to two categories: (a) variable rate charters and (b) fixed rate charters. The variable rate charter category contains vessels operating in the LNG carrier spot and short-term market or those which have a variable rate of hire across the charter period.</t>
  </si>
  <si>
    <t>Financial Income and Costs</t>
  </si>
  <si>
    <t>19. Financial Income and Costs
An analysis of financial income and costs is as follows:
For the year ended
December 31,
2017
2018
2019
Financial Income
Interest income
2,650
4,784
5,318
Total financial income
2,650
4,784
5,318
Financial Costs
Amortization and write-off of deferred loan/bond issuance costs/premium
12,398
12,593
14,154
Interest expense on loans and realized loss on cash flow hedges
85,813
111,600
122,819
Interest expense on bonds and realized loss on CCSs
27,085
30,029
34,607
Lease charge
10,875
10,520
10,506
Loss arising on bond repurchases at a premium (Note 13)
1,459
—
2,119
Other financial costs, including unrealized foreign exchange losses on cash and bonds
1,551
1,885
6,276
Total financial costs
139,181
166,627
190,481</t>
  </si>
  <si>
    <t>Contingencies</t>
  </si>
  <si>
    <t>20 .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Group’s vessels. Currently, management is not aware of any such claims or contingent liabilities requiring disclosure in the consolidated financial statements.</t>
  </si>
  <si>
    <t>Related Party Transactions</t>
  </si>
  <si>
    <t>21. Related Party Transactions
The Group had the following balances with related parties which have been included in the consolidated statements of financial position:
Current Assets
Dividends receivable and other amounts due from related parties
As of
December 31,
2018
2019
Dividends receivable from associate (Note 5)
885
450
Due from The Cool Pool Limited
32,397
—
Other receivables
113
123
Total
33,395
573
On June 28, 2019, GasLog transferred to Golar its 100 shares of the common capital stock of the Cool Pool Limited (Note 1). As of December 31, 2019, the receivable balance from the Cool Pool is nil.
Current Liabilities
As of
December 31,
2018
2019
Ship management creditors
268
328
Amounts due to related parties
169
200
Ship management creditors’ liability is comprised of cash collected from Egypt LNG Shipping Ltd. to cover the obligations of its vessel under the Group’s management.
Amounts due to related parties of $200 (December 31, 2018: $169) are expenses paid by a related party on behalf of the Group and payables to other related parties for the office lease and other operating expenses.
The Group had the following transactions with related parties which have been included in the consolidated statements of profit or loss for the years ended December 31, 2017, 2018 and 2019:
Statement of
Company
Details
income account
2017
2018
2019
(a)
Egypt LNG Shipping Ltd.
Vessel management services
Revenues
(752)
(703)
(703)
(b)
Nea Dimitra Property
Office rent and utilities
General and administrative expenses
842
934
411
(b)
Nea Dimitra Property
Office rent
Financial costs/Depreciation
—
—
642
(b)
Nea Dimitra Property
Other office services
General and administrative expenses
1
—
1
(c)
Seres S.A.
Catering services
General and administrative expenses
281
372
361
(c)
Seres S.A.
Consultancy services
General and administrative expenses
68
56
55
(d)
Chartwell Management Inc.
Travel expenses
General and administrative expenses
111
—
284
(e)
Ceres Monaco S.A.M.
Professional services
General and administrative expenses
159
144
144
(e)
Ceres Monaco S.A.M.
Travel expenses
General and administrative expenses
—
—
13
(f)
A.S. Papadimitriou and Partners Law Firm
Professional services
General and administrative expenses
15
4
—
(g)
The Cool Pool Limited
Pool gross revenues
Revenues
(38,046)
(102,253)
(45,253)
(g)
The Cool Pool Limited
Pool gross bunkers
Voyage expenses and commissions
8,475
8,908
7,255
(g)
The Cool Pool Limited
Pool other voyage expenses
Voyage expenses and commissions
647
1,246
831
(g)
The Cool Pool Limited
Adjustment for net pool allocation
Net pool allocation
(7,254)
(17,818)
4,264
(h)
Ceres Shipping Ltd.
Travel expenses
General and administrative expenses
—
38
—
(h)
Ceres Shipping Ltd.
Professional services
General and administrative expenses
—
—
10
(a)
One of the Group’s subsidiaries, GasLog LNG Services Ltd. provides vessel management services to Egypt LNG Shipping Ltd., the LNG vessel owning company, in which another subsidiary, GasLog Shipping Company Ltd., holds a 25% ownership interest.
(b)
Through its subsidiary GasLog LNG Services Ltd., the Group leases office space in Piraeus, Greece, from an entity controlled by Ceres Shipping, Nea Dimitra Ktimatikh Kai Emporikh S.A.
(c)
GasLog LNG Services Ltd. has also entered into an agreement with Seres S.A., an entity controlled by the Livanos family, for the latter to provide catering services to the staff based in the Piraeus office. Amounts paid pursuant to the agreement are generally less than Euro 10 per person per day, but are slightly higher on special occasions. In addition, GasLog LNG Services Ltd. has entered into an agreement with Seres S.A. for the latter to provide human resources, telephone and documentation services for the staff based in Piraeus.
(d)
Chartwell Management Inc. is an entity controlled by the Livanos family which provides travel services to GasLog’s directors and officers.
(e)
GasLog entered into a consulting agreement for the services of an employee of Ceres Monaco S.A.M., an entity controlled by the Livanos family, for consultancy services in connection with the acquisition of GasLog’s shareholding in Gastrade. GasLog agreed to pay a fixed fee for work carried out between May 1, 2016 and December 31, 2017 in the sum of $100 and an ongoing consultancy arrangement fee of $12 per month for a minimum of 12 days per month, terminable upon notice by GasLog.
(f)
A.S. Papadimitriou and Partners Law Firm, an entity controlled by one of our directors, provided legal services in relation to the legal due diligence process of our investment in Gastrade. For the year ended December 31, 2019, no amount was recognized in general and administrative expenses. (December 31, 2018: $4).
(g)
GasLog recognized gross revenues and total voyage expenses of $45,253 and $8,086, respectively, from the operation of its vessels in the Cool Pool during the year ended December 31, 2019 (December 31, 2018: $102,253 and $10,154, respectively). The aforementioned pool results were adjusted by a net loss of $4,264 (2018: net gain of $17,818) to include the net allocation from the pool in accordance with the profit sharing terms specified in the Pool Agreement.
(h)
Ceres Shipping Ltd., an entity controlled by the Livanos family, requested reimbursement of professional expenses provided during the year.
Compensation of key management personnel
The remuneration of directors and key management was as follows:
For the year ended
December 31,
2017
2018
2019
Remuneration
7,603
7,011
7,536
Short-term benefits
106
136
172
Expense recognized in respect of share-based compensation
1,821
1,992
2,044
Total
9,530
9,139
9,752</t>
  </si>
  <si>
    <t>Share-Based Compensation</t>
  </si>
  <si>
    <t>22. Share-Based Compensation
Omnibus Incentive Compensation Plan
GasLog has granted to executives, managers and certain employees of the Group, Restricted Stock Units (“RSUs”) and Stock Appreciation Rights or Stock Options (collectively, the “SARs”) in accordance with its 2013 Omnibus Incentive Compensation Plan (the “Plan”). The RSUs vest three years after the grant dates while the SARs vest incrementally with one-third of the SARs vesting on each of the three anniversaries of the grant dates. The compensation cost for the SARs is recognized on an accelerated basis as though each separate vesting portion of the SARs is a separate award. Prior to the exercise date the holders of the awards have no voting rights.
On April 1, 2019, GasLog granted to executives, managers and certain employees of the Group 98,613 RSUs and 299,322 SARs in accordance with the Plan. The RSUs will vest on April 1, 2022 while the SARs will vest incrementally with the one-third of the SARs vesting on each of April 1, 2020, 2021 and 2022.
On August 20, 2019, GasLog granted to its executives an additional 7,410 RSUs and 27,132 SARs in accordance with the Plan. The RSUs will vest on August 20, 2022, while the SARs will vest incrementally with one-third of the SARs vesting on each of August 20, 2020, 2021 and 2022.
The details of the outstanding awards as of December 31, 2019 are presented in the following table:
Fair value at
Awards
Number
Grant date
Expiry date
Exercise price*
grant date
SARs
211,229
May 17, 2013
April 29, 2023
$
12.48
$
2.3753
SARs
265,962
April 1, 2014
March 31, 2024
$
23.22
$
6.0035
SARs
283,192
April 1, 2015
March 31, 2025
$
18.70
$
5.6352
SARs
740,963
April 1, 2016
March 31, 2026
$
8.50
$
2.3263
RSUs
134,537
April 3, 2017
n/a
n/a
$
15.55
SARs
420,632
April 3, 2017
April 3, 2027
$
14.77
$
5.0021
RSUs
134,452
April 2, 2018
n/a
n/a
$
16.30
SARs
401,946
April 2, 2018
April 2, 2028
$
15.52
$
5.3000
RSUs
90,763
April 1, 2019
n/a
n/a
$
SARs
279,117
April 1, 2019
April 1, 2029
$
17.41
$
RSUs
7,410
August 20, 2019
n/a
n/a
$
SARs
27,132
August 20, 2019
August 20, 2029
$
11.96
$
* The exercise prices were decreased by $0.40 and/or $0.38 to reflect the effect from the distribution of the special dividends declared on November 28, 2018 and December 14, 2019, respectively.
In accordance with the terms of the Plan, there are only service condition requirements. The awards will be settled in cash or in shares at the sole discretion of the compensation committee of the board of directors. These awards have been treated as equity settled because the Group has no present obligation to settle in cash. The amount to be settled for each SAR exercised is computed in each case, as the excess, if any, of the fair market value (the closing price of shares) on the exercise date over the exercise price of the SAR.
Fair value
The fair value of the SARs has been calculated based on the Modified Black-Scholes-Merton method. Expected volatility was based on historical share price volatility for the period since the Group’s initial public offering. The expected dividend is based on management’s expectations of future payments on the grant date. The significant assumptions used to estimate the fair value of the SARs are set out below:
Inputs into the model
2013
2014
2015
2016
2017
2018
2019
2019
Grant date share closing price
$
13.26
$
24.00
$
19.48
$
9.28
$
15.55
$
16.30
$
17.79
$
12.34
Exercise price *
$
12.48
$
23.22
$
18.70
$
8.50
$
14.77
$
15.52
$
17.41
$
11.96
Expected volatility
29.31
%
29.42
%
39.3
%
47.3
%
46.0
%
44.5
%
45.03
%
45.8
%
Expected term
6
years
6
years
6
years
6
years
6
years
6
years
6
years
6
years
Risk-free interest rate for the period similar to the expected term
1.08
%
2.03
%
1.48
%
1.37
%
1.99
%
2.61
%
2.35
%
1.47
%
*
The fair value of the RSUs was determined by using the grant date closing price and was not further adjusted since the holders are entitled to dividends.
Movement in RSUs and SARs
The summary of RSUs and SARs is presented below:
Weighted
Weighted
average
average share
Weighted
Number of
exercise price
price at the
average
Aggregate
awards
per share
date of exercise
contractual life
fair value
RSUs
Outstanding as of January 1, 2018
425,702
—
—
1.39
5,636
Granted during the year
149,786
—
—
—
2,441
Vested during the year
(86,136)
—
—
—
(1,655)
Forfeited during the year
(1,179)
—
—
—
(14)
Outstanding as of December 31, 2018
488,173
—
—
1.13
6,408
Granted during the year
106,023
—
—
—
1,845
Vested during the year
(207,819)
—
—
—
(1,943)
Forfeited during the year
(19,215)
—
—
—
(322)
Outstanding as of December 31, 2019
367,162
—
—
1.16
5,988
SARs
Outstanding as of January 1, 2018
2,031,279
14.59
—
7.68
7,874
Granted during the year
416,458
—
—
—
2,207
Exercised during the year
(60,043)
11.93
20.71
—
(158)
Forfeited during the year
(3,333)
—
—
—
(12)
Expired during the year
(12,198)
—
—
—
(72)
Outstanding as of December 31, 2018
2,372,163
14.51
—
7.17
9,839
Granted during the year
326,454
—
—
—
1,845
Exercised during the year
(15,774)
8.88
11.25
—
(37)
Forfeited during the year
(36,198)
—
—
—
(202)
Expired during the year
(16,472)
—
—
—
(78)
Outstanding as of December 31, 2019
2,630,173
14.46
—
6.53
11,367
As of December 31, 2019, 1,919,089 SARs have vested but not been exercised.
GasLog Partners has granted to its executives Restricted Common Units ("RCUs”) and Performance Common Units ("PCUs”) in accordance with its 2015 Long-Term Incentive Plan (the “GasLog Partners’ Plan”). The RCUs and PCUs will vest three years after the grant dates subject to the recipients’ continued service; vesting of the PCUs is also subject to the achievement of certain performance targets in relation to total unitholder return. Specifically, the performance measure is based on the total unitholder return (“TUR”) achieved by the Partnership during the performance period, benchmarked against the TUR of a selected group of peer companies. TUR above the 75th percentile of the peer group results in 100% of the award vesting; TUR between the 50th and 75th percentile of the peer group results in 50% of award vesting; TUR below the 50th percentile of the peer group results in none of the award vesting. The holders are entitled to cash distributions that are accrued and will be settled on vesting.
The details of the outstanding awards as of December 31, 2019 are presented in the following table:
Fair value at
Awards
Number
Grant date
Expiry date
grant date
RCUs
26,097
April 3, 2017
n/a
$
23.85
PCUs
26,097
April 3, 2017
n/a
$
23.85
RCUs
24,608
April 2, 2018
n/a
$
23.40
PCUs
24,608
April 2, 2018
n/a
$
23.40
RCUs
26,308
April 1, 2019
n/a
$
22.99
PCUs
26,308
April 1, 2019
n/a
$
22.99
In accordance with the terms of the GasLog Partners’ Plan, the awards will be settled in cash or in common units at the sole discretion of the board of directors or such committee as may be designated by the board to administer the GasLog Partners’ Plan. These awards have been treated as equity settled because the Partnership has no present obligation to settle them in cash.
Fair value
The fair value of the RCUs and PCUs was determined by using the grant date closing price and was not further adjusted since the holders are entitled to cash distributions.
Movement in RCUs and PCUs
The summary of RCUs and PCUs is presented below:
Weighted
Number of
average
Aggregate
awards
contractual life
fair value
RCUs
Outstanding as of January 1, 2018
67,475
1.38
1,429
Granted during the year
24,608
—
576
Vested during the year
(16,999)
—
(410)
Outstanding as of December 31, 2018
75,084
1.25
1,595
Granted during the year
26,308
—
605
Vested during the year
(24,925)
—
(410)
Outstanding as of December 31, 2019
76,467
1.26
1,790
PCUs
Outstanding as of January 1, 2018
67,475
1.38
1,429
Granted during the year
24,608
—
576
Vested during the year
(16,999)
—
(410)
Outstanding as of December 31, 2018
75,084
1.25
1,595
Granted during the year
26,308
—
605
Vested during the year
(24,925)
—
(410)
Outstanding as of December 31, 2019
76,467
1.26
1,790
The total expense recognized in respect of share-based compensation for the year ended December 31, 2019 was $5,107 (December 31, 2018: $5,216 and December 31, 2017: $4,565). The total accrued cash distribution as of December 31, 2019 is $1,176 (December 31, 2018: $1,265).</t>
  </si>
  <si>
    <t>Commitments</t>
  </si>
  <si>
    <t>23. Commitments
(a) Commitments relating to the vessels under construction (Note 6) on December 31, 2019 payable to Samsung were as follows:
As of
December 31,
2019
Not later than one year
801,845
Later than one year and not later than three years
311,190
Total
1,113,035
(b) Future gross minimum lease payments in relation to non-cancellable time charter agreements for vessels in operation, including a vessel under a lease (Note 7) as of December 31, 2019 are as follows (30 off-hire days are assumed when each vessel will undergo scheduled dry-docking; in addition, early delivery of the vessels by the charterers or any exercise of the charterers’ options to extend the terms of the charters are not accounted for):
As of
December 31,
2019
Not later than one year
408,143
Later than one year and not later than two years
315,597
Later than two years and not later than three years
283,906
Later than three years and not later than four years
264,042
Later than four years and not later than five years
211,908
Later than five years
554,508
Total
2,038,104
Future gross minimum lease payments disclosed in the above table excludes the lease payments of the vessels that are under construction as of December 31, 2019 (Note 6). For these vessels, the following charter party agreements have been signed:
·
In October 2016, GAS-twenty eight Ltd., signed an agreement with a wholly owned subsidiary of Centrica plc (“Centrica”) for its newbuilding Hull No. 2212 to be chartered to Centrica upon delivery in 2019 for an initial term of seven years. However, in December 2017, GasLog amended the shipbuilding contract for newbuilding Hull No. 2212 such that it becomes the GasLog uncommitted vessel and newbuilding Hull No. 2213 becomes the committed Centrica vessel. The charter will now commence in the second quarter of 2020.
·
In May 2018, GAS-thirty Ltd., signed an agreement with Pioneer Shipping Limited, a wholly owned subsidiary of Centrica for its newbuilding Hull No. 2262 to be chartered to Centrica upon delivery in 2020 for an initial term of seven years.
·
In August 2018, GAS-thirty two Ltd., signed an agreement with a wholly owned subsidiary of Cheniere Energy, Inc. (“Cheniere”), for its newbuilding Hull No. 2300 to be chartered to Cheniere upon delivery in 2020 for an initial term of seven years.
·
In August 2018, GAS-thirty three Ltd., signed an agreement with Cheniere, for its newbuilding Hull No. 2301 to be chartered to Cheniere upon delivery in 2020 for an initial term of seven years.
·
In December 2018, GAS-thirty four Ltd., signed an agreement with Cheniere, for its newbuilding Hull No. 2311 to be chartered to Cheniere upon delivery in 2021 for an initial term of seven years.
·
In December 2018, GAS-thirty five Ltd., signed an agreement with Cheniere, for its newbuilding Hull No. 2312 to be chartered to Cheniere upon delivery in 2021 for an initial term of seven years.
·
In March 2019, GAS-thirty one Ltd., signed an agreement with the principal LNG shipping entity of JERA Co., Inc (“JERA”), for its newbuilding Hull No. 2274 to be chartered to JERA upon delivery in 2020 for an initial term of 12 years.
(c) Related to the acquisition of six vessels from a subsidiary of BG Group plc in 2014 and another two vessels in 2015, the Group is committed to purchase depot spares from MSL with an aggregate value of $8,000 of which depot spares with value of $660 have been purchased and paid as of December 31, 2019 and are included in Tangible fixed assets (Note 6). The remaining spares are expected to be acquired before March 31, 2020.
(d) On October 11, 2016, GasLog LNG Services Ltd. entered into an arrangement whereby it has access to all long lead items (“LLIs”) necessary for the conversion of a GasLog LNG carrier vessel into an FSRU whereby such conversion work would be undertaken by Keppel Shipyard Limited ("Keppel").
(e) In September 2017 (and in addition to the seven existing maintenance agreements signed in 2015 in relation to GasLog vessels), GasLog LNG Services Ltd. entered into further maintenance agreements with Wartsila Greece S.A. ("Wartsila") in respect of eight additional GasLog LNG carriers. In July 2018, GasLog LNG Services Ltd. renewed the maintenance agreements signed in 2015 with Wartsila. The agreements ensure dynamic maintenance planning, technical support, security of spare parts supply, specialist technical personnel and performance monitoring.
(f) In March 2019, GasLog LNG Services entered into an agreement with Samsung in respect of twenty of GasLog’s vessels. The agreement covers the supply of ballast water management systems on board the vessels by Samsung and associated field, commissioning and engineering services for a firm period of six years.
(g) Other Guarantees:
As of December 31, 2019, GasLog LNG Services Ltd. has provided bank guarantees as follows:
·
Up to $250 to third parties relating to the satisfactory performance of its ship management activities;
·
Bank guarantee of $10 to the Greek Ministry of Finance relating to the satisfactory performance of the obligations arising under Greek laws 89/1967, 378/1968 as amended by law 814/1978.</t>
  </si>
  <si>
    <t>Financial Risk Management</t>
  </si>
  <si>
    <t>24. Financial Risk Management
The Group’s activities expose it to a variety of financial risks, including market risk, liquidity risk and credit risk. The Group’s overall risk management program focuses on the unpredictability of financial markets and seeks to minimize potential adverse effects on the Group’s financial performance. The Group makes use of derivative financial instruments such as interest rate swaps to moderate certain risk exposures.
Market risk
Interest rate risk: The Group is subject to market risks relating to changes in interest rates because it has floating rate debt outstanding. Significant increases in interest rates could adversely affect the Group’s results of operations and its ability to service its debt. The Group uses interest rate swaps to reduce its exposure to market risk from changes in interest rates. The principal objective of these contracts is to minimize risks associated with its floating rate debt and not for speculative or trading purposes. As of December 31, 2019, the Group has economically hedged 44.22% of its variable rate interest exposure relating to its existing loan facilities and the bonds by swapping the variable rate to a fixed rate (December 31, 2018: 47.92%).
The aggregate principal amount of our outstanding floating rate debt as of December 31, 2019 was $1,600,408. As an indication of the extent of our sensitivity to interest rate changes, an increase in LIBOR of 10 basis points would increase the interest expense on the un-hedged portion of the Group’s loans by approximately $1,530 (December 31, 2018: $1,395 and December 31, 2017: $1,264).
Interest rate sensitivity analysis: The fair value of the interest rate swaps as of December 31, 2019 was estimated as a net liability of $49,873 (December 31, 2018: net asset of $5,992).
The interest rate swap agreements described below are subject to market risk as they are recorded at fair value in the statement of financial position at year end. The fair value of interest rate swap liabilities increases when interest rates decrease and decreases when interest rates increase. As of December 31, 2019, if interest rates had increased or decreased by 10 basis points with all other variables held constant, the positive/(negative) impact, respectively, on the fair value of the interest rate swaps would have amounted to $6,285 (December 31, 2018: $7,351 and December 31, 2017: $4,416) affecting loss/(gain) on swaps in the respective periods .
Other price risk: The decrease in the fair value of Egypt LNG Shipping Ltd., in response to unfavorable market conditions resulting in a decrease in charter rates and vessel values, could negatively impact the value of the Group’s investment in associate. Therefore, management might conclude that impairment is necessary in the future.
Currency risk: Currency risk is the risk that the value of financial instruments and/or the cost of commercial transactions will fluctuate due to changes in foreign exchange rates. Currency risk arises when future commercial transactions and recognized assets and liabilities are denominated in a currency that is not the Group’s subsidiaries’ functional currency. The Group is exposed to foreign exchange risk arising from various currency exposures primarily with respect to general and crew costs denominated in EUR. Specifically, for the year ended December 31, 2019, approximately $113,804 of the operating and administrative expenses were denominated in EUR (December 31, 2018: $116,252 and December 31, 2017: $87,400). As of December 31, 2019, approximately $27,766 of the Group’s outstanding trade payables and accruals were denominated in EUR (December 31, 2018: $21,177).
The Group has entered into CCSs (Note 26) to hedge its currency exposure from the NOK 2021 Bonds, the NOK 2024 Bonds and forward foreign exchange contracts to hedge its currency exposure from payments in EUR, GBP, SGD and JPY. In addition, management monitors exchange rate fluctuations on a continuous basis. As an indication of the extent of the Group’s sensitivity to changes in exchange rate, a 10% increase in the average EUR/USD exchange rate would have decreased the Group’s profit and cash flows during the year ended December 31, 2019 by $11,380, based upon its expenses during the year (December 31, 2018: $11,625 and December 31, 2017: $8,740).
Interest rate risk on NOK 2024 Bonds (cash flow hedge): The Group uses approved instruments such as CCSs, in order to reduce the variability of the cash flows associated with the functional currency equivalent interest and principal of the NOK 2024 Bonds as well as changes in the cash flows associated with changes in the currency rates and is therefore exposed to the following interest rate benchmarks within its hedge accounting relationship, which are subject to interest rate benchmark reform: USD LIBOR and NIBOR (collectively “IBORs”).
The Group has closely monitored the market and the output from the various industry working groups managing the transition to new benchmark interest rates. This includes announcements made by LIBOR regulators (including the Financial Conduct Authority (“FCA”) and the US Commodity Futures Trading Commission) regarding the transition away from IBORs to the Secured Overnight Financing Rate (“SOFR”) and the Norwegian Overnight Weighted Average (“NOWA”) respectively. The FCA has made clear that, at the end of 2021, it will no longer seek to persuade or compel banks to submit LIBOR estimates.
The Group believes that all areas potentially impacted (including borrowings, derivative financial instruments etc.) have been identified.
The Group’s NOK 2024 Bonds agreement includes fall back provisions for a case of cessation of the referenced benchmark interest rate. Specifically, it states that in the case that the interest rate referenced IBOR is no longer available, the interest rate will be set by the bond trustee in consultation with the issuer to: (i) any relevant replacement reference rate generally accepted in the market; or (ii) such interest rate that best reflects the interest rate for deposits in the bond currency offered for the relevant interest period. In each case, if any such rate is below zero, the reference rate will be deemed to be zero.
For the Group’s CCSs, the International Swaps and Derivatives Association’s (“ISDA”) fall back clauses were made available at the end of 2019. These clauses or similar language has been inserted into a number of ISDA agreements across the Group and all outstanding agreements will be considered on a case by case basis with its counterparty.
Below are details of the hedging instruments and hedged item in scope of the IFRS 9/IAS 39 amendments due to interest rate benchmark reform, by hedge type. The terms of the hedged item match those of the corresponding hedging instruments.
Hedge type
Instrument type
Counterparty
Maturing in
Notional amount
Hedged item
Receive 3-month NIBOR, pay 3-month USD LIBOR floating CCS
DNB
Nov 2024
$
32,850
Cash flow hedges
Receive 3-month NIBOR, pay 3-month USD LIBOR floating CCS
SEB
Nov 2024
$
32,850
NOK 2024 Bonds of the same maturity and notional of the CCSs.
Receive 3-month NIBOR, pay 3-month USD LIBOR floating CCS
Nordea
Nov 2024
$
32,850
Total
$
98,550
The Group will continue to apply the amendments to IFRS 9/IAS 39 until the uncertainty arising from the interest rate benchmark reforms with respect to the timing and the amount of the underlying cash flows that the Group is exposed ends. The Group has assumed that this uncertainty will not end until the Group’s contracts that reference IBORs are amended to specify the date on which the interest rate benchmark will be replaced, the cash flows of the alternative benchmark rate and relevant spread adjustment.
Liquidity risk
Liquidity risk is the risk that arises when the maturity of assets and liabilities does not match. An unmatched position potentially enhances profitability, but can also increase the risk of losses. The Group minimizes liquidity risk by maintaining sufficient cash and cash equivalents and by having available adequate amounts of undrawn credit facilities.
The following tables detail the Group’s expected cash flows for its non-derivative financial liabilities. The tables have been drawn up based on the undiscounted cash flows of financial liabilities based on the earliest date on which the Group can be required to pay. The table includes both interest and principal cash flows. Variable future interest payments were determined based on an average LIBOR plus the margins applicable to the Group’s loans at the end of each year presented.
Weighted
average
effective
Less
interest
than 1
rate
month
1-3 months
3-12 months
1-5 years
5+ years
Total
December 31, 2018
Trade and other accounts payable
$
11,627
58
205
—
—
11,890
Amounts due to related parties
169
—
—
—
—
169
Other payables and accruals*
31,835
52,782
2,200
—
—
86,817
Other non-current liabilities*
—
—
—
637
1,059
1,696
Variable interest loans
4.68
%
44,041
37,047
531,292
1,624,313
706,009
2,942,702
Bonds
—
7,526
22,513
397,366
—
427,405
Finance lease liability
1,516
2,885
13,448
71,443
217,544
306,836
Total
$
89,188
100,298
569,658
2,093,759
924,612
3,777,515
December 31, 2019
Trade and other accounts payable
$
24,306
3,203
106
—
—
27,615
Amounts due to related parties
200
—
—
—
—
200
Other payables and accruals*
31,036
49,548
5,210
—
—
85,794
Other non-current liabilities
—
—
—
551
1,174
1,725
Variable interest loans
4.10
%
45,591
44,867
208,217
2,004,266
807,894
3,110,835
Bonds
49,233
9,369
28,060
496,780
—
583,442
Lease liabilities
1,738
3,379
14,292
75,823
200,890
296,122
Total
$
152,104
110,366
255,885
2,577,420
1,009,958
4,105,733
* Non-financial liabilities are excluded.
The amounts included above for variable interest rate instruments are subject to change if changes in variable interest rates differ from those estimates of interest rates determined at the end of the reporting period.
The following tables detail the Group’s expected cash flows for its derivative financial instruments. The table has been drawn up based on the undiscounted contractual net cash inflows and outflows on derivative instruments that are settled on a net basis. When the amount payable or receivable is not fixed, the amount disclosed has been determined by reference to the projected interest rates as illustrated by the yield curves existing at the end of the reporting period. The undiscounted contractual cash flows are based on the contractual maturities of the derivatives.
Less than 1
month
1-3 months
3-12 months
1-5 years
5+ years
Total
December 31, 2018
Interest rate swaps
(161)
(442)
(5,546)
(235)
(2,120)
(8,504)
Cross currency swaps
—
108
407
914
—
1,429
Forward foreign exchange contracts
250
474
715
—
—
1,439
Total
89
140
(4,424)
679
(2,120)
(5,636)
December 31, 2019
Interest rate swaps
7
52
5,364
42,016
5,049
52,488
Cross currency swaps
—
22
(26)
(3,590)
—
(3,594)
Forward foreign exchange contracts
(48)
(101)
(768)
—
—
(917)
Total
(41)
(27)
4,570
38,426
5,049
47,977
Credit risk
Credit risk is the risk that a counterparty will fail to discharge its obligations and cause a financial loss and arises from cash and cash equivalents, short-term investments, favorable derivative financial instruments and deposits with banks and financial institutions, as well as credit exposures to customers, including trade and other receivables, dividends receivable and other amounts due from related parties. The Group is exposed to credit risk in the event of non-performance by any of its counterparties. To limit this risk, the Group currently deals primarily with financial institutions and customers with high credit ratings.
As of
December 31,
2018
2019
Cash and cash equivalents
342,594
263,747
Short-term investments
25,000
4,500
Trade and other receivables
20,244
24,900
Dividends receivable and other amounts due from related parties
33,395
573
Derivative financial instruments
15,188
4,001
For the year ended December 31, 2019, 70.0% of the Group’s revenue was earned from Shell (December 31, 2018 and December 31, 2017, 74.2% and 92.6%, respectively) and accounts receivable were not collateralized; however, management believes that the credit risk is partially offset by the creditworthiness of the Group’s counterparties. BG Group was acquired by Shell on February 15, 2016. This acquisition does not impact the contractual obligations under the existing charter party agreements. The Group did not experience significant credit losses on its accounts receivable portfolio during the three years ended December 31, 2019. The carrying amount of financial assets recorded in the consolidated financial statements represents the Group’s maximum exposure to credit risk. Management monitors exposure to credit risk, and they believe that there is no substantial credit risk arising from the Group’s counterparties.
The credit risk on liquid funds and derivative financial instruments is limited because the counterparties are banks with high credit ratings assigned by international credit-rating agencies.</t>
  </si>
  <si>
    <t>Capital Risk Management</t>
  </si>
  <si>
    <t>25. Capital Risk Management
The Group’s objectives when managing capital are to safeguard the Group’s ability to continue as a going concern, to ensure that it maintains a strong credit rating and healthy capital ratios in order to support its business and maximize shareholders value.
The Group monitors capital using a gearing ratio, which is total debt divided by total equity plus total debt. The gearing ratio is calculated as follows:
As of
December 31,
2018
2019
Borrowings, current portion
520,550
255,422
Borrowings, non-current portion
2,307,909
2,891,973
Lease liabilities, current portion
6,675
9,363
Lease liabilities, non-current portion
199,424
195,567
Total debt
3,034,558
3,352,325
Total equity
1,983,122
1,649,853
Total debt and equity
5,017,680
5,002,178
Gearing ratio
60.48
%
67.01
%</t>
  </si>
  <si>
    <t>Derivative Financial Instruments</t>
  </si>
  <si>
    <t>26. Derivative Financial Instruments
The fair value of the derivative assets is as follows:
As of
December 31,
2018
2019
Derivative assets carried at fair value through profit or loss (FVTPL)
Interest rate swaps
15,188
18
Forward foreign exchange contracts
—
389
Derivative assets designated and effective as hedging instruments carried at fair value
Cross currency swaps
—
3,594
Total
15,188
4,001
Derivative financial instruments, current assets
6,222
429
Derivative financial instruments, non-current assets
8,966
3,572
Total
15,188
4,001
The fair value of the derivative liabilities is as follows:
As of
December 31,
2018
2019
Derivative liabilities carried at fair value through profit or loss (FVTPL)
Interest rate swaps
9,196
49,891
Forward foreign exchange contracts
1,467
41
Derivative liabilities designated and effective as hedging instruments carried at fair value
Cross currency swaps
1,429
—
Total
12,092
49,932
Derivative financial instruments, current liability
2,091
8,095
Derivative financial instruments, non-current liability
10,001
41,837
Total
12,092
49,932
Interest rate swap agreements
The Group enters into interest rate swap agreements which convert the floating interest rate exposure into a fixed interest rate in order to hedge a portion of the Group’s exposure to fluctuations in prevailing market interest rates. Under the interest rate swaps, the bank counterparty effects quarterly floating-rate payments to the Group for the notional amount based on the U.S. dollar LIBOR, and the Group effects quarterly payments to the bank on the notional amount at the respective fixed rates.
Interest rate swaps designated as cash flow hedging instruments
As of December 31, 2018 and 2019, there are no interest rate swaps designated as cash flow hedging instruments for accounting purposes.
Interest rate swaps held for trading
The principal terms of the interest rate swaps held for trading were as follows:
Notional Amount
Trade
Effective
Termination
Fixed Interest
December 31,
December 31,
Company
Counterparty
Date
Date
Date
Rate
2018
2019
GasLog
Deutsche Bank AG
July 2016
July 2016
July 2020
1.98
%
66,667
66,667
GasLog
Deutsche Bank AG
July 2016
July 2016
July 2021
1.98
%
66,667
66,667
GasLog
Deutsche Bank AG
July 2016
July 2016
July 2022
1.98
%
66,667
66,667
GasLog
DNB Bank ASA (“DNB”)
July 2016
July 2016
January 2019
1.784
%
73,333
N/A
GasLog
DNB
July 2016
July 2016
July 2022
1.719
%
73,333
73,333
GasLog
HSBC Bank plc (“HSBC”)
July 2016
July 2016
July 2022
1.79
%
33,333
33,333
GasLog
Nordea Bank Finland (“Nordea”)
July 2016
July 2016
July 2022
1.815
%
66,667
66,667
GasLog
Skandinavinska Enskilda Banken AB (“SEB”)
July 2016
July 2016
July 2021
1.8405
%
50,000
50,000
GasLog
HSBC
Feb 2017
Feb 2017
Feb 2022
2.005
%
100,000
100,000
GasLog
Nordea
Feb 2017
Feb 2017
Mar 2022
2.0145
%
100,000
100,000
GasLog
ABN Amro Bank NV (“ABN”)
Feb 2017
Feb 2017
Mar 2022
2.003
%
100,000
100,000
GasLog (1)
Nordea
May 2018
July 2020
July 2026
3.070
%
N/A
N/A
GasLog
Nordea
May 2018
May 2018
July 2026
2.562
%
66,667
66,667
GasLog (1)
SEB
May 2018
July 2020
July 2024
3.025
%
N/A
N/A
GasLog
SEB
May 2018
Apr 2018
July 2025
2.300
%
50,000
50,000
GasLog (1)
DNB
May 2018
July 2020
July 2024
3.056
%
N/A
N/A
GasLog
DNB
May 2018
July 2018
July 2025
2.472
%
73,333
73,333
GasLog
HSBC
May 2018
Apr 2018
July 2024
2.475
%
33,333
33,333
GasLog
HSBC
May 2018
Apr 2018
July 2025
2.550
%
33,333
33,333
GasLog (1)
Citibank Europe Plc. (“CITI”)
May 2018
July 2020
July 2024
3.082
%
N/A
N/A
GasLog (1)
CITI
May 2018
July 2021
July 2025
3.095
%
N/A
N/A
GasLog
SEB
December 2018
October 2018
July 2026
2.745
%
50,000
50,000
GasLog
Nordea
December 2018
October 2018
July 2028
2.793
%
66,667
66,667
GasLog
DNB
December 2018
January 2019
July 2025
2.685
%
N/A
73,333
GasLog (2)
SEB
December 2018
July 2020
July 2024
2.958
%
N/A
N/A
GasLog (2)
Nordea
December 2018
July 2020
July 2024
2.937
%
N/A
N/A
GasLog (2)
DNB
December 2018
April 2020
April 2025
2.979
%
N/A
N/A
Total
1,170,000
1,170,000
(1)
In May 2018, the Group entered into new interest rate swap agreements with various counterparties with an aggregate notional value of $250,000, with effective dates in July 2020 and July 2021, maturing between 2024 and 2026.
(2)
In December 2018, the Group entered into new interest rate swap agreements with various counterparties with an aggregate notional value of $210,000, with effective dates in April and July 2020, maturing between 2024 and 2025.
The derivative instruments listed above were not designated as cash flow hedging instruments. The change in the fair value of these contracts for the year ended December 31, 2019 amounted to a net loss of $55,865 (December 31, 2018: $4,333 net loss, December 31, 2017: $8,529 net gain), which was recognized against profit or loss in the period incurred and is included in (Loss)/gain on derivatives. During the year ended December 31, 2019, the net loss of $55,865 derived from changes in the LIBOR curve.
Cross currency swap agreements
The Group entered into CCSs which converted the floating interest rate exposure and the variability of the USD functional currency equivalent cash flows into a fixed interest rate and principal on maturity with respect to the NOK 2021 Bonds and maintains CCSs which convert the floating interest rate exposure and the variability of the USD functional currency equivalent cash flows into a floating interest rate and principal on maturity with respect to NOK 2024 Bonds, in order to hedge the Group’s exposure to fluctuations deriving from Norwegian Krone (“NOK”).
The CCSs are designated as cash flow hedging instruments for accounting purposes.
The principal terms of the CCSs designated as cash flow hedging instruments were as follows:
Notional Amount
Trade
Effective
Termination
Fixed Interest
December 31,
December 31,
Company
Counterparty
Date
Date
Date
Rate
2018
2019
GasLog (1)
DNB
June 2016
June 2016
Dec 2019
8.59
%
30,050
—
GasLog (1)
SEB
June 2016
June 2016
Dec 2019
8.59
%
30,050
—
GasLog (1)
Nordea
June 2016
June 2016
Dec 2019
8.59
%
30,050
—
GasLog (2)
DNB
Nov 2019
Nov 2019
Nov 2024
floating
—
32,850
GasLog (2)
SEB
Nov 2019
Nov 2019
Nov 2024
floating
—
32,850
GasLog (2)
Nordea
Nov 2019
Nov 2019
Nov 2024
floating
—
32,850
Total
90,150
98,550
(1)
On November 27, 2019, the Group decreased the notional amount of the three CCSs by paying their fair value on that date. On December 23, 2019, the Group terminated these CCSs while their fair value was paid on January 31, 2020 together with the NOK 2021 Bonds final repayment. The cumulative loss of $697 from the period that hedging was effective was recycled to profit or loss during the year ended December 31, 2019.
(2)
On November 27, 2019, in conjunction with the issuance of the NOK 2024 Bonds, the Group entered into these CCSs to exchange interest payments and principal on maturity on the same terms as the NOK 2024 Bonds.
For the year ended December 31, 2019, the effective portion of changes in the fair value of CCSs amounting to a loss of $3,215 has been recognized in Other comprehensive income (December 31, 2018: $5,543 loss, December 31, 2017: $7,291 gain). For the year ended December 31, 2019, a loss of $607 was recycled to profit or loss representing the realized loss on CCSs in relation to the interest expenses component of the hedge (December 31, 2018: $454 loss, December 31, 2017: $398 loss). Additionally, for the year ended December 31, 2019, a loss of $325 was recognized in Other comprehensive income in relation to the retranslation of the NOK 2021 Bonds in U.S. dollars as of December 31, 2019 (December 31, 2018: $4,831 gain, December 31, 2017: $5,022 loss).
Forward foreign exchange contracts
The Group uses forward foreign exchange contracts to mitigate foreign exchange transaction exposures in British Pounds Sterling (“GBP”), Euros (“EUR”), Singapore dollars (“SGD”) and Japanese Yen (“JPY”). Under these forward foreign exchange contracts, the bank counterparty will effect fixed payments in GBP or EUR or SGD or JPY to the Group and the Group will effect fixed payments in USD to the bank counterparty on the respective settlement dates. All forward foreign exchange contracts are considered by management to be part of economic hedge arrangements but have not been formally designated as such.
The principal terms of the forward foreign exchange contracts held for trading are as follows:
Fixed
Total Exchange
Number of
Exchange Rate
Amount
Company
Counterparty
Trade Date
contracts
Settlement Dates
(USD/GBP)
(in thousands)
GasLog
ABN
August 2019
1
January 2020
1.2206
£
500
GasLog
ABN
August 2019
1
February 2020
1.2219
£
500
GasLog
ABN
August 2019
1
March 2020
1.2231
£
500
GasLog
ABN
August 2019
1
April 2020
1.2246
£
500
GasLog
ABN
August 2019
1
May 2020
1.2257
£
500
GasLog
ABN
August 2019
1
June 2020
1.2272
£
500
Total
£
3,000
Fixed
Total Exchange
Number of
Exchange Rate
Amount
Company
Counterparty
Trade Date
contracts
Settlement Dates
(USD/EUR)
(in thousands)
GasLog
SEB
August 2019
1
January 2020
1.1235
€
3,000
GasLog
SEB
August 2019
1
February 2020
1.1260
€
3,000
GasLog
SEB
August 2019
1
March 2020
1.1283
€
3,000
GasLog
Citibank
August 2019
1
April 2020
1.1311
€
1,000
GasLog
Citibank
August 2019
1
May 2020
1.1333
€
1,000
GasLog
Citibank
August 2019
1
June 2020
1.1358
€
1,000
GasLog
ABN
November 2019
1
January 2020
1.1220
€
1,000
GasLog
ABN
November 2019
1
February 2020
1.1241
€
1,000
GasLog
ABN
November 2019
1
March 2020
1.1262
€
1,000
GasLog
ABN
November 2019
1
April 2020
1.1283
€
1,000
GasLog
ABN
November 2019
1
May 2020
1.1305
€
1,000
GasLog
ABN
November 2019
1
June 2020
1.1326
€
1,000
GasLog
ABN
November 2019
1
July 2020
1.1347
€
1,000
GasLog
ABN
November 2019
1
August 2020
1.1367
€
1,000
GasLog
ABN
November 2019
1
September 2020
1.1389
€
1,000
GasLog
ABN
November 2019
1
October 2020
1.1410
€
1,000
GasLog
ABN
November 2019
1
November 2020
1.1431
€
1,000
GasLog
ABN
November 2019
1
December 2020
1.1452
€
1,000
GasLog
Citibank
November 2019
1
January 2020
1.1215
€
1,000
GasLog
Citibank
November 2019
1
February 2020
1.1236
€
1,000
GasLog
Citibank
November 2019
1
March 2020
1.1258
€
1,000
GasLog
Citibank
November 2019
1
April 2020
1.1279
€
1,000
GasLog
Citibank
November 2019
1
May 2020
1.1300
€
1,000
GasLog
Citibank
November 2019
1
June 2020
1.1321
€
1,000
GasLog
Citibank
November 2019
1
July 2020
1.1341
€
1,000
GasLog
Citibank
November 2019
1
August 2020
1.1362
€
1,000
GasLog
Citibank
November 2019
1
September 2020
1.1383
€
1,000
GasLog
Citibank
November 2019
1
October 2020
1.1403
€
1,000
GasLog
Citibank
November 2019
1
November 2020
1.1425
€
1,000
GasLog
Citibank
November 2019
1
December 2020
1.1444
€
1,000
GasLog
HSBC
November 2019
1
September 2020
1.1348
€
1,000
GasLog
HSBC
November 2019
1
October 2020
1.1366
€
1,000
GasLog
HSBC
November 2019
1
November 2020
1.1391
€
1,000
GasLog
HSBC
November 2019
1
December 2020
1.1410
€
1,000
GasLog
SEB
November 2019
1
September 2020
1.1357
€
1,000
GasLog
SEB
November 2019
1
October 2020
1.1377
€
1,000
GasLog
SEB
November 2019
1
November 2020
1.1399
€
1,000
GasLog
SEB
November 2019
1
December 2020
1.1419
€
1,000
GasLog
OCBC
November 2019
5
April-August 2020
1.1305
€
10,000
Total
€
54,000
Fixed
Total Exchange
Number of
Exchange Rate
Amount
Company
Counterparty
Trade Date
contracts
Settlement Dates
(USD/SGD)
(in thousands)
GasLog
OCBC
November 2019
9
January-September 2020
1.3524
S$
4,500
Total
S$
4,500
Fixed
Total Exchange
Number of
Exchange Rate
Amount
Company
Counterparty
Trade Date
contracts
Settlement Dates
(USD/JPY)
(in thousands)
GasLog
Citibank
December 2019
1
November 2020
107.3409
JP¥
Total
JP¥
The derivative instruments listed above were not designated as cash flow hedging instruments as of December 31, 2019. The change in the fair value of these contracts for the year ended December 31, 2019 amounted to a net gain of $1,815 (for the year ended December 31, 2018: $3,589 net loss, December 31, 2017: $2,041 net gain), which was recognized against profit or loss in the year incurred and is included in Loss on derivatives.
An analysis of Gain/(loss) on derivatives is as follows:
For the year ended
December 31,
2017
2018
2019
Unrealized gain/(loss) on derivative financial instruments held for trading
10,570
(7,922)
(54,050)
Realized (loss)/gain on interest rate swaps held for trading
(7,842)
1,893
3,164
Realized gain/(loss) on forward foreign exchange contracts held for trading
3,730
241
(3,707)
Recycled loss of cash flow hedges reclassified to profit or loss
(4,368)
—
(697)
Ineffective portion of cash flow hedges
(65)
(289)
(151)
Total
2,025
(6,077)
(55,441)
Fair value measurements
The fair value of the Group’s financial assets and liabilities approximate to their carrying amounts at the reporting date.
The fair value of the interest rate swaps at the end of reporting period was determined by discounting the future cash flows using the interest rate yield curves at the end of reporting period and the credit risk inherent in the contract. The fair value of the CCSs at the end of the reporting period was determined by discounting the future cash flows that are estimated based on forward exchange rates and contract forward rates, discounted at a rate that reflects the credit risk of the counterparties. The Group uses its judgment to make assumptions that are primarily based on market conditions for the estimation of the counterparty risk and the Group’s own risk that are considered for the calculation of the fair value of the interest rate and CCSs. The interest rate swaps, the forward foreign exchange contracts and the CCSs meet Level 2 classification, according to the fair value hierarchy as defined by IFRS 13 Fair Value Measurement. There were no financial instruments in Levels 1 or 3 and no transfers between Levels 1, 2 or 3 during the periods presented. The definitions of the levels provided by IFRS 13 are based on the degree to which the fair value is observable: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si>
  <si>
    <t>Cash Flow Reconciliations</t>
  </si>
  <si>
    <t>27. Cash Flow Reconciliations
The reconciliation of the Group’s non-cash investing and financing activities for the two years ended December 31, 2019 are presented in the tables below:
A reconciliation of borrowings arising from financing activities is as follows:
Other
Deferred
Opening
comprehensive
Non-cash
financing
balance
Cash flows
income
items
costs, assets
Total
Borrowings outstanding as of January 1, 2018
2,547,556
—
—
—
—
2,547,556
Proceeds from bank loans and bonds
—
524,165
—
—
—
524,165
Bank loans and bond repayments
—
(231,753)
—
—
—
(231,753)
Additions in deferred loan/bond fees
—
(7,449)
—
1,119
(12,941)
(19,271)
Amortization of deferred loan and bond issuance costs and premium (Note 19)
—
—
—
12,593
—
12,593
Retranslation of the NOK 2021 Bonds in U.S. dollars
—
—
(4,831)
—
—
(4,831)
Borrowings outstanding as of December 31, 2018
2,547,556
284,963
(4,831)
13,712
(12,941)
2,828,459
Other
Deferred
Opening
comprehensive
Non-cash
financing
balance
Cash flows
income
items
costs, assets
Total
Borrowings outstanding as of January 1, 2019
2,828,459
—
—
—
—
2,828,459
Proceeds from bank loans and bonds
—
905,730
—
—
—
905,730
Bank loans and bond repayments
—
(547,751)
—
—
—
(547,751)
Payment for bond repurchase
—
(34,602)
—
—
—
(34,602)
Additions in deferred loan/bond fees
—
(25,912)
—
(910)
7,016
(19,806)
Amortization of deferred loan and bond issuance costs and premium (Note 19)
—
—
—
14,154
—
14,154
Retranslation of the NOK 2021 Bonds and the NOK 2024 Bonds in U.S. dollars
—
—
1,211
—
—
1,211
Borrowings outstanding as of December 31, 2019
2,828,459
297,465
1,211
13,244
7,016
3,147,395
A reconciliation of derivatives arising from financing activities is as follows:
Other
Opening
Cash
comprehensive
Non-cash
balance
flows
income
items
Total
Net derivative assets as of January 1, 2018
16,396
—
—
—
16,396
Unrealized loss on derivative financial instruments held for trading
—
—
—
(7,922)
(7,922)
Ineffective portion of cash flow hedges
—
—
—
(289)
(289)
Effective portion of changes in the fair value of derivatives designated as cash flow hedging instruments
—
—
(5,089)
—
(5,089)
Net derivative assets/(liabilities) as of December 31, 2018
16,396
—
(5,089)
(8,211)
3,096
Other
Opening
Cash
comprehensive
Non-cash
balance
flows
income
items
Total
Net derivative assets as of January 1, 2019
3,096
—
—
—
3,096
Unrealized loss on derivative financial instruments held for trading
—
—
—
(54,050)
(54,050)
Ineffective portion of cash flow hedges
—
—
—
(151)
(151)
Payment for CCS termination
—
3,731
—
4,051
7,782
Effective portion of changes in the fair value of derivatives designated as cash flow hedging instruments
—
—
(2,608)
—
(2,608)
Net derivative assets/(liabilities) as of December 31, 2019
3,096
3,731
(2,608)
(50,150)
(45,931)
A reconciliation of tangible fixed assets and vessels under construction arising from investing activities is as follows:
Opening balance
Cash flows
Non-cash items
Total
Tangible fixed assets and vessels under construction as of January 1, 2018
3,939,221
—
—
3,939,221
Additions (Note 6)
—
673,787
16,973
690,760
Transfer under “Other non-current assets”
—
—
(1,650)
(1,650)
Depreciation expense (Note 6)
—
—
(145,474)
(145,474)
Tangible fixed assets and vessels under construction as of December 31, 2018
3,939,221
673,787
(130,151)
4,482,857
Opening balance
Cash flows
Non-cash items
Total
Tangible fixed assets and vessels under construction as of January 1, 2019
4,482,857
—
—
4,482,857
Additions (Note 6)
—
479,618
(1,013)
478,605
Returns for capital expenditures (Note 6)
—
(10,451)
(773)
(11,224)
Impairment loss on vessels (Note 6)
—
—
(162,149)
(162,149)
Depreciation expense (Note 6)
—
—
(157,701)
(157,701)
Tangible fixed assets and vessels under construction as of December 31, 2019
4,482,857
469,167
(321,636)
4,630,388
A reconciliation of lease liabilities arising from financing activities is as follows:
Opening balance
Cash flows
Non-cash items
Total
Lease liabilities as of January 1, 2018
213,428
—
—
213,428
Lease charge (Note 19)
—
—
10,520
10,520
Payments for interest
—
(10,520)
—
(10,520)
Payments for lease liability
—
(7,329)
—
(7,329)
Lease liabilities as of December 31, 2018
213,428
(17,849)
10,520
206,099
Opening balance
Cash flows
Non-cash items
Total
Lease liabilities as of January 1, 2019
213,374
—
—
213,374
Lease charge (Note 19)
—
—
10,506
10,506
Additions
—
—
1,462
1,462
Payments for interest
—
(10,521)
—
(10,521)
Payments for lease liability
—
(9,950)
59
(9,891)
Lease liabilities as of December 31, 2019
213,374
(20,471)
12,027
204,930
A reconciliation of equity offerings arising from financing activities is as follows:
Cash flows
Non-cash items
Total
Proceeds from GasLog Partners’ common unit offerings (net of underwriting discounts and commissions)
60,345
—
60,345
Proceeds from GasLog Partners’ preference unit offerings (net of underwriting discounts and commissions)
208,394
—
208,394
Equity related costs
(917)
(703)
(1,620)
Net proceeds from equity offerings in the year ended December 31, 2018
267,822
(703)
267,119
Cash flows
Non-cash items
Total
Equity related costs
(1,670)
1,053
(617)
Net payments for equity offerings in the year ended December 31, 2019
(1,670)
1,053
(617)</t>
  </si>
  <si>
    <t>Taxation</t>
  </si>
  <si>
    <t>28. Taxation
Under the laws of the countries of the Group’s domestication/incorporation and/or vessels’ registration, the Group is not subject to tax on international shipping income. However, it is subject to registration and tonnage taxes, which are included in vessel operating and supervision costs in the consolidated statement of profit or loss.
Under the United States Internal Revenue Code of 1986, as amended (the “Code”), the U.S. source gross transportation income of a ship-owning or chartering corporation, such as GasLog,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GasLog has qualified for the statutory tax exemption for the year of 2019 and intends to continue to qualify for the foreseeable future.</t>
  </si>
  <si>
    <t>Earnings/(losses) per share ("EPS")</t>
  </si>
  <si>
    <t>2 9. Earnings/(losses) per share (“EPS”)
Basic earnings/(losses) per share was calculated by dividing the profit/(loss) for the year attributable to the owners of the common shares after deducting the dividend on Preference Shares by the weighted average number of common shares issued and outstanding during the year.
Diluted EPS is calculated by dividing the profit/(loss) for the year attributable to the owners of the Group adjusted for the effects of all dilutive potential ordinary shares by the weighted average number of all potential ordinary shares assumed to have been converted into common shares, unless such potential ordinary shares have an antidilutive effect.
The following reflects the earnings/(losses) and share data used in the basic and diluted earnings/(losses) per share computations:
For the year ended
December 31,
2017
2018
2019
Basic earnings/(loss) per share
Profit/(loss) for the year attributable to owners of the Group
15,506
47,683
(100,661)
Less: Dividends on Preference Shares
(10,064)
(10,063)
(10,063)
Profit/(loss) for the year available to owners of the Group
5,442
37,620
(110,724)
Weighted average number of shares outstanding, basic
80,622,788
80,792,837
80,849,818
Basic earnings/(loss) per share
0.07
0.47
(1.37)
Diluted earnings/(loss) per share
Profit/(loss) for the year available to owners of the Group used in the calculation of diluted EPS
5,442
37,620
(110,724)
Weighted average number of shares outstanding, basic
80,622,788
80,792,837
80,849,818
Dilutive potential ordinary shares
643,342
844,185
—
Weighted average number of shares used in the calculation of diluted EPS
81,266,130
81,637,022
80,849,818
Diluted earnings/(loss) per share
0.07
0.46
(1.37)
The Group excluded the effect of 2,630,173 SARs and 367,162 RSUs in calculating diluted EPS for the year ended December 31, 2019, as they were anti-dilutive (December 31, 2018: 555,453 SARs and 0 RSUs, December 31, 2017: 998,502 SARs and 0 RSUs).</t>
  </si>
  <si>
    <t>Subsequent Events</t>
  </si>
  <si>
    <t>30. Subsequent Events
On January 31, 2020, GasLog repurchased and cancelled NOK 434,000 of the outstanding NOK 2021 Bonds at a price of 104.0% of par value, resulting in a loss of $1,937.
On February 5, 2020, the board of directors declared a quarterly cash dividend of $0.15 per common share payable on March 12, 2020 to shareholders of record as of March 2, 2020.
On February 7, 2020, GasLog paid $17,625 for the acquisition of LLIs, following the expiration of the arrangement, whereby GasLog would have access to all LLIs necessary for the conversion of a GasLog LNG carrier into an FSRU.
On February 13, 2020, GasLog drew $23,346 under the revolving credit facility of the Legacy Facility Refinancing, reducing the available amount to $76,654 which can be drawn and repaid at any time until January 2021 and July 2021, respectively.
On February 13, 2020 and February 14, 2020, GasLog repurchased 323,919 common shares at a weighted average price of $6.1443 per share for a total amount of $2,000 under its share repurchase programme.</t>
  </si>
  <si>
    <t>Significant Accounting Policies (Policies)</t>
  </si>
  <si>
    <t>Statement of compliance</t>
  </si>
  <si>
    <t>Statement of compliance
The consolidated financial statements of GasLog and its subsidiaries have been prepared in accordance with International Financial Reporting Standards (the “IFRS”) as issued by the International Accounting Standards Board (the “IASB”).</t>
  </si>
  <si>
    <t>Basis of preparation and approval</t>
  </si>
  <si>
    <t>Basis of preparation and approval
The consolidated financial statements have been prepared on the historical cost basis, except for the revaluation of derivative financial instruments that are measured at fair values at the end of each reporting period, as explained in the accounting policies below. Historical cost is generally based on the fair value of the consideration given in exchange for goods and services.</t>
  </si>
  <si>
    <t>Going concern</t>
  </si>
  <si>
    <t>Going concern
In considering going concern management has reviewed the Group’s future cash requirements, covenant compliance and earnings projections. As of December 31, 2019, the Group’s current assets totaled $315,796, while current liabilities totaled $437,538, resulting in a negative working capital position of $121,742.
Management anticipates that the Group’s primary sources of funds will be available cash, cash from operations and borrowings under existing and new loan agreements. The Group may also seek to raise additional equity. Management believes that these sources of funds will be sufficient for the Group to meet its liquidity needs and comply with its banking covenants for at least twelve months from the end of the reporting period and therefore it is appropriate to prepare the financial statements on a going concern basis.
The financial statements are expressed in U.S. dollars (“USD”), which is the functional currency of the Group’s subsidiaries because their vessels operate in international shipping markets in which revenues and expenses are primarily settled in USD, and the Group’s most significant assets and liabilities are paid for and settled in USD.
On March 6, 2020, the financial statements were authorized on behalf of GasLog’s board of directors for issuance and filing.
The principal accounting policies are set out below.</t>
  </si>
  <si>
    <t>Basis of consolidation</t>
  </si>
  <si>
    <t>Basis of consolidation
The consolidated financial statements incorporate the financial statements of GasLog and entities controlled by GasLog (its subsidiaries). Control is achieved where GasLog:
·
has power over the investee;
·
is exposed, or has rights, to variable returns from its involvement with the investee; and
·
has the ability to use its power to affect its returns.
Income and expenses of subsidiaries acquired or disposed of during the year are included in the consolidated financial statements from the date control is obtained and up to the date control ceases. Acquisitions of businesses are accounted for using the acquisition method.
All intra-group transactions, balances, income and expenses are eliminated in full on consolidation.
The other investors in subsidiaries in which the Group has less than 100% interest hold a non-controlling interest in the net assets of these subsidiaries. Non-controlling interest is stated at the non-controlling interest’s proportion of the net assets of the subsidiaries where the Group has less than 100% interest. Subsequent to initial recognition the carrying amount of non-controlling interest is increased or decreased by the non-controlling interest’s share of subsequent changes in the equity of such subsidiaries. Total comprehensive income is attributed to a non-controlling interest even if this results in the non-controlling interest having a deficit balance.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Group.</t>
  </si>
  <si>
    <t>Goodwill
Goodwill arising in a business combination is recognized as an asset at the date that control is acquired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 of the identifiable assets acquired and the liabilities assumed. If, after reassessment, the Grou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the consolidated statement of profit or loss as a bargain purchase gain.
Goodwill is not amortiz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subsidiary, the attributable amount of goodwill is included in the determination of the profit or loss on disposal.</t>
  </si>
  <si>
    <t>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ssets and liabilities of associates are included in these financial statements using the equity method of accounting, except when the investment is classified as held for sale, in which case it is accounted for under IFRS 5 Non-current Assets Held for Sale and Discontinued Operations. An impairment assessment of investments in associates is performed when there is an indication that the asset has been impaired or the impairment losses recognized in prior years no longer exist.
When the Group’s share of losses exceeds the carrying amount of the investment, the investment is reported at nil value and recognition of losses is discontinued except to the extent of the Group’s commitment.</t>
  </si>
  <si>
    <t>Investment in joint ventures</t>
  </si>
  <si>
    <t>Investment in joint ventures
A joint arrangement is an arrangement where two or more parties have joint control. Joint control is established by a contractual arrangement that requires unanimous agreement on decisions made on relevant activities. Without the presence of joint control, joint arrangements do not exist.
Under IFRS 11 Joint Arrangements, investments in joint arrangements are classified as either joint operations or joint ventures. The classification depends on the contractual rights and obligations of each investor, rather than the legal structure of the joint arrangement. The arrangement is a joint operation when the contractual agreement provides rights to assets and obligations for liabilities for those parties sharing joint control. The joint arrangement is a joint venture when the agreement grants rights to the arrangement’s net assets. The Cool Pool was a joint venture until June 2019 when a termination agreement was entered between GasLog and the Cool Pool. Interests in joint ventures are accounted for using the equity method (see Investment in associates above), after initially being recognized at cost in the consolidated statement of financial position.</t>
  </si>
  <si>
    <t>Leases
Lease income from operating leases of vessels where the Group is a lessor is recognized in profit or loss on a straight-line basis over the lease term. The respective leased assets are included in the statement of financial position based on their nature under “Tangible fixed assets”. The Group did not need to make any adjustments to the accounting for assets held as lessor as a result of adopting the new leasing standard.
The Group has changed its accounting policy for leases where the Group is the lessee. The new policy and the impact of the change are discussed below.
Until December 31, 2018, leases of property, plant and equipment (i.e. vessels) where the Group, as lessee, had substantially all the risks and rewards of ownership were classified as finance leases. Finance leases were capitalized at the lease’s inception at the fair value of the leased property or, if lower, the present value of the minimum lease payments, discounted at the interest rate implicit in the lease, if practicable, or else at the Group’s incremental borrowing rate. The corresponding rental obligations, net of finance charges, were included in current and non-current liabilities as finance lease liabilities. Each lease payment was allocated between the liability and finance cost. The finance cost was charged to profit or loss over the lease period so as to produce a constant periodic rate of interest on the remaining balance of the liability for each period. The property, plant and equipment acquired under finance leases was depreciated over the asset’s useful life or over the shorter of the asset’s useful life and the lease term if there was no reasonable certainty that the Group would obtain ownership at the end of the lease term. In addition, leases in which a significant portion of the risks and rewards of ownership were not transferred to the Group as lessee were classified as operating leases (i.e. vessels’ equipment, properties and other). Payments made under operating leases (net of any incentives received from the lessor) were charged to profit or loss on a straight-line basis over the period of the lease.
From January 1, 2019 and onwards, each of the above leases is recognized as a right-of-use asset, with a corresponding liability recognized at the date at which the leased asset is available for use by the Group. Assets and liabilities arising from a lease are initially measured at the present value of the minimum lease payments, discounted at the interest rate implicit in the lease, if practicable, or else at the Group’s incremental borrowing rate. The corresponding rental obligations, net of finance charges, are included in current and non-current liabilities as lease liabilities. Each lease payment is allocated between the liability and finance cost. The lease liability is subsequently measured by increasing the carrying amount to reflect interest on the lease liability (using the effective interest rate method) and by reducing the carrying amount to reflect lease payment made. The right-of-use asset is depreciated over its useful life or over the shorter of its useful life and the lease term if there is no reasonable certainty that the Group will obtain ownership at the end of the lease term. Payments associated with short-term leases and low-value assets are recognized on a straight-line basis as an expense in profit or loss. Short-term leases are leases with a lease term of 12 months or less. Low-value items comprise of low value vessel or office equipment.</t>
  </si>
  <si>
    <t>Deferral and presentation of government grants</t>
  </si>
  <si>
    <t>Deferral and presentation of government grants
Government grants relating to costs are deferred and recognized in the profit or loss over the period necessary to match them with the costs that they are intended to compensate. Government grants relating to income are included in non-current liabilities as deferred income and are credited to profit or loss on a straight-line basis as costs are incurred over the duration of the specific project.</t>
  </si>
  <si>
    <t>Accounting for (i) revenues and related operating expenses and (ii) voyage expenses and commissions</t>
  </si>
  <si>
    <t>Accounting for (i) revenues and related operating expenses and (ii) voyage expenses and commissions
The Group’s revenues comprise revenues from time charters for the charter hire of its vessels, gross pool revenues, management fees, project supervision income and other income earned during the period in accordance with existing contracts.
A time charter represents a contract entered into for the use of a vessel for a specific period of time and a specified daily charter hire rate. Following the exit from the Cool Pool, management allocates revenues from time charters to two categories: (a) variable rate charters and (b) fixed rate charters. The variable rate charter category contains vessels operating in the LNG carrier spot and short-term market or those which have a variable rate of hire across the charter period. Time charter revenue is recognized as earned on a straight-line basis over the term of the relevant time charter starting from the vessel’s delivery to the charterer. Except for the off-hire period, when a charter agreement exists, the vessel is made available and services are provided to the charterer and collection of the related revenue is reasonably assured. Unearned revenue includes cash received prior to the balance sheet date relating to services to be rendered after the balance sheet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FRS 16 Leases . The revenue in relation to the service component relates to vessel operating expenses, which include expenses that are paid by the vessel owner such as management fees, crew wages, provisions and stores, technical maintenance and insurance expenses. These costs are essential to operating a charter and the charterers receive the benefit of these when the vessel is used during the contracted time and, therefore, these costs are accounted for in accordance with the requirements of IFRS 15 Revenue from Contracts with Customers .
Pool revenues were recognized on a gross basis representing time charter revenues earned by GasLog vessels participating in the pool under charter agreements where GasLog contracts directly with charterers. Revenue is recognized on a monthly basis, when the vessel is made available and services are provided to the charterer during the period, the amount can be estimated reliably and collection of the related revenue is reasonably assured.
Revenue from vessel management and vessel construction project supervision contracts is recognized when earned and when it is probable that future economic benefits will flow to the Group and such a benefit can be measured reliably.
Time charter hires received in advance are classified as liabilities until the criteria for recognizing the revenue as earned are met.
Under a time charter arrangement, the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 . All other voyage expenses and vessel operating costs are expensed as incurred, with the exception of commissions, which are also recognized on a pro-rata basis over the duration of the period of the time charter. Bunkers’ consumption included in voyage expenses represents mainly bunkers consumed during vessels’ unemployment and off-hire.</t>
  </si>
  <si>
    <t>Net pool allocation
In relation to the vessels’ participation in the Cool Pool (until July 2019), net pool allocation represents GasLog’s share of the net revenues earned from the other pool participants’ vessels less the other participants’ share of the net revenues earned by GasLog’s vessels included in the pool. Each participant’s share of the net pool revenues is based on the number of pool points attributable to its vessels and the number of days such vessels participated in the pool.</t>
  </si>
  <si>
    <t>Financial income and costs</t>
  </si>
  <si>
    <t>Financial income and costs
Interest income is recognized on an accrual basis. Dividend income is recognized when the right to receive payment is established.
Interest expense, other borrowing costs and realized loss on cross currency swaps (“CCSs”) are recognized on an accrual basis.</t>
  </si>
  <si>
    <t>Foreign currencies</t>
  </si>
  <si>
    <t>Foreign currencies
Transactions in currencies other than the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nd bonds are classified in Financial costs, while all other foreign exchange differences are classified in General and administrative expenses.</t>
  </si>
  <si>
    <t>Deferred financing costs for undrawn facilities</t>
  </si>
  <si>
    <t>Deferred financing costs for undrawn facilitie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reclassified contra to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si>
  <si>
    <t>Vessels under construction
Vessels under construction are presented at cost less identified impairment losses, if any. Costs include shipyard installment payments and other vessel costs incurred during the construction period that are directly attributable to the acquisition or construction of the vessels.
Upon completion of the construction, the vessels are presented on the statement of financial position in accordance with the “Tangible fixed assets: Property, plant and equipment” policy as described below.</t>
  </si>
  <si>
    <t>Tangible fixed assets: Property, plant and equipment</t>
  </si>
  <si>
    <t>Tangible fixed assets: Property, plant and equipment
Tangible fixed asset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Group would currently obtain from disposal of its vessels, after deducting the estimated costs of disposal, if the vessels were already of the age and in the condition expected at the end of their useful life.
The LNG vessels are required to undergo dry-docking overhaul every five years to restore their service potential and to meet their classification requirements that cannot be performed while the vessels are operating. The dry-docking component is estimated at the time of a vessel’s delivery from the shipyard or acquisition from the previous owner and is measured based on the estimated cost of the first dry-docking subsequent to its acquisition, based on the Group’s historical experience with similar types of vessels. For subsequent dry-dockings, actual costs are capitalized when incurred. The dry-docking component is depreciated over the period of five years in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dry-docking shipyard expenses, expenses related to hull, external surfaces and decks, and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vessels are expensed as incurred, even if such maintenance and repair occurs during the same time period as dry-docking.
The expected useful lives of all long-lived assets are as follows:
Vessel
LNG vessel component
years
Dry-docking component
years
Furniture, computer, software and other office equipment
-
years
Leasehold improvements
years (or remaining term of the lease)
Management estimates the useful life of its vessels to be 35 years from the date of initial delivery from the shipyard. Secondhand vessels are depreciated from the date of their acquisition through their remaining estimated useful life.
The useful lives of all assets and the depreciation method are reviewed annually to ensure that the method and period of depreciation are consistent with the expected pattern of economic benefits from items of property, plant and equipment. The residual value is also reviewed at each financial period-end. If expectations differ from previous estimates, the changes are accounted for prospectively in profit or loss in the period of the change and future periods.
Management estimates residual value of its vessels to be equal to the product of its lightweight tonnage (“LWT”) and an estimated scrap rate per LWT. Effective December 31, 2019, following management’s annual reassessment, the estimated scrap rate per LWT was decreased. This change in estimate is expected to increase the future annual depreciation by $644.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assets are sold, they are derecognized and any gain or loss resulting from their disposal is included in profit or loss.</t>
  </si>
  <si>
    <t>Impairment of tangible fixed assets, vessels under construction and vessel held under finance lease renamed to right-of-use assets</t>
  </si>
  <si>
    <t>Impairment of tangible fixed assets, vessels under construction and vessel held under finance lease renamed to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ash-generating unit. Each vessel is considered to be a separate cash-generating unit. The fair values of the vessels are estimated from market-based evidence by appraisal that is normally undertaken by professionally qualified brokers.</t>
  </si>
  <si>
    <t>Reimbursable capital expenditures</t>
  </si>
  <si>
    <t>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t>
  </si>
  <si>
    <t>Provisions</t>
  </si>
  <si>
    <t>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si>
  <si>
    <t>Inventories
Inventories represent lubricants on board the vessel and, in the event of a vessel not being employed under a charter, the bunkers on board the vessel. Inventories are stated at the lower of cost calculated on a first in, first out basis, and net realizable value.</t>
  </si>
  <si>
    <t>Financial instruments</t>
  </si>
  <si>
    <t>Financial instruments
Financial assets and liabilities are recognized when the Group becomes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and cash equivalents includes cash on hand, deposits held at call with financial institutions and other short-term, highly liquid investments which are readily convertible into known amounts of cash with original maturities of three months or less at the time of purchase that are subject to an insignificant risk of change in value.
·
Restricted cash
Restricted cash comprises cash held that is not available for use by the Group including cash held in blocked accounts in order to comply with the covenants under the Group’s credit facilities.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9 for further information about the Group’s accounting for trade receivables.
The simplified approach is applied to trade and other receivables and the Group recognizes lifetime expected credit losses (“ECLs”) on trade receivables. Under the simplified approach, the loss allowance is always equal to ECLs.
·
Borrowings
Borrowings are initially recognized at fair value (net of transaction costs). Borrowings are subsequently measured at amortized cost, using the effective interest rate method. Any difference between the proceeds (net of transaction costs) and the settlement of the borrowings is recognized in the statement of profit or loss over the term of the borrowings.
·
Derivative financial instruments
The Group enters into a variety of derivative financial instruments to economically hedge its exposure to interest rate and foreign exchange rate risks, including interest rate swaps, CCSs and forward foreign exchange contracts.
Derivative financial instruments are initially recognized at fair value on the date the derivative contracts are entered into and are subsequently remeasured to their fair value at each reporting date. The resulting changes in fair value are recognized in the consolidated statement of profit or loss immediately unless the derivative is designated and effective as a hedging instrument, in which event the timing of the recognition in the consolidated statement of profit or loss depends on the nature of the hedge relationship. Derivatives are presented as assets when their valuation is favorable to the Group and as liabilities when unfavorable to the Group.
The Group’s criteria for classifying a derivative instrument in a hedging relationship include: (1) the existence of an economic relationship between the hedged item and the hedging instrument (i.e., the hedging instrument and hedged item must, based on an economic rationale, be expected to move in opposite directions as a result of a change in the hedged risk); (2) the effect of the credit risk should not dominate the value changes of either the hedged item or the hedging instrument (i.e., credit risk can arise on both the hedging instrument and the hedged item in the form of the counterparty’s credit risk or the entity’s own credit risk); and (3) the hedge ratio (i.e., the ratio between the amount of hedged item and the amount of hedging instrument) of the hedging relationship is the same as that actually used in the economic hedge.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ash flow hedges that qualify for hedge accounting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profit or loss, in the same line item as the recognized hedged item. Hedge accounting is discontinued when the Grou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
Derivatives that do not qualify for hedge accounting
Certain derivative instruments do not qualify for hedge accounting. Changes in the fair value of any derivative instrument that does not qualify for hedge accounting are recognized immediately in the consolidated statement of profit or loss.
·
Lease liabilities
Lease liabilities are initially measured at the fair value of the leased property or, if lower, the present value of the minimum lease payments—discounted at the interest rate implicit in the lease, if practicable, or else at the Group’s incremental borrowing rate—and subsequently measured at amortized cost, using the effective interest rate method. Finance charges in respect of finance leases are recognized in the consolidated statement of profit or loss under “Financial costs”.</t>
  </si>
  <si>
    <t>Segment Information</t>
  </si>
  <si>
    <t>Segment information
The information provided to the Group’s chief operating decision maker, being the Chief Executive Officer, to review the Group’s operating results and allocate resources is on a consolidated basis for a single reportable segment. Furthermore, when the Group charters a vessel to a charterer, the charterer is free to trade the vessel worldwide and, as a result, the disclosure of geographic information is impracticable.</t>
  </si>
  <si>
    <t>Share-based compensation
Share-based compensation to employees and others providing similar services are measured at the fair value of the equity instruments on the grant date. Details regarding the determination of the fair value of share-based transactions are set out in Note 22.
The fair value determined at the grant date of the equity-settled share-based compensation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t>
  </si>
  <si>
    <t>Termination benefits</t>
  </si>
  <si>
    <t>Termination benefits
Termination benefits are payable when employment is terminated by the Group before the normal retirement date, or when an employee accepts voluntary redundancy in exchange for these benefits. The Group recognizes termination benefits at the earlier of the following dates: (a) when the Group can no longer withdraw the offer of those benefits; and (b) when the Group recognizes costs for a restructuring that is within the scope of IAS 37 Provisions, Contingent Liabilities and Contingent Assets and involves the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t>
  </si>
  <si>
    <t>Critical accounting judgments and key sources of estimation uncertainty</t>
  </si>
  <si>
    <t>Critical accounting judgments and key sources of estimation uncertainty
The preparation of consolidated financial statements in conformity with IFRS requires management to make estimates and assumptions that affect the reported amounts of assets and liabilities, revenues and expenses recognized in the consolidated financial statements. The Group’s management evaluates whether estimates should be made on an ongoing basis, utilizing historical experience, consultation with experts and other methods management considers reasonable in the particular circumstances. However, uncertainty about these assumptions and estimates could result in outcomes that could require a material adjustment to the carrying amount of the assets or liabilities in the future. Critical accounting judgments are those that reflect significant judgments of uncertainties and potentially result in materially different results under different assumptions and conditions.
Critical accounting judgments
In the process of applying GasLog’s accounting policies, management has made the following judgments, apart from those involving estimations, that had the most significant effect on the amounts recognized in the consolidated financial statements.
Classification of the non-controlling interests: The non-controlling interests in the Partnership comprise the portion of the Partnership’s common units that are not directly or indirectly held by GasLog (32,483,580 units as of December 31, 2019). Under the terms of the partnership agreement, the Partnership is required to distribute 100% of available cash (as defined in the partnership agreement) with respect to each quarter within 45 days of the end of the quarter to the partners. Available cash can be summarized as cash and cash equivalents less an amount equal to cash reserves established by the Partnership’s board of directors to (i) provide for the proper conduct of the business of the Partnership (including reserves for future capital expenditures and for anticipated future credit needs of the Partnership) subsequent to such quarter, (ii) comply with applicable law or any loan agreement, security agreement, mortgage, debt instrument or other agreement or obligation to which any Partnership member is a party or by which it is bound or its assets are subject and/or (iii) provide funds for certain distributions relating to future periods.
In reaching a judgment as to whether the non-controlling interests in the Partnership should be classified as liabilities or equity interests, management has considered the wide discretion of the board of directors of the Partnership to determine whether any portion of the amount of cash available to the Partnership constitutes available cash and that it is possible that there could be no available cash. In the event that there is no available cash, as determined by the Partnership’s board of directors, the Partnership does not have a contractual obligation to make a distribution. Accordingly, management has concluded that the non-controlling interests do not represent a contractual obligation on the Partnership to deliver cash and therefore should be classified as equity within the financial statements.
Key sources of estimation uncertainty are as follows:
Impairment of vessels: The Group evaluates the carrying amounts of each of its vessels to determine whether there is any indication that those vessels have suffered an impairment loss by considering both internal and external sources of information. If any such indication exists, the recoverable amount of vessels is estimated in order to determine the extent of the impairment loss, if any. The total carrying amount of the Group’s vessels as of December 31, 2019, was $4,407,156 (December 31, 2018: $4,304,252).
Recoverable amount is the higher of fair value less costs to sell and value in use. The Group’s estimates of recoverable value assume that the vessels are all in seaworthy condition without need for repair and certified in class without notations of any kind. In assessing the fair value less cost to sell of the vessel, the Group obtains charter free market values for each vessel from independent and internationally recognized ship brokers on a semi-annual basis, which are also commonly used and accepted by the Group’s lenders for determining compliance with the relevant covenants in its credit facilities. Vessel values can be highly volatile, so the charter-free market values may not be indicative of the current or future market value of the Group’s vessels or prices that could be achieved if it were to sell them.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including future charter rates, vessel operating expenses and the discount rate.
As of December 31, 2019, the carrying amounts of each of the six steam turbine propulsion ("Steam") vessels (the Methane Rita Andrea , the Methane Jane Elizabeth , the Methane Lydon Volney , the Methane Alison Victoria , the Methane Shirley Elisabeth and the Methane Heather Sally ), of eight tri-fuel diesel electric ("TFDE") vessels (the GasLog Savannah , the GasLog Singapore , the GasLog Seattle , the Solaris , the GasLog Saratoga , the GasLog Salem , the Methane Julia Louise and the Methane Becki Anne ) and three low pressure dual fuel two-stroke propulsion (“X-DF”) vessels (the GasLog Genoa , the GasLog Gladstone and the GasLog Hong Kong ) were higher than the charter free market values estimated by ship brokers. The Group concluded that this, together with certain other events and circumstances (as further described in Note 6) indicated the existence of potential impairment of these vessels. As a result, the Group performed an impairment assessment for these vessels by comparing their values in use, being the discounted projected net operating cash flows for these vessels to their carrying values. The assumptions that the Group used in its discounted projected net operating cash flow analysis included, among others, utilization, operating revenues, voyage expenses and commissions, dry-docking costs, operating expenses (including management costs), residual values and the discount rate. The key assumptions, being those to which the outcome of the impairment assessment is most sensitive, are the estimate of charter rates for non-contracted revenue days and the discount rate.
Revenue assumptions were based on contracted time charter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19,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have expired or will expire within 2020, the estimated charter rates and utilization for the first year from the reporting date were based on the approved annual budget for the year, which was formed based on the anticipated market conditions for 2020 and the latest available maritime research publications from ship brokers for short-term (less than 12 months) employment of a vessel operating in the spot market on less than 1-year time charter contracts.
For non-contracted periods starting on January 1, 2021 for already expired charters or upon the expiration of the firm charter period of a vessel within 2021 and up to December 31, 2024, the Group used the most recent charter market rates for a 5-year time charter rate based on available data from maritime research publications which is $45 per day for Steam vessels and $65 per day for TFDE vessels. Such rates are lower than prevailing spot rates as of December 31, 2019.
For the remaining period from January 1, 2025 through the end of each vessel’s useful life (for non-contracted periods), the estimated average time charter rates for Steam, TFDE and X-DF vessels were based on analysis of future supply and demand for LNG, analysis of future LNG shipping supply and demand balances, internally estimated and market-derived costs of building and financing newbuild LNG vessels, the technical characteristics of each vessel and an assessment of the appropriate discount for Steam and TFDE vessels compared to modern newbuild LNG carriers, which is driven largely by unit freight cost differentials and utilization of such vessels.
Recognizing that the LNG industry is cyclical and subject to significant volatility based on factors beyond the Group’s control, management believes that the use of the revenue estimates discussed above to be reasonable as of the reporting date. The Group has assumed no inflation nor any other revenue escalation or growth factors in determining forecasted time charter rates beyond the contracted charter period through the end of a vessel’s useful life, consistent with long-run historical evidence.
The Group used an annual operating expenses escalation factor equal to 1% based on its historical data and experience, as well as expectations of future inflation and operating and dry-docking costs. Estimates for the remaining useful lives of the current fleet and residual and scrap values are the same as those used for the Group's depreciation policy. All estimates used and assumptions made were in accordance with the Group’s internal budgets and historical experience of the shipping industry.
In the Group’s impairment assessment, the rate used to discount future estimated cash flows to their present values was approximately 6.5% to 7.25% as of December 31, 2019 (7.0% to 7.5% as of December 31, 2018). This was based on an estimated weighted average cost of capital calculated using cost of equity and cost of debt components, adjusted also for vessel-specific risks and uncertainties.
The values in use for the six Steam vessels calculated as per above were lower than the carrying amounts of those vessels and, consequently, an impairment loss of $162,149 was recognized in the year ended December 31, 2019 (Note 6). The values in use for each of the TFDE and X-DF vessels with indicators of impairment were greater than their respective carrying amounts, and therefore no impairment loss was recognized for these vessels.
In connection with the impairment testing of our vessels as of December 31, 2019, we performed a sensitivity analysis on the most difficult, subjective or complex assumptions that have the potential to affect the outcome of the impairment assessment, which are the projected charter hire rates used to forecast future cash flows for non-contracted revenue days and the discount rate used, in particular for the Steam vessels (Note 6). It is reasonably possible that changes to these assumptions within the next financial year could require a material adjustment of the carrying amount of the Group’s Steam vessels.</t>
  </si>
  <si>
    <t>Adoption of new and revised IFRS</t>
  </si>
  <si>
    <t>Adoption of new and revised IFRS
(a)
Standards and interpretations adopted in the current period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ze: (a) assets and liabilities for all leases with a term of more than 12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Leases supersedes the previous leases Standard, IAS 17 Leases , and related Interpretations. The standard is effective from January 1, 2019.
The Group is a lessee under a vessel sale and leaseback arrangement and also leases various properties, vessel and office equipment. Rental contracts are typically made for fixed periods but may have extension options. Lease terms are negotiated on an individual basis and contain a wide range of different terms and conditions. Following the implementation of IFRS 16,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Payments associated with short-term leases and leases of low-value assets are recognized on a straight-line basis as an expense in profit or loss. Short-term leases are leases with a lease term of 12 months or less. Low-value assets comprise vessel and office equipment.
For leases where the Group is the lessee, the Group has elected to apply the simplified approach, by which comparative information is not restated and any adjustment is recognized at the date of initial application of IFRS 16 Leases . In addition, the Group has elected to apply the exemption for short-term leases or leases of low-value assets where available. The adoption of the standard on January 1, 2019, resulted in an increase in total assets of $7,618, an increase in retained earnings of $215, an increase in non-controlling interests of $128 and an increase in total liabilities of $7,275.
A reconciliation of the operating lease commitments disclosed applying IAS 17 Leases from the prior year to the Lease liabilities recognized as of January 1, 2019 is provided below:
Operating lease commitments disclosed as at December 31, 2018
6,125
Discounted using the lessee’s incremental borrowing rate at the date of initial application
4,858
Finance lease liabilities recognized as at December 31, 2018
206,099
Communication systems using the lessee’s incremental borrowing rate at the date of initial application
2,397
Printers using the lessee’s incremental borrowing rate at the date of initial application
20
Lease liability as at January 1, 2019
213,374
Lease liability, current portion
7,742
Lease liability, non-current portion
205,632
Total lease liabilities as at January 1, 2019
213,374
In September 2019, the IASB issued amendments to IFRS 9 Financial Instruments , IAS 39 Financial Instrument: Recognition and measurement , and IFRS 7 Financial Instruments: Disclosures which provide certain reliefs in connection with interest rate benchmark reform. The amendments will be effective for annual periods beginning on or after January 1, 2020. The Group has elected to adopt the amendments early. In accordance with the transition provisions, the amendments have been adopted retrospectively to hedging relationships that existed at the start of the reporting period or were designated thereafter. The amendments provide temporary relief from applying specific hedge accounting requirements to hedging relationships directly affected by interbank offered rate (“IBOR”) reform. The reliefs have the effect that IBOR reform should not generally cause hedge accounting to terminate. However, any hedge ineffectiveness should continue to be recorded in the income statement. Furthermore, the amendments set out triggers for when the reliefs will end, which include the uncertainty arising from interest rate benchmark reform no longer being present. The Group uses CCSs in order to hedge the Group’s exposure to fluctuations deriving from its bonds (Note 26). The amendments permit continuation of hedge accounting even though there is uncertainty about the replacement of the floating interest rates included in its CCSs (Note 24).
(b)
Standards and amendments in issue not yet adopted
At the date of authorization of these consolidated financial statements, there were no IFRS standards and amendments issued but not yet adopted with an expected material effect on the Group’s consolidated financial statements.</t>
  </si>
  <si>
    <t>Organization and Operations (Tables)</t>
  </si>
  <si>
    <t>Schedule of partnership acquired 100% of ownership interests in subsidiaries</t>
  </si>
  <si>
    <t>Date Acquisition Completed
Subsidiaries Acquired
Vessels Purchased
September 29, 2014
GAS-sixteen Ltd. and
Methane Rita Andrea and Methane Jane Elizabeth
July 1, 2015
GAS-nineteen Ltd.,
Methane Alison Victoria, Methane Shirley Elisabeth and Methane Heather Sally
November 1, 2016
GAS-seven Ltd.
GasLog Seattle
May 3, 2017
GAS-eleven Ltd.
GasLog Greece
July 3, 2017
GAS-thirteen Ltd.
GasLog Geneva
October 20, 2017
GAS-eight Ltd.
Solaris
April 26, 2018
GAS-fourteen Ltd.
GasLog Gibraltar
November 14, 2018
GAS-twenty seven Ltd.
Methane Becki Anne
April 1, 2019
GAS-twelve Ltd.
GasLog Glasgow</t>
  </si>
  <si>
    <t>Schedule of composition of the group's structure</t>
  </si>
  <si>
    <t>As of December 31, 2019, the Group’s structure is as follows:
Cargo
Place of
Date of
capacity
Name
incorporation
incorporation
Principal activities
(cbm)
Vessel
Delivery date
Subsidiaries:
GasLog Investments Ltd.
BVI
July 2003
Holding company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155,000
GasLog Savannah
May 2010
GAS-two Ltd.
Bermuda
February 2008
Vessel-owning company
155,000
GasLog Singapore
July 2010
GAS-six Ltd.
Bermuda
February 2011
Vessel-owning company
155,000
GasLog Skagen
July 2013
GAS-nine Ltd.
Bermuda
June 2011
Vessel-owning company
155,000
GasLog Saratoga
December 2014
GAS-ten Ltd.
Bermuda
June 2011
Vessel-owning company
155,000
GasLog Salem
April 2015
GAS-fifteen Ltd.
Bermuda
August 2013
Vessel-owning company
153,600
GasLog Chelsea
October 2013
GAS-eighteen Ltd.
Bermuda
January 2014
Vessel-owning company
145,000
Methane Lydon Volney
April 2014
GAS-twenty two Ltd.
Bermuda
May 2014
Vessel-owning company
174,000
GasLog Genoa
March 2018
GAS-twenty three Ltd.
Bermuda
May 2014
Vessel-owning company
174,000
GasLog Gladstone
March 2019
GAS-twenty four Ltd.
Bermuda
June 2014
Vessel-owning company
174,000
GasLog Houston
January 2018
GAS-twenty five Ltd.
Bermuda
June 2014
Vessel-owning company
174,000
GasLog Hong Kong
March 2018
GAS-twenty six Ltd.
Bermuda
January 2015
Lease asset company
170,000
Methane Julia Louise
March 2015
GAS-twenty eight Ltd.
Bermuda
September 2016
Vessel-owning company
180,000
Hull No. 2213
Q2 2020 (1)
GAS-twenty nine Ltd.
Bermuda
September 2016
Dormant (2)
—
—
—
GAS-thirty Ltd.
Bermuda
December 2017
Vessel-owning company
180,000
Hull No. 2262
Q3 2020 (1)
GAS-thirty one Ltd.
Bermuda
December 2017
Vessel-owning company
180,000
Hull No. 2274
Q2 2020 (1)
GAS-thirty two Ltd.
Bermuda
December 2017
Vessel-owning company
174,000
Hull No. 2300
Q4 2020 (1)
GAS-thirty three Ltd.
Bermuda
May 2018
Vessel-owning company
174,000
Hull No. 2301
Q4 2020 (1)
GAS-thirty four Ltd.
Bermuda
May 2018
Vessel-owning company
180,000
Hull No. 2311
Q2 2021 (1)
GAS-thirty five Ltd.
Bermuda
December 2018
Vessel-owning company
180,000
Hull No. 2312
Q3 2021 (1)
GAS-thirty six Ltd.
Bermuda
December 2018
Dormant
—
—
—
GAS-thirty seven Ltd.
Bermuda
December 2018
Dormant
—
—
—
GasLog Hellas-1 Special Maritime Enterprise
Greece
June 2019
Vessel-owning company
180,000
GasLog Warsaw (2)
July 2019
35.5% interest subsidiaries:
GasLog Partners LP
Marshall Islands
January 2014
Holding company
—
—
—
GasLog Partners Holdings LLC
Marshall Islands
April 2014
Holding company
—
—
—
GAS-three Ltd.
Bermuda
April 2010
Vessel-owning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Bermuda
March 2011
Vessel-owning company
155,000
Solaris
June 2014
GAS-eleven Ltd.
Bermuda
December 2012
Vessel-owning company
174,000
GasLog Greece
March 2016
GAS-twelve Ltd.
Bermuda
December 2012
Vessel-owning company
174,000
GasLog Glasgow
June 2016
GAS-thirteen Ltd.
Bermuda
July 2013
Vessel-owning company
174,000
GasLog Geneva
September 2016
GAS-fourteen Ltd.
Bermuda
July 2013
Vessel-owning company
174,000
GasLog Gibraltar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Vessel-owning company
145,000
Methane Shirley Elisabeth
June 2014
GAS-twenty one Ltd.
Bermuda
April 2014
Vessel-owning company
145,000
Methane Heather Sally
June 2014
GAS-twenty seven Ltd.
Bermuda
January 2015
Vessel-owning company
170,000
Methane Becki Anne
March 2015
25% interest associate:
Egypt LNG Shipping Ltd.
Bermuda
May 2010
Vessel-owning company
145,000
Methane Nile Eagle
December 2007
20% interest associate:
Gastrade S.A. ("Gastrade")
Greece
June 2010
Service company
—
—
—
(1)
For newbuildings, expected delivery quarters as of December 31, 2019 are presented.
(2)
In June 2019, the newbuilding GasLog Warsaw , delivered on July 31, 2019, was transferred from GAS-twenty nine Ltd. to the subsidiary GasLog Hellas-1 Special Maritime Enterprise.</t>
  </si>
  <si>
    <t>Significant Accounting Policies (Tables)</t>
  </si>
  <si>
    <t>Schedule of expected useful lives</t>
  </si>
  <si>
    <t>Vessel
LNG vessel component
years
Dry-docking component
years
Furniture, computer, software and other office equipment
-
years
Leasehold improvements
years (or remaining term of the lease)</t>
  </si>
  <si>
    <t>Schedule of reconciliation of operation lease commitments</t>
  </si>
  <si>
    <t>Operating lease commitments disclosed as at December 31, 2018
6,125
Discounted using the lessee’s incremental borrowing rate at the date of initial application
4,858
Finance lease liabilities recognized as at December 31, 2018
206,099
Communication systems using the lessee’s incremental borrowing rate at the date of initial application
2,397
Printers using the lessee’s incremental borrowing rate at the date of initial application
20
Lease liability as at January 1, 2019
213,374
Lease liability, current portion
7,742
Lease liability, non-current portion
205,632
Total lease liabilities as at January 1, 2019
213,374</t>
  </si>
  <si>
    <t>Equity Transactions (Tables)</t>
  </si>
  <si>
    <t>Schedule of distribution policy and profit allocation</t>
  </si>
  <si>
    <t xml:space="preserve">The following table illustrates the percentage allocation of the additional available cash from operating surplus after the payment of preference unit distributions, in respect to such rights, until November 27, 2018:
Marginal Percentage Interest in Distributions
Total Quarterly
Distribution
Common
General
Holders of
Old IDRs
Target Amount
Unitholders
Partner
IDRs
Minimum Quarterly Distribution
$
0.375
98.0
%
2.0
%
0
%
First Target Distribution
$
0.375
up to
$
0.43125
98.0
%
2.0
%
0
%
Second Target Distribution
$
0.43125
up to
$
0.46875
85.0
%
2.0
%
13.0
%
Third Target Distribution
$
0.46875
up to
$
0.5625
75.0
%
2.0
%
23.0
%
Thereafter
Above
$
0.5625
50.0
%
2.0
%
48.0
%
Effective November 27, 2018, the percentage allocation of the additional available cash from operating surplus after the payment of preference unit distributions and excluding available cash from operating surplus derived from non-GasLog acquisitions was amended, in respect to such rights, as follows:
Marginal Percentage Interest in Distributions
Total Quarterly
Distribution
Common
General
Holders of
New IDRs
Target Amount
Unitholders
Partner
IDRs
Minimum Quarterly Distribution
$
0.375
98.0
%
2.0
%
0
%
First Target Distribution
$
0.375
up to
$
0.43125
98.0
%
2.0
%
0
%
Second Target Distribution
$
0.43125
up to
$
0.46875
85.0
%
2.0
%
13.0
%
Thereafter
Above
$
0.46875
75.0
%
2.0
%
23.0
%
Allocation of GasLog Partners’ profit/(loss) (*)
2018
2019
Partnership’s profit/(loss) attributable to:
Common unitholders
75,879
(66,268)
General partner
1,602
(1,479)
IDRs
2,618
—
Paid and accrued preference equity distributions
22,498
30,328
Total
102,597
(37,419)
Partnership’s profit/(loss) allocated to GasLog
23,882
(22,467)
Partnership’s profit/(loss) allocated to non-controlling interests
78,715
(14,952)
Total
102,597
(37,419)
* Excludes profits of GAS-fourteen Ltd., GAS-twenty seven Ltd. and GAS-twelve Ltd. for the period prior to their transfers to the Partnership on April 26, 2018, November 14, 2018 and April 1, 2019, respectively. </t>
  </si>
  <si>
    <t>Investment in Associates and Joint Venture (Tables)</t>
  </si>
  <si>
    <t>Schedule of investment in associates and joint venture</t>
  </si>
  <si>
    <t>% of
ownership
Country of
interest
Nature of
Measurement
Name
incorporation
2018
2019
relationship
method
Principal activity
Egypt LNG Shipping Ltd. (1)
Bermuda
25
%
25
%
Associate
Equity method
Vessel-owning company
Gastrade (2)
Greece
20
%
20
%
Associate
Equity method
Service company
The Cool Pool Limited (3)
Marshall Islands
50
%
—
Joint venture
Equity method
Service company
(1)
Egypt LNG Shipping Ltd. owns and operates a 145,000 cbm LNG vessel built in 2007.
(2)
Gastrade is a private limited company licensed to develop an independent natural gas system offshore Alexandroupolis in Northern Greece utilizing a floating storage and regasification unit (“FSRU”) along with other fixed infrastructure.
(3)
The Cool Pool Limited is the commercial manager of the Cool Pool acting as an agent (Note 1).</t>
  </si>
  <si>
    <t>Rollforward schedule of investment in associates and joint venture</t>
  </si>
  <si>
    <t>Associates
2018
2019
As of January 1,
20,800
20,713
Additions
136
158
Share of profit of associates
1,800
1,627
Dividend declared
(2,023)
(878)
As of December 31,
20,713
21,620</t>
  </si>
  <si>
    <t>Schedule of summarized financial information of associates and joint venture</t>
  </si>
  <si>
    <t>Associates
Joint Venture
2018
2019
2018
2019
Current
Total current assets
20,836
22,749
98,448
—
Total current liabilities
(16,333)
(15,258)
(98,448)
—
Non-current
Total non-current assets
114,459
106,421
—
—
Total non-current liabilities
(90,879)
(82,153)
—
—
Net assets
28,083
31,759
—
—
Group’s share
6,939
7,840
—
—
Effect from translation
(47)
(41)
—
—
Goodwill
13,821
13,821
—
—
Investment in associates and joint venture
20,713
21,620
—
—
Associates
Joint Venture
2017
2018
2019
2017
2018
2019
Revenues
19,627
23,513
26,294
159,460
346,170
121,434
Profit for the year
4,637
7,040
6,429
—
—
—
Total comprehensive income for the year
4,637
7,040
6,429
—
—
—
Group’s share in profit
1,159
1,800
1,627
—
—
—
Dividend declared
(2,759)
(8,091)
(3,510)
—
—
—
Group’s share in dividend
690
2,023
878
—
—
—</t>
  </si>
  <si>
    <t>Tangible Fixed Assets and Vessels Under Construction (Tables)</t>
  </si>
  <si>
    <t>Schedule of movements in tangible fixed assets and vessels under construction</t>
  </si>
  <si>
    <t>Office
property
Total
and other
tangible
Vessels
tangible
fixed
under
Vessels
assets
assets
construction
Cost
As of January 1, 2018
4,217,866
19,224
4,237,090
166,655
Additions
49,036
4,678
53,714
637,046
Transfer from vessels under construction
642,776
—
642,776
(642,776)
Transfer under “Other non-current assets”
—
—
—
(1,650)
Fully amortized fixed assets
(10,000)
(192)
(10,192)
—
As of December 31, 2018
4,899,678
23,710
4,923,388
159,275
Additions
26,233
1,454
27,687
450,918
Return of capital expenditures
(11,224)
—
(11,224)
—
Transfer from vessels under construction
406,870
—
406,870
(406,870)
Fully amortized fixed assets
(7,209)
—
(7,209)
—
As of December 31, 2019
5,314,348
25,164
5,339,512
203,323
Accumulated depreciation
As of January 1, 2018
460,815
3,709
464,524
—
Depreciation
144,611
863
145,474
—
Fully amortized fixed assets
(10,000)
(192)
(10,192)
—
As of December 31, 2018
595,426
4,380
599,806
—
Depreciation
156,826
875
157,701
—
Impairment loss on vessels
162,149
—
162,149
—
Fully amortized fixed assets
(7,209)
—
(7,209)
—
As of December 31, 2019
907,192
5,255
912,447
—
Net book value
As of December 31, 2018
4,304,252
19,330
4,323,582
159,275
As of December 31, 2019
4,407,156
19,909
4,427,065
203,323</t>
  </si>
  <si>
    <t>Schedule of newbuildings on order at Samsung</t>
  </si>
  <si>
    <t>Date of
Estimated
Cargo
LNG Carrier
agreement
delivery
Capacity (cbm)
Hull No. 2213
January 2018
Q2 2020
180,000
Hull No. 2274
March 2018
Q2 2020
180,000
Hull No. 2262
May 2018
Q3 2020
180,000
Hull No. 2300
August 2018
Q4 2020
174,000
Hull No. 2301
August 2018
Q4 2020
174,000
Hull No. 2311
December 2018
Q2 2021
180,000
Hull No. 2312
December 2018
Q3 2021
180,000</t>
  </si>
  <si>
    <t>Schedule of vessels under construction</t>
  </si>
  <si>
    <t>As of
December 31,
2018
2019
Progress shipyard installments
152,075
197,637
Onsite supervision costs
5,766
3,879
Critical spare parts, equipment and other vessel delivery expenses
1,434
1,807
Total
159,275
203,323</t>
  </si>
  <si>
    <t>Schedule of impairment loss recognized for vessels</t>
  </si>
  <si>
    <t>As of and for the year ended December 31, 2019
Vessel
Initial carrying amount
Impairment loss
Net book value (recoverable amount)
Methane Rita Andrea
126,330
(27,300)
99,030
Methane Jane Elizabeth
131,554
(29,476)
102,078
Methane Lydon Volney
132,399
(23,301)
109,098
Methane Alison Victoria
128,229
(31,625)
96,604
Methane Shirley Elisabeth
130,141
(26,709)
103,432
Methane Heather Sally
129,654
(23,738)
105,916
Total
778,307
(162,149)
616,158</t>
  </si>
  <si>
    <t>Leases (Tables)</t>
  </si>
  <si>
    <t>Schedule of movements in right-of-use assets</t>
  </si>
  <si>
    <t>Right-of-Use Assets
Vessel
Vessel Equipment
Properties
Other
Total
As of January 1, 2019
206,753
(*)
2,630
4,969
19
214,371
Additions
1,001
336
1,080
47
2,464
Depreciation expense
(7,722)
(1,109)
(1,499)
(10)
(10,340)
As of December 31, 2019
200,032
1,857
4,550
56
206,495
*
The balance as of December 31, 2018 represented the vessel held under finance lease and was included in the financial statement line “Vessel held under finance lease”, which was renamed to “Right-of-use assets” as of January 1, 2019.</t>
  </si>
  <si>
    <t>Schedule of analysis of lease liabilities</t>
  </si>
  <si>
    <t>Lease Liabilities
As of January 1, 2019
213,374
Additions
1,462
Lease charge (Note 19)
10,506
Payments
(20,412)
As of December 31, 2019
204,930
Lease liability, current portion
9,363
Lease liability, non-current portion
195,567
Total
204,930</t>
  </si>
  <si>
    <t>Cash and Cash Equivalents (Tables)</t>
  </si>
  <si>
    <t>Schedule of cash and cash equivalents</t>
  </si>
  <si>
    <t>As of December 31,
2018
2019
Current accounts
220,089
113,655
Time deposits (with original maturities of three months or less)
121,925
149,491
Ship management client accounts
580
601
Total
342,594
263,747</t>
  </si>
  <si>
    <t>Trade and Other Receivables (Tables)</t>
  </si>
  <si>
    <t>Schedule of trade and other receivables</t>
  </si>
  <si>
    <t>As of December 31,
2018
2019
Trade receivables
808
9,463
VAT receivable
1,094
637
Accrued income
9,473
8,274
Insurance claims
1,282
1,400
Other receivables
7,587
5,126
Total
20,244
24,900</t>
  </si>
  <si>
    <t>Other Non-Current Assets (Tables)</t>
  </si>
  <si>
    <t>Schedule of other non-current assets</t>
  </si>
  <si>
    <t>As of
December 31,
2018
2019
Various guarantees
451
388
Other long-term assets
2,092
1,613
Cash collaterals on swaps
—
22,220
Total
2,543
24,221</t>
  </si>
  <si>
    <t>Share Capital (Tables)</t>
  </si>
  <si>
    <t>Schedule of the movements in the number of shares, the share capital, the Preference Shares, the contributed surplus and the treasury shares</t>
  </si>
  <si>
    <t>Number of Shares
Amounts
Number of
Number of
Number of
common
treasury
preference
Share
Preference
Contributed
Treasury
shares
shares
shares
capital
shares
surplus
shares
Outstanding as of January 1, 2017
80,561,353
431,773
4,600,000
810
46
966,974
(10,861)
Dividends declared deducted from contributed surplus due to accumulated deficit
—
—
—
—
—
(55,208)
—
Treasury shares distributed for awards vested or exercised in the year
156,532
(156,532)
—
—
—
—
3,901
Outstanding as of December 31, 2017
80,717,885
275,241
4,600,000
810
46
911,766
(6,960)
Purchase of treasury shares
(2,818)
2,818
—
—
—
—
(62)
Treasury shares distributed for awards vested or exercised in the year
146,179
(146,179)
—
—
—
—
3,756
Equity raising fees
—
—
—
—
—
(395)
—
Dividends declared deducted from contributed surplus due to accumulated deficit
—
—
—
—
—
(60,795)
—
Outstanding as of December 31, 2018
80,861,246
131,880
4,600,000
810
46
850,576
(3,266)
Purchase of treasury shares
(212,111)
212,111
—
—
—
—
(3,752)
Treasury shares distributed for awards vested or exercised in the year
222,535
(222,535)
—
—
—
—
4,859
Equity raising fees
—
—
—
—
—
(595)
—
Dividends declared deducted from contributed surplus due to accumulated deficit
—
—
—
—
—
(89,310)
—
Outstanding as of December 31, 2019
80,871,670
121,456
4,600,000
810
46
760,671
(2,159)</t>
  </si>
  <si>
    <t>Reserves (Tables)</t>
  </si>
  <si>
    <t>Schedule of movements in reserves</t>
  </si>
  <si>
    <t>Share-based
Employee
compensation
Total
Hedging
benefits
reserve
reserves
Balance as of January 1, 2017
(7,177)
(105)
17,442
10,160
Effective portion of changes in fair value of cash flow hedges
2,667
—
—
2,667
Recycled loss of cash flow hedges reclassified to profit or loss
4,368
—
—
4,368
Share-based compensation, net of accrued dividend
—
—
4,104
4,104
Settlement of share-based compensation
—
—
(2,952)
(2,952)
Balance as of December 31, 2017
(142)
(105)
18,594
18,347
Retained earnings adjustment (1)
(436)
—
—
(436)
Balance as of January 1, 2018 (restated)
(578)
(105)
18,594
17,911
Effective portion of changes in fair value of cash flow hedges
(258)
—
—
(258)
Share-based compensation, net of accrued dividend
—
—
4,434
4,434
Settlement of share-based compensation
—
—
(3,074)
(3,074)
Actuarial loss
—
(51)
—
(51)
Balance as of December 31, 2018
(836)
(156)
19,954
18,962
Effective portion of changes in fair value of cash flow hedges
(2,933)
—
—
(2,933)
Recycled loss of cash flow hedges reclassified to profit or loss
697
—
—
697
Share-based compensation, net of accrued dividend
—
—
4,794
4,794
Settlement of share-based compensation
—
—
(4,721)
(4,721)
Balance as of December 31, 2019
(3,072)
(156)
20,027
16,799
(1)
Adjusted so as to reflect certain amendments introduced due to the adoption of IFRS 15 Revenue from Contracts with Customers and IFRS 9 Financial Instruments , which became effective on January 1, 2018 (Note 2).</t>
  </si>
  <si>
    <t>Schedule of dividend distributions</t>
  </si>
  <si>
    <t>Declaration date
Type of shares
Dividend per share
Payment date
Amount paid
February 16, 2017
Common
$
0.14
March 16, 2017
11,278
March 9, 2017
Preference
$
0.546875
April 3, 2017
2,516
May 4, 2017
Common
$
0.14
May 25, 2017
11,287
May 4, 2017
Preference
$
0.546875
July 3, 2017
2,516
August 2, 2017
Common
$
0.14
August 24, 2017
11,288
September 14, 2017
Preference
$
0.546875
October 2, 2017
2,516
November 1, 2017
Common
$
0.14
November 22, 2017
11,291
November 16, 2017
Preference
$
0.546875
January 2, 2018
2,516
Total
55,208
February 15, 2018
Common
$
0.14
March 15, 2018
11,300
March 8, 2018
Preference
$
0.546875
April 2, 2018
2,516
May 3, 2018
Common
$
0.15
May 24, 2018
12,120
May 11, 2018
Preference
$
0.546875
July 2, 2018
2,516
August 1, 2018
Common
$
0.15
August 23, 2018
12,122
September 13, 2018
Preference
$
0.546875
October 1, 2018
2,516
October 31, 2018
Common
$
0.15
November 21, 2018
12,126
November 15, 2018
Preference
$
0.546875
January 2, 2019
2,516
November 28, 2018
Common
$
0.40
December 17, 2018
32,342
Total
90,074
February 13, 2019
Common
$
0.15
March 14, 2019
12,129
March 7, 2019
Preference
$
0.546875
April 1, 2019
2,516
May 2, 2019
Common
$
0.15
May 23, 2019
12,129
May 10, 2019
Preference
$
0.546875
July 1, 2019
2,515
July 31, 2019
Common
$
0.15
August 22, 2019
12,129
September 17, 2019
Preference
$
0.546875
October 1, 2019
2,516
November 5, 2019
Common
$
0.15
November 21, 2019
12,129
November 14, 2019
Preference
$
0.546875
January 2, 2020
2,516
December 14, 2019
Common
$
0.38
December 31, 2019
30,731
Total
89,310</t>
  </si>
  <si>
    <t>Borrowings (Tables)</t>
  </si>
  <si>
    <t>Schedule of borrowings</t>
  </si>
  <si>
    <t>As of December 31,
2018
2019
Amounts due within one year
531,209
268,090
Less: unamortized deferred loan/bond issuance costs
(10,659)
(12,668)
Borrowings, current portion
520,550
255,422
Amounts due after one year
2,344,389
2,930,221
Less: unamortized premium
—
1,457
Less: unamortized deferred loan/bond issuance costs
(36,480)
(39,705)
Borrowings, non-current portion
2,307,909
2,891,973
Total
2,828,459
3,147,395</t>
  </si>
  <si>
    <t>Debt Repayment Schedule</t>
  </si>
  <si>
    <t>As of
December 31,
2019
Not later than one year
268,090
Later than one year and not later than three years
1,557,232
Later than three years and not later than five years
638,491
Later than five years
734,498
Total
3,198,311</t>
  </si>
  <si>
    <t>Other Payables and Accruals (Tables)</t>
  </si>
  <si>
    <t>Schedule of other payables and accruals</t>
  </si>
  <si>
    <t>As of
December 31,
2018
2019
Unearned revenue
38,680
48,183
Accrued off-hire
7,376
6,968
Accrued purchases
18,578
9,759
Accrued interest
38,107
36,746
Other accruals
24,709
34,586
Total
127,450
136,242</t>
  </si>
  <si>
    <t>Vessel Operating and Supervision Costs (Tables)</t>
  </si>
  <si>
    <t>Schedule of vessel operating and supervision costs</t>
  </si>
  <si>
    <t>For the year ended
December 31,
2017
2018
2019
Crew wages and vessel management employee costs
72,652
79,624
80,713
Technical maintenance expenses
28,736
28,694
37,653
Other vessel operating expenses
21,098
19,766
21,296
Total
122,486
128,084
139,662</t>
  </si>
  <si>
    <t>Voyage Expenses and Commissions (Tables)</t>
  </si>
  <si>
    <t>Schedule of voyage expenses and commissions</t>
  </si>
  <si>
    <t>For the year ended
December 31,
2017
2018
2019
Brokers’ commissions on revenue
6,456
7,555
7,527
Bunkers’ consumption and other voyage expenses
8,948
12,819
16,245
Total
15,404
20,374
23,772</t>
  </si>
  <si>
    <t>General and Administrative Expenses (Tables)</t>
  </si>
  <si>
    <t>Schedule of general and administrative expenses</t>
  </si>
  <si>
    <t>For the year ended
December 31,
2017
2018
2019
Employee costs*
18,789
20,980
24,863
Share-based compensation (Note 22)
4,565
5,216
5,107
Other expenses
16,496
15,797
17,415
Total
39,850
41,993
47,385
*
Employee costs include restructuring costs of $3,975 pursuant to management’s decision to relocate more of its employees including several members of senior management to the Piraeus, Greece office.</t>
  </si>
  <si>
    <t>Revenues from Contracts with Customers (Tables)</t>
  </si>
  <si>
    <t>Schedule of revenues from Contracts with Customers</t>
  </si>
  <si>
    <t>For the year ended
December 31,
2017
2018
2019
Revenues from fixed rate time charters
485,961
515,324
558,266
Revenues from variable rate time charters
—
—
64,334
Revenues from The Cool Pool Limited (GasLog vessels)
38,046
102,253
45,253
Revenues from vessel management services
1,222
767
784
Total
525,229
618,344
668,637</t>
  </si>
  <si>
    <t>Financial Income and Costs (Tables)</t>
  </si>
  <si>
    <t>Schedule of financial income and costs</t>
  </si>
  <si>
    <t>For the year ended
December 31,
2017
2018
2019
Financial Income
Interest income
2,650
4,784
5,318
Total financial income
2,650
4,784
5,318
Financial Costs
Amortization and write-off of deferred loan/bond issuance costs/premium
12,398
12,593
14,154
Interest expense on loans and realized loss on cash flow hedges
85,813
111,600
122,819
Interest expense on bonds and realized loss on CCSs
27,085
30,029
34,607
Lease charge
10,875
10,520
10,506
Loss arising on bond repurchases at a premium (Note 13)
1,459
—
2,119
Other financial costs, including unrealized foreign exchange losses on cash and bonds
1,551
1,885
6,276
Total financial costs
139,181
166,627
190,481</t>
  </si>
  <si>
    <t>Related Party Transactions (Tables)</t>
  </si>
  <si>
    <t>Schedule of balances with related parties</t>
  </si>
  <si>
    <t>As of
December 31,
2018
2019
Dividends receivable from associate (Note 5)
885
450
Due from The Cool Pool Limited
32,397
—
Other receivables
113
123
Total
33,395
573
As of
December 31,
2018
2019
Ship management creditors
268
328
Amounts due to related parties
169
200</t>
  </si>
  <si>
    <t>Schedule of transactions with related parties</t>
  </si>
  <si>
    <t>Statement of
Company
Details
income account
2017
2018
2019
(a)
Egypt LNG Shipping Ltd.
Vessel management services
Revenues
(752)
(703)
(703)
(b)
Nea Dimitra Property
Office rent and utilities
General and administrative expenses
842
934
411
(b)
Nea Dimitra Property
Office rent
Financial costs/Depreciation
—
—
642
(b)
Nea Dimitra Property
Other office services
General and administrative expenses
1
—
1
(c)
Seres S.A.
Catering services
General and administrative expenses
281
372
361
(c)
Seres S.A.
Consultancy services
General and administrative expenses
68
56
55
(d)
Chartwell Management Inc.
Travel expenses
General and administrative expenses
111
—
284
(e)
Ceres Monaco S.A.M.
Professional services
General and administrative expenses
159
144
144
(e)
Ceres Monaco S.A.M.
Travel expenses
General and administrative expenses
—
—
13
(f)
A.S. Papadimitriou and Partners Law Firm
Professional services
General and administrative expenses
15
4
—
(g)
The Cool Pool Limited
Pool gross revenues
Revenues
(38,046)
(102,253)
(45,253)
(g)
The Cool Pool Limited
Pool gross bunkers
Voyage expenses and commissions
8,475
8,908
7,255
(g)
The Cool Pool Limited
Pool other voyage expenses
Voyage expenses and commissions
647
1,246
831
(g)
The Cool Pool Limited
Adjustment for net pool allocation
Net pool allocation
(7,254)
(17,818)
4,264
(h)
Ceres Shipping Ltd.
Travel expenses
General and administrative expenses
—
38
—
(h)
Ceres Shipping Ltd.
Professional services
General and administrative expenses
—
—
10
(a)
One of the Group’s subsidiaries, GasLog LNG Services Ltd. provides vessel management services to Egypt LNG Shipping Ltd., the LNG vessel owning company, in which another subsidiary, GasLog Shipping Company Ltd., holds a 25% ownership interest.
(b)
Through its subsidiary GasLog LNG Services Ltd., the Group leases office space in Piraeus, Greece, from an entity controlled by Ceres Shipping, Nea Dimitra Ktimatikh Kai Emporikh S.A.
(c)
GasLog LNG Services Ltd. has also entered into an agreement with Seres S.A., an entity controlled by the Livanos family, for the latter to provide catering services to the staff based in the Piraeus office. Amounts paid pursuant to the agreement are generally less than Euro 10 per person per day, but are slightly higher on special occasions. In addition, GasLog LNG Services Ltd. has entered into an agreement with Seres S.A. for the latter to provide human resources, telephone and documentation services for the staff based in Piraeus.
(d)
Chartwell Management Inc. is an entity controlled by the Livanos family which provides travel services to GasLog’s directors and officers.
(e)
GasLog entered into a consulting agreement for the services of an employee of Ceres Monaco S.A.M., an entity controlled by the Livanos family, for consultancy services in connection with the acquisition of GasLog’s shareholding in Gastrade. GasLog agreed to pay a fixed fee for work carried out between May 1, 2016 and December 31, 2017 in the sum of $100 and an ongoing consultancy arrangement fee of $12 per month for a minimum of 12 days per month, terminable upon notice by GasLog.
(f)
A.S. Papadimitriou and Partners Law Firm, an entity controlled by one of our directors, provided legal services in relation to the legal due diligence process of our investment in Gastrade. For the year ended December 31, 2019, no amount was recognized in general and administrative expenses. (December 31, 2018: $4).
(g)
GasLog recognized gross revenues and total voyage expenses of $45,253 and $8,086, respectively, from the operation of its vessels in the Cool Pool during the year ended December 31, 2019 (December 31, 2018: $102,253 and $10,154, respectively). The aforementioned pool results were adjusted by a net loss of $4,264 (2018: net gain of $17,818) to include the net allocation from the pool in accordance with the profit sharing terms specified in the Pool Agreement.
(h)
Ceres Shipping Ltd., an entity controlled by the Livanos family, requested reimbursement of professional expenses provided during the year.</t>
  </si>
  <si>
    <t>Schedule of remuneration of directors and key management</t>
  </si>
  <si>
    <t>For the year ended
December 31,
2017
2018
2019
Remuneration
7,603
7,011
7,536
Short-term benefits
106
136
172
Expense recognized in respect of share-based compensation
1,821
1,992
2,044
Total
9,530
9,139
9,752</t>
  </si>
  <si>
    <t>Share-Based Compensation (Tables)</t>
  </si>
  <si>
    <t>The Plan</t>
  </si>
  <si>
    <t>Summary of awards outstanding</t>
  </si>
  <si>
    <t>Fair value at
Awards
Number
Grant date
Expiry date
Exercise price*
grant date
SARs
211,229
May 17, 2013
April 29, 2023
$
12.48
$
2.3753
SARs
265,962
April 1, 2014
March 31, 2024
$
23.22
$
6.0035
SARs
283,192
April 1, 2015
March 31, 2025
$
18.70
$
5.6352
SARs
740,963
April 1, 2016
March 31, 2026
$
8.50
$
2.3263
RSUs
134,537
April 3, 2017
n/a
n/a
$
15.55
SARs
420,632
April 3, 2017
April 3, 2027
$
14.77
$
5.0021
RSUs
134,452
April 2, 2018
n/a
n/a
$
16.30
SARs
401,946
April 2, 2018
April 2, 2028
$
15.52
$
5.3000
RSUs
90,763
April 1, 2019
n/a
n/a
$
SARs
279,117
April 1, 2019
April 1, 2029
$
17.41
$
RSUs
7,410
August 20, 2019
n/a
n/a
$
SARs
27,132
August 20, 2019
August 20, 2029
$
11.96
$
* The exercise prices were decreased by $0.40 and/or $0.38 to reflect the effect from the distribution of the special dividends declared on November 28, 2018 and December 14, 2019, respectively.</t>
  </si>
  <si>
    <t>Summary of activity</t>
  </si>
  <si>
    <t>Weighted
Weighted
average
average share
Weighted
Number of
exercise price
price at the
average
Aggregate
awards
per share
date of exercise
contractual life
fair value
RSUs
Outstanding as of January 1, 2018
425,702
—
—
1.39
5,636
Granted during the year
149,786
—
—
—
2,441
Vested during the year
(86,136)
—
—
—
(1,655)
Forfeited during the year
(1,179)
—
—
—
(14)
Outstanding as of December 31, 2018
488,173
—
—
1.13
6,408
Granted during the year
106,023
—
—
—
1,845
Vested during the year
(207,819)
—
—
—
(1,943)
Forfeited during the year
(19,215)
—
—
—
(322)
Outstanding as of December 31, 2019
367,162
—
—
1.16
5,988
SARs
Outstanding as of January 1, 2018
2,031,279
14.59
—
7.68
7,874
Granted during the year
416,458
—
—
—
2,207
Exercised during the year
(60,043)
11.93
20.71
—
(158)
Forfeited during the year
(3,333)
—
—
—
(12)
Expired during the year
(12,198)
—
—
—
(72)
Outstanding as of December 31, 2018
2,372,163
14.51
—
7.17
9,839
Granted during the year
326,454
—
—
—
1,845
Exercised during the year
(15,774)
8.88
11.25
—
(37)
Forfeited during the year
(36,198)
—
—
—
(202)
Expired during the year
(16,472)
—
—
—
(78)
Outstanding as of December 31, 2019
2,630,173
14.46
—
6.53
11,367</t>
  </si>
  <si>
    <t>SARs</t>
  </si>
  <si>
    <t>Summary of significant assumptions used to estimate the fair value</t>
  </si>
  <si>
    <t>Inputs into the model
2013
2014
2015
2016
2017
2018
2019
2019
Grant date share closing price
$
13.26
$
24.00
$
19.48
$
9.28
$
15.55
$
16.30
$
17.79
$
12.34
Exercise price *
$
12.48
$
23.22
$
18.70
$
8.50
$
14.77
$
15.52
$
17.41
$
11.96
Expected volatility
29.31
%
29.42
%
39.3
%
47.3
%
46.0
%
44.5
%
45.03
%
45.8
%
Expected term
6
years
6
years
6
years
6
years
6
years
6
years
6
years
6
years
Risk-free interest rate for the period similar to the expected term
1.08
%
2.03
%
1.48
%
1.37
%
1.99
%
2.61
%
2.35
%
1.47
%
*</t>
  </si>
  <si>
    <t>GasLog Partners' Plan | GasLog Partners LP</t>
  </si>
  <si>
    <t>Fair value at
Awards
Number
Grant date
Expiry date
grant date
RCUs
26,097
April 3, 2017
n/a
$
23.85
PCUs
26,097
April 3, 2017
n/a
$
23.85
RCUs
24,608
April 2, 2018
n/a
$
23.40
PCUs
24,608
April 2, 2018
n/a
$
23.40
RCUs
26,308
April 1, 2019
n/a
$
22.99
PCUs
26,308
April 1, 2019
n/a
$
22.99</t>
  </si>
  <si>
    <t>Weighted
Number of
average
Aggregate
awards
contractual life
fair value
RCUs
Outstanding as of January 1, 2018
67,475
1.38
1,429
Granted during the year
24,608
—
576
Vested during the year
(16,999)
—
(410)
Outstanding as of December 31, 2018
75,084
1.25
1,595
Granted during the year
26,308
—
605
Vested during the year
(24,925)
—
(410)
Outstanding as of December 31, 2019
76,467
1.26
1,790
PCUs
Outstanding as of January 1, 2018
67,475
1.38
1,429
Granted during the year
24,608
—
576
Vested during the year
(16,999)
—
(410)
Outstanding as of December 31, 2018
75,084
1.25
1,595
Granted during the year
26,308
—
605
Vested during the year
(24,925)
—
(410)
Outstanding as of December 31, 2019
76,467
1.26
1,790</t>
  </si>
  <si>
    <t>Commitments (Tables)</t>
  </si>
  <si>
    <t>Schedule of commitments relating to vessels under construction</t>
  </si>
  <si>
    <t>As of
December 31,
2019
Not later than one year
801,845
Later than one year and not later than three years
311,190
Total
1,113,035</t>
  </si>
  <si>
    <t>Schedule of future gross minimum lease payments in relation to non-cancellable time charter agreements</t>
  </si>
  <si>
    <t>As of
December 31,
2019
Not later than one year
408,143
Later than one year and not later than two years
315,597
Later than two years and not later than three years
283,906
Later than three years and not later than four years
264,042
Later than four years and not later than five years
211,908
Later than five years
554,508
Total
2,038,104</t>
  </si>
  <si>
    <t>Financial Risk Management (Tables)</t>
  </si>
  <si>
    <t>Schedule of interest rate risk on NOK 2024 Bonds</t>
  </si>
  <si>
    <t>Hedge type
Instrument type
Counterparty
Maturing in
Notional amount
Hedged item
Receive 3-month NIBOR, pay 3-month USD LIBOR floating CCS
DNB
Nov 2024
$
32,850
Cash flow hedges
Receive 3-month NIBOR, pay 3-month USD LIBOR floating CCS
SEB
Nov 2024
$
32,850
NOK 2024 Bonds of the same maturity and notional of the CCSs.
Receive 3-month NIBOR, pay 3-month USD LIBOR floating CCS
Nordea
Nov 2024
$
32,850
Total
$
98,550</t>
  </si>
  <si>
    <t>Schedule of expected cash flows for non-derivative financial liabilities</t>
  </si>
  <si>
    <t>Weighted
average
effective
Less
interest
than 1
rate
month
1-3 months
3-12 months
1-5 years
5+ years
Total
December 31, 2018
Trade and other accounts payable
$
11,627
58
205
—
—
11,890
Amounts due to related parties
169
—
—
—
—
169
Other payables and accruals*
31,835
52,782
2,200
—
—
86,817
Other non-current liabilities*
—
—
—
637
1,059
1,696
Variable interest loans
4.68
%
44,041
37,047
531,292
1,624,313
706,009
2,942,702
Bonds
—
7,526
22,513
397,366
—
427,405
Finance lease liability
1,516
2,885
13,448
71,443
217,544
306,836
Total
$
89,188
100,298
569,658
2,093,759
924,612
3,777,515
December 31, 2019
Trade and other accounts payable
$
24,306
3,203
106
—
—
27,615
Amounts due to related parties
200
—
—
—
—
200
Other payables and accruals*
31,036
49,548
5,210
—
—
85,794
Other non-current liabilities
—
—
—
551
1,174
1,725
Variable interest loans
4.10
%
45,591
44,867
208,217
2,004,266
807,894
3,110,835
Bonds
49,233
9,369
28,060
496,780
—
583,442
Lease liabilities
1,738
3,379
14,292
75,823
200,890
296,122
Total
$
152,104
110,366
255,885
2,577,420
1,009,958
4,105,733
*</t>
  </si>
  <si>
    <t>Schedule of expected cash flows for derivative financial instruments</t>
  </si>
  <si>
    <t>Less than 1
month
1-3 months
3-12 months
1-5 years
5+ years
Total
December 31, 2018
Interest rate swaps
(161)
(442)
(5,546)
(235)
(2,120)
(8,504)
Cross currency swaps
—
108
407
914
—
1,429
Forward foreign exchange contracts
250
474
715
—
—
1,439
Total
89
140
(4,424)
679
(2,120)
(5,636)
December 31, 2019
Interest rate swaps
7
52
5,364
42,016
5,049
52,488
Cross currency swaps
—
22
(26)
(3,590)
—
(3,594)
Forward foreign exchange contracts
(48)
(101)
(768)
—
—
(917)
Total
(41)
(27)
4,570
38,426
5,049
47,977</t>
  </si>
  <si>
    <t>Summary of credit risk exposure</t>
  </si>
  <si>
    <t>As of
December 31,
2018
2019
Cash and cash equivalents
342,594
263,747
Short-term investments
25,000
4,500
Trade and other receivables
20,244
24,900
Dividends receivable and other amounts due from related parties
33,395
573
Derivative financial instruments
15,188
4,001</t>
  </si>
  <si>
    <t>Capital Risk Management (Tables)</t>
  </si>
  <si>
    <t>Schedule of the gearing ratio</t>
  </si>
  <si>
    <t>As of
December 31,
2018
2019
Borrowings, current portion
520,550
255,422
Borrowings, non-current portion
2,307,909
2,891,973
Lease liabilities, current portion
6,675
9,363
Lease liabilities, non-current portion
199,424
195,567
Total debt
3,034,558
3,352,325
Total equity
1,983,122
1,649,853
Total debt and equity
5,017,680
5,002,178
Gearing ratio
60.48
%
67.01
%</t>
  </si>
  <si>
    <t>Derivative Financial Instruments (Tables)</t>
  </si>
  <si>
    <t>Financial Instruments</t>
  </si>
  <si>
    <t>Schedule of fair value of the derivative assets</t>
  </si>
  <si>
    <t>As of
December 31,
2018
2019
Derivative assets carried at fair value through profit or loss (FVTPL)
Interest rate swaps
15,188
18
Forward foreign exchange contracts
—
389
Derivative assets designated and effective as hedging instruments carried at fair value
Cross currency swaps
—
3,594
Total
15,188
4,001
Derivative financial instruments, current assets
6,222
429
Derivative financial instruments, non-current assets
8,966
3,572
Total
15,188
4,001</t>
  </si>
  <si>
    <t>Schedule of fair value of the derivative liabilities</t>
  </si>
  <si>
    <t>As of
December 31,
2018
2019
Derivative liabilities carried at fair value through profit or loss (FVTPL)
Interest rate swaps
9,196
49,891
Forward foreign exchange contracts
1,467
41
Derivative liabilities designated and effective as hedging instruments carried at fair value
Cross currency swaps
1,429
—
Total
12,092
49,932
Derivative financial instruments, current liability
2,091
8,095
Derivative financial instruments, non-current liability
10,001
41,837
Total
12,092
49,932</t>
  </si>
  <si>
    <t>Schedule of analysis of Gain/(loss) on derivatives</t>
  </si>
  <si>
    <t>For the year ended
December 31,
2017
2018
2019
Unrealized gain/(loss) on derivative financial instruments held for trading
10,570
(7,922)
(54,050)
Realized (loss)/gain on interest rate swaps held for trading
(7,842)
1,893
3,164
Realized gain/(loss) on forward foreign exchange contracts held for trading
3,730
241
(3,707)
Recycled loss of cash flow hedges reclassified to profit or loss
(4,368)
—
(697)
Ineffective portion of cash flow hedges
(65)
(289)
(151)
Total
2,025
(6,077)
(55,441)</t>
  </si>
  <si>
    <t>Interest rate swaps</t>
  </si>
  <si>
    <t>Schedule of principal terms of instruments held for trading</t>
  </si>
  <si>
    <t>Notional Amount
Trade
Effective
Termination
Fixed Interest
December 31,
December 31,
Company
Counterparty
Date
Date
Date
Rate
2018
2019
GasLog
Deutsche Bank AG
July 2016
July 2016
July 2020
1.98
%
66,667
66,667
GasLog
Deutsche Bank AG
July 2016
July 2016
July 2021
1.98
%
66,667
66,667
GasLog
Deutsche Bank AG
July 2016
July 2016
July 2022
1.98
%
66,667
66,667
GasLog
DNB Bank ASA (“DNB”)
July 2016
July 2016
January 2019
1.784
%
73,333
N/A
GasLog
DNB
July 2016
July 2016
July 2022
1.719
%
73,333
73,333
GasLog
HSBC Bank plc (“HSBC”)
July 2016
July 2016
July 2022
1.79
%
33,333
33,333
GasLog
Nordea Bank Finland (“Nordea”)
July 2016
July 2016
July 2022
1.815
%
66,667
66,667
GasLog
Skandinavinska Enskilda Banken AB (“SEB”)
July 2016
July 2016
July 2021
1.8405
%
50,000
50,000
GasLog
HSBC
Feb 2017
Feb 2017
Feb 2022
2.005
%
100,000
100,000
GasLog
Nordea
Feb 2017
Feb 2017
Mar 2022
2.0145
%
100,000
100,000
GasLog
ABN Amro Bank NV (“ABN”)
Feb 2017
Feb 2017
Mar 2022
2.003
%
100,000
100,000
GasLog (1)
Nordea
May 2018
July 2020
July 2026
3.070
%
N/A
N/A
GasLog
Nordea
May 2018
May 2018
July 2026
2.562
%
66,667
66,667
GasLog (1)
SEB
May 2018
July 2020
July 2024
3.025
%
N/A
N/A
GasLog
SEB
May 2018
Apr 2018
July 2025
2.300
%
50,000
50,000
GasLog (1)
DNB
May 2018
July 2020
July 2024
3.056
%
N/A
N/A
GasLog
DNB
May 2018
July 2018
July 2025
2.472
%
73,333
73,333
GasLog
HSBC
May 2018
Apr 2018
July 2024
2.475
%
33,333
33,333
GasLog
HSBC
May 2018
Apr 2018
July 2025
2.550
%
33,333
33,333
GasLog (1)
Citibank Europe Plc. (“CITI”)
May 2018
July 2020
July 2024
3.082
%
N/A
N/A
GasLog (1)
CITI
May 2018
July 2021
July 2025
3.095
%
N/A
N/A
GasLog
SEB
December 2018
October 2018
July 2026
2.745
%
50,000
50,000
GasLog
Nordea
December 2018
October 2018
July 2028
2.793
%
66,667
66,667
GasLog
DNB
December 2018
January 2019
July 2025
2.685
%
N/A
73,333
GasLog (2)
SEB
December 2018
July 2020
July 2024
2.958
%
N/A
N/A
GasLog (2)
Nordea
December 2018
July 2020
July 2024
2.937
%
N/A
N/A
GasLog (2)
DNB
December 2018
April 2020
April 2025
2.979
%
N/A
N/A
Total
1,170,000
1,170,000
(1)
In May 2018, the Group entered into new interest rate swap agreements with various counterparties with an aggregate notional value of $250,000, with effective dates in July 2020 and July 2021, maturing between 2024 and 2026.
(2)
In December 2018, the Group entered into new interest rate swap agreements with various counterparties with an aggregate notional value of $210,000, with effective dates in April and July 2020, maturing between 2024 and 2025.</t>
  </si>
  <si>
    <t>Cross currency swaps</t>
  </si>
  <si>
    <t>Schedule of principal terms of the hedging instruments</t>
  </si>
  <si>
    <t>Notional Amount
Trade
Effective
Termination
Fixed Interest
December 31,
December 31,
Company
Counterparty
Date
Date
Date
Rate
2018
2019
GasLog (1)
DNB
June 2016
June 2016
Dec 2019
8.59
%
30,050
—
GasLog (1)
SEB
June 2016
June 2016
Dec 2019
8.59
%
30,050
—
GasLog (1)
Nordea
June 2016
June 2016
Dec 2019
8.59
%
30,050
—
GasLog (2)
DNB
Nov 2019
Nov 2019
Nov 2024
floating
—
32,850
GasLog (2)
SEB
Nov 2019
Nov 2019
Nov 2024
floating
—
32,850
GasLog (2)
Nordea
Nov 2019
Nov 2019
Nov 2024
floating
—
32,850
Total
90,150
98,550
(1)
On November 27, 2019, the Group decreased the notional amount of the three CCSs by paying their fair value on that date. On December 23, 2019, the Group terminated these CCSs while their fair value was paid on January 31, 2020 together with the NOK 2021 Bonds final repayment. The cumulative loss of $697 from the period that hedging was effective was recycled to profit or loss during the year ended December 31, 2019.
(2)
On November 27, 2019, in conjunction with the issuance of the NOK 2024 Bonds, the Group entered into these CCSs to exchange interest payments and principal on maturity on the same terms as the NOK 2024 Bonds.</t>
  </si>
  <si>
    <t>Forward foreign exchange contracts</t>
  </si>
  <si>
    <t>Fixed
Total Exchange
Number of
Exchange Rate
Amount
Company
Counterparty
Trade Date
contracts
Settlement Dates
(USD/GBP)
(in thousands)
GasLog
ABN
August 2019
1
January 2020
1.2206
£
500
GasLog
ABN
August 2019
1
February 2020
1.2219
£
500
GasLog
ABN
August 2019
1
March 2020
1.2231
£
500
GasLog
ABN
August 2019
1
April 2020
1.2246
£
500
GasLog
ABN
August 2019
1
May 2020
1.2257
£
500
GasLog
ABN
August 2019
1
June 2020
1.2272
£
500
Total
£
3,000
Fixed
Total Exchange
Number of
Exchange Rate
Amount
Company
Counterparty
Trade Date
contracts
Settlement Dates
(USD/EUR)
(in thousands)
GasLog
SEB
August 2019
1
January 2020
1.1235
€
3,000
GasLog
SEB
August 2019
1
February 2020
1.1260
€
3,000
GasLog
SEB
August 2019
1
March 2020
1.1283
€
3,000
GasLog
Citibank
August 2019
1
April 2020
1.1311
€
1,000
GasLog
Citibank
August 2019
1
May 2020
1.1333
€
1,000
GasLog
Citibank
August 2019
1
June 2020
1.1358
€
1,000
GasLog
ABN
November 2019
1
January 2020
1.1220
€
1,000
GasLog
ABN
November 2019
1
February 2020
1.1241
€
1,000
GasLog
ABN
November 2019
1
March 2020
1.1262
€
1,000
GasLog
ABN
November 2019
1
April 2020
1.1283
€
1,000
GasLog
ABN
November 2019
1
May 2020
1.1305
€
1,000
GasLog
ABN
November 2019
1
June 2020
1.1326
€
1,000
GasLog
ABN
November 2019
1
July 2020
1.1347
€
1,000
GasLog
ABN
November 2019
1
August 2020
1.1367
€
1,000
GasLog
ABN
November 2019
1
September 2020
1.1389
€
1,000
GasLog
ABN
November 2019
1
October 2020
1.1410
€
1,000
GasLog
ABN
November 2019
1
November 2020
1.1431
€
1,000
GasLog
ABN
November 2019
1
December 2020
1.1452
€
1,000
GasLog
Citibank
November 2019
1
January 2020
1.1215
€
1,000
GasLog
Citibank
November 2019
1
February 2020
1.1236
€
1,000
GasLog
Citibank
November 2019
1
March 2020
1.1258
€
1,000
GasLog
Citibank
November 2019
1
April 2020
1.1279
€
1,000
GasLog
Citibank
November 2019
1
May 2020
1.1300
€
1,000
GasLog
Citibank
November 2019
1
June 2020
1.1321
€
1,000
GasLog
Citibank
November 2019
1
July 2020
1.1341
€
1,000
GasLog
Citibank
November 2019
1
August 2020
1.1362
€
1,000
GasLog
Citibank
November 2019
1
September 2020
1.1383
€
1,000
GasLog
Citibank
November 2019
1
October 2020
1.1403
€
1,000
GasLog
Citibank
November 2019
1
November 2020
1.1425
€
1,000
GasLog
Citibank
November 2019
1
December 2020
1.1444
€
1,000
GasLog
HSBC
November 2019
1
September 2020
1.1348
€
1,000
GasLog
HSBC
November 2019
1
October 2020
1.1366
€
1,000
GasLog
HSBC
November 2019
1
November 2020
1.1391
€
1,000
GasLog
HSBC
November 2019
1
December 2020
1.1410
€
1,000
GasLog
SEB
November 2019
1
September 2020
1.1357
€
1,000
GasLog
SEB
November 2019
1
October 2020
1.1377
€
1,000
GasLog
SEB
November 2019
1
November 2020
1.1399
€
1,000
GasLog
SEB
November 2019
1
December 2020
1.1419
€
1,000
GasLog
OCBC
November 2019
5
April-August 2020
1.1305
€
10,000
Total
€
54,000
Fixed
Total Exchange
Number of
Exchange Rate
Amount
Company
Counterparty
Trade Date
contracts
Settlement Dates
(USD/SGD)
(in thousands)
GasLog
OCBC
November 2019
9
January-September 2020
1.3524
S$
4,500
Total
S$
4,500
Fixed
Total Exchange
Number of
Exchange Rate
Amount
Company
Counterparty
Trade Date
contracts
Settlement Dates
(USD/JPY)
(in thousands)
GasLog
Citibank
December 2019
1
November 2020
107.3409
JP¥
Total
JP¥</t>
  </si>
  <si>
    <t>Cash Flow Reconciliations (Tables)</t>
  </si>
  <si>
    <t>Schedule of reconciliation of borrowings arising from financing activities</t>
  </si>
  <si>
    <t>Other
Deferred
Opening
comprehensive
Non-cash
financing
balance
Cash flows
income
items
costs, assets
Total
Borrowings outstanding as of January 1, 2018
2,547,556
—
—
—
—
2,547,556
Proceeds from bank loans and bonds
—
524,165
—
—
—
524,165
Bank loans and bond repayments
—
(231,753)
—
—
—
(231,753)
Additions in deferred loan/bond fees
—
(7,449)
—
1,119
(12,941)
(19,271)
Amortization of deferred loan and bond issuance costs and premium (Note 19)
—
—
—
12,593
—
12,593
Retranslation of the NOK 2021 Bonds in U.S. dollars
—
—
(4,831)
—
—
(4,831)
Borrowings outstanding as of December 31, 2018
2,547,556
284,963
(4,831)
13,712
(12,941)
2,828,459
Other
Deferred
Opening
comprehensive
Non-cash
financing
balance
Cash flows
income
items
costs, assets
Total
Borrowings outstanding as of January 1, 2019
2,828,459
—
—
—
—
2,828,459
Proceeds from bank loans and bonds
—
905,730
—
—
—
905,730
Bank loans and bond repayments
—
(547,751)
—
—
—
(547,751)
Payment for bond repurchase
—
(34,602)
—
—
—
(34,602)
Additions in deferred loan/bond fees
—
(25,912)
—
(910)
7,016
(19,806)
Amortization of deferred loan and bond issuance costs and premium (Note 19)
—
—
—
14,154
—
14,154
Retranslation of the NOK 2021 Bonds and the NOK 2024 Bonds in U.S. dollars
—
—
1,211
—
—
1,211
Borrowings outstanding as of December 31, 2019
2,828,459
297,465
1,211
13,244
7,016
3,147,395</t>
  </si>
  <si>
    <t>Schedule of reconciliation of derivatives arising from financing activities</t>
  </si>
  <si>
    <t>Other
Opening
Cash
comprehensive
Non-cash
balance
flows
income
items
Total
Net derivative assets as of January 1, 2018
16,396
—
—
—
16,396
Unrealized loss on derivative financial instruments held for trading
—
—
—
(7,922)
(7,922)
Ineffective portion of cash flow hedges
—
—
—
(289)
(289)
Effective portion of changes in the fair value of derivatives designated as cash flow hedging instruments
—
—
(5,089)
—
(5,089)
Net derivative assets/(liabilities) as of December 31, 2018
16,396
—
(5,089)
(8,211)
3,096
Other
Opening
Cash
comprehensive
Non-cash
balance
flows
income
items
Total
Net derivative assets as of January 1, 2019
3,096
—
—
—
3,096
Unrealized loss on derivative financial instruments held for trading
—
—
—
(54,050)
(54,050)
Ineffective portion of cash flow hedges
—
—
—
(151)
(151)
Payment for CCS termination
—
3,731
—
4,051
7,782
Effective portion of changes in the fair value of derivatives designated as cash flow hedging instruments
—
—
(2,608)
—
(2,608)
Net derivative assets/(liabilities) as of December 31, 2019
3,096
3,731
(2,608)
(50,150)
(45,931)</t>
  </si>
  <si>
    <t>Schedule of reconciliation of tangible fixed assets and vessels under construction arising from investing activities</t>
  </si>
  <si>
    <t>Opening balance
Cash flows
Non-cash items
Total
Tangible fixed assets and vessels under construction as of January 1, 2018
3,939,221
—
—
3,939,221
Additions (Note 6)
—
673,787
16,973
690,760
Transfer under “Other non-current assets”
—
—
(1,650)
(1,650)
Depreciation expense (Note 6)
—
—
(145,474)
(145,474)
Tangible fixed assets and vessels under construction as of December 31, 2018
3,939,221
673,787
(130,151)
4,482,857
Opening balance
Cash flows
Non-cash items
Total
Tangible fixed assets and vessels under construction as of January 1, 2019
4,482,857
—
—
4,482,857
Additions (Note 6)
—
479,618
(1,013)
478,605
Returns for capital expenditures (Note 6)
—
(10,451)
(773)
(11,224)
Impairment loss on vessels (Note 6)
—
—
(162,149)
(162,149)
Depreciation expense (Note 6)
—
—
(157,701)
(157,701)
Tangible fixed assets and vessels under construction as of December 31, 2019
4,482,857
469,167
(321,636)
4,630,388</t>
  </si>
  <si>
    <t>Schedule of reconciliation of lease liabilities arising from financing activities</t>
  </si>
  <si>
    <t>Opening balance
Cash flows
Non-cash items
Total
Lease liabilities as of January 1, 2018
213,428
—
—
213,428
Lease charge (Note 19)
—
—
10,520
10,520
Payments for interest
—
(10,520)
—
(10,520)
Payments for lease liability
—
(7,329)
—
(7,329)
Lease liabilities as of December 31, 2018
213,428
(17,849)
10,520
206,099
Opening balance
Cash flows
Non-cash items
Total
Lease liabilities as of January 1, 2019
213,374
—
—
213,374
Lease charge (Note 19)
—
—
10,506
10,506
Additions
—
—
1,462
1,462
Payments for interest
—
(10,521)
—
(10,521)
Payments for lease liability
—
(9,950)
59
(9,891)
Lease liabilities as of December 31, 2019
213,374
(20,471)
12,027
204,930</t>
  </si>
  <si>
    <t>Schedule of reconciliation of equity offerings arising from financing activities</t>
  </si>
  <si>
    <t>Cash flows
Non-cash items
Total
Proceeds from GasLog Partners’ common unit offerings (net of underwriting discounts and commissions)
60,345
—
60,345
Proceeds from GasLog Partners’ preference unit offerings (net of underwriting discounts and commissions)
208,394
—
208,394
Equity related costs
(917)
(703)
(1,620)
Net proceeds from equity offerings in the year ended December 31, 2018
267,822
(703)
267,119
Cash flows
Non-cash items
Total
Equity related costs
(1,670)
1,053
(617)
Net payments for equity offerings in the year ended December 31, 2019
(1,670)
1,053
(617)</t>
  </si>
  <si>
    <t>Earnings/(losses) per share ("EPS") (Tables)</t>
  </si>
  <si>
    <t>Schedule of earnings/(losses) per share</t>
  </si>
  <si>
    <t>For the year ended
December 31,
2017
2018
2019
Basic earnings/(loss) per share
Profit/(loss) for the year attributable to owners of the Group
15,506
47,683
(100,661)
Less: Dividends on Preference Shares
(10,064)
(10,063)
(10,063)
Profit/(loss) for the year available to owners of the Group
5,442
37,620
(110,724)
Weighted average number of shares outstanding, basic
80,622,788
80,792,837
80,849,818
Basic earnings/(loss) per share
0.07
0.47
(1.37)
Diluted earnings/(loss) per share
Profit/(loss) for the year available to owners of the Group used in the calculation of diluted EPS
5,442
37,620
(110,724)
Weighted average number of shares outstanding, basic
80,622,788
80,792,837
80,849,818
Dilutive potential ordinary shares
643,342
844,185
—
Weighted average number of shares used in the calculation of diluted EPS
81,266,130
81,637,022
80,849,818
Diluted earnings/(loss) per share
0.07
0.46
(1.37)</t>
  </si>
  <si>
    <t>Organization and Operations - General information (Details) - USD ($) $ / shares in Units, $ in Thousands</t>
  </si>
  <si>
    <t>Apr. 01, 2019</t>
  </si>
  <si>
    <t>Apr. 26, 2018</t>
  </si>
  <si>
    <t>Apr. 03, 2018</t>
  </si>
  <si>
    <t>Jan. 27, 2017</t>
  </si>
  <si>
    <t>May 12, 2014</t>
  </si>
  <si>
    <t>Beneficial interest owned by chairman and his family (in percent)</t>
  </si>
  <si>
    <t>40.50%</t>
  </si>
  <si>
    <t>GasLog Partners LP | Common shares/units</t>
  </si>
  <si>
    <t>Number of units issued</t>
  </si>
  <si>
    <t>Net proceeds after deducting underwriting discounts, commissions and other offering expenses</t>
  </si>
  <si>
    <t>GasLog Partners LP | IPO</t>
  </si>
  <si>
    <t>Ownership interest in GasLog Partners offered under initial public offering (in percent)</t>
  </si>
  <si>
    <t>48.20%</t>
  </si>
  <si>
    <t>GasLog Partners LP | IPO | Common shares/units</t>
  </si>
  <si>
    <t>GasLog Partners LP | Over allotment | Common shares/units</t>
  </si>
  <si>
    <t>GasLog Partners LP | Acquisition of subsidiaries</t>
  </si>
  <si>
    <t>Ownership interest in GasLog Partners in transaction with parent (in percent)</t>
  </si>
  <si>
    <t>49.80%</t>
  </si>
  <si>
    <t>Incentive distribution rights threshold for cash distribution per quarter (in dollars per unit)</t>
  </si>
  <si>
    <t>Cash consideration paid to GasLog in exchange for the contribution of net assets</t>
  </si>
  <si>
    <t>GasLog Partners LP | Acquisition of subsidiaries | Common shares/units</t>
  </si>
  <si>
    <t>GasLog Partners LP | Acquisition of subsidiaries | Subordinated units</t>
  </si>
  <si>
    <t>GasLog Partners LP | Acquisition of subsidiaries | General partner units</t>
  </si>
  <si>
    <t>General partner interest in GasLog Partners</t>
  </si>
  <si>
    <t>2.00%</t>
  </si>
  <si>
    <t>GasLog Partners LP</t>
  </si>
  <si>
    <t>Ownership interest in subsidiary (in percent)</t>
  </si>
  <si>
    <t>35.50%</t>
  </si>
  <si>
    <t>GAS-three Ltd</t>
  </si>
  <si>
    <t>GAS-three Ltd | GasLog Partners LP</t>
  </si>
  <si>
    <t>100.00%</t>
  </si>
  <si>
    <t>GAS-four Ltd</t>
  </si>
  <si>
    <t>GAS-four Ltd | GasLog Partners LP</t>
  </si>
  <si>
    <t>GAS-five Ltd</t>
  </si>
  <si>
    <t>GAS-five Ltd | GasLog Partners LP</t>
  </si>
  <si>
    <t>GasLog Partners' subsidiaries acquired after IPO | GasLog Partners LP</t>
  </si>
  <si>
    <t>Organization and Operations - Composition of the group (Details)</t>
  </si>
  <si>
    <t>Dec. 31, 2019m³</t>
  </si>
  <si>
    <t>Jun. 28, 2019shares</t>
  </si>
  <si>
    <t>Jun. 06, 2019item</t>
  </si>
  <si>
    <t>Feb. 09, 2017</t>
  </si>
  <si>
    <t>Jul. 31, 2018item</t>
  </si>
  <si>
    <t>Dec. 31, 2019employee</t>
  </si>
  <si>
    <t>Dec. 31, 2018employee</t>
  </si>
  <si>
    <t>Dec. 31, 2017employee</t>
  </si>
  <si>
    <t>Number of vessels covered by termination agreement | item</t>
  </si>
  <si>
    <t>Average number of employees employed | employee</t>
  </si>
  <si>
    <t>Series A Preference Shares</t>
  </si>
  <si>
    <t>Interest rate on Cumulative Redeemable Perpetual Preference Shares (in percent)</t>
  </si>
  <si>
    <t>8.75%</t>
  </si>
  <si>
    <t>The Cool Pool Limited / Joint venture | Golar - Cool Pool participant</t>
  </si>
  <si>
    <t>Number of common capital stock transferred | shares</t>
  </si>
  <si>
    <t>The Cool Pool Limited / Joint venture | Dynagas - Cool Pool participant</t>
  </si>
  <si>
    <t>Number of vessels removed from Cool Pool | item</t>
  </si>
  <si>
    <t>Egypt LNG Shipping Ltd / Associate</t>
  </si>
  <si>
    <t>Ownership interest in associate (in percent)</t>
  </si>
  <si>
    <t>25.00%</t>
  </si>
  <si>
    <t>LNG Cargo capacity (in cbm) per vessel</t>
  </si>
  <si>
    <t>Gastrade / Associate</t>
  </si>
  <si>
    <t>20.00%</t>
  </si>
  <si>
    <t>GasLog Investments Ltd</t>
  </si>
  <si>
    <t>GasLog Carriers Ltd</t>
  </si>
  <si>
    <t>GasLog Shipping Company, Ltd.</t>
  </si>
  <si>
    <t>GasLog Partners GP LLC</t>
  </si>
  <si>
    <t>GasLog Cyprus Investments Ltd</t>
  </si>
  <si>
    <t>GasLog Services UK Ltd</t>
  </si>
  <si>
    <t>GasLog Services US Inc</t>
  </si>
  <si>
    <t>GasLog Asia Pte Ltd</t>
  </si>
  <si>
    <t>GasLog LNG Services Ltd.</t>
  </si>
  <si>
    <t>GasLog Monaco S.A.M.</t>
  </si>
  <si>
    <t>GAS-one Ltd</t>
  </si>
  <si>
    <t>GAS-two Ltd</t>
  </si>
  <si>
    <t>GAS-six Ltd</t>
  </si>
  <si>
    <t>GAS-nine Ltd</t>
  </si>
  <si>
    <t>GAS-ten Ltd</t>
  </si>
  <si>
    <t>GAS-fifteen Ltd</t>
  </si>
  <si>
    <t>GAS-eighteen Ltd</t>
  </si>
  <si>
    <t>GAS-twenty two Ltd</t>
  </si>
  <si>
    <t>GAS-twenty three Ltd</t>
  </si>
  <si>
    <t>GAS-twenty four Ltd</t>
  </si>
  <si>
    <t>GAS-twenty five Ltd</t>
  </si>
  <si>
    <t>GAS-twenty six Ltd</t>
  </si>
  <si>
    <t>GAS-twenty eight Ltd</t>
  </si>
  <si>
    <t>GAS-twenty nine Ltd</t>
  </si>
  <si>
    <t>GAS-thirty Ltd</t>
  </si>
  <si>
    <t>GAS-thirty one Ltd</t>
  </si>
  <si>
    <t>GAS-thirty two Ltd</t>
  </si>
  <si>
    <t>GAS-thirty three Ltd</t>
  </si>
  <si>
    <t>GAS-thirty four Ltd</t>
  </si>
  <si>
    <t>GAS-thirty five Ltd</t>
  </si>
  <si>
    <t>GAS-thirty six Ltd</t>
  </si>
  <si>
    <t>GAS-thirty seven Ltd</t>
  </si>
  <si>
    <t>GasLog Hellas-1 Special Maritime Enterprise</t>
  </si>
  <si>
    <t>GasLog Partners Holdings LLC</t>
  </si>
  <si>
    <t>GAS-seven Ltd</t>
  </si>
  <si>
    <t>GAS-eight Ltd</t>
  </si>
  <si>
    <t>GAS-eleven Ltd</t>
  </si>
  <si>
    <t>GAS-twelve Ltd</t>
  </si>
  <si>
    <t>GAS-thirteen Ltd</t>
  </si>
  <si>
    <t>GAS-fourteen Ltd</t>
  </si>
  <si>
    <t>GAS-sixteen Ltd</t>
  </si>
  <si>
    <t>GAS-seventeen Ltd</t>
  </si>
  <si>
    <t>GAS-nineteen Ltd</t>
  </si>
  <si>
    <t>GAS-twenty Ltd</t>
  </si>
  <si>
    <t>GAS-twenty one Ltd</t>
  </si>
  <si>
    <t>GAS-twenty seven Ltd</t>
  </si>
  <si>
    <t>For newbuildings, expected delivery quarters as of December 31, 2019 are presented.</t>
  </si>
  <si>
    <t>In June 2019, the newbuilding GasLog Warsaw, delivered on July 31, 2019, was transferred from GAS-twenty nine Ltd. to the subsidiary GasLog Hellas-1 Special Maritime Enterprise.</t>
  </si>
  <si>
    <t>Significant Accounting Policies - Going concern (Details) - USD ($) $ in Thousands</t>
  </si>
  <si>
    <t>Working capital position</t>
  </si>
  <si>
    <t>Significant Accounting Policies - Useful lives (Details) $ in Thousands</t>
  </si>
  <si>
    <t>Dec. 31, 2019USD ($)</t>
  </si>
  <si>
    <t>Useful lives of long lived assets</t>
  </si>
  <si>
    <t>Increase in future annual depreciation expense as a result of decrease in estimated scrap value</t>
  </si>
  <si>
    <t>Vessels</t>
  </si>
  <si>
    <t>Useful lives</t>
  </si>
  <si>
    <t>35 years</t>
  </si>
  <si>
    <t>Dry-docking component</t>
  </si>
  <si>
    <t>5 years</t>
  </si>
  <si>
    <t>Furniture, computer, software and other office equipment | Minimum</t>
  </si>
  <si>
    <t>3 years</t>
  </si>
  <si>
    <t>Furniture, computer, software and other office equipment | Maximum</t>
  </si>
  <si>
    <t>Leasehold improvements</t>
  </si>
  <si>
    <t>12 years</t>
  </si>
  <si>
    <t>Significant Accounting Policies - Classification of the non-controlling interests (Details)</t>
  </si>
  <si>
    <t>Dec. 31, 2019item</t>
  </si>
  <si>
    <t>Disclosure of subsidiaries</t>
  </si>
  <si>
    <t>Available cash percentage the Partnership is required to distribute</t>
  </si>
  <si>
    <t>Number of days after the quarter cash distributed to partners</t>
  </si>
  <si>
    <t>45 days</t>
  </si>
  <si>
    <t>GasLog Partner common units not directly or indirectly held by GasLog</t>
  </si>
  <si>
    <t>Significant Accounting Policies - Key sources of estimation uncertainty (Details) $ in Thousands</t>
  </si>
  <si>
    <t>Dec. 31, 2019USD ($)item</t>
  </si>
  <si>
    <t>Dec. 31, 2018USD ($)</t>
  </si>
  <si>
    <t>Dec. 31, 2017USD ($)</t>
  </si>
  <si>
    <t>Tangible fixed assets and vessels under construction</t>
  </si>
  <si>
    <t>Charter rate term used to determine rate, up to December 31, 2024</t>
  </si>
  <si>
    <t>Annual escalation factor for operating expenses (as a percent)</t>
  </si>
  <si>
    <t>1.00%</t>
  </si>
  <si>
    <t>Vessels | Minimum</t>
  </si>
  <si>
    <t>Discount rate used to estimate future cash flows</t>
  </si>
  <si>
    <t>6.50%</t>
  </si>
  <si>
    <t>7.00%</t>
  </si>
  <si>
    <t>Vessels | Maximum</t>
  </si>
  <si>
    <t>7.25%</t>
  </si>
  <si>
    <t>7.50%</t>
  </si>
  <si>
    <t>Steam Vessels</t>
  </si>
  <si>
    <t>Number of vessels with carrying amount higher than the charter free market values | item</t>
  </si>
  <si>
    <t>Charter market rate used (per day)</t>
  </si>
  <si>
    <t>TFDE Vessels</t>
  </si>
  <si>
    <t>X-DF Vessels</t>
  </si>
  <si>
    <t>Significant Accounting Policies - Standards and interpretations adopted in current period (Details) - USD ($) $ in Thousands</t>
  </si>
  <si>
    <t>Disclosure of initial application of standards or interpretations</t>
  </si>
  <si>
    <t>Assets</t>
  </si>
  <si>
    <t>Retained earnings</t>
  </si>
  <si>
    <t>Increase (decrease) due to application of IFRS 16</t>
  </si>
  <si>
    <t>Liabilities</t>
  </si>
  <si>
    <t>Significant Accounting Policies - Reconciliation of operating lease commitments to lease liabilities (Details) - USD ($) $ in Thousands</t>
  </si>
  <si>
    <t>Operating lease commitments disclosed</t>
  </si>
  <si>
    <t>Finance lease liabilities recognized</t>
  </si>
  <si>
    <t>Lease liabilities</t>
  </si>
  <si>
    <t>Operating lease commitments discounted using incremental borrowing rate at date of initial application</t>
  </si>
  <si>
    <t>Communication systems using the lessee's incremental borrowing rate at the date of initial application</t>
  </si>
  <si>
    <t>Printers using the lessee's incremental borrowing rate at the date of initial application</t>
  </si>
  <si>
    <t>After initial application of IFRS 16</t>
  </si>
  <si>
    <t>Goodwill (Details)</t>
  </si>
  <si>
    <t>Dec. 31, 2019€ / $</t>
  </si>
  <si>
    <t>Assumptions</t>
  </si>
  <si>
    <t>Foreign exchange rate (EUR/USD)</t>
  </si>
  <si>
    <t>Average inflation rate</t>
  </si>
  <si>
    <t>Pre-tax discount rate</t>
  </si>
  <si>
    <t>8.00%</t>
  </si>
  <si>
    <t>Annual growth rate</t>
  </si>
  <si>
    <t>Equity Transactions - Offerings (Details) $ / shares in Units, $ in Thousands</t>
  </si>
  <si>
    <t>Apr. 01, 2019EquityInstruments$ / sharesshares</t>
  </si>
  <si>
    <t>Jan. 29, 2019USD ($)</t>
  </si>
  <si>
    <t>Nov. 15, 2018USD ($)$ / sharesshares</t>
  </si>
  <si>
    <t>Apr. 26, 2018$ / sharesshares</t>
  </si>
  <si>
    <t>Apr. 03, 2018EquityInstruments$ / sharesshares</t>
  </si>
  <si>
    <t>Jan. 17, 2018USD ($)$ / sharesshares</t>
  </si>
  <si>
    <t>May 16, 2017USD ($)shares</t>
  </si>
  <si>
    <t>May 15, 2017USD ($)$ / sharesshares</t>
  </si>
  <si>
    <t>Feb. 24, 2017shares</t>
  </si>
  <si>
    <t>Jan. 27, 2017USD ($)$ / sharesshares</t>
  </si>
  <si>
    <t>Dec. 31, 2019USD ($)EquityInstruments$ / sharesshares</t>
  </si>
  <si>
    <t>Dec. 31, 2018USD ($)EquityInstruments$ / sharesshares</t>
  </si>
  <si>
    <t>Dec. 31, 2017USD ($)$ / sharesshares</t>
  </si>
  <si>
    <t>Feb. 26, 2019USD ($)</t>
  </si>
  <si>
    <t>Feb. 25, 2019USD ($)</t>
  </si>
  <si>
    <t>Nov. 03, 2017USD ($)</t>
  </si>
  <si>
    <t>Equity transactions</t>
  </si>
  <si>
    <t>Repurchases of common units | $</t>
  </si>
  <si>
    <t>Number of subordinated units converted into common units</t>
  </si>
  <si>
    <t>Conversion ratio of subordinated units to common units</t>
  </si>
  <si>
    <t>GasLog Partners LP | RCUs</t>
  </si>
  <si>
    <t>Number of units vested during the period | EquityInstruments</t>
  </si>
  <si>
    <t>GasLog Partners LP | PCUs</t>
  </si>
  <si>
    <t>ATM Programme | GasLog Partners LP</t>
  </si>
  <si>
    <t>Remaining authorized amount | $</t>
  </si>
  <si>
    <t>Common shares/units | GasLog Partners LP</t>
  </si>
  <si>
    <t>Price per unit/share (in dollars per unit/share) | $ / shares</t>
  </si>
  <si>
    <t>Net proceeds after deducting underwriting discounts, commissions and other offering expenses | $</t>
  </si>
  <si>
    <t>Common shares/units | GasLog Partners LP | Underwriters</t>
  </si>
  <si>
    <t>Common shares/units | ATM Programme | GasLog Partners LP</t>
  </si>
  <si>
    <t>Aggregate offering value | $</t>
  </si>
  <si>
    <t>Common shares/units | Unit repurchase programme | GasLog Partners LP</t>
  </si>
  <si>
    <t>Unit repurchase programme limit | $</t>
  </si>
  <si>
    <t>Number of units repurchased</t>
  </si>
  <si>
    <t>Number of units cancelled</t>
  </si>
  <si>
    <t>Stock repurchase program, weighted average price | $ / shares</t>
  </si>
  <si>
    <t>Partnership's Series A Preference Units | GasLog Partners LP</t>
  </si>
  <si>
    <t>Distribution rate</t>
  </si>
  <si>
    <t>8.625%</t>
  </si>
  <si>
    <t>Liquidation preference per share/unit (in dollars per share/unit) | $ / shares</t>
  </si>
  <si>
    <t>Partnership's Series A Preference Units | GasLog Partners LP | Underwriters</t>
  </si>
  <si>
    <t>Partnership's Series B Preference Units | GasLog Partners LP</t>
  </si>
  <si>
    <t>8.20%</t>
  </si>
  <si>
    <t>Partnership's Series B Preference Units | GasLog Partners LP | Underwriters</t>
  </si>
  <si>
    <t>Partnership's Series C Preference Units | GasLog Partners LP</t>
  </si>
  <si>
    <t>8.50%</t>
  </si>
  <si>
    <t>Equity Transactions - Distribution policy (Details) - GasLog Partners LP - USD ($) $ / shares in Units, $ in Thousands</t>
  </si>
  <si>
    <t>Nov. 27, 2018</t>
  </si>
  <si>
    <t>Mar. 31, 2019</t>
  </si>
  <si>
    <t>Nov. 26, 2018</t>
  </si>
  <si>
    <t>Common shares/units</t>
  </si>
  <si>
    <t>Marginal percentage interest in distributions</t>
  </si>
  <si>
    <t>98.00%</t>
  </si>
  <si>
    <t>General partner units</t>
  </si>
  <si>
    <t>IDRs</t>
  </si>
  <si>
    <t>Amount paid in exchange of waiving of rights to holders of existing IDRs</t>
  </si>
  <si>
    <t>Minimum Quarterly Distribution | Common shares/units</t>
  </si>
  <si>
    <t>Minimum Quarterly Distribution | General partner units</t>
  </si>
  <si>
    <t>Minimum Quarterly Distribution | IDRs</t>
  </si>
  <si>
    <t>0.00%</t>
  </si>
  <si>
    <t>Minimum Quarterly Distribution | Maximum</t>
  </si>
  <si>
    <t>Total Quarterly Distribution Target Amount</t>
  </si>
  <si>
    <t>First Target Distribution | Common shares/units</t>
  </si>
  <si>
    <t>First Target Distribution | General partner units</t>
  </si>
  <si>
    <t>First Target Distribution | IDRs</t>
  </si>
  <si>
    <t>First Target Distribution | Minimum</t>
  </si>
  <si>
    <t>First Target Distribution | Maximum</t>
  </si>
  <si>
    <t>Second Target Distribution | Common shares/units</t>
  </si>
  <si>
    <t>85.00%</t>
  </si>
  <si>
    <t>Second Target Distribution | General partner units</t>
  </si>
  <si>
    <t>Second Target Distribution | IDRs</t>
  </si>
  <si>
    <t>13.00%</t>
  </si>
  <si>
    <t>Second Target Distribution | Minimum</t>
  </si>
  <si>
    <t>Second Target Distribution | Maximum</t>
  </si>
  <si>
    <t>Third Target Distribution | Common shares/units</t>
  </si>
  <si>
    <t>75.00%</t>
  </si>
  <si>
    <t>Third Target Distribution | General partner units</t>
  </si>
  <si>
    <t>Third Target Distribution | IDRs</t>
  </si>
  <si>
    <t>23.00%</t>
  </si>
  <si>
    <t>Third Target Distribution | Minimum</t>
  </si>
  <si>
    <t>Third Target Distribution | Maximum</t>
  </si>
  <si>
    <t>Thereafter | Common shares/units</t>
  </si>
  <si>
    <t>50.00%</t>
  </si>
  <si>
    <t>Thereafter | General partner units</t>
  </si>
  <si>
    <t>Thereafter | IDRs</t>
  </si>
  <si>
    <t>48.00%</t>
  </si>
  <si>
    <t>Thereafter | Minimum</t>
  </si>
  <si>
    <t>Equity Transactions - Issuance (Details) - GasLog Partners LP</t>
  </si>
  <si>
    <t>Jun. 30, 2019shares</t>
  </si>
  <si>
    <t>Apr. 01, 2019shares</t>
  </si>
  <si>
    <t>Apr. 26, 2018shares</t>
  </si>
  <si>
    <t>Apr. 03, 2018shares</t>
  </si>
  <si>
    <t>Jan. 27, 2017shares</t>
  </si>
  <si>
    <t>Class B Units</t>
  </si>
  <si>
    <t>Conversion ratio of class B units into common units</t>
  </si>
  <si>
    <t>GasLog Ltd. | Common shares/units</t>
  </si>
  <si>
    <t>GasLog Ltd. | Class B Units</t>
  </si>
  <si>
    <t>GasLog Ltd. | Class B-1 Units</t>
  </si>
  <si>
    <t>GasLog Ltd. | Class B-2 Units</t>
  </si>
  <si>
    <t>GasLog Ltd. | Class B-3 Units</t>
  </si>
  <si>
    <t>GasLog Ltd. | Class B-4 Units</t>
  </si>
  <si>
    <t>GasLog Ltd. | Class B-5 Units</t>
  </si>
  <si>
    <t>GasLog Ltd. | Class B-6 Units</t>
  </si>
  <si>
    <t>Equity Transactions - Allocation of GasLog Partners' profit (Details) - USD ($) $ in Thousands</t>
  </si>
  <si>
    <t>Allocation of GasLog Partners' profit</t>
  </si>
  <si>
    <t>Profit/(loss) for the year attributable to owners of the Group</t>
  </si>
  <si>
    <t>Profit allocated to non-controlling interests</t>
  </si>
  <si>
    <t>GasLog Partners LP | General partner units</t>
  </si>
  <si>
    <t>GasLog Partners LP | IDRs</t>
  </si>
  <si>
    <t>GasLog Partners LP | Preference shares/units</t>
  </si>
  <si>
    <t>Equity Transactions - Distributions (Details) - USD ($) $ in Thousands</t>
  </si>
  <si>
    <t>Dividend distributions</t>
  </si>
  <si>
    <t>Dividend declared</t>
  </si>
  <si>
    <t>GasLog Partners LP | Non-controlling interests | Common shares/units</t>
  </si>
  <si>
    <t>GasLog Partners LP | Non-controlling interests | Preference shares/units</t>
  </si>
  <si>
    <t>Investment in Associates and Joint Venture - Associate (Details) $ in Thousands</t>
  </si>
  <si>
    <t>Dec. 31, 2019USD ($)m³</t>
  </si>
  <si>
    <t>Rollforward of investment in associate and joint venture</t>
  </si>
  <si>
    <t>Associates</t>
  </si>
  <si>
    <t>Beginning balance</t>
  </si>
  <si>
    <t>Additions</t>
  </si>
  <si>
    <t>Ending balance</t>
  </si>
  <si>
    <t>Interest in Associate</t>
  </si>
  <si>
    <t>Equity interest in associate (as a percent)</t>
  </si>
  <si>
    <t>Cargo capacity (in cbm) | m³</t>
  </si>
  <si>
    <t>Investment in Associates and Joint Venture - Associate Financial Information (Details) - USD ($) $ in Thousands</t>
  </si>
  <si>
    <t>Current</t>
  </si>
  <si>
    <t>Non-current</t>
  </si>
  <si>
    <t>Financial information from the statements of profit or loss</t>
  </si>
  <si>
    <t>Profit for the year</t>
  </si>
  <si>
    <t>Total comprehensive income for the year</t>
  </si>
  <si>
    <t>Group's share in profit</t>
  </si>
  <si>
    <t>Net assets</t>
  </si>
  <si>
    <t>Group's share</t>
  </si>
  <si>
    <t>Effect from translation</t>
  </si>
  <si>
    <t>Investment in associates and joint venture</t>
  </si>
  <si>
    <t>Group's share in dividend</t>
  </si>
  <si>
    <t>Investment in Associates and Joint Venture - Joint Venture (Details) - USD ($) $ in Thousands</t>
  </si>
  <si>
    <t>Joint ventures</t>
  </si>
  <si>
    <t>The Cool Pool Limited / Joint venture</t>
  </si>
  <si>
    <t>Interest in joint venture</t>
  </si>
  <si>
    <t>Equity interest in joint venture (as a percent)</t>
  </si>
  <si>
    <t>Tangible Fixed Assets and Vessels Under Construction (Details) $ in Thousands</t>
  </si>
  <si>
    <t>1 Months Ended</t>
  </si>
  <si>
    <t>Dec. 31, 2018USD ($)m³</t>
  </si>
  <si>
    <t>Aug. 31, 2018m³</t>
  </si>
  <si>
    <t>May 31, 2018m³</t>
  </si>
  <si>
    <t>Mar. 31, 2018m³</t>
  </si>
  <si>
    <t>Jan. 31, 2018USD ($)m³</t>
  </si>
  <si>
    <t>Sep. 30, 2016itemm³</t>
  </si>
  <si>
    <t>Jun. 30, 2014itemm³</t>
  </si>
  <si>
    <t>May 31, 2014itemm³</t>
  </si>
  <si>
    <t>Property, plant and equipment</t>
  </si>
  <si>
    <t>Balance, at the beginning of the year</t>
  </si>
  <si>
    <t>Transfer under "Other non-current assets"</t>
  </si>
  <si>
    <t>Balance, at the end of the year</t>
  </si>
  <si>
    <t>Vessels pledged as collateral</t>
  </si>
  <si>
    <t>Amount reimbursed</t>
  </si>
  <si>
    <t>Foreign exchange losses on reimbursement</t>
  </si>
  <si>
    <t>GAS-twenty two Ltd. | Samsung</t>
  </si>
  <si>
    <t>Number of LNG carriers per the shipbuilding contract | item</t>
  </si>
  <si>
    <t>GAS-twenty four Ltd. and GAS-twenty five Ltd | Ship building contracts with Hyundai</t>
  </si>
  <si>
    <t>GAS-twenty three Ltd | Samsung</t>
  </si>
  <si>
    <t>GasLog Carriers Ltd | Samsung</t>
  </si>
  <si>
    <t>Increase in impairment charge resulting from potential increase in re-chartering rate</t>
  </si>
  <si>
    <t>Decrease in impairment charge resulting from potential decrease in re-chartering rate</t>
  </si>
  <si>
    <t>Discount rate applied to cash flow projections</t>
  </si>
  <si>
    <t>Percentage of increase or decrease in the discount rate for sensitivity analysis</t>
  </si>
  <si>
    <t>0.50%</t>
  </si>
  <si>
    <t>Amount of increase in the impairment loss due to discount rate sensitivity</t>
  </si>
  <si>
    <t>Amount of decrease in the impairment loss due to discount rate sensitivity</t>
  </si>
  <si>
    <t>Steam Vessels | Average</t>
  </si>
  <si>
    <t>Increase or decrease in re-chartering rate for sensitivity analysis</t>
  </si>
  <si>
    <t>7.10%</t>
  </si>
  <si>
    <t>Steam Vessels | GasLog Partners LP</t>
  </si>
  <si>
    <t>Number of vessels for which recoverable amount is lower than carrying amount</t>
  </si>
  <si>
    <t>Steam Vessels | Gaslog Ltd.</t>
  </si>
  <si>
    <t>Methane Rita Andrea</t>
  </si>
  <si>
    <t>Methane Jane Elizabeth</t>
  </si>
  <si>
    <t>Methane Lydon Volney</t>
  </si>
  <si>
    <t>Methane Alison Victoria</t>
  </si>
  <si>
    <t>Methane Shirley Elisabeth</t>
  </si>
  <si>
    <t>Methane Heather Sally</t>
  </si>
  <si>
    <t>Office property and other tangible assets</t>
  </si>
  <si>
    <t>Progress shipyard installments</t>
  </si>
  <si>
    <t>Onsite supervision costs</t>
  </si>
  <si>
    <t>Critical spare parts, equipment and other vessel delivery expenses</t>
  </si>
  <si>
    <t>Hull No. 2213 | Samsung</t>
  </si>
  <si>
    <t>Hull No. 2274 | Samsung</t>
  </si>
  <si>
    <t>Hull No. 2262 | Samsung</t>
  </si>
  <si>
    <t>Hull No. 2300 | Samsung</t>
  </si>
  <si>
    <t>Hull No. 2301 | Samsung</t>
  </si>
  <si>
    <t>Hull No. 2311 | Samsung</t>
  </si>
  <si>
    <t>Hull No. 2312 | Samsung</t>
  </si>
  <si>
    <t>Cost | Tangible fixed assets</t>
  </si>
  <si>
    <t>Transfer from vessels under construction</t>
  </si>
  <si>
    <t>Fully amortized fixed assets</t>
  </si>
  <si>
    <t>Cost | Vessels</t>
  </si>
  <si>
    <t>Cost | Office property and other tangible assets</t>
  </si>
  <si>
    <t>Cost | Vessels under construction</t>
  </si>
  <si>
    <t>Accumulated depreciation and impairment | Tangible fixed assets</t>
  </si>
  <si>
    <t>Accumulated depreciation and impairment | Vessels</t>
  </si>
  <si>
    <t>Accumulated depreciation and impairment | Office property and other tangible assets</t>
  </si>
  <si>
    <t>Initial carrying amount | Steam Vessels</t>
  </si>
  <si>
    <t>Initial carrying amount | Methane Rita Andrea</t>
  </si>
  <si>
    <t>Initial carrying amount | Methane Jane Elizabeth</t>
  </si>
  <si>
    <t>Initial carrying amount | Methane Lydon Volney</t>
  </si>
  <si>
    <t>Initial carrying amount | Methane Alison Victoria</t>
  </si>
  <si>
    <t>Initial carrying amount | Methane Shirley Elisabeth</t>
  </si>
  <si>
    <t>Initial carrying amount | Methane Heather Sally</t>
  </si>
  <si>
    <t>Accumulated impairment | Steam Vessels</t>
  </si>
  <si>
    <t>Accumulated impairment | Methane Rita Andrea</t>
  </si>
  <si>
    <t>Accumulated impairment | Methane Jane Elizabeth</t>
  </si>
  <si>
    <t>Accumulated impairment | Methane Lydon Volney</t>
  </si>
  <si>
    <t>Accumulated impairment | Methane Alison Victoria</t>
  </si>
  <si>
    <t>Accumulated impairment | Methane Shirley Elisabeth</t>
  </si>
  <si>
    <t>Accumulated impairment | Methane Heather Sally</t>
  </si>
  <si>
    <t>Leases (Details) - USD ($) $ in Thousands</t>
  </si>
  <si>
    <t>Feb. 24, 2016</t>
  </si>
  <si>
    <t>Weighted average incremental borrowing rate</t>
  </si>
  <si>
    <t>4.80%</t>
  </si>
  <si>
    <t>Duration of bareboat hire holiday period which expired on September 21, 2016 (in days)</t>
  </si>
  <si>
    <t>210 days</t>
  </si>
  <si>
    <t>Right-of-Use Assets at the beginning of the year</t>
  </si>
  <si>
    <t>Depreciation expense</t>
  </si>
  <si>
    <t>Right-of-Use Assets at the end of the year</t>
  </si>
  <si>
    <t>Analysis of lease liabilities</t>
  </si>
  <si>
    <t>Lease charge (Note 19)</t>
  </si>
  <si>
    <t>Payments</t>
  </si>
  <si>
    <t>Lease liabilities at the end of the year</t>
  </si>
  <si>
    <t>Lease expense incurred for low value leases</t>
  </si>
  <si>
    <t>Minimum</t>
  </si>
  <si>
    <t>Sale leaseback, repurchase period</t>
  </si>
  <si>
    <t>10 years</t>
  </si>
  <si>
    <t>Maximum</t>
  </si>
  <si>
    <t>Leaseback bareboat charter period in years</t>
  </si>
  <si>
    <t>20 years</t>
  </si>
  <si>
    <t>17 years</t>
  </si>
  <si>
    <t>Proceeds from sale and finance leaseback</t>
  </si>
  <si>
    <t>Lease liabilities at the beginning of the year</t>
  </si>
  <si>
    <t>Vessels | After initial application of IFRS 16</t>
  </si>
  <si>
    <t>Vessel Equipment</t>
  </si>
  <si>
    <t>Vessel Equipment | After initial application of IFRS 16</t>
  </si>
  <si>
    <t>Properties</t>
  </si>
  <si>
    <t>Properties | After initial application of IFRS 16</t>
  </si>
  <si>
    <t>Other</t>
  </si>
  <si>
    <t>Other | After initial application of IFRS 16</t>
  </si>
  <si>
    <t>Cash and Cash Equivalents (Details) - USD ($) $ in Thousands</t>
  </si>
  <si>
    <t>Dec. 31, 2016</t>
  </si>
  <si>
    <t>Current accounts</t>
  </si>
  <si>
    <t>Time deposits (with original maturities of three months or less)</t>
  </si>
  <si>
    <t>Ship management client accounts</t>
  </si>
  <si>
    <t>Total cash and cash equivalents</t>
  </si>
  <si>
    <t>Trade and Other Receivables (Details) - USD ($) $ in Thousands</t>
  </si>
  <si>
    <t>Trade receivables</t>
  </si>
  <si>
    <t>VAT receivable</t>
  </si>
  <si>
    <t>Accrued income</t>
  </si>
  <si>
    <t>Insurance claims</t>
  </si>
  <si>
    <t>Other receivables</t>
  </si>
  <si>
    <t>Allowance for receivables</t>
  </si>
  <si>
    <t>Other Non-Current Assets (Details) - USD ($) $ in Thousands</t>
  </si>
  <si>
    <t>Various guarantees</t>
  </si>
  <si>
    <t>Other long-term assets</t>
  </si>
  <si>
    <t>Cash collaterals on swaps</t>
  </si>
  <si>
    <t>Share Capital (Details) - USD ($) $ / shares in Units, $ in Thousands</t>
  </si>
  <si>
    <t>Shares authorized (in shares)</t>
  </si>
  <si>
    <t>Par value per share (in dollar per share)</t>
  </si>
  <si>
    <t>Movements in number of shares, share capital, preference shares, contributed surplus and treasury shares</t>
  </si>
  <si>
    <t>Balance at beginning of year</t>
  </si>
  <si>
    <t>Purchase of treasury shares</t>
  </si>
  <si>
    <t>Treasury shares distributed for awards vested or exercised in the year</t>
  </si>
  <si>
    <t>Equity raising fees</t>
  </si>
  <si>
    <t>Dividend declared deducted from contributed surplus due to accumulated deficit</t>
  </si>
  <si>
    <t>Balance at the end of the year</t>
  </si>
  <si>
    <t>Issued capital | Common shares/units</t>
  </si>
  <si>
    <t>Shares issued</t>
  </si>
  <si>
    <t>Outstanding at beginning of year (in shares)</t>
  </si>
  <si>
    <t>Purchase of treasury shares (in shares)</t>
  </si>
  <si>
    <t>Treasury shares distributed for awards vested or exercised in the year (in shares)</t>
  </si>
  <si>
    <t>Outstanding at end of year (in shares)</t>
  </si>
  <si>
    <t>Issued capital | Preference shares/units</t>
  </si>
  <si>
    <t>Reserves - Movements in reserves (Details) - USD ($) $ in Thousands</t>
  </si>
  <si>
    <t>Opening adjustment</t>
  </si>
  <si>
    <t>Balance as of January 1, 2018</t>
  </si>
  <si>
    <t>Effective portion of changes in fair value of cash flow hedges</t>
  </si>
  <si>
    <t>Share-based compensation, net of accrued dividend</t>
  </si>
  <si>
    <t>Hedging | Reserves</t>
  </si>
  <si>
    <t>Employee Benefits | Reserves</t>
  </si>
  <si>
    <t>Share-based compensation reserve | Reserves</t>
  </si>
  <si>
    <t>Reserves - Dividend distributions - (Details) - USD ($) $ / shares in Units, $ in Thousands</t>
  </si>
  <si>
    <t>Jan. 02, 2020</t>
  </si>
  <si>
    <t>Dec. 14, 2019</t>
  </si>
  <si>
    <t>Nov. 21, 2019</t>
  </si>
  <si>
    <t>Nov. 14, 2019</t>
  </si>
  <si>
    <t>Nov. 05, 2019</t>
  </si>
  <si>
    <t>Oct. 01, 2019</t>
  </si>
  <si>
    <t>Sep. 17, 2019</t>
  </si>
  <si>
    <t>Aug. 22, 2019</t>
  </si>
  <si>
    <t>Jul. 31, 2019</t>
  </si>
  <si>
    <t>Jul. 01, 2019</t>
  </si>
  <si>
    <t>May 23, 2019</t>
  </si>
  <si>
    <t>May 10, 2019</t>
  </si>
  <si>
    <t>May 02, 2019</t>
  </si>
  <si>
    <t>Mar. 14, 2019</t>
  </si>
  <si>
    <t>Mar. 07, 2019</t>
  </si>
  <si>
    <t>Feb. 13, 2019</t>
  </si>
  <si>
    <t>Jan. 02, 2019</t>
  </si>
  <si>
    <t>Dec. 17, 2018</t>
  </si>
  <si>
    <t>Nov. 28, 2018</t>
  </si>
  <si>
    <t>Nov. 21, 2018</t>
  </si>
  <si>
    <t>Nov. 15, 2018</t>
  </si>
  <si>
    <t>Oct. 31, 2018</t>
  </si>
  <si>
    <t>Oct. 01, 2018</t>
  </si>
  <si>
    <t>Sep. 13, 2018</t>
  </si>
  <si>
    <t>Aug. 23, 2018</t>
  </si>
  <si>
    <t>Aug. 01, 2018</t>
  </si>
  <si>
    <t>Jul. 02, 2018</t>
  </si>
  <si>
    <t>May 24, 2018</t>
  </si>
  <si>
    <t>May 11, 2018</t>
  </si>
  <si>
    <t>May 03, 2018</t>
  </si>
  <si>
    <t>Apr. 02, 2018</t>
  </si>
  <si>
    <t>Mar. 15, 2018</t>
  </si>
  <si>
    <t>Mar. 08, 2018</t>
  </si>
  <si>
    <t>Feb. 15, 2018</t>
  </si>
  <si>
    <t>Jan. 02, 2018</t>
  </si>
  <si>
    <t>Nov. 22, 2017</t>
  </si>
  <si>
    <t>Nov. 16, 2017</t>
  </si>
  <si>
    <t>Nov. 01, 2017</t>
  </si>
  <si>
    <t>Oct. 02, 2017</t>
  </si>
  <si>
    <t>Sep. 14, 2017</t>
  </si>
  <si>
    <t>Aug. 24, 2017</t>
  </si>
  <si>
    <t>Aug. 02, 2017</t>
  </si>
  <si>
    <t>Jul. 03, 2017</t>
  </si>
  <si>
    <t>May 25, 2017</t>
  </si>
  <si>
    <t>May 04, 2017</t>
  </si>
  <si>
    <t>Apr. 03, 2017</t>
  </si>
  <si>
    <t>Mar. 16, 2017</t>
  </si>
  <si>
    <t>Mar. 09, 2017</t>
  </si>
  <si>
    <t>Feb. 16, 2017</t>
  </si>
  <si>
    <t>Dividend amount paid</t>
  </si>
  <si>
    <t>Dividend per share (in dollars per share)</t>
  </si>
  <si>
    <t>Preference shares/units</t>
  </si>
  <si>
    <t>Borrowings (Details) - USD ($) $ in Thousands</t>
  </si>
  <si>
    <t>Amounts due within one year</t>
  </si>
  <si>
    <t>Less: unamortized deferred loan/bond issuance costs</t>
  </si>
  <si>
    <t>Amounts due after one year</t>
  </si>
  <si>
    <t>Less: unamortized premium</t>
  </si>
  <si>
    <t>Borrowings - Terminated Facilities (Details) $ in Thousands</t>
  </si>
  <si>
    <t>Mar. 07, 2019USD ($)</t>
  </si>
  <si>
    <t>Mar. 06, 2019USD ($)</t>
  </si>
  <si>
    <t>Feb. 20, 2019USD ($)installment</t>
  </si>
  <si>
    <t>Dec. 31, 2018USD ($)installment</t>
  </si>
  <si>
    <t>Nov. 12, 2014USD ($)</t>
  </si>
  <si>
    <t>Outstanding balance</t>
  </si>
  <si>
    <t>Old Partnership Facility | GAS-three Ltd., GAS-four Ltd., GAS-five Ltd., GAS-sixteen Ltd., GAS-seventeen Ltd., GasLog Partners, GasLog Partners Holdings LLC</t>
  </si>
  <si>
    <t>Maximum loan facility amount</t>
  </si>
  <si>
    <t>Number of equal quarterly installment of debt repayment | installment</t>
  </si>
  <si>
    <t>Installment amount</t>
  </si>
  <si>
    <t>Final balloon payment</t>
  </si>
  <si>
    <t>Prepayment of debt</t>
  </si>
  <si>
    <t>Unamortized fees written off</t>
  </si>
  <si>
    <t>2019 Partnership Facility | GAS-three Ltd., GAS-four Ltd., GAS-five Ltd., GAS-sixteen Ltd., GAS-seventeen Ltd., GasLog Partners, GasLog Partners Holdings LLC</t>
  </si>
  <si>
    <t>Borrowings - Existing Facilities (Details) $ in Thousands</t>
  </si>
  <si>
    <t>Apr. 01, 2019USD ($)</t>
  </si>
  <si>
    <t>Mar. 11, 2019USD ($)</t>
  </si>
  <si>
    <t>Dec. 12, 2018USD ($)</t>
  </si>
  <si>
    <t>Nov. 13, 2018USD ($)</t>
  </si>
  <si>
    <t>Mar. 23, 2018USD ($)</t>
  </si>
  <si>
    <t>Mar. 14, 2018USD ($)</t>
  </si>
  <si>
    <t>Jan. 05, 2018USD ($)</t>
  </si>
  <si>
    <t>Jan. 02, 2018USD ($)</t>
  </si>
  <si>
    <t>Jul. 03, 2017USD ($)</t>
  </si>
  <si>
    <t>Apr. 05, 2017USD ($)</t>
  </si>
  <si>
    <t>Jan. 17, 2017USD ($)</t>
  </si>
  <si>
    <t>Oct. 25, 2016USD ($)</t>
  </si>
  <si>
    <t>Sep. 26, 2016USD ($)</t>
  </si>
  <si>
    <t>Jul. 25, 2016USD ($)</t>
  </si>
  <si>
    <t>Jul. 19, 2016USD ($)facilityitem</t>
  </si>
  <si>
    <t>Jun. 24, 2016USD ($)</t>
  </si>
  <si>
    <t>Apr. 05, 2016USD ($)installment</t>
  </si>
  <si>
    <t>Mar. 22, 2016USD ($)</t>
  </si>
  <si>
    <t>Oct. 16, 2015USD ($)trancheloaninstallmentitem</t>
  </si>
  <si>
    <t>Dec. 31, 2019USD ($)entityinstallment</t>
  </si>
  <si>
    <t>Jun. 25, 2019USD ($)installment</t>
  </si>
  <si>
    <t>Feb. 18, 2016USD ($)</t>
  </si>
  <si>
    <t>Minimum percentage of aggregate market value of vessels securing facility to aggregate amount outstanding under facility</t>
  </si>
  <si>
    <t>120.00%</t>
  </si>
  <si>
    <t>Drawn amount</t>
  </si>
  <si>
    <t>Amount repaid or repurchased</t>
  </si>
  <si>
    <t>GAS-eleven Ltd., GAS-twelve Ltd., GAS-thirteen Ltd., GAS-fourteen Ltd., GAS-twenty two Ltd., GAS-twenty three Ltd., GAS-twenty four Ltd. and GAS-twenty five Ltd. | October 2015 facility</t>
  </si>
  <si>
    <t>Number of international banks with debt financing agreement | item</t>
  </si>
  <si>
    <t>Number of new buildings expected to be delivered | item</t>
  </si>
  <si>
    <t>Export Import Bank of Korea ("KEXIM") and the Korea Trade Insurance Corporation ("K-Sure") coverage over facility</t>
  </si>
  <si>
    <t>60.00%</t>
  </si>
  <si>
    <t>Number of tranches in loan agreement | tranche</t>
  </si>
  <si>
    <t>Number of sub-divided loans in the facility | loan</t>
  </si>
  <si>
    <t>Number of loans per newbuilding vessels | loan</t>
  </si>
  <si>
    <t>Minimum liquidity required at all times</t>
  </si>
  <si>
    <t>GAS-eleven Ltd., GAS-twelve Ltd., GAS-thirteen Ltd., GAS-fourteen Ltd., GAS-twenty two Ltd., GAS-twenty three Ltd., GAS-twenty four Ltd. and GAS-twenty five Ltd. | Tranche 1</t>
  </si>
  <si>
    <t>Number of equal semi-annual installments for debt repayment | installment</t>
  </si>
  <si>
    <t>Commencement of first installment after delivery of newbuilding</t>
  </si>
  <si>
    <t>6 months</t>
  </si>
  <si>
    <t>Profile of debt instrument (in years)</t>
  </si>
  <si>
    <t>GAS-eleven Ltd., GAS-twelve Ltd., GAS-thirteen Ltd., GAS-fourteen Ltd., GAS-twenty two Ltd., GAS-twenty three Ltd., GAS-twenty four Ltd. and GAS-twenty five Ltd. | Tranche 2</t>
  </si>
  <si>
    <t>GAS-eleven Ltd., GAS-twelve Ltd., GAS-thirteen Ltd., GAS-fourteen Ltd., GAS-twenty two Ltd., GAS-twenty three Ltd., GAS-twenty four Ltd. and GAS-twenty five Ltd. | Tranche 3</t>
  </si>
  <si>
    <t>GAS-eleven Ltd., GAS-twelve Ltd., GAS-thirteen Ltd., GAS-fourteen Ltd., GAS-twenty two Ltd., GAS-twenty three Ltd., GAS-twenty four Ltd. and GAS-twenty five Ltd. | Tranche 4</t>
  </si>
  <si>
    <t>GAS-eighteen Ltd., GAS- nineteen Ltd., GAS- twenty Ltd., GAS-twenty one Ltd., GAS-twenty seven Ltd. | ABN AMRO Bank N.V., DNB (UK) Ltd., DVB Bank America N.V., Commonwealth Bank of Australia, ING Bank N.V., London Branch, Credit Agricole Corporate and Investment Bank and National Australia Bank Limited loan (Five Vessel Refinancing)</t>
  </si>
  <si>
    <t>Number of entities with required minimum liquidity | entity</t>
  </si>
  <si>
    <t>Refinance of outstanding debt</t>
  </si>
  <si>
    <t>Balance debt paid from available cash</t>
  </si>
  <si>
    <t>Decrease in aggregate available amount</t>
  </si>
  <si>
    <t>GAS-eighteen Ltd., GAS- nineteen Ltd., GAS- twenty Ltd., GAS-twenty one Ltd., GAS-twenty seven Ltd. | Five-year senior tranche facility</t>
  </si>
  <si>
    <t>GAS-eighteen Ltd., GAS- nineteen Ltd., GAS- twenty Ltd., GAS-twenty one Ltd., GAS-twenty seven Ltd. | Five-year senior tranche facility, first four advances</t>
  </si>
  <si>
    <t>Commencement of first installment after drawdown</t>
  </si>
  <si>
    <t>3 months</t>
  </si>
  <si>
    <t>GAS-eighteen Ltd., GAS- nineteen Ltd., GAS- twenty Ltd., GAS-twenty one Ltd., GAS-twenty seven Ltd. | Senior tranche facility, fifth advance</t>
  </si>
  <si>
    <t>12 months</t>
  </si>
  <si>
    <t>GAS-eighteen Ltd., GAS- nineteen Ltd., GAS- twenty Ltd., GAS-twenty one Ltd., GAS-twenty seven Ltd. | Two-year bullet junior tranche facility</t>
  </si>
  <si>
    <t>Prepayment of debt instrument</t>
  </si>
  <si>
    <t>Unamortized loan fees amortised</t>
  </si>
  <si>
    <t>Accelerated amortization</t>
  </si>
  <si>
    <t>GAS-eighteen Ltd., GAS- nineteen Ltd., GAS- twenty Ltd., GAS-twenty one Ltd., GAS-twenty seven Ltd. | Two-year bullet junior tranche facility | GasLog Partners LP</t>
  </si>
  <si>
    <t>GAS-eighteen Ltd., GAS- nineteen Ltd., GAS- twenty Ltd., GAS-twenty one Ltd., GAS-twenty seven Ltd. | Two-year bullet junior tranche facility, first four advances</t>
  </si>
  <si>
    <t>Advance repayable after drawdown</t>
  </si>
  <si>
    <t>24 months</t>
  </si>
  <si>
    <t>GAS-eighteen Ltd., GAS- nineteen Ltd., GAS- twenty Ltd., GAS-twenty one Ltd., GAS-twenty seven Ltd. | Two-year bullet Junior tranche facility, fifth advance</t>
  </si>
  <si>
    <t>GAS-eighteen Ltd | Two-year bullet junior tranche facility</t>
  </si>
  <si>
    <t>GAS-nineteen Ltd | Two-year bullet junior tranche facility</t>
  </si>
  <si>
    <t>GAS-twenty Ltd | Two-year bullet junior tranche facility</t>
  </si>
  <si>
    <t>GAS-twenty one Ltd | Two-year bullet junior tranche facility</t>
  </si>
  <si>
    <t>GAS-twenty seven Ltd | Two-year bullet junior tranche facility</t>
  </si>
  <si>
    <t>GAS-one Ltd., GAS-two Ltd., GAS-six Ltd., GAS-seven Ltd., GAS-eight Ltd., GAS-nine Ltd., GAS-ten Ltd. and GAS-fifteen Ltd. | Citigroup Global Market Limited, Credit Suisse AG, Nordea Bank AB, London Branch, Skandinaviska Enskilda Banken AB (publ), HSBC Bank plc, ING Bank N.V., London Branch, Danmarks Skibskredit A/S, Korea Development Bank and DVB Bank America N.V. loan (Legacy Facility Refinancing)</t>
  </si>
  <si>
    <t>Number of vessels on which the existing indebtedness is refinanced | item</t>
  </si>
  <si>
    <t>Number of legacy facilities refinanced | facility</t>
  </si>
  <si>
    <t>GAS-one Ltd., GAS-two Ltd., GAS-six Ltd., GAS-seven Ltd., GAS-eight Ltd., GAS-nine Ltd., GAS-ten Ltd. and GAS-fifteen Ltd. | Five-year term loan facility (Legacy Facility Refinancing)</t>
  </si>
  <si>
    <t>GAS-one Ltd., GAS-two Ltd., GAS-six Ltd., GAS-seven Ltd., GAS-eight Ltd., GAS-nine Ltd., GAS-ten Ltd. and GAS-fifteen Ltd. | Revolving credit facilities (Legacy Facility Refinancing)</t>
  </si>
  <si>
    <t>Available facility amount</t>
  </si>
  <si>
    <t>GAS-three Ltd., GAS-four Ltd., GAS-five Ltd., GAS-sixteen Ltd., GAS-seventeen Ltd., GasLog Partners, GasLog Partners Holdings LLC | Old Partnership Facility</t>
  </si>
  <si>
    <t>GAS-three Ltd., GAS-four Ltd., GAS-five Ltd., GAS-sixteen Ltd., GAS-seventeen Ltd., GasLog Partners, GasLog Partners Holdings LLC | 2019 Partnership Facility</t>
  </si>
  <si>
    <t>GAS-three Ltd., GAS-four Ltd., GAS-five Ltd., GAS-sixteen Ltd., GAS-seventeen Ltd., GasLog Partners, GasLog Partners Holdings LLC | 2019 Partnership Facility | Maximum</t>
  </si>
  <si>
    <t>GasLog Hellas-1 Special Maritime Enterprise | GasLog Warsaw Facility</t>
  </si>
  <si>
    <t>Borrowings - Undrawn Facility (Details) $ in Thousands</t>
  </si>
  <si>
    <t>Dec. 12, 2019USD ($)trancheloaninstallmentitem</t>
  </si>
  <si>
    <t>Undrawn facility (7xNB Facility) | GAS-twenty eight Ltd., GAS-thirty Ltd., GAS-thirty one Ltd., GAS-thirty two Ltd., GAS-thirty three Ltd., GAS-thirty four Ltd. and GAS-thirty five Ltd</t>
  </si>
  <si>
    <t>Percent of facility covered (as a percent)</t>
  </si>
  <si>
    <t>Tranche 1 | GAS-twenty eight Ltd., GAS-thirty Ltd., GAS-thirty one Ltd., GAS-thirty two Ltd., GAS-thirty three Ltd., GAS-thirty four Ltd. and GAS-thirty five Ltd</t>
  </si>
  <si>
    <t>Tranche 2 | GAS-twenty eight Ltd., GAS-thirty Ltd., GAS-thirty one Ltd., GAS-thirty two Ltd., GAS-thirty three Ltd., GAS-thirty four Ltd. and GAS-thirty five Ltd</t>
  </si>
  <si>
    <t>Tranche 3 | GAS-twenty eight Ltd., GAS-thirty Ltd., GAS-thirty one Ltd., GAS-thirty two Ltd., GAS-thirty three Ltd., GAS-thirty four Ltd. and GAS-thirty five Ltd</t>
  </si>
  <si>
    <t>Tranche 4 | GAS-twenty eight Ltd., GAS-thirty Ltd., GAS-thirty one Ltd., GAS-thirty two Ltd., GAS-thirty three Ltd., GAS-thirty four Ltd. and GAS-thirty five Ltd</t>
  </si>
  <si>
    <t>Facility repayment period</t>
  </si>
  <si>
    <t>7 years</t>
  </si>
  <si>
    <t>Borrowings - Securities covenants and guarantees, Bonds and Corporate guarantor financial covenants (Details) $ / shares in Units, kr in Thousands, $ in Thousands</t>
  </si>
  <si>
    <t>Jan. 31, 2020</t>
  </si>
  <si>
    <t>Nov. 27, 2019NOK (kr)</t>
  </si>
  <si>
    <t>Nov. 27, 2019USD ($)</t>
  </si>
  <si>
    <t>May 16, 2019USD ($)</t>
  </si>
  <si>
    <t>Jun. 27, 2017NOK (kr)</t>
  </si>
  <si>
    <t>Jun. 27, 2017USD ($)</t>
  </si>
  <si>
    <t>Mar. 22, 2017USD ($)</t>
  </si>
  <si>
    <t>Jun. 27, 2016NOK (kr)</t>
  </si>
  <si>
    <t>Jun. 27, 2016USD ($)</t>
  </si>
  <si>
    <t>May 02, 2014USD ($)</t>
  </si>
  <si>
    <t>Jan. 31, 2020USD ($)</t>
  </si>
  <si>
    <t>May 26, 2021</t>
  </si>
  <si>
    <t>Dec. 26, 2020</t>
  </si>
  <si>
    <t>Dec. 31, 2021$ / shares</t>
  </si>
  <si>
    <t>Dec. 31, 2020$ / shares</t>
  </si>
  <si>
    <t>Jun. 26, 2020</t>
  </si>
  <si>
    <t>Dec. 31, 2019USD ($)$ / kr$ / shares</t>
  </si>
  <si>
    <t>Dec. 31, 2018USD ($)$ / kr</t>
  </si>
  <si>
    <t>May 02, 2014NOK (kr)</t>
  </si>
  <si>
    <t>Jun. 27, 2013NOK (kr)</t>
  </si>
  <si>
    <t>Jun. 27, 2013USD ($)</t>
  </si>
  <si>
    <t>Loss on redemption of bond</t>
  </si>
  <si>
    <t>Minimum amount of cash and cash equivalents, short-term investments and available undrawn facilities with remaining maturities of at least six months (excluding loans from affiliates)</t>
  </si>
  <si>
    <t>Maximum percentage of total indebtedness to total assets</t>
  </si>
  <si>
    <t>65.00%</t>
  </si>
  <si>
    <t>October 2015 facility</t>
  </si>
  <si>
    <t>Minimum percentage of aggregate market value of vessels securing facility to aggregate amount outstanding under facility, first two years</t>
  </si>
  <si>
    <t>115.00%</t>
  </si>
  <si>
    <t>Minimum percentage of aggregate market value of vessels securing facility to aggregate amount outstanding under facility, after first two years</t>
  </si>
  <si>
    <t>Undrawn facility (7xNB Facility)</t>
  </si>
  <si>
    <t>NOK 2018 Bonds</t>
  </si>
  <si>
    <t>Issue of senior unsecured bond</t>
  </si>
  <si>
    <t>Premium on issuance</t>
  </si>
  <si>
    <t>Percentage of redemption price of par value</t>
  </si>
  <si>
    <t>103.00%</t>
  </si>
  <si>
    <t>NOK 2021 and 2024 Bonds</t>
  </si>
  <si>
    <t>Fair value of bond</t>
  </si>
  <si>
    <t>Exchange rate | $ / kr</t>
  </si>
  <si>
    <t>NOK 2021 Bonds</t>
  </si>
  <si>
    <t>Amount repaid or repurchased | kr</t>
  </si>
  <si>
    <t>104.75%</t>
  </si>
  <si>
    <t>101.00%</t>
  </si>
  <si>
    <t>102.50%</t>
  </si>
  <si>
    <t>104.00%</t>
  </si>
  <si>
    <t>Minimum percentage of EBITDA over debt service obligations on a trailing 12 months basis</t>
  </si>
  <si>
    <t>110.00%</t>
  </si>
  <si>
    <t>Minimum market value adjusted net worth</t>
  </si>
  <si>
    <t>Minimum percentage of unencumbered cash and cash equivalents to total indebtedness</t>
  </si>
  <si>
    <t>3.00%</t>
  </si>
  <si>
    <t>Minimum amount of unencumbered cash and cash equivalents</t>
  </si>
  <si>
    <t>NOK 2021 Bonds | Redemption of bonds and notes issued</t>
  </si>
  <si>
    <t>NOK 2021 Bonds | Maximum</t>
  </si>
  <si>
    <t>Distributions per share | $ / shares</t>
  </si>
  <si>
    <t>NOK 2024 Bonds</t>
  </si>
  <si>
    <t>Maximum permitted per share value of Distributions | $ / shares</t>
  </si>
  <si>
    <t>Minimum amount of cash and cash equivalents and short-term investments for Distributions</t>
  </si>
  <si>
    <t>8.875% Senior Notes</t>
  </si>
  <si>
    <t>Principal amount of notes issued</t>
  </si>
  <si>
    <t>Interest rate on borrowings</t>
  </si>
  <si>
    <t>8.875%</t>
  </si>
  <si>
    <t>Percentage of original price for issued price</t>
  </si>
  <si>
    <t>Yield to maturity</t>
  </si>
  <si>
    <t>7.89%</t>
  </si>
  <si>
    <t>Gross proceeds from issuance of notes</t>
  </si>
  <si>
    <t>Basis points for redemption price</t>
  </si>
  <si>
    <t>Maximum percentage of total indebtedness plus total equity to total assets</t>
  </si>
  <si>
    <t>2.50%</t>
  </si>
  <si>
    <t>8.875% Senior Notes | Redemption of bonds and notes issued</t>
  </si>
  <si>
    <t>Repayments of notes</t>
  </si>
  <si>
    <t>Loan facilities (except 2019 Partnership Facility) and NOK 2024 Bonds</t>
  </si>
  <si>
    <t>Minimum amount of net working capital (excluding the current portion of long-term debt)</t>
  </si>
  <si>
    <t>Minimum amount of cash and cash equivalents and short term investments</t>
  </si>
  <si>
    <t>Minimum amount of cash and cash equivalent and short-term investments for EBITDA over debt service obligations ratio to be regarded as complied with</t>
  </si>
  <si>
    <t>NOK 2021 Bonds and 8.875% Senior Notes</t>
  </si>
  <si>
    <t>NIBOR | NOK 2021 Bonds</t>
  </si>
  <si>
    <t>Interest rate</t>
  </si>
  <si>
    <t>6.90%</t>
  </si>
  <si>
    <t>Borrowings - Debt Repayment Schedule (Details) - USD ($) $ in Thousands</t>
  </si>
  <si>
    <t>Borrowings Repayment Schedule / Total</t>
  </si>
  <si>
    <t>Borrowings before unamortised costs</t>
  </si>
  <si>
    <t>Not later than one year</t>
  </si>
  <si>
    <t>Later than one year and not later than three years</t>
  </si>
  <si>
    <t>Later than three years and not later than five years</t>
  </si>
  <si>
    <t>Later than five years</t>
  </si>
  <si>
    <t>Average</t>
  </si>
  <si>
    <t>5.05%</t>
  </si>
  <si>
    <t>4.84%</t>
  </si>
  <si>
    <t>Other Payables and Accruals (Details) $ in Thousands</t>
  </si>
  <si>
    <t>Dec. 31, 2018USD ($)item</t>
  </si>
  <si>
    <t>Unearned revenue</t>
  </si>
  <si>
    <t>Accrued off-hire</t>
  </si>
  <si>
    <t>Accrued purchases</t>
  </si>
  <si>
    <t>Accrued interest</t>
  </si>
  <si>
    <t>Other accruals</t>
  </si>
  <si>
    <t>Unearned revenue, number of vessels | item</t>
  </si>
  <si>
    <t>Vessel Operating and Supervision Costs (Details) - USD ($) $ in Thousands</t>
  </si>
  <si>
    <t>Crew wages and vessel management employee costs</t>
  </si>
  <si>
    <t>Technical maintenance expenses</t>
  </si>
  <si>
    <t>Other vessel operating expenses</t>
  </si>
  <si>
    <t>Voyage Expenses and Commissions (Details) - USD ($) $ in Thousands</t>
  </si>
  <si>
    <t>Brokers' commissions on revenue</t>
  </si>
  <si>
    <t>Bunkers' consumption and other voyage expenses</t>
  </si>
  <si>
    <t>General and Administrative Expenses (Details) - USD ($) $ in Thousands</t>
  </si>
  <si>
    <t>Employee costs</t>
  </si>
  <si>
    <t>Share-based compensation (Note 22)</t>
  </si>
  <si>
    <t>Other expenses</t>
  </si>
  <si>
    <t>Restructuring costs included in employee costs</t>
  </si>
  <si>
    <t>Revenues from Contracts with Customers (Details) $ in Thousands</t>
  </si>
  <si>
    <t>Revenue</t>
  </si>
  <si>
    <t>Number of categories for allocation of revenue from time charters | item</t>
  </si>
  <si>
    <t>Fixed rate time charters</t>
  </si>
  <si>
    <t>Variable rate time charters</t>
  </si>
  <si>
    <t>Cool Pool Services</t>
  </si>
  <si>
    <t>Vessel Management Services</t>
  </si>
  <si>
    <t>Financial Income and Costs (Details) - USD ($) $ in Thousands</t>
  </si>
  <si>
    <t>Financial Income</t>
  </si>
  <si>
    <t>Interest income</t>
  </si>
  <si>
    <t>Total financial income</t>
  </si>
  <si>
    <t>Amortization and write-off of deferred loan/bond issuance costs/premium</t>
  </si>
  <si>
    <t>Interest expense on loans and realized loss on cash flow hedges</t>
  </si>
  <si>
    <t>Interest expense on bonds and realized loss on CCS</t>
  </si>
  <si>
    <t>Lease charge</t>
  </si>
  <si>
    <t>Loss arising on bond repurchases at a premium (Note 13)</t>
  </si>
  <si>
    <t>Other financial costs, including unrealized foreign exchange losses on cash and bonds</t>
  </si>
  <si>
    <t>Total financial costs</t>
  </si>
  <si>
    <t>Related Party Transactions - Receivables and Payables (Details) - USD ($) $ in Thousands</t>
  </si>
  <si>
    <t>Jun. 28, 2019</t>
  </si>
  <si>
    <t>Reimbursement of expenses incurred, payables for office lease and other operating expenses</t>
  </si>
  <si>
    <t>Associates | Dividends receivable</t>
  </si>
  <si>
    <t>Number of common capital stock transferred</t>
  </si>
  <si>
    <t>The Cool Pool Limited / Joint venture | Accrued income receivable</t>
  </si>
  <si>
    <t>Related Party Transactions - Summary of Transactions (Details) - USD ($) $ in Thousands</t>
  </si>
  <si>
    <t>Transactions</t>
  </si>
  <si>
    <t>Financial costs/Depreciation</t>
  </si>
  <si>
    <t>Egypt LNG Shipping Ltd / Associate | Vessel management services</t>
  </si>
  <si>
    <t>Nea Dimitra Property | Office rent and utilities</t>
  </si>
  <si>
    <t>Nea Dimitra Property | Office rent</t>
  </si>
  <si>
    <t>Financial costs and depreciation</t>
  </si>
  <si>
    <t>Nea Dimitra Property | Other office services</t>
  </si>
  <si>
    <t>Seres S.A. | Catering services</t>
  </si>
  <si>
    <t>Seres S.A. | Consultancy services</t>
  </si>
  <si>
    <t>Chartwell Management Inc. | Travel expenses</t>
  </si>
  <si>
    <t>Ceres Monaco S.A.M. | Travel expenses</t>
  </si>
  <si>
    <t>Ceres Monaco S.A.M. | Professional services</t>
  </si>
  <si>
    <t>A.S. Papadimitriou and Partners Law Firm</t>
  </si>
  <si>
    <t>A.S. Papadimitriou and Partners Law Firm | Professional services</t>
  </si>
  <si>
    <t>The Cool Pool Limited / Joint venture | Pool gross revenues</t>
  </si>
  <si>
    <t>The Cool Pool Limited / Joint venture | Pool gross bunkers</t>
  </si>
  <si>
    <t>The Cool Pool Limited / Joint venture | Pool other voyage expenses</t>
  </si>
  <si>
    <t>The Cool Pool Limited / Joint venture | Adjustment for net pool allocation</t>
  </si>
  <si>
    <t>Ceres Shipping Ltd | Travel expenses</t>
  </si>
  <si>
    <t>Ceres Shipping Ltd | Professional services</t>
  </si>
  <si>
    <t>Related Party Transactions - General (Details) $ in Thousands</t>
  </si>
  <si>
    <t>Dec. 31, 2019EUR (€)</t>
  </si>
  <si>
    <t>Services recognized in general and administrative expenses</t>
  </si>
  <si>
    <t>Egypt LNG Shipping Ltd / Associate | GasLog Shipping Company, Ltd.</t>
  </si>
  <si>
    <t>Seres S.A.</t>
  </si>
  <si>
    <t>Maximum per person per day catering service rate | €</t>
  </si>
  <si>
    <t>Ceres Monaco S.A.M.</t>
  </si>
  <si>
    <t>Consultancy agreement fixed fee for service of employees</t>
  </si>
  <si>
    <t>Consultancy arrangement fee per month</t>
  </si>
  <si>
    <t>Consultancy arrangement minimum days per month</t>
  </si>
  <si>
    <t>12 days</t>
  </si>
  <si>
    <t>Total voyage expenses</t>
  </si>
  <si>
    <t>Related Party Transactions - Compensation of key management personnel (Details) - Directors and key management - USD ($) $ in Thousands</t>
  </si>
  <si>
    <t>Remuneration</t>
  </si>
  <si>
    <t>Short-term benefits</t>
  </si>
  <si>
    <t>Expense recognized in respect of share-based compensation</t>
  </si>
  <si>
    <t>Share-Based Compensation - Omnibus Incentive Compensation Plan (Details)</t>
  </si>
  <si>
    <t>Dec. 14, 2019$ / shares</t>
  </si>
  <si>
    <t>Aug. 20, 2019USD ($)EquityInstruments$ / shares</t>
  </si>
  <si>
    <t>Apr. 01, 2019USD ($)EquityInstruments$ / shares</t>
  </si>
  <si>
    <t>Nov. 28, 2018$ / shares</t>
  </si>
  <si>
    <t>Apr. 02, 2018USD ($)$ / shares</t>
  </si>
  <si>
    <t>Apr. 03, 2017USD ($)$ / shares</t>
  </si>
  <si>
    <t>Apr. 01, 2016USD ($)$ / shares</t>
  </si>
  <si>
    <t>Apr. 01, 2015USD ($)$ / shares</t>
  </si>
  <si>
    <t>Apr. 01, 2014USD ($)$ / shares</t>
  </si>
  <si>
    <t>May 17, 2013USD ($)$ / shares</t>
  </si>
  <si>
    <t>Dec. 31, 2019EquityInstruments</t>
  </si>
  <si>
    <t>Dec. 31, 2018EquityInstruments</t>
  </si>
  <si>
    <t>Dec. 31, 2017EquityInstruments</t>
  </si>
  <si>
    <t>RSUs</t>
  </si>
  <si>
    <t>Vesting period</t>
  </si>
  <si>
    <t>Number of awards granted</t>
  </si>
  <si>
    <t>Number of units outstanding</t>
  </si>
  <si>
    <t>RSUs granted 3 April 2017</t>
  </si>
  <si>
    <t>Fair value at grant date | $</t>
  </si>
  <si>
    <t>RSUs granted 2 April 2018</t>
  </si>
  <si>
    <t>RSUs granted 1 April 2019</t>
  </si>
  <si>
    <t>RSUs granted 20 August 2019</t>
  </si>
  <si>
    <t>Awards that vest on each anniversary (as a percent)</t>
  </si>
  <si>
    <t>33.00%</t>
  </si>
  <si>
    <t>Number of awards outstanding</t>
  </si>
  <si>
    <t>Decrease in exercise price to reflect effect from distribution of special dividend | $ / shares</t>
  </si>
  <si>
    <t>SARs granted 17 May 2013</t>
  </si>
  <si>
    <t>Exercise price | $ / shares</t>
  </si>
  <si>
    <t>SARs granted 1 April 2014</t>
  </si>
  <si>
    <t>SARs granted 1 April 2015</t>
  </si>
  <si>
    <t>SARs granted 1 April 2016</t>
  </si>
  <si>
    <t>SARs granted 3 April 2017</t>
  </si>
  <si>
    <t>SARs granted 2 April 2018</t>
  </si>
  <si>
    <t>SARs granted 1 April 2019</t>
  </si>
  <si>
    <t>SARs granted 20 August 2019</t>
  </si>
  <si>
    <t>Share-Based Compensation - SARs fair value (Details)</t>
  </si>
  <si>
    <t>Dec. 31, 2019Y$ / shares</t>
  </si>
  <si>
    <t>Decrease in exercise price to reflect effect from distribution of special dividend</t>
  </si>
  <si>
    <t>Grant date share closing price</t>
  </si>
  <si>
    <t>Exercise price</t>
  </si>
  <si>
    <t>Expected volatility (as a percent)</t>
  </si>
  <si>
    <t>29.31%</t>
  </si>
  <si>
    <t>Expected term (Years) | Y</t>
  </si>
  <si>
    <t>Risk-free interest rate for the period similar to the expected term</t>
  </si>
  <si>
    <t>1.08%</t>
  </si>
  <si>
    <t>29.42%</t>
  </si>
  <si>
    <t>2.03%</t>
  </si>
  <si>
    <t>39.30%</t>
  </si>
  <si>
    <t>1.48%</t>
  </si>
  <si>
    <t>47.30%</t>
  </si>
  <si>
    <t>1.37%</t>
  </si>
  <si>
    <t>46.00%</t>
  </si>
  <si>
    <t>1.99%</t>
  </si>
  <si>
    <t>44.50%</t>
  </si>
  <si>
    <t>2.61%</t>
  </si>
  <si>
    <t>45.03%</t>
  </si>
  <si>
    <t>2.35%</t>
  </si>
  <si>
    <t>45.80%</t>
  </si>
  <si>
    <t>1.47%</t>
  </si>
  <si>
    <t>Share-Based Compensation - RSUs movement (Details) - RSUs $ in Thousands</t>
  </si>
  <si>
    <t>Dec. 31, 2019USD ($)EquityInstruments</t>
  </si>
  <si>
    <t>Dec. 31, 2018USD ($)EquityInstruments</t>
  </si>
  <si>
    <t>Dec. 31, 2017USD ($)EquityInstruments</t>
  </si>
  <si>
    <t>Number of awards</t>
  </si>
  <si>
    <t>Outstanding at the beginning of the year | EquityInstruments</t>
  </si>
  <si>
    <t>Granted during the year | EquityInstruments</t>
  </si>
  <si>
    <t>Vested during the year | EquityInstruments</t>
  </si>
  <si>
    <t>Forfeited during the year | EquityInstruments</t>
  </si>
  <si>
    <t>Outstanding at end of the year | EquityInstruments</t>
  </si>
  <si>
    <t>Weighted average contractual life</t>
  </si>
  <si>
    <t>1 year 1 month 28 days</t>
  </si>
  <si>
    <t>1 year 1 month 17 days</t>
  </si>
  <si>
    <t>1 year 4 months 21 days</t>
  </si>
  <si>
    <t>Aggregate fair value</t>
  </si>
  <si>
    <t>Outstanding at the beginning of the year | $</t>
  </si>
  <si>
    <t>Granted during the year | $</t>
  </si>
  <si>
    <t>Vested during the year | $</t>
  </si>
  <si>
    <t>Forfeited during the year | $</t>
  </si>
  <si>
    <t>Outstanding at the end of the year | $</t>
  </si>
  <si>
    <t>Share-Based Compensation - SARs movement (Details) - SARs $ / shares in Units, $ in Thousands</t>
  </si>
  <si>
    <t>Dec. 31, 2019USD ($)EquityInstruments$ / shares</t>
  </si>
  <si>
    <t>Dec. 31, 2018USD ($)EquityInstruments$ / shares</t>
  </si>
  <si>
    <t>Dec. 31, 2017USD ($)EquityInstruments$ / shares</t>
  </si>
  <si>
    <t>Outstanding at beginning of the year</t>
  </si>
  <si>
    <t>Granted during the year</t>
  </si>
  <si>
    <t>Exercised during the year</t>
  </si>
  <si>
    <t>Forfeited during the year</t>
  </si>
  <si>
    <t>Expired during the year</t>
  </si>
  <si>
    <t>Outstanding at end of the year</t>
  </si>
  <si>
    <t>Vested but not exercised</t>
  </si>
  <si>
    <t>Weighted average exercise price per share</t>
  </si>
  <si>
    <t>Outstanding at the beginning of the year | $ / shares</t>
  </si>
  <si>
    <t>Exercised during the year | $ / shares</t>
  </si>
  <si>
    <t>Outstanding at end of the year | $ / shares</t>
  </si>
  <si>
    <t>Weighted average share price at the date of exercise</t>
  </si>
  <si>
    <t>6 years 6 months 11 days</t>
  </si>
  <si>
    <t>7 years 2 months 1 day</t>
  </si>
  <si>
    <t>7 years 8 months 5 days</t>
  </si>
  <si>
    <t>Exercised during the year | $</t>
  </si>
  <si>
    <t>Expired during the year | $</t>
  </si>
  <si>
    <t>Share-Based Compensation - GasLog Partners' Plan (Details) - GasLog Partners LP</t>
  </si>
  <si>
    <t>Apr. 02, 2018USD ($)</t>
  </si>
  <si>
    <t>Apr. 03, 2017USD ($)</t>
  </si>
  <si>
    <t>RCUs</t>
  </si>
  <si>
    <t>RCUs granted 3 April 2017</t>
  </si>
  <si>
    <t>RCUs granted 2 April 2018</t>
  </si>
  <si>
    <t>RCUs granted 1 April 2019</t>
  </si>
  <si>
    <t>PCUs</t>
  </si>
  <si>
    <t>PCUs | TUR above 75th Percentile of peer group</t>
  </si>
  <si>
    <t>Vesting percentage of awards</t>
  </si>
  <si>
    <t>PCUs | TUR Between 50th and 75th percentile of peer group</t>
  </si>
  <si>
    <t>PCUs | TUR Below the 50th percentile of peer group</t>
  </si>
  <si>
    <t>PCUs granted 3 April 2017</t>
  </si>
  <si>
    <t>PCUs granted 2 April 2018</t>
  </si>
  <si>
    <t>Share-Based Compensation - RCUs movement (Details) - RCUs - GasLog Partners LP $ in Thousands</t>
  </si>
  <si>
    <t>Apr. 01, 2019EquityInstruments</t>
  </si>
  <si>
    <t>Apr. 03, 2018EquityInstruments</t>
  </si>
  <si>
    <t>1 year 3 months 4 days</t>
  </si>
  <si>
    <t>1 year 3 months</t>
  </si>
  <si>
    <t>1 year 4 months 17 days</t>
  </si>
  <si>
    <t>Share-Based Compensation - PCUs movement (Details) - PCUs - GasLog Partners LP $ in Thousands</t>
  </si>
  <si>
    <t>Share-Based Compensation - Expense and liability (Details) - USD ($) $ in Thousands</t>
  </si>
  <si>
    <t>Total expense recognized</t>
  </si>
  <si>
    <t>Total accrued cash distribution</t>
  </si>
  <si>
    <t>Commitments - Related to vessels under construction (Details) - Vessels under construction - Samsung $ in Thousands</t>
  </si>
  <si>
    <t>Contractual commitments</t>
  </si>
  <si>
    <t>Capital commitment</t>
  </si>
  <si>
    <t>Commitments - Revenues from non-cancellable charter agreements (Details) - USD ($) $ in Thousands</t>
  </si>
  <si>
    <t>Aug. 31, 2018</t>
  </si>
  <si>
    <t>May 31, 2018</t>
  </si>
  <si>
    <t>Oct. 31, 2016</t>
  </si>
  <si>
    <t>Operating lease payments</t>
  </si>
  <si>
    <t>Number of assumed off-hire days when each vessel will undergo scheduled dry-docking</t>
  </si>
  <si>
    <t>30 days</t>
  </si>
  <si>
    <t>Future gross minimum lease revenues receivable in relation to non-cancellable time charter agreements</t>
  </si>
  <si>
    <t>GAS-twenty eight Ltd | Wholly owned subsidiary of Centrica</t>
  </si>
  <si>
    <t>Time charter agreement term (in years)</t>
  </si>
  <si>
    <t>GAS-thirty Ltd | Pioneer Shipping Limited</t>
  </si>
  <si>
    <t>GAS-thirty two Ltd | Wholly owned subsidiary of Cheniere Energy</t>
  </si>
  <si>
    <t>GAS-thirty three Ltd | Cheniere</t>
  </si>
  <si>
    <t>GAS-thirty four Ltd | Cheniere</t>
  </si>
  <si>
    <t>GAS-thirty five Ltd | Cheniere</t>
  </si>
  <si>
    <t>GAS-thirty one Ltd | JERA</t>
  </si>
  <si>
    <t>Later than one year and not later than two years</t>
  </si>
  <si>
    <t>Later than two years and not later than three years</t>
  </si>
  <si>
    <t>Later than three years and not later than four years</t>
  </si>
  <si>
    <t>Later than four years and not later than five years</t>
  </si>
  <si>
    <t>Commitments - Other commitments and guarantees (Details) $ in Thousands</t>
  </si>
  <si>
    <t>Oct. 11, 2016</t>
  </si>
  <si>
    <t>Mar. 31, 2019item</t>
  </si>
  <si>
    <t>Sep. 30, 2017item</t>
  </si>
  <si>
    <t>Dec. 31, 2015item</t>
  </si>
  <si>
    <t>Dec. 31, 2014item</t>
  </si>
  <si>
    <t>Nov. 28, 2019USD ($)</t>
  </si>
  <si>
    <t>BG Group</t>
  </si>
  <si>
    <t>Number of vessels acquired | item</t>
  </si>
  <si>
    <t>Keppel Shipyard Limited</t>
  </si>
  <si>
    <t>Threshold period after which if LLI has not been utilized in a vessel conversion for items will be charged at a percentage of the original cost, in years</t>
  </si>
  <si>
    <t>LLI discounted purchase price, expressed as a percentage of the original cost</t>
  </si>
  <si>
    <t>LLI cost, expressed as a percentage of original cost</t>
  </si>
  <si>
    <t>LLI, agreed acquisition price</t>
  </si>
  <si>
    <t>GasLog LNG Services Ltd. | Wartsila</t>
  </si>
  <si>
    <t>Number of existing maintenance agreements related to vessels | item</t>
  </si>
  <si>
    <t>Number of additional maintenance agreements related to carriers | item</t>
  </si>
  <si>
    <t>GasLog LNG Services Ltd. | Samsung</t>
  </si>
  <si>
    <t>Number of vessels covered by agreement | item</t>
  </si>
  <si>
    <t>Period of services to be provided (in years)</t>
  </si>
  <si>
    <t>6 years</t>
  </si>
  <si>
    <t>GasLog LNG Services Ltd. | Third Parties | Maximum</t>
  </si>
  <si>
    <t>Bank guarantee amount</t>
  </si>
  <si>
    <t>GasLog LNG Services Ltd. | Greek Ministry Of Finance</t>
  </si>
  <si>
    <t>Purchase of depot spares | MSL</t>
  </si>
  <si>
    <t>Depot spares purchased and paid</t>
  </si>
  <si>
    <t>Financial Risk Management - Interest Rate Risk and Currency Risk (Details) - USD ($) $ in Thousands</t>
  </si>
  <si>
    <t>Interest rate risk | Floating interest rate</t>
  </si>
  <si>
    <t>Percent of variable interest rate exposure hedged</t>
  </si>
  <si>
    <t>44.22%</t>
  </si>
  <si>
    <t>47.92%</t>
  </si>
  <si>
    <t>Aggregate principal amount of floating rate debt outstanding</t>
  </si>
  <si>
    <t>Interest rate basis</t>
  </si>
  <si>
    <t>LIBOR</t>
  </si>
  <si>
    <t>Sensitivity analysis, increase (decrease) in interest rate</t>
  </si>
  <si>
    <t>0.10%</t>
  </si>
  <si>
    <t>Increase in interest expense on un-hedged portion of loans</t>
  </si>
  <si>
    <t>Currency risk</t>
  </si>
  <si>
    <t>Sensitivity analysis, increase in EUR/USD exchange rate</t>
  </si>
  <si>
    <t>10.00%</t>
  </si>
  <si>
    <t>Increase (decrease) in profit and cash flows</t>
  </si>
  <si>
    <t>Currency risk | EUR</t>
  </si>
  <si>
    <t>Operating and administrative expenses denominated in euros</t>
  </si>
  <si>
    <t>Trade payables and accruals denominated in euros</t>
  </si>
  <si>
    <t>Interest rate swaps | Interest rate risk</t>
  </si>
  <si>
    <t>Fair value of interest rate swaps / net liability</t>
  </si>
  <si>
    <t>Fair value of interest rate swaps / net asset</t>
  </si>
  <si>
    <t>Increase in fair value due to reasonably possible increase in interest rates</t>
  </si>
  <si>
    <t>Financial Risk Management - Interest rate risk on NOK 2024 Bonds (Details) - USD ($) $ in Thousands</t>
  </si>
  <si>
    <t>Cross currency swaps qualified as cash flow hedging instruments</t>
  </si>
  <si>
    <t>Notional amount</t>
  </si>
  <si>
    <t>Gaslog with counterparty DNB, traded in November 2019</t>
  </si>
  <si>
    <t>Maturing in</t>
  </si>
  <si>
    <t>Nov 2024</t>
  </si>
  <si>
    <t>Gaslog with counterparty SEB, traded in November 2019</t>
  </si>
  <si>
    <t>Gaslog with counterparty Nordea, traded in November 2019</t>
  </si>
  <si>
    <t>Financial Risk Management - Liquidity Risk (Details) - Liquidity risk - USD ($) $ in Thousands</t>
  </si>
  <si>
    <t>Non-derivative financial liabilities, undiscounted cash flows</t>
  </si>
  <si>
    <t>Derivative financial instruments, undiscounted cash flows</t>
  </si>
  <si>
    <t>Less than 1 month</t>
  </si>
  <si>
    <t>1 - 3 months</t>
  </si>
  <si>
    <t>3 - 12 months</t>
  </si>
  <si>
    <t>1 - 5 years</t>
  </si>
  <si>
    <t>Trade and other accounts payable</t>
  </si>
  <si>
    <t>Trade and other accounts payable | Less than 1 month</t>
  </si>
  <si>
    <t>Trade and other accounts payable | 1 - 3 months</t>
  </si>
  <si>
    <t>Trade and other accounts payable | 3 - 12 months</t>
  </si>
  <si>
    <t>Amounts due to related parties | Less than 1 month</t>
  </si>
  <si>
    <t>Other payables and accruals | Less than 1 month</t>
  </si>
  <si>
    <t>Other payables and accruals | 1 - 3 months</t>
  </si>
  <si>
    <t>Other payables and accruals | 3 - 12 months</t>
  </si>
  <si>
    <t>Other non-current liabilities | 1 - 5 years</t>
  </si>
  <si>
    <t>Other non-current liabilities | Later than five years</t>
  </si>
  <si>
    <t>Loans | Floating interest rate</t>
  </si>
  <si>
    <t>4.10%</t>
  </si>
  <si>
    <t>4.68%</t>
  </si>
  <si>
    <t>Loans | Floating interest rate | Less than 1 month</t>
  </si>
  <si>
    <t>Loans | Floating interest rate | 1 - 3 months</t>
  </si>
  <si>
    <t>Loans | Floating interest rate | 3 - 12 months</t>
  </si>
  <si>
    <t>Loans | Floating interest rate | 1 - 5 years</t>
  </si>
  <si>
    <t>Loans | Floating interest rate | Later than five years</t>
  </si>
  <si>
    <t>Bonds</t>
  </si>
  <si>
    <t>Bonds | Less than 1 month</t>
  </si>
  <si>
    <t>Bonds | 1 - 3 months</t>
  </si>
  <si>
    <t>Bonds | 3 - 12 months</t>
  </si>
  <si>
    <t>Bonds | 1 - 5 years</t>
  </si>
  <si>
    <t>Lease liability</t>
  </si>
  <si>
    <t>Lease liability | Less than 1 month</t>
  </si>
  <si>
    <t>Lease liability | 1 - 3 months</t>
  </si>
  <si>
    <t>Lease liability | 3 - 12 months</t>
  </si>
  <si>
    <t>Lease liability | 1 - 5 years</t>
  </si>
  <si>
    <t>Lease liability | Later than five years</t>
  </si>
  <si>
    <t>Interest rate swaps | Less than 1 month</t>
  </si>
  <si>
    <t>Interest rate swaps | 1 - 3 months</t>
  </si>
  <si>
    <t>Interest rate swaps | 3 - 12 months</t>
  </si>
  <si>
    <t>Interest rate swaps | 1 - 5 years</t>
  </si>
  <si>
    <t>Interest rate swaps | Later than five years</t>
  </si>
  <si>
    <t>Cross currency swaps | 1 - 3 months</t>
  </si>
  <si>
    <t>Cross currency swaps | 3 - 12 months</t>
  </si>
  <si>
    <t>Cross currency swaps | 1 - 5 years</t>
  </si>
  <si>
    <t>Forward foreign exchange contracts | Less than 1 month</t>
  </si>
  <si>
    <t>Forward foreign exchange contracts | 1 - 3 months</t>
  </si>
  <si>
    <t>Forward foreign exchange contracts | 3 - 12 months</t>
  </si>
  <si>
    <t>Non-financial liabilities are excluded.</t>
  </si>
  <si>
    <t>Financial Risk Management - Credit Risk (Details) - USD ($) $ in Thousands</t>
  </si>
  <si>
    <t>Derivative financial assets</t>
  </si>
  <si>
    <t>Credit risk</t>
  </si>
  <si>
    <t>Credit risk | Shell</t>
  </si>
  <si>
    <t>Percentage of revenue</t>
  </si>
  <si>
    <t>70.00%</t>
  </si>
  <si>
    <t>74.20%</t>
  </si>
  <si>
    <t>92.60%</t>
  </si>
  <si>
    <t>Capital Risk Management (Details) - USD ($) $ in Thousands</t>
  </si>
  <si>
    <t>Total debt</t>
  </si>
  <si>
    <t>Total debt and equity</t>
  </si>
  <si>
    <t>Gearing ratio</t>
  </si>
  <si>
    <t>67.01%</t>
  </si>
  <si>
    <t>60.48%</t>
  </si>
  <si>
    <t>Derivative Financial Instruments - Fair value of the derivative assets and liabilities (Details) - USD ($) $ in Thousands</t>
  </si>
  <si>
    <t>Derivative financial instruments, current assets</t>
  </si>
  <si>
    <t>Derivative financial instruments, non-current assets</t>
  </si>
  <si>
    <t>Derivative financial instruments, current liability</t>
  </si>
  <si>
    <t>Derivative financial instruments, non-current liability</t>
  </si>
  <si>
    <t>Derivative financial liabilities</t>
  </si>
  <si>
    <t>Financial assets designated and effective as hedging instruments carried at fair value | Cross currency swaps</t>
  </si>
  <si>
    <t>Financial assets carried at fair value through profit or loss (FVTPL) | Interest rate swaps</t>
  </si>
  <si>
    <t>Financial assets carried at fair value through profit or loss (FVTPL) | Forward foreign exchange contracts</t>
  </si>
  <si>
    <t>Financial liabilities designated and effective as hedging instruments carried at fair value | Cross currency swaps</t>
  </si>
  <si>
    <t>Financial liabilities carried at fair value through profit or loss (FVTPL) | Interest rate swaps</t>
  </si>
  <si>
    <t>Financial liabilities carried at fair value through profit or loss (FVTPL) | Forward foreign exchange contracts</t>
  </si>
  <si>
    <t>Derivative Financial Instruments - Interest rate swaps designated as cash flow hedging instruments (Details) - instrument</t>
  </si>
  <si>
    <t>Interest rate swaps designated as cash flow hedging instruments</t>
  </si>
  <si>
    <t>Number of derivative financial instruments</t>
  </si>
  <si>
    <t>Derivative Financial Instruments - Interest rate swaps held for trading (Details) - USD ($) $ in Thousands</t>
  </si>
  <si>
    <t>Unrealized gain/(loss) on derivative financial instruments held for trading</t>
  </si>
  <si>
    <t>Interest rate swaps held for trading</t>
  </si>
  <si>
    <t>GasLog with counterparty Deutsche Bank AG, termination in July 2020, interest rate of 1.98 percent</t>
  </si>
  <si>
    <t>Fixed Interest Rate</t>
  </si>
  <si>
    <t>1.98%</t>
  </si>
  <si>
    <t>Trade date</t>
  </si>
  <si>
    <t>July 2016</t>
  </si>
  <si>
    <t>Effective date</t>
  </si>
  <si>
    <t>Termination date</t>
  </si>
  <si>
    <t>July 2020</t>
  </si>
  <si>
    <t>GasLog with counterparty Deutsche Bank AG, termination in July 2021, interest rate of 1.98 percent</t>
  </si>
  <si>
    <t>July 2021</t>
  </si>
  <si>
    <t>GasLog with counterparty Deutsche Bank AG, termination in July 2022, interest rate of 1.98 percent</t>
  </si>
  <si>
    <t>July 2022</t>
  </si>
  <si>
    <t>GasLog with counterparty DNB Bank ASA, termination in January 2019, interest rate of 1.784 percent</t>
  </si>
  <si>
    <t>1.784%</t>
  </si>
  <si>
    <t>January 2019</t>
  </si>
  <si>
    <t>GasLog with counterparty DNB Bank ASA, termination in July 2022, interest rate of 1.719 percent</t>
  </si>
  <si>
    <t>1.719%</t>
  </si>
  <si>
    <t>GasLog with counterparty HSBC Bank, plc, termination in July 2022, interest rate of 1.79 percent</t>
  </si>
  <si>
    <t>1.79%</t>
  </si>
  <si>
    <t>GasLog with counterparty Nordea, termination in July 2022, interest rate of 1.815 percent</t>
  </si>
  <si>
    <t>1.815%</t>
  </si>
  <si>
    <t>GasLog with counterparty Skandinavinska Enskilda Banken AB (publ) ("SEB"), termination in July 2021, interest rate of 1.8405 percent</t>
  </si>
  <si>
    <t>1.8405%</t>
  </si>
  <si>
    <t>GasLog with counterparty HSBC Bank plc, termination in February 2022, interest rate of 2.005 percent</t>
  </si>
  <si>
    <t>2.005%</t>
  </si>
  <si>
    <t>Feb 2017</t>
  </si>
  <si>
    <t>Feb 2022</t>
  </si>
  <si>
    <t>GasLog with counterparty Nordea, termination in March 2022, interest rate of 2.0145 percent</t>
  </si>
  <si>
    <t>2.0145%</t>
  </si>
  <si>
    <t>Mar 2022</t>
  </si>
  <si>
    <t>GasLog with counterparty ABN Amro Bank NV ("ABN"), termination in March 2022, interest rate of 2.003 percent</t>
  </si>
  <si>
    <t>2.003%</t>
  </si>
  <si>
    <t>GasLog with counterparty Nordea, termination in July 2026, interest rate of 3.070 percent</t>
  </si>
  <si>
    <t>3.07%</t>
  </si>
  <si>
    <t>May 2018</t>
  </si>
  <si>
    <t>July 2026</t>
  </si>
  <si>
    <t>GasLog with counterparty Nordea, termination in July 2026, interest rate of 2.562 percent</t>
  </si>
  <si>
    <t>2.562%</t>
  </si>
  <si>
    <t>GasLog with counterparty Skandinavinska Enskilda Banken AB (publ) ("SEB"), termination in July 2024, interest rate of 3.025 percent</t>
  </si>
  <si>
    <t>3.025%</t>
  </si>
  <si>
    <t>July 2024</t>
  </si>
  <si>
    <t>GasLog with counterparty Skandinavinska Enskilda Banken AB (publ) ("SEB"), termination in July 2025, interest rate of 2.300 percent</t>
  </si>
  <si>
    <t>2.30%</t>
  </si>
  <si>
    <t>Apr 2018</t>
  </si>
  <si>
    <t>July 2025</t>
  </si>
  <si>
    <t>GasLog with counterparty DNB Bank ASA, termination in July 2024, interest rate of 3.056 percent</t>
  </si>
  <si>
    <t>3.056%</t>
  </si>
  <si>
    <t>GasLog with counterparty DNB Bank ASA, termination in July 2025, interest rate of 2.472 percent</t>
  </si>
  <si>
    <t>2.472%</t>
  </si>
  <si>
    <t>July 2018</t>
  </si>
  <si>
    <t>GasLog with counterparty HSBC Bank, plc, termination in July 2024, interest rate of 2.475 percent</t>
  </si>
  <si>
    <t>2.475%</t>
  </si>
  <si>
    <t>GasLog with counterparty HSBC Bank, plc, termination in July 2025, interest rate of 2.550 percent</t>
  </si>
  <si>
    <t>2.55%</t>
  </si>
  <si>
    <t>GasLog with counterparty Citibank Europe Plc, termination in July 2024, interest rate of 3.082 percent</t>
  </si>
  <si>
    <t>3.082%</t>
  </si>
  <si>
    <t>GasLog with counterparty Citibank Europe Plc, termination in July 2025, interest rate of 3.095 percent</t>
  </si>
  <si>
    <t>3.095%</t>
  </si>
  <si>
    <t>GasLog with counterparty Skandinavinska Enskilda Banken AB (publ) ("SEB"), termination in July 2026, interest rate of 2.745 percent</t>
  </si>
  <si>
    <t>2.745%</t>
  </si>
  <si>
    <t>December 2018</t>
  </si>
  <si>
    <t>October 2018</t>
  </si>
  <si>
    <t>GasLog with counterparty Nordea Bank Finland, termination in July 2028, interest rate of 2.793 percent</t>
  </si>
  <si>
    <t>2.793%</t>
  </si>
  <si>
    <t>July 2028</t>
  </si>
  <si>
    <t>GasLog with counterparty DNB Bank ASA, termination in July 2025, interest rate of 2.685 percent</t>
  </si>
  <si>
    <t>2.685%</t>
  </si>
  <si>
    <t>GasLog with counterparty Skandinavinska Enskilda Banken AB (publ) ("SEB"), termination in July 2024, interest rate of 2.958 percent</t>
  </si>
  <si>
    <t>2.958%</t>
  </si>
  <si>
    <t>GasLog with counterparty Nordea Bank Finland, termination in July 2024, interest rate of 2.937 percent</t>
  </si>
  <si>
    <t>2.937%</t>
  </si>
  <si>
    <t>GasLog with counterparty DNB Bank ASA, termination in April 2025, interest rate of 2.979 percent</t>
  </si>
  <si>
    <t>2.979%</t>
  </si>
  <si>
    <t>April 2020</t>
  </si>
  <si>
    <t>April 2025</t>
  </si>
  <si>
    <t>Interest rate swaps, maturing between 2024 and 2026</t>
  </si>
  <si>
    <t>Interest rate swaps, maturing between 2024 and 2025</t>
  </si>
  <si>
    <t>Derivative Financial Instruments - Cross currency swap agreements (Details) - USD ($) $ in Thousands</t>
  </si>
  <si>
    <t>Cross currency swap agreements</t>
  </si>
  <si>
    <t>Recycled loss of cash flow hedges reclassified to profit or loss on realization of expense</t>
  </si>
  <si>
    <t>Hedging gain/(loss) recognized in other comprehensive income due to retranslation of bonds</t>
  </si>
  <si>
    <t>Gaslog with counterparty DNB, traded in June 2016</t>
  </si>
  <si>
    <t>8.59%</t>
  </si>
  <si>
    <t>June 2016</t>
  </si>
  <si>
    <t>Dec 2019</t>
  </si>
  <si>
    <t>Gaslog with counterparty SEB, traded in June 2016</t>
  </si>
  <si>
    <t>Gaslog with counterparty Nordea, traded in June 2016</t>
  </si>
  <si>
    <t>Nov 2019</t>
  </si>
  <si>
    <t>Nov 2024</t>
  </si>
  <si>
    <t>Derivative Financial Instruments - Forward foreign exchange contracts (Details) € in Thousands, ¥ in Thousands, £ in Thousands, $ in Thousands, $ in Thousands</t>
  </si>
  <si>
    <t>Dec. 31, 2019SGD ($)contract$ / $$ / ¥$ / £$ / €</t>
  </si>
  <si>
    <t>Dec. 31, 2019JPY (¥)contract$ / $$ / ¥$ / £$ / €</t>
  </si>
  <si>
    <t>Dec. 31, 2019GBP (£)contract$ / $$ / ¥$ / £$ / €</t>
  </si>
  <si>
    <t>Dec. 31, 2019EUR (€)contract$ / $$ / ¥$ / £$ / €</t>
  </si>
  <si>
    <t>Unrealized gain/(loss) on derivative financial instruments held for trading | $</t>
  </si>
  <si>
    <t>Forward foreign exchange contracts held for trading</t>
  </si>
  <si>
    <t>Forward foreign exchange contracts held for trading | GBP</t>
  </si>
  <si>
    <t>Notional amount | £</t>
  </si>
  <si>
    <t>Forward foreign exchange contracts held for trading | EUR</t>
  </si>
  <si>
    <t>Notional amount | €</t>
  </si>
  <si>
    <t>Forward foreign exchange contracts held for trading | SGD</t>
  </si>
  <si>
    <t>Notional amount | $</t>
  </si>
  <si>
    <t>Forward foreign exchange contracts held for trading | JPY</t>
  </si>
  <si>
    <t>Notional amount | ¥</t>
  </si>
  <si>
    <t>GasLog with counterparty ABN Amro Bank NV ("ABN"), settlement in January 2020 | GBP</t>
  </si>
  <si>
    <t>August 2019</t>
  </si>
  <si>
    <t>Number of contracts</t>
  </si>
  <si>
    <t>Settlement Date</t>
  </si>
  <si>
    <t>January 2020</t>
  </si>
  <si>
    <t>Fixed Exchange Rate | $ / £</t>
  </si>
  <si>
    <t>GasLog with counterparty ABN Amro Bank NV ("ABN"), settlement in January 2020 | EUR</t>
  </si>
  <si>
    <t>November 2019</t>
  </si>
  <si>
    <t>Fixed Exchange Rate | $ / €</t>
  </si>
  <si>
    <t>GasLog with counterparty ABN Amro Bank NV ("ABN"), settlement in February 2020 | GBP</t>
  </si>
  <si>
    <t>February 2020</t>
  </si>
  <si>
    <t>GasLog with counterparty ABN Amro Bank NV ("ABN"), settlement in February 2020 | EUR</t>
  </si>
  <si>
    <t>GasLog with counterparty ABN Amro Bank NV ("ABN"), settlement in March 2020 | GBP</t>
  </si>
  <si>
    <t>March 2020</t>
  </si>
  <si>
    <t>GasLog with counterparty ABN Amro Bank NV ("ABN"), settlement in March 2020 | EUR</t>
  </si>
  <si>
    <t>GasLog with counterparty ABN Amro Bank NV ("ABN"), settlement in April 2020 | GBP</t>
  </si>
  <si>
    <t>GasLog with counterparty ABN Amro Bank NV ("ABN"), settlement in April 2020 | EUR</t>
  </si>
  <si>
    <t>GasLog with counterparty ABN Amro Bank NV ("ABN"), settlement in May 2020 | GBP</t>
  </si>
  <si>
    <t>May 2020</t>
  </si>
  <si>
    <t>GasLog with counterparty ABN Amro Bank NV ("ABN"), settlement in May 2020 | EUR</t>
  </si>
  <si>
    <t>GasLog with counterparty ABN Amro Bank NV ("ABN"), settlement in June 2020 | GBP</t>
  </si>
  <si>
    <t>June 2020</t>
  </si>
  <si>
    <t>GasLog with counterparty ABN Amro Bank NV ("ABN"), settlement in June 2020 | EUR</t>
  </si>
  <si>
    <t>GasLog with counterparty ABN Amro Bank NV ("ABN"), settlement in July 2020 | EUR</t>
  </si>
  <si>
    <t>GasLog with counterparty ABN Amro Bank NV ("ABN"), settlement in August 2020 | EUR</t>
  </si>
  <si>
    <t>August 2020</t>
  </si>
  <si>
    <t>GasLog with counterparty ABN Amro Bank NV ("ABN"), settlement in September 2020 | EUR</t>
  </si>
  <si>
    <t>November 2019</t>
  </si>
  <si>
    <t>September 2020</t>
  </si>
  <si>
    <t>GasLog with counterparty ABN Amro Bank NV ("ABN"), settlement in October 2020 | EUR</t>
  </si>
  <si>
    <t>October 2020</t>
  </si>
  <si>
    <t>GasLog with counterparty ABN Amro Bank NV ("ABN"), settlement in November 2020 | EUR</t>
  </si>
  <si>
    <t>November 2020</t>
  </si>
  <si>
    <t>GasLog with counterparty ABN Amro Bank NV ("ABN"), settlement in December 2020 | EUR</t>
  </si>
  <si>
    <t>December 2020</t>
  </si>
  <si>
    <t>GasLog with counterparty Skandinavinska Enskilda Banken AB (publ) ("SEB"), settlement in January 2020 | EUR</t>
  </si>
  <si>
    <t>GasLog with counterparty Skandinavinska Enskilda Banken AB (publ) ("SEB"), settlement in February 2020 | EUR</t>
  </si>
  <si>
    <t>GasLog with counterparty Skandinavinska Enskilda Banken AB (publ) ("SEB"), settlement in March 2020 | EUR</t>
  </si>
  <si>
    <t>GasLog with counterparty Skandinavinska Enskilda Banken AB (publ) ("SEB"), settlement in September 2020 | EUR</t>
  </si>
  <si>
    <t>GasLog with counterparty Skandinavinska Enskilda Banken AB (publ) ("SEB"), settlement in October 2020 | EUR</t>
  </si>
  <si>
    <t>GasLog with counterparty Skandinavinska Enskilda Banken AB (publ) ("SEB"), settlement in November 2020 | EUR</t>
  </si>
  <si>
    <t>GasLog with counterparty Skandinavinska Enskilda Banken AB (publ) ("SEB"), settlement in December 2020 | EUR</t>
  </si>
  <si>
    <t>GasLog with counterparty Citibank, settlement in January 2020 | EUR</t>
  </si>
  <si>
    <t>GasLog with counterparty Citibank, settlement in February 2020 | EUR</t>
  </si>
  <si>
    <t>GasLog with counterparty Citibank, settlement in March 2020 | EUR</t>
  </si>
  <si>
    <t>GasLog with counterparty Citibank, trade in August 2019, settlement in April 2020 | EUR</t>
  </si>
  <si>
    <t>GasLog with counterparty Citibank, trade in November 2019, settlement in April 2020 | EUR</t>
  </si>
  <si>
    <t>GasLog with counterparty Citibank, trade in August 2019, settlement in May 2020 | EUR</t>
  </si>
  <si>
    <t>GasLog with counterparty Citibank, trade in November 2019, settlement in May 2020 | EUR</t>
  </si>
  <si>
    <t>GasLog with counterparty Citibank, trade in August 2019, settlement in June 2020 | EUR</t>
  </si>
  <si>
    <t>GasLog with counterparty Citibank, trade in November 2019, settlement in June 2020 | EUR</t>
  </si>
  <si>
    <t>GasLog with counterparty Citibank, settlement in July 2020 | EUR</t>
  </si>
  <si>
    <t>GasLog with counterparty Citibank, settlement in August 2020 | EUR</t>
  </si>
  <si>
    <t>GasLog with counterparty Citibank, settlement in September 2020 | EUR</t>
  </si>
  <si>
    <t>GasLog with counterparty Citibank, settlement in October 2020 | EUR</t>
  </si>
  <si>
    <t>GasLog with counterparty Citibank, settlement in November 2020 | EUR</t>
  </si>
  <si>
    <t>GasLog with counterparty Citibank, settlement in November 2020 | JPY</t>
  </si>
  <si>
    <t>December 2019</t>
  </si>
  <si>
    <t>Fixed Exchange Rate | $ / ¥</t>
  </si>
  <si>
    <t>GasLog with counterparty Citibank, settlement in December 2020 | EUR</t>
  </si>
  <si>
    <t>GasLog with counterparty HSBC Bank, Plc, settlement in September 2020 | EUR</t>
  </si>
  <si>
    <t>GasLog with counterparty HSBC Bank, Plc, settlement in October 2020 | EUR</t>
  </si>
  <si>
    <t>GasLog with counterparty HSBC Bank, Plc, settlement in November 2020 | EUR</t>
  </si>
  <si>
    <t>GasLog with counterparty HSBC Bank, Plc, settlement in December 2020 | EUR</t>
  </si>
  <si>
    <t>GasLog with counterparty Oversea-Chinese Banking Corporation Limited ("OCBC Bank"), settlement in April-August 2020 | EUR</t>
  </si>
  <si>
    <t>April-August 2020</t>
  </si>
  <si>
    <t>GasLog with counterparty Oversea-Chinese Banking Corporation Limited ("OCBC Bank"), settlement in January-September 2020 | SGD</t>
  </si>
  <si>
    <t>January-September 2020</t>
  </si>
  <si>
    <t>Fixed Exchange Rate | $ / $</t>
  </si>
  <si>
    <t>Derivative Financial Instruments - Gain/(loss) on Derivatives (Details) - USD ($) $ in Thousands</t>
  </si>
  <si>
    <t>(Gain)/Loss on Derivatives</t>
  </si>
  <si>
    <t>Ineffective portion of cash flow hedges</t>
  </si>
  <si>
    <t>Total gain/(loss) on derivatives</t>
  </si>
  <si>
    <t>Realized gain/(loss) on derivative financial instruments held for trading</t>
  </si>
  <si>
    <t>Derivative Financial Instruments - Fair value measurements (Details) - USD ($) $ in Thousands</t>
  </si>
  <si>
    <t>Transfers from Level 1 to Level 2, assets</t>
  </si>
  <si>
    <t>Transfers from Level 2 to Level 1, assets</t>
  </si>
  <si>
    <t>Transfers into Level 3, assets</t>
  </si>
  <si>
    <t>Transfers out of Level 3, assets</t>
  </si>
  <si>
    <t>Transfers from Level 1 to Level 2, liabilities</t>
  </si>
  <si>
    <t>Transfers from Level 2 to Level 1, liabilities</t>
  </si>
  <si>
    <t>Transfers into Level 3, liabilities</t>
  </si>
  <si>
    <t>Transfers out of Level 3, liabilities</t>
  </si>
  <si>
    <t>Cash Flow Reconciliations - Reconciliation of borrowings, derivatives and lease liabilities arising from financing activities (Details) - USD ($) $ in Thousands</t>
  </si>
  <si>
    <t>Disclosure of reconciliation of liabilities arising from financing activities</t>
  </si>
  <si>
    <t>Liabilities/(assets) arising from financing activities at beginning of period</t>
  </si>
  <si>
    <t>Cash flows</t>
  </si>
  <si>
    <t>Other comprehensive income</t>
  </si>
  <si>
    <t>Non-cash items</t>
  </si>
  <si>
    <t>Deferred financing costs, assets</t>
  </si>
  <si>
    <t>Liabilities/(assets) arising from financing activities at end of period</t>
  </si>
  <si>
    <t>Borrowings | Proceeds from bank loans and bonds</t>
  </si>
  <si>
    <t>Borrowings | Bank loans and bond repayments</t>
  </si>
  <si>
    <t>Borrowings | Payment for bond repurchase</t>
  </si>
  <si>
    <t>Borrowings | Additions in deferred loan/bond fees</t>
  </si>
  <si>
    <t>Borrowings | Amortization of deferred loan and bond issuance costs and premium (Note 19)</t>
  </si>
  <si>
    <t>Borrowings | Retranslation of the NOK Bonds in U.S. dollars</t>
  </si>
  <si>
    <t>Derivatives</t>
  </si>
  <si>
    <t>Derivatives | Unrealized loss on derivative financial instruments held for trading</t>
  </si>
  <si>
    <t>Derivatives | Ineffective portion of cash flow hedges</t>
  </si>
  <si>
    <t>Derivatives | Payment for CCS termination</t>
  </si>
  <si>
    <t>Derivatives | Effective portion of changes in the fair value of derivatives designated as cash flow hedging instruments</t>
  </si>
  <si>
    <t>Lease liability | After initial application of IFRS 16</t>
  </si>
  <si>
    <t>Lease liability | Lease charge (Note 19)</t>
  </si>
  <si>
    <t>Lease liability | Additions</t>
  </si>
  <si>
    <t>Lease liability | Payments for interest</t>
  </si>
  <si>
    <t>Lease liability | Payments for lease liability</t>
  </si>
  <si>
    <t>Cash Flow Reconciliations - Reconciliation of tangible fixed assets and vessels under construction arising from investing activities (Details) - USD ($) $ in Thousands</t>
  </si>
  <si>
    <t>Additions cash flows</t>
  </si>
  <si>
    <t>Returns for capital expenditure cash flows</t>
  </si>
  <si>
    <t>Additions non-cash</t>
  </si>
  <si>
    <t>Returns for capital expenditures, non-cash items</t>
  </si>
  <si>
    <t>Impairment loss on vessels, non-cash items</t>
  </si>
  <si>
    <t>Non-cash</t>
  </si>
  <si>
    <t>Additions (Note 5)</t>
  </si>
  <si>
    <t>Returns for capital expenditures (Note 6)</t>
  </si>
  <si>
    <t>Depreciation expense (Note 5)</t>
  </si>
  <si>
    <t>Cash Flow Reconciliations - Reconciliation of equity offering arising from financing activities (Details) - USD ($) $ in Thousands</t>
  </si>
  <si>
    <t>Equity related costs</t>
  </si>
  <si>
    <t>Net proceeds from equity offerings in the period</t>
  </si>
  <si>
    <t>Taxation (Details)</t>
  </si>
  <si>
    <t>U.S. Federal income tax rate (in percent)</t>
  </si>
  <si>
    <t>4.00%</t>
  </si>
  <si>
    <t>U.S. source gross transportation income (as percentage of gross shipping income for transportation that begins or ends in the United States)</t>
  </si>
  <si>
    <t>Earnings/(losses) per share ("EPS") (Details) - USD ($) $ / shares in Units, $ in Thousands</t>
  </si>
  <si>
    <t>Basic earnings/(loss) per share</t>
  </si>
  <si>
    <t>Less: Dividends on Preference Shares</t>
  </si>
  <si>
    <t>Profit/(loss) for the year available to owners of the Group</t>
  </si>
  <si>
    <t>Weighted average number of shares outstanding, basic</t>
  </si>
  <si>
    <t>Diluted earnings/(loss) per share</t>
  </si>
  <si>
    <t>Profit/(loss) for the year available to owners of the Group used in the calculation of diluted EPS</t>
  </si>
  <si>
    <t>Dilutive potential ordinary shares</t>
  </si>
  <si>
    <t>Weighted average number of shares used in the calculation of diluted EPS</t>
  </si>
  <si>
    <t>Anti-dilutive potential ordinary shares</t>
  </si>
  <si>
    <t>Subsequent Events (Details) $ / shares in Units, kr in Thousands, $ in Thousands</t>
  </si>
  <si>
    <t>Feb. 14, 2020USD ($)$ / sharesshares</t>
  </si>
  <si>
    <t>Feb. 13, 2020USD ($)</t>
  </si>
  <si>
    <t>Feb. 07, 2020USD ($)</t>
  </si>
  <si>
    <t>Feb. 05, 2020$ / shares</t>
  </si>
  <si>
    <t>Jan. 31, 2020NOK (kr)</t>
  </si>
  <si>
    <t>Repurchases of common units</t>
  </si>
  <si>
    <t>Declaration of quarterly cash dividend (per share) | $ / shares</t>
  </si>
  <si>
    <t>Repurchase of bonds | NOK 2021 Bonds</t>
  </si>
  <si>
    <t>Purchase of LLIs</t>
  </si>
  <si>
    <t>Payment for acquisition of LLI</t>
  </si>
  <si>
    <t>Refinancing | Revolving credit facilities (Legacy Facility Refinancing)</t>
  </si>
  <si>
    <t>Repurchase of shares | Common shares/units | Unit repurchase programme</t>
  </si>
  <si>
    <t>Number of units repurchased | shares</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00_);_(&quot;$ &quot;(#,##0.00000)" numFmtId="166"/>
    <numFmt formatCode="#,##0.000_);(#,##0.000)" numFmtId="167"/>
    <numFmt formatCode="_(&quot;$ &quot;#,##0.000_);_(&quot;$ &quot;(#,##0.000)" numFmtId="168"/>
    <numFmt formatCode="_(&quot;$ &quot;#,##0.0000_);_(&quot;$ &quot;(#,##0.0000)" numFmtId="169"/>
    <numFmt formatCode="_(&quot;$ &quot;#,##0.000000_);_(&quot;$ &quot;(#,##0.000000)" numFmtId="170"/>
    <numFmt formatCode="_(&quot;kr &quot;#,##0_);_(&quot;kr &quot;(#,##0)" numFmtId="171"/>
    <numFmt formatCode="#,##0.0000_);(#,##0.0000)" numFmtId="172"/>
    <numFmt formatCode="_(&quot;€ &quot;#,##0_);_(&quot;€ &quot;(#,##0)" numFmtId="173"/>
    <numFmt formatCode="_(&quot;£ &quot;#,##0_);_(&quot;£ &quot;(#,##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5" t="n">
        <v>80871670</v>
      </c>
    </row>
    <row r="16" spans="1:2">
      <c r="A16" s="4" t="s">
        <v>25</v>
      </c>
      <c r="B16" s="5" t="n">
        <v>4600000</v>
      </c>
    </row>
    <row r="17" spans="1:2">
      <c r="A17" s="4" t="s">
        <v>26</v>
      </c>
      <c r="B17" s="4" t="s">
        <v>14</v>
      </c>
    </row>
    <row r="18" spans="1:2">
      <c r="A18" s="4" t="s">
        <v>27</v>
      </c>
      <c r="B18" s="4" t="s">
        <v>14</v>
      </c>
    </row>
    <row r="19" spans="1:2">
      <c r="A19" s="4" t="s">
        <v>28</v>
      </c>
      <c r="B19" s="4" t="s">
        <v>29</v>
      </c>
    </row>
    <row r="20" spans="1:2">
      <c r="A20" s="4" t="s">
        <v>30</v>
      </c>
      <c r="B20" s="4" t="s">
        <v>31</v>
      </c>
    </row>
    <row r="21" spans="1:2">
      <c r="A21" s="4" t="s">
        <v>32</v>
      </c>
      <c r="B21" s="4" t="s">
        <v>18</v>
      </c>
    </row>
    <row r="22" spans="1:2">
      <c r="A22" s="4" t="s">
        <v>33</v>
      </c>
      <c r="B22" s="4" t="s">
        <v>34</v>
      </c>
    </row>
    <row r="23" spans="1:2">
      <c r="A23" s="4" t="s">
        <v>35</v>
      </c>
      <c r="B23" s="4" t="s">
        <v>14</v>
      </c>
    </row>
    <row r="24" spans="1:2">
      <c r="A24" s="4" t="s">
        <v>36</v>
      </c>
      <c r="B2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38</v>
      </c>
    </row>
    <row r="3" spans="1:2">
      <c r="A3" s="3" t="s">
        <v>199</v>
      </c>
    </row>
    <row r="4" spans="1:2">
      <c r="A4" s="4" t="s">
        <v>199</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38</v>
      </c>
      <c r="C2" s="2" t="s">
        <v>39</v>
      </c>
      <c r="D2" s="2" t="s">
        <v>84</v>
      </c>
    </row>
    <row r="3" spans="1:4">
      <c r="A3" s="3" t="s">
        <v>1181</v>
      </c>
    </row>
    <row r="4" spans="1:4">
      <c r="A4" s="4" t="s">
        <v>1182</v>
      </c>
      <c r="B4" s="6" t="n">
        <v>5318</v>
      </c>
      <c r="C4" s="6" t="n">
        <v>4784</v>
      </c>
      <c r="D4" s="6" t="n">
        <v>2650</v>
      </c>
    </row>
    <row r="5" spans="1:4">
      <c r="A5" s="4" t="s">
        <v>1183</v>
      </c>
      <c r="B5" s="5" t="n">
        <v>5318</v>
      </c>
      <c r="C5" s="5" t="n">
        <v>4784</v>
      </c>
      <c r="D5" s="5" t="n">
        <v>2650</v>
      </c>
    </row>
    <row r="6" spans="1:4">
      <c r="A6" s="3" t="s">
        <v>94</v>
      </c>
    </row>
    <row r="7" spans="1:4">
      <c r="A7" s="4" t="s">
        <v>1184</v>
      </c>
      <c r="B7" s="5" t="n">
        <v>14154</v>
      </c>
      <c r="C7" s="5" t="n">
        <v>12593</v>
      </c>
      <c r="D7" s="5" t="n">
        <v>12398</v>
      </c>
    </row>
    <row r="8" spans="1:4">
      <c r="A8" s="4" t="s">
        <v>1185</v>
      </c>
      <c r="B8" s="5" t="n">
        <v>122819</v>
      </c>
      <c r="C8" s="5" t="n">
        <v>111600</v>
      </c>
      <c r="D8" s="5" t="n">
        <v>85813</v>
      </c>
    </row>
    <row r="9" spans="1:4">
      <c r="A9" s="4" t="s">
        <v>1186</v>
      </c>
      <c r="B9" s="5" t="n">
        <v>34607</v>
      </c>
      <c r="C9" s="5" t="n">
        <v>30029</v>
      </c>
      <c r="D9" s="5" t="n">
        <v>27085</v>
      </c>
    </row>
    <row r="10" spans="1:4">
      <c r="A10" s="4" t="s">
        <v>1187</v>
      </c>
      <c r="B10" s="5" t="n">
        <v>10506</v>
      </c>
      <c r="C10" s="5" t="n">
        <v>10520</v>
      </c>
      <c r="D10" s="5" t="n">
        <v>10875</v>
      </c>
    </row>
    <row r="11" spans="1:4">
      <c r="A11" s="4" t="s">
        <v>1188</v>
      </c>
      <c r="B11" s="5" t="n">
        <v>2119</v>
      </c>
      <c r="D11" s="5" t="n">
        <v>1459</v>
      </c>
    </row>
    <row r="12" spans="1:4">
      <c r="A12" s="4" t="s">
        <v>1189</v>
      </c>
      <c r="B12" s="5" t="n">
        <v>6276</v>
      </c>
      <c r="C12" s="5" t="n">
        <v>1885</v>
      </c>
      <c r="D12" s="5" t="n">
        <v>1551</v>
      </c>
    </row>
    <row r="13" spans="1:4">
      <c r="A13" s="4" t="s">
        <v>1190</v>
      </c>
      <c r="B13" s="6" t="n">
        <v>190481</v>
      </c>
      <c r="C13" s="6" t="n">
        <v>166627</v>
      </c>
      <c r="D13" s="6" t="n">
        <v>13918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1</v>
      </c>
      <c r="B1" s="2" t="s">
        <v>1192</v>
      </c>
      <c r="C1" s="2" t="s">
        <v>38</v>
      </c>
      <c r="D1" s="2" t="s">
        <v>39</v>
      </c>
    </row>
    <row r="2" spans="1:4">
      <c r="A2" s="3" t="s">
        <v>233</v>
      </c>
    </row>
    <row r="3" spans="1:4">
      <c r="A3" s="4" t="s">
        <v>52</v>
      </c>
      <c r="C3" s="6" t="n">
        <v>573</v>
      </c>
      <c r="D3" s="6" t="n">
        <v>33395</v>
      </c>
    </row>
    <row r="4" spans="1:4">
      <c r="A4" s="4" t="s">
        <v>72</v>
      </c>
      <c r="C4" s="5" t="n">
        <v>200</v>
      </c>
      <c r="D4" s="5" t="n">
        <v>169</v>
      </c>
    </row>
    <row r="5" spans="1:4">
      <c r="A5" s="4" t="s">
        <v>872</v>
      </c>
    </row>
    <row r="6" spans="1:4">
      <c r="A6" s="3" t="s">
        <v>233</v>
      </c>
    </row>
    <row r="7" spans="1:4">
      <c r="A7" s="4" t="s">
        <v>52</v>
      </c>
      <c r="C7" s="5" t="n">
        <v>123</v>
      </c>
      <c r="D7" s="5" t="n">
        <v>113</v>
      </c>
    </row>
    <row r="8" spans="1:4">
      <c r="A8" s="4" t="s">
        <v>71</v>
      </c>
    </row>
    <row r="9" spans="1:4">
      <c r="A9" s="3" t="s">
        <v>233</v>
      </c>
    </row>
    <row r="10" spans="1:4">
      <c r="A10" s="4" t="s">
        <v>72</v>
      </c>
      <c r="C10" s="5" t="n">
        <v>328</v>
      </c>
      <c r="D10" s="5" t="n">
        <v>268</v>
      </c>
    </row>
    <row r="11" spans="1:4">
      <c r="A11" s="4" t="s">
        <v>72</v>
      </c>
    </row>
    <row r="12" spans="1:4">
      <c r="A12" s="3" t="s">
        <v>233</v>
      </c>
    </row>
    <row r="13" spans="1:4">
      <c r="A13" s="4" t="s">
        <v>72</v>
      </c>
      <c r="C13" s="5" t="n">
        <v>200</v>
      </c>
      <c r="D13" s="5" t="n">
        <v>169</v>
      </c>
    </row>
    <row r="14" spans="1:4">
      <c r="A14" s="4" t="s">
        <v>1193</v>
      </c>
    </row>
    <row r="15" spans="1:4">
      <c r="A15" s="3" t="s">
        <v>233</v>
      </c>
    </row>
    <row r="16" spans="1:4">
      <c r="A16" s="4" t="s">
        <v>72</v>
      </c>
      <c r="C16" s="5" t="n">
        <v>200</v>
      </c>
      <c r="D16" s="5" t="n">
        <v>169</v>
      </c>
    </row>
    <row r="17" spans="1:4">
      <c r="A17" s="4" t="s">
        <v>1194</v>
      </c>
    </row>
    <row r="18" spans="1:4">
      <c r="A18" s="3" t="s">
        <v>233</v>
      </c>
    </row>
    <row r="19" spans="1:4">
      <c r="A19" s="4" t="s">
        <v>52</v>
      </c>
      <c r="C19" s="5" t="n">
        <v>450</v>
      </c>
      <c r="D19" s="5" t="n">
        <v>885</v>
      </c>
    </row>
    <row r="20" spans="1:4">
      <c r="A20" s="4" t="s">
        <v>490</v>
      </c>
    </row>
    <row r="21" spans="1:4">
      <c r="A21" s="3" t="s">
        <v>233</v>
      </c>
    </row>
    <row r="22" spans="1:4">
      <c r="A22" s="4" t="s">
        <v>1195</v>
      </c>
      <c r="B22" s="5" t="n">
        <v>100</v>
      </c>
    </row>
    <row r="23" spans="1:4">
      <c r="A23" s="4" t="s">
        <v>1196</v>
      </c>
    </row>
    <row r="24" spans="1:4">
      <c r="A24" s="3" t="s">
        <v>233</v>
      </c>
    </row>
    <row r="25" spans="1:4">
      <c r="A25" s="4" t="s">
        <v>52</v>
      </c>
      <c r="C25" s="6" t="n">
        <v>0</v>
      </c>
      <c r="D25" s="6" t="n">
        <v>323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38</v>
      </c>
      <c r="C2" s="2" t="s">
        <v>39</v>
      </c>
      <c r="D2" s="2" t="s">
        <v>84</v>
      </c>
    </row>
    <row r="3" spans="1:4">
      <c r="A3" s="3" t="s">
        <v>1198</v>
      </c>
    </row>
    <row r="4" spans="1:4">
      <c r="A4" s="4" t="s">
        <v>86</v>
      </c>
      <c r="B4" s="6" t="n">
        <v>-668637</v>
      </c>
      <c r="C4" s="6" t="n">
        <v>-618344</v>
      </c>
      <c r="D4" s="6" t="n">
        <v>-525229</v>
      </c>
    </row>
    <row r="5" spans="1:4">
      <c r="A5" s="4" t="s">
        <v>92</v>
      </c>
      <c r="B5" s="5" t="n">
        <v>47385</v>
      </c>
      <c r="C5" s="5" t="n">
        <v>41993</v>
      </c>
      <c r="D5" s="5" t="n">
        <v>39850</v>
      </c>
    </row>
    <row r="6" spans="1:4">
      <c r="A6" s="4" t="s">
        <v>88</v>
      </c>
      <c r="B6" s="5" t="n">
        <v>23772</v>
      </c>
      <c r="C6" s="5" t="n">
        <v>20374</v>
      </c>
      <c r="D6" s="5" t="n">
        <v>15404</v>
      </c>
    </row>
    <row r="7" spans="1:4">
      <c r="A7" s="4" t="s">
        <v>1199</v>
      </c>
      <c r="B7" s="5" t="n">
        <v>168041</v>
      </c>
      <c r="C7" s="5" t="n">
        <v>153193</v>
      </c>
      <c r="D7" s="5" t="n">
        <v>137187</v>
      </c>
    </row>
    <row r="8" spans="1:4">
      <c r="A8" s="4" t="s">
        <v>87</v>
      </c>
      <c r="B8" s="5" t="n">
        <v>4264</v>
      </c>
      <c r="C8" s="5" t="n">
        <v>-17818</v>
      </c>
      <c r="D8" s="5" t="n">
        <v>-7254</v>
      </c>
    </row>
    <row r="9" spans="1:4">
      <c r="A9" s="4" t="s">
        <v>1200</v>
      </c>
    </row>
    <row r="10" spans="1:4">
      <c r="A10" s="3" t="s">
        <v>1198</v>
      </c>
    </row>
    <row r="11" spans="1:4">
      <c r="A11" s="4" t="s">
        <v>86</v>
      </c>
      <c r="B11" s="5" t="n">
        <v>-703</v>
      </c>
      <c r="C11" s="5" t="n">
        <v>-703</v>
      </c>
      <c r="D11" s="5" t="n">
        <v>-752</v>
      </c>
    </row>
    <row r="12" spans="1:4">
      <c r="A12" s="4" t="s">
        <v>1201</v>
      </c>
    </row>
    <row r="13" spans="1:4">
      <c r="A13" s="3" t="s">
        <v>1198</v>
      </c>
    </row>
    <row r="14" spans="1:4">
      <c r="A14" s="4" t="s">
        <v>92</v>
      </c>
      <c r="B14" s="5" t="n">
        <v>411</v>
      </c>
      <c r="C14" s="5" t="n">
        <v>934</v>
      </c>
      <c r="D14" s="5" t="n">
        <v>842</v>
      </c>
    </row>
    <row r="15" spans="1:4">
      <c r="A15" s="4" t="s">
        <v>1202</v>
      </c>
    </row>
    <row r="16" spans="1:4">
      <c r="A16" s="3" t="s">
        <v>1198</v>
      </c>
    </row>
    <row r="17" spans="1:4">
      <c r="A17" s="4" t="s">
        <v>1203</v>
      </c>
      <c r="B17" s="5" t="n">
        <v>642</v>
      </c>
    </row>
    <row r="18" spans="1:4">
      <c r="A18" s="4" t="s">
        <v>1204</v>
      </c>
    </row>
    <row r="19" spans="1:4">
      <c r="A19" s="3" t="s">
        <v>1198</v>
      </c>
    </row>
    <row r="20" spans="1:4">
      <c r="A20" s="4" t="s">
        <v>92</v>
      </c>
      <c r="B20" s="5" t="n">
        <v>1</v>
      </c>
      <c r="D20" s="5" t="n">
        <v>1</v>
      </c>
    </row>
    <row r="21" spans="1:4">
      <c r="A21" s="4" t="s">
        <v>1205</v>
      </c>
    </row>
    <row r="22" spans="1:4">
      <c r="A22" s="3" t="s">
        <v>1198</v>
      </c>
    </row>
    <row r="23" spans="1:4">
      <c r="A23" s="4" t="s">
        <v>92</v>
      </c>
      <c r="B23" s="5" t="n">
        <v>361</v>
      </c>
      <c r="C23" s="5" t="n">
        <v>372</v>
      </c>
      <c r="D23" s="5" t="n">
        <v>281</v>
      </c>
    </row>
    <row r="24" spans="1:4">
      <c r="A24" s="4" t="s">
        <v>1206</v>
      </c>
    </row>
    <row r="25" spans="1:4">
      <c r="A25" s="3" t="s">
        <v>1198</v>
      </c>
    </row>
    <row r="26" spans="1:4">
      <c r="A26" s="4" t="s">
        <v>92</v>
      </c>
      <c r="B26" s="5" t="n">
        <v>55</v>
      </c>
      <c r="C26" s="5" t="n">
        <v>56</v>
      </c>
      <c r="D26" s="5" t="n">
        <v>68</v>
      </c>
    </row>
    <row r="27" spans="1:4">
      <c r="A27" s="4" t="s">
        <v>1207</v>
      </c>
    </row>
    <row r="28" spans="1:4">
      <c r="A28" s="3" t="s">
        <v>1198</v>
      </c>
    </row>
    <row r="29" spans="1:4">
      <c r="A29" s="4" t="s">
        <v>92</v>
      </c>
      <c r="B29" s="5" t="n">
        <v>284</v>
      </c>
      <c r="D29" s="5" t="n">
        <v>111</v>
      </c>
    </row>
    <row r="30" spans="1:4">
      <c r="A30" s="4" t="s">
        <v>1208</v>
      </c>
    </row>
    <row r="31" spans="1:4">
      <c r="A31" s="3" t="s">
        <v>1198</v>
      </c>
    </row>
    <row r="32" spans="1:4">
      <c r="A32" s="4" t="s">
        <v>92</v>
      </c>
      <c r="B32" s="5" t="n">
        <v>13</v>
      </c>
    </row>
    <row r="33" spans="1:4">
      <c r="A33" s="4" t="s">
        <v>1209</v>
      </c>
    </row>
    <row r="34" spans="1:4">
      <c r="A34" s="3" t="s">
        <v>1198</v>
      </c>
    </row>
    <row r="35" spans="1:4">
      <c r="A35" s="4" t="s">
        <v>92</v>
      </c>
      <c r="B35" s="5" t="n">
        <v>144</v>
      </c>
      <c r="C35" s="5" t="n">
        <v>144</v>
      </c>
      <c r="D35" s="5" t="n">
        <v>159</v>
      </c>
    </row>
    <row r="36" spans="1:4">
      <c r="A36" s="4" t="s">
        <v>1210</v>
      </c>
    </row>
    <row r="37" spans="1:4">
      <c r="A37" s="3" t="s">
        <v>1198</v>
      </c>
    </row>
    <row r="38" spans="1:4">
      <c r="A38" s="4" t="s">
        <v>92</v>
      </c>
      <c r="B38" s="5" t="n">
        <v>0</v>
      </c>
      <c r="C38" s="5" t="n">
        <v>4</v>
      </c>
    </row>
    <row r="39" spans="1:4">
      <c r="A39" s="4" t="s">
        <v>1211</v>
      </c>
    </row>
    <row r="40" spans="1:4">
      <c r="A40" s="3" t="s">
        <v>1198</v>
      </c>
    </row>
    <row r="41" spans="1:4">
      <c r="A41" s="4" t="s">
        <v>92</v>
      </c>
      <c r="C41" s="5" t="n">
        <v>4</v>
      </c>
      <c r="D41" s="5" t="n">
        <v>15</v>
      </c>
    </row>
    <row r="42" spans="1:4">
      <c r="A42" s="4" t="s">
        <v>753</v>
      </c>
    </row>
    <row r="43" spans="1:4">
      <c r="A43" s="3" t="s">
        <v>1198</v>
      </c>
    </row>
    <row r="44" spans="1:4">
      <c r="A44" s="4" t="s">
        <v>86</v>
      </c>
      <c r="B44" s="5" t="n">
        <v>-45253</v>
      </c>
      <c r="C44" s="5" t="n">
        <v>-102253</v>
      </c>
    </row>
    <row r="45" spans="1:4">
      <c r="A45" s="4" t="s">
        <v>88</v>
      </c>
      <c r="B45" s="5" t="n">
        <v>8086</v>
      </c>
      <c r="C45" s="5" t="n">
        <v>10154</v>
      </c>
    </row>
    <row r="46" spans="1:4">
      <c r="A46" s="4" t="s">
        <v>87</v>
      </c>
      <c r="B46" s="5" t="n">
        <v>4264</v>
      </c>
      <c r="C46" s="5" t="n">
        <v>-17818</v>
      </c>
    </row>
    <row r="47" spans="1:4">
      <c r="A47" s="4" t="s">
        <v>1212</v>
      </c>
    </row>
    <row r="48" spans="1:4">
      <c r="A48" s="3" t="s">
        <v>1198</v>
      </c>
    </row>
    <row r="49" spans="1:4">
      <c r="A49" s="4" t="s">
        <v>86</v>
      </c>
      <c r="B49" s="5" t="n">
        <v>-45253</v>
      </c>
      <c r="C49" s="5" t="n">
        <v>-102253</v>
      </c>
      <c r="D49" s="5" t="n">
        <v>-38046</v>
      </c>
    </row>
    <row r="50" spans="1:4">
      <c r="A50" s="4" t="s">
        <v>1213</v>
      </c>
    </row>
    <row r="51" spans="1:4">
      <c r="A51" s="3" t="s">
        <v>1198</v>
      </c>
    </row>
    <row r="52" spans="1:4">
      <c r="A52" s="4" t="s">
        <v>88</v>
      </c>
      <c r="B52" s="5" t="n">
        <v>7255</v>
      </c>
      <c r="C52" s="5" t="n">
        <v>8908</v>
      </c>
      <c r="D52" s="5" t="n">
        <v>8475</v>
      </c>
    </row>
    <row r="53" spans="1:4">
      <c r="A53" s="4" t="s">
        <v>1214</v>
      </c>
    </row>
    <row r="54" spans="1:4">
      <c r="A54" s="3" t="s">
        <v>1198</v>
      </c>
    </row>
    <row r="55" spans="1:4">
      <c r="A55" s="4" t="s">
        <v>88</v>
      </c>
      <c r="B55" s="5" t="n">
        <v>831</v>
      </c>
      <c r="C55" s="5" t="n">
        <v>1246</v>
      </c>
      <c r="D55" s="5" t="n">
        <v>647</v>
      </c>
    </row>
    <row r="56" spans="1:4">
      <c r="A56" s="4" t="s">
        <v>1215</v>
      </c>
    </row>
    <row r="57" spans="1:4">
      <c r="A57" s="3" t="s">
        <v>1198</v>
      </c>
    </row>
    <row r="58" spans="1:4">
      <c r="A58" s="4" t="s">
        <v>87</v>
      </c>
      <c r="B58" s="5" t="n">
        <v>4264</v>
      </c>
      <c r="C58" s="5" t="n">
        <v>-17818</v>
      </c>
      <c r="D58" s="6" t="n">
        <v>-7254</v>
      </c>
    </row>
    <row r="59" spans="1:4">
      <c r="A59" s="4" t="s">
        <v>1216</v>
      </c>
    </row>
    <row r="60" spans="1:4">
      <c r="A60" s="3" t="s">
        <v>1198</v>
      </c>
    </row>
    <row r="61" spans="1:4">
      <c r="A61" s="4" t="s">
        <v>92</v>
      </c>
      <c r="C61" s="6" t="n">
        <v>38</v>
      </c>
    </row>
    <row r="62" spans="1:4">
      <c r="A62" s="4" t="s">
        <v>1217</v>
      </c>
    </row>
    <row r="63" spans="1:4">
      <c r="A63" s="3" t="s">
        <v>1198</v>
      </c>
    </row>
    <row r="64" spans="1:4">
      <c r="A64" s="4" t="s">
        <v>92</v>
      </c>
      <c r="B64" s="6" t="n">
        <v>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21"/>
    <col customWidth="1" max="5" min="5" width="21"/>
    <col customWidth="1" max="6" min="6" width="21"/>
    <col customWidth="1" max="7" min="7" width="21"/>
  </cols>
  <sheetData>
    <row r="1" spans="1:7">
      <c r="A1" s="1" t="s">
        <v>1218</v>
      </c>
      <c r="B1" s="2" t="s">
        <v>38</v>
      </c>
      <c r="C1" s="2" t="s">
        <v>1219</v>
      </c>
      <c r="D1" s="2" t="s">
        <v>551</v>
      </c>
      <c r="E1" s="2" t="s">
        <v>573</v>
      </c>
      <c r="F1" s="2" t="s">
        <v>574</v>
      </c>
      <c r="G1" s="2" t="s">
        <v>574</v>
      </c>
    </row>
    <row r="2" spans="1:7">
      <c r="A2" s="3" t="s">
        <v>233</v>
      </c>
    </row>
    <row r="3" spans="1:7">
      <c r="A3" s="4" t="s">
        <v>1220</v>
      </c>
      <c r="D3" s="6" t="n">
        <v>47385</v>
      </c>
      <c r="E3" s="6" t="n">
        <v>41993</v>
      </c>
      <c r="F3" s="6" t="n">
        <v>39850</v>
      </c>
    </row>
    <row r="4" spans="1:7">
      <c r="A4" s="4" t="s">
        <v>1174</v>
      </c>
      <c r="D4" s="5" t="n">
        <v>-668637</v>
      </c>
      <c r="E4" s="5" t="n">
        <v>-618344</v>
      </c>
      <c r="F4" s="5" t="n">
        <v>-525229</v>
      </c>
    </row>
    <row r="5" spans="1:7">
      <c r="A5" s="4" t="s">
        <v>87</v>
      </c>
      <c r="D5" s="5" t="n">
        <v>4264</v>
      </c>
      <c r="E5" s="5" t="n">
        <v>-17818</v>
      </c>
      <c r="F5" s="6" t="n">
        <v>-7254</v>
      </c>
    </row>
    <row r="6" spans="1:7">
      <c r="A6" s="4" t="s">
        <v>1221</v>
      </c>
    </row>
    <row r="7" spans="1:7">
      <c r="A7" s="3" t="s">
        <v>233</v>
      </c>
    </row>
    <row r="8" spans="1:7">
      <c r="A8" s="4" t="s">
        <v>495</v>
      </c>
      <c r="B8" s="4" t="s">
        <v>496</v>
      </c>
    </row>
    <row r="9" spans="1:7">
      <c r="A9" s="4" t="s">
        <v>1222</v>
      </c>
    </row>
    <row r="10" spans="1:7">
      <c r="A10" s="3" t="s">
        <v>233</v>
      </c>
    </row>
    <row r="11" spans="1:7">
      <c r="A11" s="4" t="s">
        <v>1223</v>
      </c>
      <c r="C11" s="15" t="n">
        <v>10</v>
      </c>
    </row>
    <row r="12" spans="1:7">
      <c r="A12" s="4" t="s">
        <v>1224</v>
      </c>
    </row>
    <row r="13" spans="1:7">
      <c r="A13" s="3" t="s">
        <v>233</v>
      </c>
    </row>
    <row r="14" spans="1:7">
      <c r="A14" s="4" t="s">
        <v>1225</v>
      </c>
      <c r="G14" s="6" t="n">
        <v>100</v>
      </c>
    </row>
    <row r="15" spans="1:7">
      <c r="A15" s="4" t="s">
        <v>1226</v>
      </c>
      <c r="G15" s="6" t="n">
        <v>12</v>
      </c>
    </row>
    <row r="16" spans="1:7">
      <c r="A16" s="4" t="s">
        <v>1227</v>
      </c>
      <c r="G16" s="4" t="s">
        <v>1228</v>
      </c>
    </row>
    <row r="17" spans="1:7">
      <c r="A17" s="4" t="s">
        <v>1210</v>
      </c>
    </row>
    <row r="18" spans="1:7">
      <c r="A18" s="3" t="s">
        <v>233</v>
      </c>
    </row>
    <row r="19" spans="1:7">
      <c r="A19" s="4" t="s">
        <v>1220</v>
      </c>
      <c r="D19" s="5" t="n">
        <v>0</v>
      </c>
      <c r="E19" s="5" t="n">
        <v>4</v>
      </c>
    </row>
    <row r="20" spans="1:7">
      <c r="A20" s="4" t="s">
        <v>753</v>
      </c>
    </row>
    <row r="21" spans="1:7">
      <c r="A21" s="3" t="s">
        <v>233</v>
      </c>
    </row>
    <row r="22" spans="1:7">
      <c r="A22" s="4" t="s">
        <v>1174</v>
      </c>
      <c r="D22" s="5" t="n">
        <v>-45253</v>
      </c>
      <c r="E22" s="5" t="n">
        <v>-102253</v>
      </c>
    </row>
    <row r="23" spans="1:7">
      <c r="A23" s="4" t="s">
        <v>1229</v>
      </c>
      <c r="D23" s="5" t="n">
        <v>8086</v>
      </c>
      <c r="E23" s="5" t="n">
        <v>10154</v>
      </c>
    </row>
    <row r="24" spans="1:7">
      <c r="A24" s="4" t="s">
        <v>87</v>
      </c>
      <c r="D24" s="6" t="n">
        <v>4264</v>
      </c>
      <c r="E24" s="6" t="n">
        <v>-178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38</v>
      </c>
      <c r="C2" s="2" t="s">
        <v>39</v>
      </c>
      <c r="D2" s="2" t="s">
        <v>84</v>
      </c>
    </row>
    <row r="3" spans="1:4">
      <c r="A3" s="3" t="s">
        <v>233</v>
      </c>
    </row>
    <row r="4" spans="1:4">
      <c r="A4" s="4" t="s">
        <v>1231</v>
      </c>
      <c r="B4" s="6" t="n">
        <v>7536</v>
      </c>
      <c r="C4" s="6" t="n">
        <v>7011</v>
      </c>
      <c r="D4" s="6" t="n">
        <v>7603</v>
      </c>
    </row>
    <row r="5" spans="1:4">
      <c r="A5" s="4" t="s">
        <v>1232</v>
      </c>
      <c r="B5" s="5" t="n">
        <v>172</v>
      </c>
      <c r="C5" s="5" t="n">
        <v>136</v>
      </c>
      <c r="D5" s="5" t="n">
        <v>106</v>
      </c>
    </row>
    <row r="6" spans="1:4">
      <c r="A6" s="4" t="s">
        <v>1233</v>
      </c>
      <c r="B6" s="5" t="n">
        <v>2044</v>
      </c>
      <c r="C6" s="5" t="n">
        <v>1992</v>
      </c>
      <c r="D6" s="5" t="n">
        <v>1821</v>
      </c>
    </row>
    <row r="7" spans="1:4">
      <c r="A7" s="4" t="s">
        <v>119</v>
      </c>
      <c r="B7" s="6" t="n">
        <v>9752</v>
      </c>
      <c r="C7" s="6" t="n">
        <v>9139</v>
      </c>
      <c r="D7" s="6" t="n">
        <v>95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24"/>
    <col customWidth="1" max="3" min="3" width="48"/>
    <col customWidth="1" max="4" min="4" width="48"/>
    <col customWidth="1" max="5" min="5" width="24"/>
    <col customWidth="1" max="6" min="6" width="31"/>
    <col customWidth="1" max="7" min="7" width="31"/>
    <col customWidth="1" max="8" min="8" width="31"/>
    <col customWidth="1" max="9" min="9" width="31"/>
    <col customWidth="1" max="10" min="10" width="31"/>
    <col customWidth="1" max="11" min="11" width="30"/>
    <col customWidth="1" max="12" min="12" width="31"/>
    <col customWidth="1" max="13" min="13" width="31"/>
    <col customWidth="1" max="14" min="14" width="31"/>
  </cols>
  <sheetData>
    <row r="1" spans="1:14">
      <c r="A1" s="1" t="s">
        <v>1234</v>
      </c>
      <c r="B1" s="2" t="s">
        <v>1235</v>
      </c>
      <c r="C1" s="2" t="s">
        <v>1236</v>
      </c>
      <c r="D1" s="2" t="s">
        <v>1237</v>
      </c>
      <c r="E1" s="2" t="s">
        <v>1238</v>
      </c>
      <c r="F1" s="2" t="s">
        <v>1239</v>
      </c>
      <c r="G1" s="2" t="s">
        <v>1240</v>
      </c>
      <c r="H1" s="2" t="s">
        <v>1241</v>
      </c>
      <c r="I1" s="2" t="s">
        <v>1242</v>
      </c>
      <c r="J1" s="2" t="s">
        <v>1243</v>
      </c>
      <c r="K1" s="2" t="s">
        <v>1244</v>
      </c>
      <c r="L1" s="2" t="s">
        <v>1245</v>
      </c>
      <c r="M1" s="2" t="s">
        <v>1246</v>
      </c>
      <c r="N1" s="2" t="s">
        <v>1247</v>
      </c>
    </row>
    <row r="2" spans="1:14">
      <c r="A2" s="4" t="s">
        <v>1248</v>
      </c>
    </row>
    <row r="3" spans="1:14">
      <c r="A3" s="3" t="s">
        <v>235</v>
      </c>
    </row>
    <row r="4" spans="1:14">
      <c r="A4" s="4" t="s">
        <v>1249</v>
      </c>
      <c r="L4" s="4" t="s">
        <v>560</v>
      </c>
    </row>
    <row r="5" spans="1:14">
      <c r="A5" s="4" t="s">
        <v>1250</v>
      </c>
      <c r="L5" s="5" t="n">
        <v>106023</v>
      </c>
      <c r="M5" s="5" t="n">
        <v>149786</v>
      </c>
    </row>
    <row r="6" spans="1:14">
      <c r="A6" s="4" t="s">
        <v>1251</v>
      </c>
      <c r="L6" s="5" t="n">
        <v>367162</v>
      </c>
      <c r="M6" s="5" t="n">
        <v>488173</v>
      </c>
      <c r="N6" s="5" t="n">
        <v>425702</v>
      </c>
    </row>
    <row r="7" spans="1:14">
      <c r="A7" s="4" t="s">
        <v>1252</v>
      </c>
    </row>
    <row r="8" spans="1:14">
      <c r="A8" s="3" t="s">
        <v>235</v>
      </c>
    </row>
    <row r="9" spans="1:14">
      <c r="A9" s="4" t="s">
        <v>1251</v>
      </c>
      <c r="L9" s="5" t="n">
        <v>134537</v>
      </c>
    </row>
    <row r="10" spans="1:14">
      <c r="A10" s="4" t="s">
        <v>1253</v>
      </c>
      <c r="G10" s="7" t="n">
        <v>15.55</v>
      </c>
    </row>
    <row r="11" spans="1:14">
      <c r="A11" s="4" t="s">
        <v>1254</v>
      </c>
    </row>
    <row r="12" spans="1:14">
      <c r="A12" s="3" t="s">
        <v>235</v>
      </c>
    </row>
    <row r="13" spans="1:14">
      <c r="A13" s="4" t="s">
        <v>1251</v>
      </c>
      <c r="L13" s="5" t="n">
        <v>134452</v>
      </c>
    </row>
    <row r="14" spans="1:14">
      <c r="A14" s="4" t="s">
        <v>1253</v>
      </c>
      <c r="F14" s="7" t="n">
        <v>16.3</v>
      </c>
    </row>
    <row r="15" spans="1:14">
      <c r="A15" s="4" t="s">
        <v>1255</v>
      </c>
    </row>
    <row r="16" spans="1:14">
      <c r="A16" s="3" t="s">
        <v>235</v>
      </c>
    </row>
    <row r="17" spans="1:14">
      <c r="A17" s="4" t="s">
        <v>1250</v>
      </c>
      <c r="D17" s="5" t="n">
        <v>98613</v>
      </c>
    </row>
    <row r="18" spans="1:14">
      <c r="A18" s="4" t="s">
        <v>1251</v>
      </c>
      <c r="L18" s="5" t="n">
        <v>90763</v>
      </c>
    </row>
    <row r="19" spans="1:14">
      <c r="A19" s="4" t="s">
        <v>1253</v>
      </c>
      <c r="D19" s="7" t="n">
        <v>17.79</v>
      </c>
    </row>
    <row r="20" spans="1:14">
      <c r="A20" s="4" t="s">
        <v>1256</v>
      </c>
    </row>
    <row r="21" spans="1:14">
      <c r="A21" s="3" t="s">
        <v>235</v>
      </c>
    </row>
    <row r="22" spans="1:14">
      <c r="A22" s="4" t="s">
        <v>1250</v>
      </c>
      <c r="C22" s="5" t="n">
        <v>7410</v>
      </c>
    </row>
    <row r="23" spans="1:14">
      <c r="A23" s="4" t="s">
        <v>1251</v>
      </c>
      <c r="L23" s="5" t="n">
        <v>7410</v>
      </c>
    </row>
    <row r="24" spans="1:14">
      <c r="A24" s="4" t="s">
        <v>1253</v>
      </c>
      <c r="C24" s="7" t="n">
        <v>12.34</v>
      </c>
    </row>
    <row r="25" spans="1:14">
      <c r="A25" s="4" t="s">
        <v>386</v>
      </c>
    </row>
    <row r="26" spans="1:14">
      <c r="A26" s="3" t="s">
        <v>235</v>
      </c>
    </row>
    <row r="27" spans="1:14">
      <c r="A27" s="4" t="s">
        <v>1249</v>
      </c>
      <c r="L27" s="4" t="s">
        <v>560</v>
      </c>
    </row>
    <row r="28" spans="1:14">
      <c r="A28" s="4" t="s">
        <v>1257</v>
      </c>
      <c r="L28" s="4" t="s">
        <v>1258</v>
      </c>
    </row>
    <row r="29" spans="1:14">
      <c r="A29" s="4" t="s">
        <v>1250</v>
      </c>
      <c r="L29" s="5" t="n">
        <v>326454</v>
      </c>
      <c r="M29" s="5" t="n">
        <v>416458</v>
      </c>
    </row>
    <row r="30" spans="1:14">
      <c r="A30" s="4" t="s">
        <v>1259</v>
      </c>
      <c r="L30" s="5" t="n">
        <v>2630173</v>
      </c>
      <c r="M30" s="5" t="n">
        <v>2372163</v>
      </c>
      <c r="N30" s="5" t="n">
        <v>2031279</v>
      </c>
    </row>
    <row r="31" spans="1:14">
      <c r="A31" s="4" t="s">
        <v>1260</v>
      </c>
      <c r="B31" s="7" t="n">
        <v>0.38</v>
      </c>
      <c r="E31" s="7" t="n">
        <v>0.4</v>
      </c>
    </row>
    <row r="32" spans="1:14">
      <c r="A32" s="4" t="s">
        <v>1261</v>
      </c>
    </row>
    <row r="33" spans="1:14">
      <c r="A33" s="3" t="s">
        <v>235</v>
      </c>
    </row>
    <row r="34" spans="1:14">
      <c r="A34" s="4" t="s">
        <v>1259</v>
      </c>
      <c r="L34" s="5" t="n">
        <v>211229</v>
      </c>
    </row>
    <row r="35" spans="1:14">
      <c r="A35" s="4" t="s">
        <v>1262</v>
      </c>
      <c r="K35" s="7" t="n">
        <v>12.48</v>
      </c>
    </row>
    <row r="36" spans="1:14">
      <c r="A36" s="4" t="s">
        <v>1253</v>
      </c>
      <c r="K36" s="11" t="n">
        <v>2.3753</v>
      </c>
    </row>
    <row r="37" spans="1:14">
      <c r="A37" s="4" t="s">
        <v>1263</v>
      </c>
    </row>
    <row r="38" spans="1:14">
      <c r="A38" s="3" t="s">
        <v>235</v>
      </c>
    </row>
    <row r="39" spans="1:14">
      <c r="A39" s="4" t="s">
        <v>1259</v>
      </c>
      <c r="L39" s="5" t="n">
        <v>265962</v>
      </c>
    </row>
    <row r="40" spans="1:14">
      <c r="A40" s="4" t="s">
        <v>1262</v>
      </c>
      <c r="J40" s="7" t="n">
        <v>23.22</v>
      </c>
    </row>
    <row r="41" spans="1:14">
      <c r="A41" s="4" t="s">
        <v>1253</v>
      </c>
      <c r="J41" s="11" t="n">
        <v>6.0035</v>
      </c>
    </row>
    <row r="42" spans="1:14">
      <c r="A42" s="4" t="s">
        <v>1264</v>
      </c>
    </row>
    <row r="43" spans="1:14">
      <c r="A43" s="3" t="s">
        <v>235</v>
      </c>
    </row>
    <row r="44" spans="1:14">
      <c r="A44" s="4" t="s">
        <v>1259</v>
      </c>
      <c r="L44" s="5" t="n">
        <v>283192</v>
      </c>
    </row>
    <row r="45" spans="1:14">
      <c r="A45" s="4" t="s">
        <v>1262</v>
      </c>
      <c r="I45" s="7" t="n">
        <v>18.7</v>
      </c>
    </row>
    <row r="46" spans="1:14">
      <c r="A46" s="4" t="s">
        <v>1253</v>
      </c>
      <c r="I46" s="11" t="n">
        <v>5.6352</v>
      </c>
    </row>
    <row r="47" spans="1:14">
      <c r="A47" s="4" t="s">
        <v>1265</v>
      </c>
    </row>
    <row r="48" spans="1:14">
      <c r="A48" s="3" t="s">
        <v>235</v>
      </c>
    </row>
    <row r="49" spans="1:14">
      <c r="A49" s="4" t="s">
        <v>1259</v>
      </c>
      <c r="L49" s="5" t="n">
        <v>740963</v>
      </c>
    </row>
    <row r="50" spans="1:14">
      <c r="A50" s="4" t="s">
        <v>1262</v>
      </c>
      <c r="H50" s="7" t="n">
        <v>8.5</v>
      </c>
    </row>
    <row r="51" spans="1:14">
      <c r="A51" s="4" t="s">
        <v>1253</v>
      </c>
      <c r="H51" s="11" t="n">
        <v>2.3263</v>
      </c>
    </row>
    <row r="52" spans="1:14">
      <c r="A52" s="4" t="s">
        <v>1266</v>
      </c>
    </row>
    <row r="53" spans="1:14">
      <c r="A53" s="3" t="s">
        <v>235</v>
      </c>
    </row>
    <row r="54" spans="1:14">
      <c r="A54" s="4" t="s">
        <v>1259</v>
      </c>
      <c r="L54" s="5" t="n">
        <v>420632</v>
      </c>
    </row>
    <row r="55" spans="1:14">
      <c r="A55" s="4" t="s">
        <v>1262</v>
      </c>
      <c r="G55" s="7" t="n">
        <v>14.77</v>
      </c>
    </row>
    <row r="56" spans="1:14">
      <c r="A56" s="4" t="s">
        <v>1253</v>
      </c>
      <c r="G56" s="11" t="n">
        <v>5.0021</v>
      </c>
    </row>
    <row r="57" spans="1:14">
      <c r="A57" s="4" t="s">
        <v>1267</v>
      </c>
    </row>
    <row r="58" spans="1:14">
      <c r="A58" s="3" t="s">
        <v>235</v>
      </c>
    </row>
    <row r="59" spans="1:14">
      <c r="A59" s="4" t="s">
        <v>1259</v>
      </c>
      <c r="L59" s="5" t="n">
        <v>401946</v>
      </c>
    </row>
    <row r="60" spans="1:14">
      <c r="A60" s="4" t="s">
        <v>1262</v>
      </c>
      <c r="F60" s="7" t="n">
        <v>15.52</v>
      </c>
    </row>
    <row r="61" spans="1:14">
      <c r="A61" s="4" t="s">
        <v>1253</v>
      </c>
      <c r="F61" s="11" t="n">
        <v>5.3</v>
      </c>
    </row>
    <row r="62" spans="1:14">
      <c r="A62" s="4" t="s">
        <v>1268</v>
      </c>
    </row>
    <row r="63" spans="1:14">
      <c r="A63" s="3" t="s">
        <v>235</v>
      </c>
    </row>
    <row r="64" spans="1:14">
      <c r="A64" s="4" t="s">
        <v>1250</v>
      </c>
      <c r="D64" s="5" t="n">
        <v>299322</v>
      </c>
    </row>
    <row r="65" spans="1:14">
      <c r="A65" s="4" t="s">
        <v>1259</v>
      </c>
      <c r="L65" s="5" t="n">
        <v>279117</v>
      </c>
    </row>
    <row r="66" spans="1:14">
      <c r="A66" s="4" t="s">
        <v>1262</v>
      </c>
      <c r="D66" s="7" t="n">
        <v>17.41</v>
      </c>
    </row>
    <row r="67" spans="1:14">
      <c r="A67" s="4" t="s">
        <v>1253</v>
      </c>
      <c r="D67" s="11" t="n">
        <v>5.8612</v>
      </c>
    </row>
    <row r="68" spans="1:14">
      <c r="A68" s="4" t="s">
        <v>1269</v>
      </c>
    </row>
    <row r="69" spans="1:14">
      <c r="A69" s="3" t="s">
        <v>235</v>
      </c>
    </row>
    <row r="70" spans="1:14">
      <c r="A70" s="4" t="s">
        <v>1250</v>
      </c>
      <c r="C70" s="5" t="n">
        <v>27132</v>
      </c>
    </row>
    <row r="71" spans="1:14">
      <c r="A71" s="4" t="s">
        <v>1259</v>
      </c>
      <c r="L71" s="5" t="n">
        <v>27132</v>
      </c>
    </row>
    <row r="72" spans="1:14">
      <c r="A72" s="4" t="s">
        <v>1262</v>
      </c>
      <c r="C72" s="7" t="n">
        <v>11.96</v>
      </c>
    </row>
    <row r="73" spans="1:14">
      <c r="A73" s="4" t="s">
        <v>1253</v>
      </c>
      <c r="C73" s="7" t="n">
        <v>3.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1270</v>
      </c>
      <c r="B1" s="2" t="s">
        <v>1235</v>
      </c>
      <c r="C1" s="2" t="s">
        <v>1238</v>
      </c>
      <c r="D1" s="2" t="s">
        <v>1271</v>
      </c>
    </row>
    <row r="2" spans="1:4">
      <c r="A2" s="4" t="s">
        <v>386</v>
      </c>
    </row>
    <row r="3" spans="1:4">
      <c r="A3" s="3" t="s">
        <v>235</v>
      </c>
    </row>
    <row r="4" spans="1:4">
      <c r="A4" s="4" t="s">
        <v>1272</v>
      </c>
      <c r="B4" s="7" t="n">
        <v>0.38</v>
      </c>
      <c r="C4" s="7" t="n">
        <v>0.4</v>
      </c>
    </row>
    <row r="5" spans="1:4">
      <c r="A5" s="4" t="s">
        <v>1261</v>
      </c>
    </row>
    <row r="6" spans="1:4">
      <c r="A6" s="3" t="s">
        <v>235</v>
      </c>
    </row>
    <row r="7" spans="1:4">
      <c r="A7" s="4" t="s">
        <v>1273</v>
      </c>
      <c r="D7" s="7" t="n">
        <v>13.26</v>
      </c>
    </row>
    <row r="8" spans="1:4">
      <c r="A8" s="4" t="s">
        <v>1274</v>
      </c>
      <c r="D8" s="7" t="n">
        <v>12.48</v>
      </c>
    </row>
    <row r="9" spans="1:4">
      <c r="A9" s="4" t="s">
        <v>1275</v>
      </c>
      <c r="D9" s="4" t="s">
        <v>1276</v>
      </c>
    </row>
    <row r="10" spans="1:4">
      <c r="A10" s="4" t="s">
        <v>1277</v>
      </c>
      <c r="D10" s="5" t="n">
        <v>6</v>
      </c>
    </row>
    <row r="11" spans="1:4">
      <c r="A11" s="4" t="s">
        <v>1278</v>
      </c>
      <c r="D11" s="4" t="s">
        <v>1279</v>
      </c>
    </row>
    <row r="12" spans="1:4">
      <c r="A12" s="4" t="s">
        <v>1263</v>
      </c>
    </row>
    <row r="13" spans="1:4">
      <c r="A13" s="3" t="s">
        <v>235</v>
      </c>
    </row>
    <row r="14" spans="1:4">
      <c r="A14" s="4" t="s">
        <v>1273</v>
      </c>
      <c r="D14" s="6" t="n">
        <v>24</v>
      </c>
    </row>
    <row r="15" spans="1:4">
      <c r="A15" s="4" t="s">
        <v>1274</v>
      </c>
      <c r="D15" s="7" t="n">
        <v>23.22</v>
      </c>
    </row>
    <row r="16" spans="1:4">
      <c r="A16" s="4" t="s">
        <v>1275</v>
      </c>
      <c r="D16" s="4" t="s">
        <v>1280</v>
      </c>
    </row>
    <row r="17" spans="1:4">
      <c r="A17" s="4" t="s">
        <v>1277</v>
      </c>
      <c r="D17" s="5" t="n">
        <v>6</v>
      </c>
    </row>
    <row r="18" spans="1:4">
      <c r="A18" s="4" t="s">
        <v>1278</v>
      </c>
      <c r="D18" s="4" t="s">
        <v>1281</v>
      </c>
    </row>
    <row r="19" spans="1:4">
      <c r="A19" s="4" t="s">
        <v>1264</v>
      </c>
    </row>
    <row r="20" spans="1:4">
      <c r="A20" s="3" t="s">
        <v>235</v>
      </c>
    </row>
    <row r="21" spans="1:4">
      <c r="A21" s="4" t="s">
        <v>1273</v>
      </c>
      <c r="D21" s="7" t="n">
        <v>19.48</v>
      </c>
    </row>
    <row r="22" spans="1:4">
      <c r="A22" s="4" t="s">
        <v>1274</v>
      </c>
      <c r="D22" s="7" t="n">
        <v>18.7</v>
      </c>
    </row>
    <row r="23" spans="1:4">
      <c r="A23" s="4" t="s">
        <v>1275</v>
      </c>
      <c r="D23" s="4" t="s">
        <v>1282</v>
      </c>
    </row>
    <row r="24" spans="1:4">
      <c r="A24" s="4" t="s">
        <v>1277</v>
      </c>
      <c r="D24" s="5" t="n">
        <v>6</v>
      </c>
    </row>
    <row r="25" spans="1:4">
      <c r="A25" s="4" t="s">
        <v>1278</v>
      </c>
      <c r="D25" s="4" t="s">
        <v>1283</v>
      </c>
    </row>
    <row r="26" spans="1:4">
      <c r="A26" s="4" t="s">
        <v>1265</v>
      </c>
    </row>
    <row r="27" spans="1:4">
      <c r="A27" s="3" t="s">
        <v>235</v>
      </c>
    </row>
    <row r="28" spans="1:4">
      <c r="A28" s="4" t="s">
        <v>1273</v>
      </c>
      <c r="D28" s="7" t="n">
        <v>9.279999999999999</v>
      </c>
    </row>
    <row r="29" spans="1:4">
      <c r="A29" s="4" t="s">
        <v>1274</v>
      </c>
      <c r="D29" s="7" t="n">
        <v>8.5</v>
      </c>
    </row>
    <row r="30" spans="1:4">
      <c r="A30" s="4" t="s">
        <v>1275</v>
      </c>
      <c r="D30" s="4" t="s">
        <v>1284</v>
      </c>
    </row>
    <row r="31" spans="1:4">
      <c r="A31" s="4" t="s">
        <v>1277</v>
      </c>
      <c r="D31" s="5" t="n">
        <v>6</v>
      </c>
    </row>
    <row r="32" spans="1:4">
      <c r="A32" s="4" t="s">
        <v>1278</v>
      </c>
      <c r="D32" s="4" t="s">
        <v>1285</v>
      </c>
    </row>
    <row r="33" spans="1:4">
      <c r="A33" s="4" t="s">
        <v>1266</v>
      </c>
    </row>
    <row r="34" spans="1:4">
      <c r="A34" s="3" t="s">
        <v>235</v>
      </c>
    </row>
    <row r="35" spans="1:4">
      <c r="A35" s="4" t="s">
        <v>1273</v>
      </c>
      <c r="D35" s="7" t="n">
        <v>15.55</v>
      </c>
    </row>
    <row r="36" spans="1:4">
      <c r="A36" s="4" t="s">
        <v>1274</v>
      </c>
      <c r="D36" s="7" t="n">
        <v>14.77</v>
      </c>
    </row>
    <row r="37" spans="1:4">
      <c r="A37" s="4" t="s">
        <v>1275</v>
      </c>
      <c r="D37" s="4" t="s">
        <v>1286</v>
      </c>
    </row>
    <row r="38" spans="1:4">
      <c r="A38" s="4" t="s">
        <v>1277</v>
      </c>
      <c r="D38" s="5" t="n">
        <v>6</v>
      </c>
    </row>
    <row r="39" spans="1:4">
      <c r="A39" s="4" t="s">
        <v>1278</v>
      </c>
      <c r="D39" s="4" t="s">
        <v>1287</v>
      </c>
    </row>
    <row r="40" spans="1:4">
      <c r="A40" s="4" t="s">
        <v>1267</v>
      </c>
    </row>
    <row r="41" spans="1:4">
      <c r="A41" s="3" t="s">
        <v>235</v>
      </c>
    </row>
    <row r="42" spans="1:4">
      <c r="A42" s="4" t="s">
        <v>1273</v>
      </c>
      <c r="D42" s="7" t="n">
        <v>16.3</v>
      </c>
    </row>
    <row r="43" spans="1:4">
      <c r="A43" s="4" t="s">
        <v>1274</v>
      </c>
      <c r="D43" s="7" t="n">
        <v>15.52</v>
      </c>
    </row>
    <row r="44" spans="1:4">
      <c r="A44" s="4" t="s">
        <v>1275</v>
      </c>
      <c r="D44" s="4" t="s">
        <v>1288</v>
      </c>
    </row>
    <row r="45" spans="1:4">
      <c r="A45" s="4" t="s">
        <v>1277</v>
      </c>
      <c r="D45" s="5" t="n">
        <v>6</v>
      </c>
    </row>
    <row r="46" spans="1:4">
      <c r="A46" s="4" t="s">
        <v>1278</v>
      </c>
      <c r="D46" s="4" t="s">
        <v>1289</v>
      </c>
    </row>
    <row r="47" spans="1:4">
      <c r="A47" s="4" t="s">
        <v>1268</v>
      </c>
    </row>
    <row r="48" spans="1:4">
      <c r="A48" s="3" t="s">
        <v>235</v>
      </c>
    </row>
    <row r="49" spans="1:4">
      <c r="A49" s="4" t="s">
        <v>1273</v>
      </c>
      <c r="D49" s="7" t="n">
        <v>17.79</v>
      </c>
    </row>
    <row r="50" spans="1:4">
      <c r="A50" s="4" t="s">
        <v>1274</v>
      </c>
      <c r="D50" s="7" t="n">
        <v>17.41</v>
      </c>
    </row>
    <row r="51" spans="1:4">
      <c r="A51" s="4" t="s">
        <v>1275</v>
      </c>
      <c r="D51" s="4" t="s">
        <v>1290</v>
      </c>
    </row>
    <row r="52" spans="1:4">
      <c r="A52" s="4" t="s">
        <v>1277</v>
      </c>
      <c r="D52" s="5" t="n">
        <v>6</v>
      </c>
    </row>
    <row r="53" spans="1:4">
      <c r="A53" s="4" t="s">
        <v>1278</v>
      </c>
      <c r="D53" s="4" t="s">
        <v>1291</v>
      </c>
    </row>
    <row r="54" spans="1:4">
      <c r="A54" s="4" t="s">
        <v>1269</v>
      </c>
    </row>
    <row r="55" spans="1:4">
      <c r="A55" s="3" t="s">
        <v>235</v>
      </c>
    </row>
    <row r="56" spans="1:4">
      <c r="A56" s="4" t="s">
        <v>1273</v>
      </c>
      <c r="D56" s="7" t="n">
        <v>12.34</v>
      </c>
    </row>
    <row r="57" spans="1:4">
      <c r="A57" s="4" t="s">
        <v>1274</v>
      </c>
      <c r="D57" s="7" t="n">
        <v>11.96</v>
      </c>
    </row>
    <row r="58" spans="1:4">
      <c r="A58" s="4" t="s">
        <v>1275</v>
      </c>
      <c r="D58" s="4" t="s">
        <v>1292</v>
      </c>
    </row>
    <row r="59" spans="1:4">
      <c r="A59" s="4" t="s">
        <v>1277</v>
      </c>
      <c r="D59" s="5" t="n">
        <v>6</v>
      </c>
    </row>
    <row r="60" spans="1:4">
      <c r="A60" s="4" t="s">
        <v>1278</v>
      </c>
      <c r="D60" s="4" t="s">
        <v>129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38"/>
    <col customWidth="1" max="3" min="3" width="38"/>
    <col customWidth="1" max="4" min="4" width="38"/>
    <col customWidth="1" max="5" min="5" width="38"/>
    <col customWidth="1" max="6" min="6" width="38"/>
  </cols>
  <sheetData>
    <row r="1" spans="1:6">
      <c r="A1" s="1" t="s">
        <v>1294</v>
      </c>
      <c r="B1" s="2" t="s">
        <v>1295</v>
      </c>
      <c r="C1" s="2" t="s">
        <v>1296</v>
      </c>
      <c r="D1" s="2" t="s">
        <v>1297</v>
      </c>
      <c r="E1" s="2" t="s">
        <v>1295</v>
      </c>
      <c r="F1" s="2" t="s">
        <v>1296</v>
      </c>
    </row>
    <row r="2" spans="1:6">
      <c r="A2" s="3" t="s">
        <v>1298</v>
      </c>
    </row>
    <row r="3" spans="1:6">
      <c r="A3" s="4" t="s">
        <v>1299</v>
      </c>
      <c r="E3" s="5" t="n">
        <v>488173</v>
      </c>
      <c r="F3" s="5" t="n">
        <v>425702</v>
      </c>
    </row>
    <row r="4" spans="1:6">
      <c r="A4" s="4" t="s">
        <v>1300</v>
      </c>
      <c r="E4" s="5" t="n">
        <v>106023</v>
      </c>
      <c r="F4" s="5" t="n">
        <v>149786</v>
      </c>
    </row>
    <row r="5" spans="1:6">
      <c r="A5" s="4" t="s">
        <v>1301</v>
      </c>
      <c r="E5" s="5" t="n">
        <v>-207819</v>
      </c>
      <c r="F5" s="5" t="n">
        <v>-86136</v>
      </c>
    </row>
    <row r="6" spans="1:6">
      <c r="A6" s="4" t="s">
        <v>1302</v>
      </c>
      <c r="E6" s="5" t="n">
        <v>-19215</v>
      </c>
      <c r="F6" s="5" t="n">
        <v>-1179</v>
      </c>
    </row>
    <row r="7" spans="1:6">
      <c r="A7" s="4" t="s">
        <v>1303</v>
      </c>
      <c r="B7" s="5" t="n">
        <v>367162</v>
      </c>
      <c r="C7" s="5" t="n">
        <v>488173</v>
      </c>
      <c r="D7" s="5" t="n">
        <v>425702</v>
      </c>
      <c r="E7" s="5" t="n">
        <v>367162</v>
      </c>
      <c r="F7" s="5" t="n">
        <v>488173</v>
      </c>
    </row>
    <row r="8" spans="1:6">
      <c r="A8" s="3" t="s">
        <v>1304</v>
      </c>
    </row>
    <row r="9" spans="1:6">
      <c r="A9" s="4" t="s">
        <v>1304</v>
      </c>
      <c r="B9" s="4" t="s">
        <v>1305</v>
      </c>
      <c r="C9" s="4" t="s">
        <v>1306</v>
      </c>
      <c r="D9" s="4" t="s">
        <v>1307</v>
      </c>
    </row>
    <row r="10" spans="1:6">
      <c r="A10" s="3" t="s">
        <v>1308</v>
      </c>
    </row>
    <row r="11" spans="1:6">
      <c r="A11" s="4" t="s">
        <v>1309</v>
      </c>
      <c r="E11" s="6" t="n">
        <v>6408</v>
      </c>
      <c r="F11" s="6" t="n">
        <v>5636</v>
      </c>
    </row>
    <row r="12" spans="1:6">
      <c r="A12" s="4" t="s">
        <v>1310</v>
      </c>
      <c r="E12" s="5" t="n">
        <v>1845</v>
      </c>
      <c r="F12" s="5" t="n">
        <v>2441</v>
      </c>
    </row>
    <row r="13" spans="1:6">
      <c r="A13" s="4" t="s">
        <v>1311</v>
      </c>
      <c r="E13" s="5" t="n">
        <v>-1943</v>
      </c>
      <c r="F13" s="5" t="n">
        <v>-1655</v>
      </c>
    </row>
    <row r="14" spans="1:6">
      <c r="A14" s="4" t="s">
        <v>1312</v>
      </c>
      <c r="E14" s="5" t="n">
        <v>-322</v>
      </c>
      <c r="F14" s="5" t="n">
        <v>-14</v>
      </c>
    </row>
    <row r="15" spans="1:6">
      <c r="A15" s="4" t="s">
        <v>1313</v>
      </c>
      <c r="B15" s="6" t="n">
        <v>5988</v>
      </c>
      <c r="C15" s="6" t="n">
        <v>6408</v>
      </c>
      <c r="D15" s="6" t="n">
        <v>5636</v>
      </c>
      <c r="E15" s="6" t="n">
        <v>5988</v>
      </c>
      <c r="F15" s="6" t="n">
        <v>640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 customWidth="1" max="5" min="5" width="48"/>
    <col customWidth="1" max="6" min="6" width="48"/>
  </cols>
  <sheetData>
    <row r="1" spans="1:6">
      <c r="A1" s="1" t="s">
        <v>1314</v>
      </c>
      <c r="B1" s="2" t="s">
        <v>1315</v>
      </c>
      <c r="C1" s="2" t="s">
        <v>1316</v>
      </c>
      <c r="D1" s="2" t="s">
        <v>1317</v>
      </c>
      <c r="E1" s="2" t="s">
        <v>1315</v>
      </c>
      <c r="F1" s="2" t="s">
        <v>1316</v>
      </c>
    </row>
    <row r="2" spans="1:6">
      <c r="A2" s="3" t="s">
        <v>1298</v>
      </c>
    </row>
    <row r="3" spans="1:6">
      <c r="A3" s="4" t="s">
        <v>1318</v>
      </c>
      <c r="E3" s="5" t="n">
        <v>2372163</v>
      </c>
      <c r="F3" s="5" t="n">
        <v>2031279</v>
      </c>
    </row>
    <row r="4" spans="1:6">
      <c r="A4" s="4" t="s">
        <v>1319</v>
      </c>
      <c r="E4" s="5" t="n">
        <v>326454</v>
      </c>
      <c r="F4" s="5" t="n">
        <v>416458</v>
      </c>
    </row>
    <row r="5" spans="1:6">
      <c r="A5" s="4" t="s">
        <v>1320</v>
      </c>
      <c r="E5" s="5" t="n">
        <v>-15774</v>
      </c>
      <c r="F5" s="5" t="n">
        <v>-60043</v>
      </c>
    </row>
    <row r="6" spans="1:6">
      <c r="A6" s="4" t="s">
        <v>1321</v>
      </c>
      <c r="E6" s="5" t="n">
        <v>-36198</v>
      </c>
      <c r="F6" s="5" t="n">
        <v>-3333</v>
      </c>
    </row>
    <row r="7" spans="1:6">
      <c r="A7" s="4" t="s">
        <v>1322</v>
      </c>
      <c r="E7" s="5" t="n">
        <v>-16472</v>
      </c>
      <c r="F7" s="5" t="n">
        <v>-12198</v>
      </c>
    </row>
    <row r="8" spans="1:6">
      <c r="A8" s="4" t="s">
        <v>1323</v>
      </c>
      <c r="B8" s="5" t="n">
        <v>2630173</v>
      </c>
      <c r="C8" s="5" t="n">
        <v>2372163</v>
      </c>
      <c r="D8" s="5" t="n">
        <v>2031279</v>
      </c>
      <c r="E8" s="5" t="n">
        <v>2630173</v>
      </c>
      <c r="F8" s="5" t="n">
        <v>2372163</v>
      </c>
    </row>
    <row r="9" spans="1:6">
      <c r="A9" s="4" t="s">
        <v>1324</v>
      </c>
      <c r="B9" s="5" t="n">
        <v>1919089</v>
      </c>
      <c r="E9" s="5" t="n">
        <v>1919089</v>
      </c>
    </row>
    <row r="10" spans="1:6">
      <c r="A10" s="3" t="s">
        <v>1325</v>
      </c>
    </row>
    <row r="11" spans="1:6">
      <c r="A11" s="4" t="s">
        <v>1326</v>
      </c>
      <c r="E11" s="7" t="n">
        <v>14.51</v>
      </c>
      <c r="F11" s="7" t="n">
        <v>14.59</v>
      </c>
    </row>
    <row r="12" spans="1:6">
      <c r="A12" s="4" t="s">
        <v>1327</v>
      </c>
      <c r="E12" s="16" t="n">
        <v>8.880000000000001</v>
      </c>
      <c r="F12" s="16" t="n">
        <v>11.93</v>
      </c>
    </row>
    <row r="13" spans="1:6">
      <c r="A13" s="4" t="s">
        <v>1328</v>
      </c>
      <c r="B13" s="7" t="n">
        <v>14.46</v>
      </c>
      <c r="C13" s="7" t="n">
        <v>14.51</v>
      </c>
      <c r="D13" s="7" t="n">
        <v>14.59</v>
      </c>
      <c r="E13" s="16" t="n">
        <v>14.46</v>
      </c>
      <c r="F13" s="16" t="n">
        <v>14.51</v>
      </c>
    </row>
    <row r="14" spans="1:6">
      <c r="A14" s="3" t="s">
        <v>1329</v>
      </c>
    </row>
    <row r="15" spans="1:6">
      <c r="A15" s="4" t="s">
        <v>1327</v>
      </c>
      <c r="E15" s="7" t="n">
        <v>11.25</v>
      </c>
      <c r="F15" s="7" t="n">
        <v>20.71</v>
      </c>
    </row>
    <row r="16" spans="1:6">
      <c r="A16" s="3" t="s">
        <v>1304</v>
      </c>
    </row>
    <row r="17" spans="1:6">
      <c r="A17" s="4" t="s">
        <v>1304</v>
      </c>
      <c r="B17" s="4" t="s">
        <v>1330</v>
      </c>
      <c r="C17" s="4" t="s">
        <v>1331</v>
      </c>
      <c r="D17" s="4" t="s">
        <v>1332</v>
      </c>
    </row>
    <row r="18" spans="1:6">
      <c r="A18" s="3" t="s">
        <v>1308</v>
      </c>
    </row>
    <row r="19" spans="1:6">
      <c r="A19" s="4" t="s">
        <v>1309</v>
      </c>
      <c r="E19" s="6" t="n">
        <v>9839</v>
      </c>
      <c r="F19" s="6" t="n">
        <v>7874</v>
      </c>
    </row>
    <row r="20" spans="1:6">
      <c r="A20" s="4" t="s">
        <v>1310</v>
      </c>
      <c r="E20" s="5" t="n">
        <v>1845</v>
      </c>
      <c r="F20" s="5" t="n">
        <v>2207</v>
      </c>
    </row>
    <row r="21" spans="1:6">
      <c r="A21" s="4" t="s">
        <v>1333</v>
      </c>
      <c r="E21" s="5" t="n">
        <v>-37</v>
      </c>
      <c r="F21" s="5" t="n">
        <v>-158</v>
      </c>
    </row>
    <row r="22" spans="1:6">
      <c r="A22" s="4" t="s">
        <v>1312</v>
      </c>
      <c r="E22" s="5" t="n">
        <v>-202</v>
      </c>
      <c r="F22" s="5" t="n">
        <v>-12</v>
      </c>
    </row>
    <row r="23" spans="1:6">
      <c r="A23" s="4" t="s">
        <v>1334</v>
      </c>
      <c r="E23" s="5" t="n">
        <v>-78</v>
      </c>
      <c r="F23" s="5" t="n">
        <v>-72</v>
      </c>
    </row>
    <row r="24" spans="1:6">
      <c r="A24" s="4" t="s">
        <v>1313</v>
      </c>
      <c r="B24" s="6" t="n">
        <v>11367</v>
      </c>
      <c r="C24" s="6" t="n">
        <v>9839</v>
      </c>
      <c r="D24" s="6" t="n">
        <v>7874</v>
      </c>
      <c r="E24" s="6" t="n">
        <v>11367</v>
      </c>
      <c r="F24" s="6" t="n">
        <v>98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1"/>
  </cols>
  <sheetData>
    <row r="1" spans="1:7">
      <c r="A1" s="1" t="s">
        <v>1335</v>
      </c>
      <c r="B1" s="2" t="s">
        <v>1</v>
      </c>
    </row>
    <row r="2" spans="1:7">
      <c r="B2" s="2" t="s">
        <v>1245</v>
      </c>
      <c r="C2" s="2" t="s">
        <v>977</v>
      </c>
      <c r="D2" s="2" t="s">
        <v>1246</v>
      </c>
      <c r="E2" s="2" t="s">
        <v>1336</v>
      </c>
      <c r="F2" s="2" t="s">
        <v>1247</v>
      </c>
      <c r="G2" s="2" t="s">
        <v>1337</v>
      </c>
    </row>
    <row r="3" spans="1:7">
      <c r="A3" s="4" t="s">
        <v>1338</v>
      </c>
    </row>
    <row r="4" spans="1:7">
      <c r="A4" s="3" t="s">
        <v>235</v>
      </c>
    </row>
    <row r="5" spans="1:7">
      <c r="A5" s="4" t="s">
        <v>1249</v>
      </c>
      <c r="B5" s="4" t="s">
        <v>560</v>
      </c>
    </row>
    <row r="6" spans="1:7">
      <c r="A6" s="4" t="s">
        <v>1251</v>
      </c>
      <c r="B6" s="5" t="n">
        <v>76467</v>
      </c>
      <c r="D6" s="5" t="n">
        <v>75084</v>
      </c>
      <c r="F6" s="5" t="n">
        <v>67475</v>
      </c>
    </row>
    <row r="7" spans="1:7">
      <c r="A7" s="4" t="s">
        <v>1339</v>
      </c>
    </row>
    <row r="8" spans="1:7">
      <c r="A8" s="3" t="s">
        <v>235</v>
      </c>
    </row>
    <row r="9" spans="1:7">
      <c r="A9" s="4" t="s">
        <v>1251</v>
      </c>
      <c r="B9" s="5" t="n">
        <v>26097</v>
      </c>
    </row>
    <row r="10" spans="1:7">
      <c r="A10" s="4" t="s">
        <v>1253</v>
      </c>
      <c r="G10" s="7" t="n">
        <v>23.85</v>
      </c>
    </row>
    <row r="11" spans="1:7">
      <c r="A11" s="4" t="s">
        <v>1340</v>
      </c>
    </row>
    <row r="12" spans="1:7">
      <c r="A12" s="3" t="s">
        <v>235</v>
      </c>
    </row>
    <row r="13" spans="1:7">
      <c r="A13" s="4" t="s">
        <v>1251</v>
      </c>
      <c r="B13" s="5" t="n">
        <v>24608</v>
      </c>
    </row>
    <row r="14" spans="1:7">
      <c r="A14" s="4" t="s">
        <v>1253</v>
      </c>
      <c r="E14" s="7" t="n">
        <v>23.4</v>
      </c>
    </row>
    <row r="15" spans="1:7">
      <c r="A15" s="4" t="s">
        <v>1341</v>
      </c>
    </row>
    <row r="16" spans="1:7">
      <c r="A16" s="3" t="s">
        <v>235</v>
      </c>
    </row>
    <row r="17" spans="1:7">
      <c r="A17" s="4" t="s">
        <v>1251</v>
      </c>
      <c r="B17" s="5" t="n">
        <v>26308</v>
      </c>
    </row>
    <row r="18" spans="1:7">
      <c r="A18" s="4" t="s">
        <v>1253</v>
      </c>
      <c r="C18" s="7" t="n">
        <v>22.99</v>
      </c>
    </row>
    <row r="19" spans="1:7">
      <c r="A19" s="4" t="s">
        <v>1342</v>
      </c>
    </row>
    <row r="20" spans="1:7">
      <c r="A20" s="3" t="s">
        <v>235</v>
      </c>
    </row>
    <row r="21" spans="1:7">
      <c r="A21" s="4" t="s">
        <v>1249</v>
      </c>
      <c r="B21" s="4" t="s">
        <v>560</v>
      </c>
    </row>
    <row r="22" spans="1:7">
      <c r="A22" s="4" t="s">
        <v>1251</v>
      </c>
      <c r="B22" s="5" t="n">
        <v>76467</v>
      </c>
      <c r="D22" s="5" t="n">
        <v>75084</v>
      </c>
      <c r="F22" s="5" t="n">
        <v>67475</v>
      </c>
    </row>
    <row r="23" spans="1:7">
      <c r="A23" s="4" t="s">
        <v>1343</v>
      </c>
    </row>
    <row r="24" spans="1:7">
      <c r="A24" s="3" t="s">
        <v>235</v>
      </c>
    </row>
    <row r="25" spans="1:7">
      <c r="A25" s="4" t="s">
        <v>1344</v>
      </c>
      <c r="B25" s="4" t="s">
        <v>470</v>
      </c>
    </row>
    <row r="26" spans="1:7">
      <c r="A26" s="4" t="s">
        <v>1345</v>
      </c>
    </row>
    <row r="27" spans="1:7">
      <c r="A27" s="3" t="s">
        <v>235</v>
      </c>
    </row>
    <row r="28" spans="1:7">
      <c r="A28" s="4" t="s">
        <v>1344</v>
      </c>
      <c r="B28" s="4" t="s">
        <v>696</v>
      </c>
    </row>
    <row r="29" spans="1:7">
      <c r="A29" s="4" t="s">
        <v>1346</v>
      </c>
    </row>
    <row r="30" spans="1:7">
      <c r="A30" s="3" t="s">
        <v>235</v>
      </c>
    </row>
    <row r="31" spans="1:7">
      <c r="A31" s="4" t="s">
        <v>1344</v>
      </c>
      <c r="B31" s="4" t="s">
        <v>673</v>
      </c>
    </row>
    <row r="32" spans="1:7">
      <c r="A32" s="4" t="s">
        <v>1347</v>
      </c>
    </row>
    <row r="33" spans="1:7">
      <c r="A33" s="3" t="s">
        <v>235</v>
      </c>
    </row>
    <row r="34" spans="1:7">
      <c r="A34" s="4" t="s">
        <v>1251</v>
      </c>
      <c r="B34" s="5" t="n">
        <v>26097</v>
      </c>
    </row>
    <row r="35" spans="1:7">
      <c r="A35" s="4" t="s">
        <v>1253</v>
      </c>
      <c r="G35" s="7" t="n">
        <v>23.85</v>
      </c>
    </row>
    <row r="36" spans="1:7">
      <c r="A36" s="4" t="s">
        <v>1348</v>
      </c>
    </row>
    <row r="37" spans="1:7">
      <c r="A37" s="3" t="s">
        <v>235</v>
      </c>
    </row>
    <row r="38" spans="1:7">
      <c r="A38" s="4" t="s">
        <v>1251</v>
      </c>
      <c r="B38" s="5" t="n">
        <v>24608</v>
      </c>
    </row>
    <row r="39" spans="1:7">
      <c r="A39" s="4" t="s">
        <v>1253</v>
      </c>
      <c r="E39" s="7" t="n">
        <v>23.4</v>
      </c>
    </row>
    <row r="40" spans="1:7">
      <c r="A40" s="4" t="s">
        <v>1348</v>
      </c>
    </row>
    <row r="41" spans="1:7">
      <c r="A41" s="3" t="s">
        <v>235</v>
      </c>
    </row>
    <row r="42" spans="1:7">
      <c r="A42" s="4" t="s">
        <v>1251</v>
      </c>
      <c r="B42" s="5" t="n">
        <v>26308</v>
      </c>
    </row>
    <row r="43" spans="1:7">
      <c r="A43" s="4" t="s">
        <v>1253</v>
      </c>
      <c r="C43" s="7" t="n">
        <v>22.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38</v>
      </c>
    </row>
    <row r="3" spans="1:2">
      <c r="A3" s="3" t="s">
        <v>201</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8"/>
    <col customWidth="1" max="5" min="5" width="31"/>
    <col customWidth="1" max="6" min="6" width="38"/>
    <col customWidth="1" max="7" min="7" width="38"/>
    <col customWidth="1" max="8" min="8" width="38"/>
  </cols>
  <sheetData>
    <row r="1" spans="1:8">
      <c r="A1" s="1" t="s">
        <v>1349</v>
      </c>
      <c r="B1" s="2" t="s">
        <v>1295</v>
      </c>
      <c r="C1" s="2" t="s">
        <v>1350</v>
      </c>
      <c r="D1" s="2" t="s">
        <v>1296</v>
      </c>
      <c r="E1" s="2" t="s">
        <v>1351</v>
      </c>
      <c r="F1" s="2" t="s">
        <v>1297</v>
      </c>
      <c r="G1" s="2" t="s">
        <v>1295</v>
      </c>
      <c r="H1" s="2" t="s">
        <v>1296</v>
      </c>
    </row>
    <row r="2" spans="1:8">
      <c r="A2" s="3" t="s">
        <v>1298</v>
      </c>
    </row>
    <row r="3" spans="1:8">
      <c r="A3" s="4" t="s">
        <v>1299</v>
      </c>
      <c r="G3" s="5" t="n">
        <v>75084</v>
      </c>
      <c r="H3" s="5" t="n">
        <v>67475</v>
      </c>
    </row>
    <row r="4" spans="1:8">
      <c r="A4" s="4" t="s">
        <v>1300</v>
      </c>
      <c r="G4" s="5" t="n">
        <v>26308</v>
      </c>
      <c r="H4" s="5" t="n">
        <v>24608</v>
      </c>
    </row>
    <row r="5" spans="1:8">
      <c r="A5" s="4" t="s">
        <v>1301</v>
      </c>
      <c r="C5" s="5" t="n">
        <v>-24925</v>
      </c>
      <c r="E5" s="5" t="n">
        <v>-16999</v>
      </c>
      <c r="G5" s="5" t="n">
        <v>-24925</v>
      </c>
      <c r="H5" s="5" t="n">
        <v>-16999</v>
      </c>
    </row>
    <row r="6" spans="1:8">
      <c r="A6" s="4" t="s">
        <v>1303</v>
      </c>
      <c r="B6" s="5" t="n">
        <v>76467</v>
      </c>
      <c r="D6" s="5" t="n">
        <v>75084</v>
      </c>
      <c r="F6" s="5" t="n">
        <v>67475</v>
      </c>
      <c r="G6" s="5" t="n">
        <v>76467</v>
      </c>
      <c r="H6" s="5" t="n">
        <v>75084</v>
      </c>
    </row>
    <row r="7" spans="1:8">
      <c r="A7" s="3" t="s">
        <v>1304</v>
      </c>
    </row>
    <row r="8" spans="1:8">
      <c r="A8" s="4" t="s">
        <v>1304</v>
      </c>
      <c r="B8" s="4" t="s">
        <v>1352</v>
      </c>
      <c r="D8" s="4" t="s">
        <v>1353</v>
      </c>
      <c r="F8" s="4" t="s">
        <v>1354</v>
      </c>
    </row>
    <row r="9" spans="1:8">
      <c r="A9" s="3" t="s">
        <v>1308</v>
      </c>
    </row>
    <row r="10" spans="1:8">
      <c r="A10" s="4" t="s">
        <v>1309</v>
      </c>
      <c r="G10" s="6" t="n">
        <v>1595</v>
      </c>
      <c r="H10" s="6" t="n">
        <v>1429</v>
      </c>
    </row>
    <row r="11" spans="1:8">
      <c r="A11" s="4" t="s">
        <v>1310</v>
      </c>
      <c r="G11" s="5" t="n">
        <v>605</v>
      </c>
      <c r="H11" s="5" t="n">
        <v>576</v>
      </c>
    </row>
    <row r="12" spans="1:8">
      <c r="A12" s="4" t="s">
        <v>1311</v>
      </c>
      <c r="G12" s="5" t="n">
        <v>-410</v>
      </c>
      <c r="H12" s="5" t="n">
        <v>-410</v>
      </c>
    </row>
    <row r="13" spans="1:8">
      <c r="A13" s="4" t="s">
        <v>1313</v>
      </c>
      <c r="B13" s="6" t="n">
        <v>1790</v>
      </c>
      <c r="D13" s="6" t="n">
        <v>1595</v>
      </c>
      <c r="F13" s="6" t="n">
        <v>1429</v>
      </c>
      <c r="G13" s="6" t="n">
        <v>1790</v>
      </c>
      <c r="H13" s="6" t="n">
        <v>159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8"/>
    <col customWidth="1" max="5" min="5" width="31"/>
    <col customWidth="1" max="6" min="6" width="38"/>
    <col customWidth="1" max="7" min="7" width="38"/>
    <col customWidth="1" max="8" min="8" width="38"/>
  </cols>
  <sheetData>
    <row r="1" spans="1:8">
      <c r="A1" s="1" t="s">
        <v>1355</v>
      </c>
      <c r="B1" s="2" t="s">
        <v>1295</v>
      </c>
      <c r="C1" s="2" t="s">
        <v>1350</v>
      </c>
      <c r="D1" s="2" t="s">
        <v>1296</v>
      </c>
      <c r="E1" s="2" t="s">
        <v>1351</v>
      </c>
      <c r="F1" s="2" t="s">
        <v>1297</v>
      </c>
      <c r="G1" s="2" t="s">
        <v>1295</v>
      </c>
      <c r="H1" s="2" t="s">
        <v>1296</v>
      </c>
    </row>
    <row r="2" spans="1:8">
      <c r="A2" s="3" t="s">
        <v>1298</v>
      </c>
    </row>
    <row r="3" spans="1:8">
      <c r="A3" s="4" t="s">
        <v>1299</v>
      </c>
      <c r="G3" s="5" t="n">
        <v>75084</v>
      </c>
      <c r="H3" s="5" t="n">
        <v>67475</v>
      </c>
    </row>
    <row r="4" spans="1:8">
      <c r="A4" s="4" t="s">
        <v>1300</v>
      </c>
      <c r="G4" s="5" t="n">
        <v>26308</v>
      </c>
      <c r="H4" s="5" t="n">
        <v>24608</v>
      </c>
    </row>
    <row r="5" spans="1:8">
      <c r="A5" s="4" t="s">
        <v>1301</v>
      </c>
      <c r="C5" s="5" t="n">
        <v>-24925</v>
      </c>
      <c r="E5" s="5" t="n">
        <v>-16999</v>
      </c>
      <c r="G5" s="5" t="n">
        <v>-24925</v>
      </c>
      <c r="H5" s="5" t="n">
        <v>-16999</v>
      </c>
    </row>
    <row r="6" spans="1:8">
      <c r="A6" s="4" t="s">
        <v>1303</v>
      </c>
      <c r="B6" s="5" t="n">
        <v>76467</v>
      </c>
      <c r="D6" s="5" t="n">
        <v>75084</v>
      </c>
      <c r="F6" s="5" t="n">
        <v>67475</v>
      </c>
      <c r="G6" s="5" t="n">
        <v>76467</v>
      </c>
      <c r="H6" s="5" t="n">
        <v>75084</v>
      </c>
    </row>
    <row r="7" spans="1:8">
      <c r="A7" s="3" t="s">
        <v>1304</v>
      </c>
    </row>
    <row r="8" spans="1:8">
      <c r="A8" s="4" t="s">
        <v>1304</v>
      </c>
      <c r="B8" s="4" t="s">
        <v>1352</v>
      </c>
      <c r="D8" s="4" t="s">
        <v>1353</v>
      </c>
      <c r="F8" s="4" t="s">
        <v>1354</v>
      </c>
    </row>
    <row r="9" spans="1:8">
      <c r="A9" s="3" t="s">
        <v>1308</v>
      </c>
    </row>
    <row r="10" spans="1:8">
      <c r="A10" s="4" t="s">
        <v>1309</v>
      </c>
      <c r="G10" s="6" t="n">
        <v>1595</v>
      </c>
      <c r="H10" s="6" t="n">
        <v>1429</v>
      </c>
    </row>
    <row r="11" spans="1:8">
      <c r="A11" s="4" t="s">
        <v>1310</v>
      </c>
      <c r="G11" s="5" t="n">
        <v>605</v>
      </c>
      <c r="H11" s="5" t="n">
        <v>576</v>
      </c>
    </row>
    <row r="12" spans="1:8">
      <c r="A12" s="4" t="s">
        <v>1311</v>
      </c>
      <c r="G12" s="5" t="n">
        <v>-410</v>
      </c>
      <c r="H12" s="5" t="n">
        <v>-410</v>
      </c>
    </row>
    <row r="13" spans="1:8">
      <c r="A13" s="4" t="s">
        <v>1313</v>
      </c>
      <c r="B13" s="6" t="n">
        <v>1790</v>
      </c>
      <c r="D13" s="6" t="n">
        <v>1595</v>
      </c>
      <c r="F13" s="6" t="n">
        <v>1429</v>
      </c>
      <c r="G13" s="6" t="n">
        <v>1790</v>
      </c>
      <c r="H13" s="6" t="n">
        <v>15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38</v>
      </c>
      <c r="C2" s="2" t="s">
        <v>39</v>
      </c>
      <c r="D2" s="2" t="s">
        <v>84</v>
      </c>
    </row>
    <row r="3" spans="1:4">
      <c r="A3" s="3" t="s">
        <v>235</v>
      </c>
    </row>
    <row r="4" spans="1:4">
      <c r="A4" s="4" t="s">
        <v>1357</v>
      </c>
      <c r="B4" s="6" t="n">
        <v>5107</v>
      </c>
      <c r="C4" s="6" t="n">
        <v>5216</v>
      </c>
      <c r="D4" s="6" t="n">
        <v>4565</v>
      </c>
    </row>
    <row r="5" spans="1:4">
      <c r="A5" s="4" t="s">
        <v>1358</v>
      </c>
      <c r="B5" s="6" t="n">
        <v>1176</v>
      </c>
      <c r="C5" s="6" t="n">
        <v>12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9</v>
      </c>
      <c r="B1" s="2" t="s">
        <v>551</v>
      </c>
    </row>
    <row r="2" spans="1:2">
      <c r="A2" s="3" t="s">
        <v>1360</v>
      </c>
    </row>
    <row r="3" spans="1:2">
      <c r="A3" s="4" t="s">
        <v>1361</v>
      </c>
      <c r="B3" s="6" t="n">
        <v>1113035</v>
      </c>
    </row>
    <row r="4" spans="1:2">
      <c r="A4" s="4" t="s">
        <v>1146</v>
      </c>
    </row>
    <row r="5" spans="1:2">
      <c r="A5" s="3" t="s">
        <v>1360</v>
      </c>
    </row>
    <row r="6" spans="1:2">
      <c r="A6" s="4" t="s">
        <v>1361</v>
      </c>
      <c r="B6" s="5" t="n">
        <v>801845</v>
      </c>
    </row>
    <row r="7" spans="1:2">
      <c r="A7" s="4" t="s">
        <v>1147</v>
      </c>
    </row>
    <row r="8" spans="1:2">
      <c r="A8" s="3" t="s">
        <v>1360</v>
      </c>
    </row>
    <row r="9" spans="1:2">
      <c r="A9" s="4" t="s">
        <v>1361</v>
      </c>
      <c r="B9" s="6" t="n">
        <v>31119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s>
  <sheetData>
    <row r="1" spans="1:7">
      <c r="A1" s="1" t="s">
        <v>1362</v>
      </c>
      <c r="B1" s="2" t="s">
        <v>757</v>
      </c>
      <c r="G1" s="2" t="s">
        <v>1</v>
      </c>
    </row>
    <row r="2" spans="1:7">
      <c r="B2" s="2" t="s">
        <v>662</v>
      </c>
      <c r="C2" s="2" t="s">
        <v>39</v>
      </c>
      <c r="D2" s="2" t="s">
        <v>1363</v>
      </c>
      <c r="E2" s="2" t="s">
        <v>1364</v>
      </c>
      <c r="F2" s="2" t="s">
        <v>1365</v>
      </c>
      <c r="G2" s="2" t="s">
        <v>38</v>
      </c>
    </row>
    <row r="3" spans="1:7">
      <c r="A3" s="3" t="s">
        <v>1366</v>
      </c>
    </row>
    <row r="4" spans="1:7">
      <c r="A4" s="4" t="s">
        <v>1367</v>
      </c>
      <c r="G4" s="4" t="s">
        <v>1368</v>
      </c>
    </row>
    <row r="5" spans="1:7">
      <c r="A5" s="4" t="s">
        <v>1369</v>
      </c>
      <c r="G5" s="6" t="n">
        <v>2038104</v>
      </c>
    </row>
    <row r="6" spans="1:7">
      <c r="A6" s="4" t="s">
        <v>1370</v>
      </c>
    </row>
    <row r="7" spans="1:7">
      <c r="A7" s="3" t="s">
        <v>1366</v>
      </c>
    </row>
    <row r="8" spans="1:7">
      <c r="A8" s="4" t="s">
        <v>1371</v>
      </c>
      <c r="F8" s="4" t="s">
        <v>1064</v>
      </c>
    </row>
    <row r="9" spans="1:7">
      <c r="A9" s="4" t="s">
        <v>1372</v>
      </c>
    </row>
    <row r="10" spans="1:7">
      <c r="A10" s="3" t="s">
        <v>1366</v>
      </c>
    </row>
    <row r="11" spans="1:7">
      <c r="A11" s="4" t="s">
        <v>1371</v>
      </c>
      <c r="E11" s="4" t="s">
        <v>1064</v>
      </c>
    </row>
    <row r="12" spans="1:7">
      <c r="A12" s="4" t="s">
        <v>1373</v>
      </c>
    </row>
    <row r="13" spans="1:7">
      <c r="A13" s="3" t="s">
        <v>1366</v>
      </c>
    </row>
    <row r="14" spans="1:7">
      <c r="A14" s="4" t="s">
        <v>1371</v>
      </c>
      <c r="D14" s="4" t="s">
        <v>1064</v>
      </c>
    </row>
    <row r="15" spans="1:7">
      <c r="A15" s="4" t="s">
        <v>1374</v>
      </c>
    </row>
    <row r="16" spans="1:7">
      <c r="A16" s="3" t="s">
        <v>1366</v>
      </c>
    </row>
    <row r="17" spans="1:7">
      <c r="A17" s="4" t="s">
        <v>1371</v>
      </c>
      <c r="D17" s="4" t="s">
        <v>1064</v>
      </c>
    </row>
    <row r="18" spans="1:7">
      <c r="A18" s="4" t="s">
        <v>1375</v>
      </c>
    </row>
    <row r="19" spans="1:7">
      <c r="A19" s="3" t="s">
        <v>1366</v>
      </c>
    </row>
    <row r="20" spans="1:7">
      <c r="A20" s="4" t="s">
        <v>1371</v>
      </c>
      <c r="C20" s="4" t="s">
        <v>1064</v>
      </c>
    </row>
    <row r="21" spans="1:7">
      <c r="A21" s="4" t="s">
        <v>1376</v>
      </c>
    </row>
    <row r="22" spans="1:7">
      <c r="A22" s="3" t="s">
        <v>1366</v>
      </c>
    </row>
    <row r="23" spans="1:7">
      <c r="A23" s="4" t="s">
        <v>1371</v>
      </c>
      <c r="C23" s="4" t="s">
        <v>1064</v>
      </c>
    </row>
    <row r="24" spans="1:7">
      <c r="A24" s="4" t="s">
        <v>1377</v>
      </c>
    </row>
    <row r="25" spans="1:7">
      <c r="A25" s="3" t="s">
        <v>1366</v>
      </c>
    </row>
    <row r="26" spans="1:7">
      <c r="A26" s="4" t="s">
        <v>1371</v>
      </c>
      <c r="B26" s="4" t="s">
        <v>563</v>
      </c>
    </row>
    <row r="27" spans="1:7">
      <c r="A27" s="4" t="s">
        <v>1146</v>
      </c>
    </row>
    <row r="28" spans="1:7">
      <c r="A28" s="3" t="s">
        <v>1366</v>
      </c>
    </row>
    <row r="29" spans="1:7">
      <c r="A29" s="4" t="s">
        <v>1369</v>
      </c>
      <c r="G29" s="5" t="n">
        <v>408143</v>
      </c>
    </row>
    <row r="30" spans="1:7">
      <c r="A30" s="4" t="s">
        <v>1378</v>
      </c>
    </row>
    <row r="31" spans="1:7">
      <c r="A31" s="3" t="s">
        <v>1366</v>
      </c>
    </row>
    <row r="32" spans="1:7">
      <c r="A32" s="4" t="s">
        <v>1369</v>
      </c>
      <c r="G32" s="5" t="n">
        <v>315597</v>
      </c>
    </row>
    <row r="33" spans="1:7">
      <c r="A33" s="4" t="s">
        <v>1379</v>
      </c>
    </row>
    <row r="34" spans="1:7">
      <c r="A34" s="3" t="s">
        <v>1366</v>
      </c>
    </row>
    <row r="35" spans="1:7">
      <c r="A35" s="4" t="s">
        <v>1369</v>
      </c>
      <c r="G35" s="5" t="n">
        <v>283906</v>
      </c>
    </row>
    <row r="36" spans="1:7">
      <c r="A36" s="4" t="s">
        <v>1380</v>
      </c>
    </row>
    <row r="37" spans="1:7">
      <c r="A37" s="3" t="s">
        <v>1366</v>
      </c>
    </row>
    <row r="38" spans="1:7">
      <c r="A38" s="4" t="s">
        <v>1369</v>
      </c>
      <c r="G38" s="5" t="n">
        <v>264042</v>
      </c>
    </row>
    <row r="39" spans="1:7">
      <c r="A39" s="4" t="s">
        <v>1381</v>
      </c>
    </row>
    <row r="40" spans="1:7">
      <c r="A40" s="3" t="s">
        <v>1366</v>
      </c>
    </row>
    <row r="41" spans="1:7">
      <c r="A41" s="4" t="s">
        <v>1369</v>
      </c>
      <c r="G41" s="5" t="n">
        <v>211908</v>
      </c>
    </row>
    <row r="42" spans="1:7">
      <c r="A42" s="4" t="s">
        <v>1149</v>
      </c>
    </row>
    <row r="43" spans="1:7">
      <c r="A43" s="3" t="s">
        <v>1366</v>
      </c>
    </row>
    <row r="44" spans="1:7">
      <c r="A44" s="4" t="s">
        <v>1369</v>
      </c>
      <c r="G44" s="6" t="n">
        <v>554508</v>
      </c>
    </row>
  </sheetData>
  <mergeCells count="2">
    <mergeCell ref="A1:A2"/>
    <mergeCell ref="B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8"/>
    <col customWidth="1" max="5" min="5" width="18"/>
    <col customWidth="1" max="6" min="6" width="18"/>
    <col customWidth="1" max="7" min="7" width="21"/>
    <col customWidth="1" max="8" min="8" width="21"/>
  </cols>
  <sheetData>
    <row r="1" spans="1:8">
      <c r="A1" s="1" t="s">
        <v>1382</v>
      </c>
      <c r="B1" s="2" t="s">
        <v>1383</v>
      </c>
      <c r="C1" s="2" t="s">
        <v>1384</v>
      </c>
      <c r="D1" s="2" t="s">
        <v>1385</v>
      </c>
      <c r="E1" s="2" t="s">
        <v>1386</v>
      </c>
      <c r="F1" s="2" t="s">
        <v>1387</v>
      </c>
      <c r="G1" s="2" t="s">
        <v>551</v>
      </c>
      <c r="H1" s="2" t="s">
        <v>1388</v>
      </c>
    </row>
    <row r="2" spans="1:8">
      <c r="A2" s="4" t="s">
        <v>1389</v>
      </c>
    </row>
    <row r="3" spans="1:8">
      <c r="A3" s="3" t="s">
        <v>237</v>
      </c>
    </row>
    <row r="4" spans="1:8">
      <c r="A4" s="4" t="s">
        <v>1390</v>
      </c>
      <c r="E4" s="5" t="n">
        <v>2</v>
      </c>
      <c r="F4" s="5" t="n">
        <v>6</v>
      </c>
    </row>
    <row r="5" spans="1:8">
      <c r="A5" s="4" t="s">
        <v>1391</v>
      </c>
    </row>
    <row r="6" spans="1:8">
      <c r="A6" s="3" t="s">
        <v>237</v>
      </c>
    </row>
    <row r="7" spans="1:8">
      <c r="A7" s="4" t="s">
        <v>1392</v>
      </c>
      <c r="B7" s="4" t="s">
        <v>560</v>
      </c>
    </row>
    <row r="8" spans="1:8">
      <c r="A8" s="4" t="s">
        <v>1393</v>
      </c>
      <c r="B8" s="4" t="s">
        <v>682</v>
      </c>
    </row>
    <row r="9" spans="1:8">
      <c r="A9" s="4" t="s">
        <v>1394</v>
      </c>
      <c r="B9" s="4" t="s">
        <v>1093</v>
      </c>
    </row>
    <row r="10" spans="1:8">
      <c r="A10" s="4" t="s">
        <v>1395</v>
      </c>
      <c r="H10" s="6" t="n">
        <v>17625</v>
      </c>
    </row>
    <row r="11" spans="1:8">
      <c r="A11" s="4" t="s">
        <v>1396</v>
      </c>
    </row>
    <row r="12" spans="1:8">
      <c r="A12" s="3" t="s">
        <v>237</v>
      </c>
    </row>
    <row r="13" spans="1:8">
      <c r="A13" s="4" t="s">
        <v>1397</v>
      </c>
      <c r="E13" s="5" t="n">
        <v>7</v>
      </c>
    </row>
    <row r="14" spans="1:8">
      <c r="A14" s="4" t="s">
        <v>1398</v>
      </c>
      <c r="D14" s="5" t="n">
        <v>8</v>
      </c>
    </row>
    <row r="15" spans="1:8">
      <c r="A15" s="4" t="s">
        <v>1399</v>
      </c>
    </row>
    <row r="16" spans="1:8">
      <c r="A16" s="3" t="s">
        <v>237</v>
      </c>
    </row>
    <row r="17" spans="1:8">
      <c r="A17" s="4" t="s">
        <v>1400</v>
      </c>
      <c r="C17" s="5" t="n">
        <v>20</v>
      </c>
    </row>
    <row r="18" spans="1:8">
      <c r="A18" s="4" t="s">
        <v>1401</v>
      </c>
      <c r="C18" s="4" t="s">
        <v>1402</v>
      </c>
    </row>
    <row r="19" spans="1:8">
      <c r="A19" s="4" t="s">
        <v>1403</v>
      </c>
    </row>
    <row r="20" spans="1:8">
      <c r="A20" s="3" t="s">
        <v>237</v>
      </c>
    </row>
    <row r="21" spans="1:8">
      <c r="A21" s="4" t="s">
        <v>1404</v>
      </c>
      <c r="G21" s="6" t="n">
        <v>250</v>
      </c>
    </row>
    <row r="22" spans="1:8">
      <c r="A22" s="4" t="s">
        <v>1405</v>
      </c>
    </row>
    <row r="23" spans="1:8">
      <c r="A23" s="3" t="s">
        <v>237</v>
      </c>
    </row>
    <row r="24" spans="1:8">
      <c r="A24" s="4" t="s">
        <v>1404</v>
      </c>
      <c r="G24" s="5" t="n">
        <v>10</v>
      </c>
    </row>
    <row r="25" spans="1:8">
      <c r="A25" s="4" t="s">
        <v>1406</v>
      </c>
    </row>
    <row r="26" spans="1:8">
      <c r="A26" s="3" t="s">
        <v>237</v>
      </c>
    </row>
    <row r="27" spans="1:8">
      <c r="A27" s="4" t="s">
        <v>1361</v>
      </c>
      <c r="G27" s="5" t="n">
        <v>8000</v>
      </c>
    </row>
    <row r="28" spans="1:8">
      <c r="A28" s="4" t="s">
        <v>1407</v>
      </c>
      <c r="G28" s="6" t="n">
        <v>6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38</v>
      </c>
      <c r="C2" s="2" t="s">
        <v>39</v>
      </c>
      <c r="D2" s="2" t="s">
        <v>84</v>
      </c>
    </row>
    <row r="3" spans="1:4">
      <c r="A3" s="4" t="s">
        <v>1409</v>
      </c>
    </row>
    <row r="4" spans="1:4">
      <c r="A4" s="3" t="s">
        <v>239</v>
      </c>
    </row>
    <row r="5" spans="1:4">
      <c r="A5" s="4" t="s">
        <v>1410</v>
      </c>
      <c r="B5" s="4" t="s">
        <v>1411</v>
      </c>
      <c r="C5" s="4" t="s">
        <v>1412</v>
      </c>
    </row>
    <row r="6" spans="1:4">
      <c r="A6" s="4" t="s">
        <v>1413</v>
      </c>
      <c r="B6" s="6" t="n">
        <v>1600408</v>
      </c>
    </row>
    <row r="7" spans="1:4">
      <c r="A7" s="4" t="s">
        <v>1414</v>
      </c>
      <c r="B7" s="4" t="s">
        <v>1415</v>
      </c>
      <c r="C7" s="4" t="s">
        <v>1415</v>
      </c>
      <c r="D7" s="4" t="s">
        <v>1415</v>
      </c>
    </row>
    <row r="8" spans="1:4">
      <c r="A8" s="4" t="s">
        <v>1416</v>
      </c>
      <c r="B8" s="4" t="s">
        <v>1417</v>
      </c>
      <c r="C8" s="4" t="s">
        <v>1417</v>
      </c>
      <c r="D8" s="4" t="s">
        <v>1417</v>
      </c>
    </row>
    <row r="9" spans="1:4">
      <c r="A9" s="4" t="s">
        <v>1418</v>
      </c>
      <c r="B9" s="6" t="n">
        <v>1530</v>
      </c>
      <c r="C9" s="6" t="n">
        <v>1395</v>
      </c>
      <c r="D9" s="6" t="n">
        <v>1264</v>
      </c>
    </row>
    <row r="10" spans="1:4">
      <c r="A10" s="4" t="s">
        <v>1419</v>
      </c>
    </row>
    <row r="11" spans="1:4">
      <c r="A11" s="3" t="s">
        <v>239</v>
      </c>
    </row>
    <row r="12" spans="1:4">
      <c r="A12" s="4" t="s">
        <v>1420</v>
      </c>
      <c r="B12" s="4" t="s">
        <v>1421</v>
      </c>
      <c r="C12" s="4" t="s">
        <v>1421</v>
      </c>
      <c r="D12" s="4" t="s">
        <v>1421</v>
      </c>
    </row>
    <row r="13" spans="1:4">
      <c r="A13" s="4" t="s">
        <v>1422</v>
      </c>
      <c r="B13" s="6" t="n">
        <v>-11380</v>
      </c>
      <c r="C13" s="6" t="n">
        <v>-11625</v>
      </c>
      <c r="D13" s="6" t="n">
        <v>-8740</v>
      </c>
    </row>
    <row r="14" spans="1:4">
      <c r="A14" s="4" t="s">
        <v>1423</v>
      </c>
    </row>
    <row r="15" spans="1:4">
      <c r="A15" s="3" t="s">
        <v>239</v>
      </c>
    </row>
    <row r="16" spans="1:4">
      <c r="A16" s="4" t="s">
        <v>1424</v>
      </c>
      <c r="B16" s="5" t="n">
        <v>113804</v>
      </c>
      <c r="C16" s="5" t="n">
        <v>116252</v>
      </c>
      <c r="D16" s="6" t="n">
        <v>87400</v>
      </c>
    </row>
    <row r="17" spans="1:4">
      <c r="A17" s="4" t="s">
        <v>1425</v>
      </c>
      <c r="B17" s="5" t="n">
        <v>27766</v>
      </c>
      <c r="C17" s="5" t="n">
        <v>21177</v>
      </c>
    </row>
    <row r="18" spans="1:4">
      <c r="A18" s="4" t="s">
        <v>1426</v>
      </c>
    </row>
    <row r="19" spans="1:4">
      <c r="A19" s="3" t="s">
        <v>239</v>
      </c>
    </row>
    <row r="20" spans="1:4">
      <c r="A20" s="4" t="s">
        <v>1427</v>
      </c>
      <c r="B20" s="6" t="n">
        <v>49873</v>
      </c>
    </row>
    <row r="21" spans="1:4">
      <c r="A21" s="4" t="s">
        <v>1428</v>
      </c>
      <c r="C21" s="6" t="n">
        <v>5992</v>
      </c>
    </row>
    <row r="22" spans="1:4">
      <c r="A22" s="4" t="s">
        <v>1416</v>
      </c>
      <c r="B22" s="4" t="s">
        <v>1417</v>
      </c>
      <c r="C22" s="4" t="s">
        <v>1417</v>
      </c>
      <c r="D22" s="4" t="s">
        <v>1417</v>
      </c>
    </row>
    <row r="23" spans="1:4">
      <c r="A23" s="4" t="s">
        <v>1429</v>
      </c>
      <c r="B23" s="6" t="n">
        <v>6285</v>
      </c>
      <c r="C23" s="6" t="n">
        <v>7351</v>
      </c>
      <c r="D23" s="6" t="n">
        <v>441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38</v>
      </c>
      <c r="C2" s="2" t="s">
        <v>39</v>
      </c>
    </row>
    <row r="3" spans="1:3">
      <c r="A3" s="4" t="s">
        <v>1431</v>
      </c>
    </row>
    <row r="4" spans="1:3">
      <c r="A4" s="3" t="s">
        <v>239</v>
      </c>
    </row>
    <row r="5" spans="1:3">
      <c r="A5" s="4" t="s">
        <v>1432</v>
      </c>
      <c r="B5" s="6" t="n">
        <v>98550</v>
      </c>
      <c r="C5" s="6" t="n">
        <v>90150</v>
      </c>
    </row>
    <row r="6" spans="1:3">
      <c r="A6" s="4" t="s">
        <v>1433</v>
      </c>
    </row>
    <row r="7" spans="1:3">
      <c r="A7" s="3" t="s">
        <v>239</v>
      </c>
    </row>
    <row r="8" spans="1:3">
      <c r="A8" s="4" t="s">
        <v>1432</v>
      </c>
      <c r="B8" s="6" t="n">
        <v>32850</v>
      </c>
    </row>
    <row r="9" spans="1:3">
      <c r="A9" s="4" t="s">
        <v>1434</v>
      </c>
      <c r="B9" s="4" t="s">
        <v>1435</v>
      </c>
    </row>
    <row r="10" spans="1:3">
      <c r="A10" s="4" t="s">
        <v>1436</v>
      </c>
    </row>
    <row r="11" spans="1:3">
      <c r="A11" s="3" t="s">
        <v>239</v>
      </c>
    </row>
    <row r="12" spans="1:3">
      <c r="A12" s="4" t="s">
        <v>1432</v>
      </c>
      <c r="B12" s="6" t="n">
        <v>32850</v>
      </c>
    </row>
    <row r="13" spans="1:3">
      <c r="A13" s="4" t="s">
        <v>1434</v>
      </c>
      <c r="B13" s="4" t="s">
        <v>1435</v>
      </c>
    </row>
    <row r="14" spans="1:3">
      <c r="A14" s="4" t="s">
        <v>1437</v>
      </c>
    </row>
    <row r="15" spans="1:3">
      <c r="A15" s="3" t="s">
        <v>239</v>
      </c>
    </row>
    <row r="16" spans="1:3">
      <c r="A16" s="4" t="s">
        <v>1432</v>
      </c>
      <c r="B16" s="6" t="n">
        <v>32850</v>
      </c>
    </row>
    <row r="17" spans="1:3">
      <c r="A17" s="4" t="s">
        <v>1434</v>
      </c>
      <c r="B17" s="4" t="s">
        <v>143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1438</v>
      </c>
      <c r="C1" s="2" t="s">
        <v>38</v>
      </c>
      <c r="D1" s="2" t="s">
        <v>39</v>
      </c>
    </row>
    <row r="2" spans="1:4">
      <c r="A2" s="3" t="s">
        <v>239</v>
      </c>
    </row>
    <row r="3" spans="1:4">
      <c r="A3" s="4" t="s">
        <v>1439</v>
      </c>
      <c r="C3" s="6" t="n">
        <v>4105733</v>
      </c>
      <c r="D3" s="6" t="n">
        <v>3777515</v>
      </c>
    </row>
    <row r="4" spans="1:4">
      <c r="A4" s="4" t="s">
        <v>1440</v>
      </c>
      <c r="C4" s="5" t="n">
        <v>47977</v>
      </c>
      <c r="D4" s="5" t="n">
        <v>-5636</v>
      </c>
    </row>
    <row r="5" spans="1:4">
      <c r="A5" s="4" t="s">
        <v>1441</v>
      </c>
    </row>
    <row r="6" spans="1:4">
      <c r="A6" s="3" t="s">
        <v>239</v>
      </c>
    </row>
    <row r="7" spans="1:4">
      <c r="A7" s="4" t="s">
        <v>1439</v>
      </c>
      <c r="C7" s="5" t="n">
        <v>152104</v>
      </c>
      <c r="D7" s="5" t="n">
        <v>89188</v>
      </c>
    </row>
    <row r="8" spans="1:4">
      <c r="A8" s="4" t="s">
        <v>1440</v>
      </c>
      <c r="C8" s="5" t="n">
        <v>-41</v>
      </c>
      <c r="D8" s="5" t="n">
        <v>89</v>
      </c>
    </row>
    <row r="9" spans="1:4">
      <c r="A9" s="4" t="s">
        <v>1442</v>
      </c>
    </row>
    <row r="10" spans="1:4">
      <c r="A10" s="3" t="s">
        <v>239</v>
      </c>
    </row>
    <row r="11" spans="1:4">
      <c r="A11" s="4" t="s">
        <v>1439</v>
      </c>
      <c r="C11" s="5" t="n">
        <v>110366</v>
      </c>
      <c r="D11" s="5" t="n">
        <v>100298</v>
      </c>
    </row>
    <row r="12" spans="1:4">
      <c r="A12" s="4" t="s">
        <v>1440</v>
      </c>
      <c r="C12" s="5" t="n">
        <v>-27</v>
      </c>
      <c r="D12" s="5" t="n">
        <v>140</v>
      </c>
    </row>
    <row r="13" spans="1:4">
      <c r="A13" s="4" t="s">
        <v>1443</v>
      </c>
    </row>
    <row r="14" spans="1:4">
      <c r="A14" s="3" t="s">
        <v>239</v>
      </c>
    </row>
    <row r="15" spans="1:4">
      <c r="A15" s="4" t="s">
        <v>1439</v>
      </c>
      <c r="C15" s="5" t="n">
        <v>255885</v>
      </c>
      <c r="D15" s="5" t="n">
        <v>569658</v>
      </c>
    </row>
    <row r="16" spans="1:4">
      <c r="A16" s="4" t="s">
        <v>1440</v>
      </c>
      <c r="C16" s="5" t="n">
        <v>4570</v>
      </c>
      <c r="D16" s="5" t="n">
        <v>-4424</v>
      </c>
    </row>
    <row r="17" spans="1:4">
      <c r="A17" s="4" t="s">
        <v>1444</v>
      </c>
    </row>
    <row r="18" spans="1:4">
      <c r="A18" s="3" t="s">
        <v>239</v>
      </c>
    </row>
    <row r="19" spans="1:4">
      <c r="A19" s="4" t="s">
        <v>1439</v>
      </c>
      <c r="C19" s="5" t="n">
        <v>2577420</v>
      </c>
      <c r="D19" s="5" t="n">
        <v>2093759</v>
      </c>
    </row>
    <row r="20" spans="1:4">
      <c r="A20" s="4" t="s">
        <v>1440</v>
      </c>
      <c r="C20" s="5" t="n">
        <v>38426</v>
      </c>
      <c r="D20" s="5" t="n">
        <v>679</v>
      </c>
    </row>
    <row r="21" spans="1:4">
      <c r="A21" s="4" t="s">
        <v>1149</v>
      </c>
    </row>
    <row r="22" spans="1:4">
      <c r="A22" s="3" t="s">
        <v>239</v>
      </c>
    </row>
    <row r="23" spans="1:4">
      <c r="A23" s="4" t="s">
        <v>1439</v>
      </c>
      <c r="C23" s="5" t="n">
        <v>1009958</v>
      </c>
      <c r="D23" s="5" t="n">
        <v>924612</v>
      </c>
    </row>
    <row r="24" spans="1:4">
      <c r="A24" s="4" t="s">
        <v>1440</v>
      </c>
      <c r="C24" s="5" t="n">
        <v>5049</v>
      </c>
      <c r="D24" s="5" t="n">
        <v>-2120</v>
      </c>
    </row>
    <row r="25" spans="1:4">
      <c r="A25" s="4" t="s">
        <v>1445</v>
      </c>
    </row>
    <row r="26" spans="1:4">
      <c r="A26" s="3" t="s">
        <v>239</v>
      </c>
    </row>
    <row r="27" spans="1:4">
      <c r="A27" s="4" t="s">
        <v>1439</v>
      </c>
      <c r="C27" s="5" t="n">
        <v>27615</v>
      </c>
      <c r="D27" s="5" t="n">
        <v>11890</v>
      </c>
    </row>
    <row r="28" spans="1:4">
      <c r="A28" s="4" t="s">
        <v>1446</v>
      </c>
    </row>
    <row r="29" spans="1:4">
      <c r="A29" s="3" t="s">
        <v>239</v>
      </c>
    </row>
    <row r="30" spans="1:4">
      <c r="A30" s="4" t="s">
        <v>1439</v>
      </c>
      <c r="C30" s="5" t="n">
        <v>24306</v>
      </c>
      <c r="D30" s="5" t="n">
        <v>11627</v>
      </c>
    </row>
    <row r="31" spans="1:4">
      <c r="A31" s="4" t="s">
        <v>1447</v>
      </c>
    </row>
    <row r="32" spans="1:4">
      <c r="A32" s="3" t="s">
        <v>239</v>
      </c>
    </row>
    <row r="33" spans="1:4">
      <c r="A33" s="4" t="s">
        <v>1439</v>
      </c>
      <c r="C33" s="5" t="n">
        <v>3203</v>
      </c>
      <c r="D33" s="5" t="n">
        <v>58</v>
      </c>
    </row>
    <row r="34" spans="1:4">
      <c r="A34" s="4" t="s">
        <v>1448</v>
      </c>
    </row>
    <row r="35" spans="1:4">
      <c r="A35" s="3" t="s">
        <v>239</v>
      </c>
    </row>
    <row r="36" spans="1:4">
      <c r="A36" s="4" t="s">
        <v>1439</v>
      </c>
      <c r="C36" s="5" t="n">
        <v>106</v>
      </c>
      <c r="D36" s="5" t="n">
        <v>205</v>
      </c>
    </row>
    <row r="37" spans="1:4">
      <c r="A37" s="4" t="s">
        <v>72</v>
      </c>
    </row>
    <row r="38" spans="1:4">
      <c r="A38" s="3" t="s">
        <v>239</v>
      </c>
    </row>
    <row r="39" spans="1:4">
      <c r="A39" s="4" t="s">
        <v>1439</v>
      </c>
      <c r="C39" s="5" t="n">
        <v>200</v>
      </c>
      <c r="D39" s="5" t="n">
        <v>169</v>
      </c>
    </row>
    <row r="40" spans="1:4">
      <c r="A40" s="4" t="s">
        <v>1449</v>
      </c>
    </row>
    <row r="41" spans="1:4">
      <c r="A41" s="3" t="s">
        <v>239</v>
      </c>
    </row>
    <row r="42" spans="1:4">
      <c r="A42" s="4" t="s">
        <v>1439</v>
      </c>
      <c r="C42" s="5" t="n">
        <v>200</v>
      </c>
      <c r="D42" s="5" t="n">
        <v>169</v>
      </c>
    </row>
    <row r="43" spans="1:4">
      <c r="A43" s="4" t="s">
        <v>73</v>
      </c>
    </row>
    <row r="44" spans="1:4">
      <c r="A44" s="3" t="s">
        <v>239</v>
      </c>
    </row>
    <row r="45" spans="1:4">
      <c r="A45" s="4" t="s">
        <v>1439</v>
      </c>
      <c r="B45" s="4" t="s">
        <v>127</v>
      </c>
      <c r="C45" s="5" t="n">
        <v>85794</v>
      </c>
      <c r="D45" s="5" t="n">
        <v>86817</v>
      </c>
    </row>
    <row r="46" spans="1:4">
      <c r="A46" s="4" t="s">
        <v>1450</v>
      </c>
    </row>
    <row r="47" spans="1:4">
      <c r="A47" s="3" t="s">
        <v>239</v>
      </c>
    </row>
    <row r="48" spans="1:4">
      <c r="A48" s="4" t="s">
        <v>1439</v>
      </c>
      <c r="B48" s="4" t="s">
        <v>127</v>
      </c>
      <c r="C48" s="5" t="n">
        <v>31036</v>
      </c>
      <c r="D48" s="5" t="n">
        <v>31835</v>
      </c>
    </row>
    <row r="49" spans="1:4">
      <c r="A49" s="4" t="s">
        <v>1451</v>
      </c>
    </row>
    <row r="50" spans="1:4">
      <c r="A50" s="3" t="s">
        <v>239</v>
      </c>
    </row>
    <row r="51" spans="1:4">
      <c r="A51" s="4" t="s">
        <v>1439</v>
      </c>
      <c r="B51" s="4" t="s">
        <v>127</v>
      </c>
      <c r="C51" s="5" t="n">
        <v>49548</v>
      </c>
      <c r="D51" s="5" t="n">
        <v>52782</v>
      </c>
    </row>
    <row r="52" spans="1:4">
      <c r="A52" s="4" t="s">
        <v>1452</v>
      </c>
    </row>
    <row r="53" spans="1:4">
      <c r="A53" s="3" t="s">
        <v>239</v>
      </c>
    </row>
    <row r="54" spans="1:4">
      <c r="A54" s="4" t="s">
        <v>1439</v>
      </c>
      <c r="B54" s="4" t="s">
        <v>127</v>
      </c>
      <c r="C54" s="5" t="n">
        <v>5210</v>
      </c>
      <c r="D54" s="5" t="n">
        <v>2200</v>
      </c>
    </row>
    <row r="55" spans="1:4">
      <c r="A55" s="4" t="s">
        <v>80</v>
      </c>
    </row>
    <row r="56" spans="1:4">
      <c r="A56" s="3" t="s">
        <v>239</v>
      </c>
    </row>
    <row r="57" spans="1:4">
      <c r="A57" s="4" t="s">
        <v>1439</v>
      </c>
      <c r="C57" s="5" t="n">
        <v>1725</v>
      </c>
      <c r="D57" s="5" t="n">
        <v>1696</v>
      </c>
    </row>
    <row r="58" spans="1:4">
      <c r="A58" s="4" t="s">
        <v>1453</v>
      </c>
    </row>
    <row r="59" spans="1:4">
      <c r="A59" s="3" t="s">
        <v>239</v>
      </c>
    </row>
    <row r="60" spans="1:4">
      <c r="A60" s="4" t="s">
        <v>1439</v>
      </c>
      <c r="C60" s="5" t="n">
        <v>551</v>
      </c>
      <c r="D60" s="5" t="n">
        <v>637</v>
      </c>
    </row>
    <row r="61" spans="1:4">
      <c r="A61" s="4" t="s">
        <v>1454</v>
      </c>
    </row>
    <row r="62" spans="1:4">
      <c r="A62" s="3" t="s">
        <v>239</v>
      </c>
    </row>
    <row r="63" spans="1:4">
      <c r="A63" s="4" t="s">
        <v>1439</v>
      </c>
      <c r="C63" s="6" t="n">
        <v>1174</v>
      </c>
      <c r="D63" s="6" t="n">
        <v>1059</v>
      </c>
    </row>
    <row r="64" spans="1:4">
      <c r="A64" s="4" t="s">
        <v>1455</v>
      </c>
    </row>
    <row r="65" spans="1:4">
      <c r="A65" s="3" t="s">
        <v>239</v>
      </c>
    </row>
    <row r="66" spans="1:4">
      <c r="A66" s="4" t="s">
        <v>1141</v>
      </c>
      <c r="C66" s="4" t="s">
        <v>1456</v>
      </c>
      <c r="D66" s="4" t="s">
        <v>1457</v>
      </c>
    </row>
    <row r="67" spans="1:4">
      <c r="A67" s="4" t="s">
        <v>1439</v>
      </c>
      <c r="C67" s="6" t="n">
        <v>3110835</v>
      </c>
      <c r="D67" s="6" t="n">
        <v>2942702</v>
      </c>
    </row>
    <row r="68" spans="1:4">
      <c r="A68" s="4" t="s">
        <v>1458</v>
      </c>
    </row>
    <row r="69" spans="1:4">
      <c r="A69" s="3" t="s">
        <v>239</v>
      </c>
    </row>
    <row r="70" spans="1:4">
      <c r="A70" s="4" t="s">
        <v>1439</v>
      </c>
      <c r="C70" s="5" t="n">
        <v>45591</v>
      </c>
      <c r="D70" s="5" t="n">
        <v>44041</v>
      </c>
    </row>
    <row r="71" spans="1:4">
      <c r="A71" s="4" t="s">
        <v>1459</v>
      </c>
    </row>
    <row r="72" spans="1:4">
      <c r="A72" s="3" t="s">
        <v>239</v>
      </c>
    </row>
    <row r="73" spans="1:4">
      <c r="A73" s="4" t="s">
        <v>1439</v>
      </c>
      <c r="C73" s="5" t="n">
        <v>44867</v>
      </c>
      <c r="D73" s="5" t="n">
        <v>37047</v>
      </c>
    </row>
    <row r="74" spans="1:4">
      <c r="A74" s="4" t="s">
        <v>1460</v>
      </c>
    </row>
    <row r="75" spans="1:4">
      <c r="A75" s="3" t="s">
        <v>239</v>
      </c>
    </row>
    <row r="76" spans="1:4">
      <c r="A76" s="4" t="s">
        <v>1439</v>
      </c>
      <c r="C76" s="5" t="n">
        <v>208217</v>
      </c>
      <c r="D76" s="5" t="n">
        <v>531292</v>
      </c>
    </row>
    <row r="77" spans="1:4">
      <c r="A77" s="4" t="s">
        <v>1461</v>
      </c>
    </row>
    <row r="78" spans="1:4">
      <c r="A78" s="3" t="s">
        <v>239</v>
      </c>
    </row>
    <row r="79" spans="1:4">
      <c r="A79" s="4" t="s">
        <v>1439</v>
      </c>
      <c r="C79" s="5" t="n">
        <v>2004266</v>
      </c>
      <c r="D79" s="5" t="n">
        <v>1624313</v>
      </c>
    </row>
    <row r="80" spans="1:4">
      <c r="A80" s="4" t="s">
        <v>1462</v>
      </c>
    </row>
    <row r="81" spans="1:4">
      <c r="A81" s="3" t="s">
        <v>239</v>
      </c>
    </row>
    <row r="82" spans="1:4">
      <c r="A82" s="4" t="s">
        <v>1439</v>
      </c>
      <c r="C82" s="5" t="n">
        <v>807894</v>
      </c>
      <c r="D82" s="5" t="n">
        <v>706009</v>
      </c>
    </row>
    <row r="83" spans="1:4">
      <c r="A83" s="4" t="s">
        <v>1463</v>
      </c>
    </row>
    <row r="84" spans="1:4">
      <c r="A84" s="3" t="s">
        <v>239</v>
      </c>
    </row>
    <row r="85" spans="1:4">
      <c r="A85" s="4" t="s">
        <v>1439</v>
      </c>
      <c r="C85" s="5" t="n">
        <v>583442</v>
      </c>
      <c r="D85" s="5" t="n">
        <v>427405</v>
      </c>
    </row>
    <row r="86" spans="1:4">
      <c r="A86" s="4" t="s">
        <v>1464</v>
      </c>
    </row>
    <row r="87" spans="1:4">
      <c r="A87" s="3" t="s">
        <v>239</v>
      </c>
    </row>
    <row r="88" spans="1:4">
      <c r="A88" s="4" t="s">
        <v>1439</v>
      </c>
      <c r="C88" s="5" t="n">
        <v>49233</v>
      </c>
    </row>
    <row r="89" spans="1:4">
      <c r="A89" s="4" t="s">
        <v>1465</v>
      </c>
    </row>
    <row r="90" spans="1:4">
      <c r="A90" s="3" t="s">
        <v>239</v>
      </c>
    </row>
    <row r="91" spans="1:4">
      <c r="A91" s="4" t="s">
        <v>1439</v>
      </c>
      <c r="C91" s="5" t="n">
        <v>9369</v>
      </c>
      <c r="D91" s="5" t="n">
        <v>7526</v>
      </c>
    </row>
    <row r="92" spans="1:4">
      <c r="A92" s="4" t="s">
        <v>1466</v>
      </c>
    </row>
    <row r="93" spans="1:4">
      <c r="A93" s="3" t="s">
        <v>239</v>
      </c>
    </row>
    <row r="94" spans="1:4">
      <c r="A94" s="4" t="s">
        <v>1439</v>
      </c>
      <c r="C94" s="5" t="n">
        <v>28060</v>
      </c>
      <c r="D94" s="5" t="n">
        <v>22513</v>
      </c>
    </row>
    <row r="95" spans="1:4">
      <c r="A95" s="4" t="s">
        <v>1467</v>
      </c>
    </row>
    <row r="96" spans="1:4">
      <c r="A96" s="3" t="s">
        <v>239</v>
      </c>
    </row>
    <row r="97" spans="1:4">
      <c r="A97" s="4" t="s">
        <v>1439</v>
      </c>
      <c r="C97" s="5" t="n">
        <v>496780</v>
      </c>
      <c r="D97" s="5" t="n">
        <v>397366</v>
      </c>
    </row>
    <row r="98" spans="1:4">
      <c r="A98" s="4" t="s">
        <v>1468</v>
      </c>
    </row>
    <row r="99" spans="1:4">
      <c r="A99" s="3" t="s">
        <v>239</v>
      </c>
    </row>
    <row r="100" spans="1:4">
      <c r="A100" s="4" t="s">
        <v>1439</v>
      </c>
      <c r="C100" s="5" t="n">
        <v>296122</v>
      </c>
      <c r="D100" s="5" t="n">
        <v>306836</v>
      </c>
    </row>
    <row r="101" spans="1:4">
      <c r="A101" s="4" t="s">
        <v>1469</v>
      </c>
    </row>
    <row r="102" spans="1:4">
      <c r="A102" s="3" t="s">
        <v>239</v>
      </c>
    </row>
    <row r="103" spans="1:4">
      <c r="A103" s="4" t="s">
        <v>1439</v>
      </c>
      <c r="C103" s="5" t="n">
        <v>1738</v>
      </c>
      <c r="D103" s="5" t="n">
        <v>1516</v>
      </c>
    </row>
    <row r="104" spans="1:4">
      <c r="A104" s="4" t="s">
        <v>1470</v>
      </c>
    </row>
    <row r="105" spans="1:4">
      <c r="A105" s="3" t="s">
        <v>239</v>
      </c>
    </row>
    <row r="106" spans="1:4">
      <c r="A106" s="4" t="s">
        <v>1439</v>
      </c>
      <c r="C106" s="5" t="n">
        <v>3379</v>
      </c>
      <c r="D106" s="5" t="n">
        <v>2885</v>
      </c>
    </row>
    <row r="107" spans="1:4">
      <c r="A107" s="4" t="s">
        <v>1471</v>
      </c>
    </row>
    <row r="108" spans="1:4">
      <c r="A108" s="3" t="s">
        <v>239</v>
      </c>
    </row>
    <row r="109" spans="1:4">
      <c r="A109" s="4" t="s">
        <v>1439</v>
      </c>
      <c r="C109" s="5" t="n">
        <v>14292</v>
      </c>
      <c r="D109" s="5" t="n">
        <v>13448</v>
      </c>
    </row>
    <row r="110" spans="1:4">
      <c r="A110" s="4" t="s">
        <v>1472</v>
      </c>
    </row>
    <row r="111" spans="1:4">
      <c r="A111" s="3" t="s">
        <v>239</v>
      </c>
    </row>
    <row r="112" spans="1:4">
      <c r="A112" s="4" t="s">
        <v>1439</v>
      </c>
      <c r="C112" s="5" t="n">
        <v>75823</v>
      </c>
      <c r="D112" s="5" t="n">
        <v>71443</v>
      </c>
    </row>
    <row r="113" spans="1:4">
      <c r="A113" s="4" t="s">
        <v>1473</v>
      </c>
    </row>
    <row r="114" spans="1:4">
      <c r="A114" s="3" t="s">
        <v>239</v>
      </c>
    </row>
    <row r="115" spans="1:4">
      <c r="A115" s="4" t="s">
        <v>1439</v>
      </c>
      <c r="C115" s="5" t="n">
        <v>200890</v>
      </c>
      <c r="D115" s="5" t="n">
        <v>217544</v>
      </c>
    </row>
    <row r="116" spans="1:4">
      <c r="A116" s="4" t="s">
        <v>417</v>
      </c>
    </row>
    <row r="117" spans="1:4">
      <c r="A117" s="3" t="s">
        <v>239</v>
      </c>
    </row>
    <row r="118" spans="1:4">
      <c r="A118" s="4" t="s">
        <v>1440</v>
      </c>
      <c r="C118" s="5" t="n">
        <v>52488</v>
      </c>
      <c r="D118" s="5" t="n">
        <v>-8504</v>
      </c>
    </row>
    <row r="119" spans="1:4">
      <c r="A119" s="4" t="s">
        <v>1474</v>
      </c>
    </row>
    <row r="120" spans="1:4">
      <c r="A120" s="3" t="s">
        <v>239</v>
      </c>
    </row>
    <row r="121" spans="1:4">
      <c r="A121" s="4" t="s">
        <v>1440</v>
      </c>
      <c r="C121" s="5" t="n">
        <v>7</v>
      </c>
      <c r="D121" s="5" t="n">
        <v>-161</v>
      </c>
    </row>
    <row r="122" spans="1:4">
      <c r="A122" s="4" t="s">
        <v>1475</v>
      </c>
    </row>
    <row r="123" spans="1:4">
      <c r="A123" s="3" t="s">
        <v>239</v>
      </c>
    </row>
    <row r="124" spans="1:4">
      <c r="A124" s="4" t="s">
        <v>1440</v>
      </c>
      <c r="C124" s="5" t="n">
        <v>52</v>
      </c>
      <c r="D124" s="5" t="n">
        <v>-442</v>
      </c>
    </row>
    <row r="125" spans="1:4">
      <c r="A125" s="4" t="s">
        <v>1476</v>
      </c>
    </row>
    <row r="126" spans="1:4">
      <c r="A126" s="3" t="s">
        <v>239</v>
      </c>
    </row>
    <row r="127" spans="1:4">
      <c r="A127" s="4" t="s">
        <v>1440</v>
      </c>
      <c r="C127" s="5" t="n">
        <v>5364</v>
      </c>
      <c r="D127" s="5" t="n">
        <v>-5546</v>
      </c>
    </row>
    <row r="128" spans="1:4">
      <c r="A128" s="4" t="s">
        <v>1477</v>
      </c>
    </row>
    <row r="129" spans="1:4">
      <c r="A129" s="3" t="s">
        <v>239</v>
      </c>
    </row>
    <row r="130" spans="1:4">
      <c r="A130" s="4" t="s">
        <v>1440</v>
      </c>
      <c r="C130" s="5" t="n">
        <v>42016</v>
      </c>
      <c r="D130" s="5" t="n">
        <v>-235</v>
      </c>
    </row>
    <row r="131" spans="1:4">
      <c r="A131" s="4" t="s">
        <v>1478</v>
      </c>
    </row>
    <row r="132" spans="1:4">
      <c r="A132" s="3" t="s">
        <v>239</v>
      </c>
    </row>
    <row r="133" spans="1:4">
      <c r="A133" s="4" t="s">
        <v>1440</v>
      </c>
      <c r="C133" s="5" t="n">
        <v>5049</v>
      </c>
      <c r="D133" s="5" t="n">
        <v>-2120</v>
      </c>
    </row>
    <row r="134" spans="1:4">
      <c r="A134" s="4" t="s">
        <v>420</v>
      </c>
    </row>
    <row r="135" spans="1:4">
      <c r="A135" s="3" t="s">
        <v>239</v>
      </c>
    </row>
    <row r="136" spans="1:4">
      <c r="A136" s="4" t="s">
        <v>1440</v>
      </c>
      <c r="C136" s="5" t="n">
        <v>-3594</v>
      </c>
      <c r="D136" s="5" t="n">
        <v>1429</v>
      </c>
    </row>
    <row r="137" spans="1:4">
      <c r="A137" s="4" t="s">
        <v>1479</v>
      </c>
    </row>
    <row r="138" spans="1:4">
      <c r="A138" s="3" t="s">
        <v>239</v>
      </c>
    </row>
    <row r="139" spans="1:4">
      <c r="A139" s="4" t="s">
        <v>1440</v>
      </c>
      <c r="C139" s="5" t="n">
        <v>22</v>
      </c>
      <c r="D139" s="5" t="n">
        <v>108</v>
      </c>
    </row>
    <row r="140" spans="1:4">
      <c r="A140" s="4" t="s">
        <v>1480</v>
      </c>
    </row>
    <row r="141" spans="1:4">
      <c r="A141" s="3" t="s">
        <v>239</v>
      </c>
    </row>
    <row r="142" spans="1:4">
      <c r="A142" s="4" t="s">
        <v>1440</v>
      </c>
      <c r="C142" s="5" t="n">
        <v>-26</v>
      </c>
      <c r="D142" s="5" t="n">
        <v>407</v>
      </c>
    </row>
    <row r="143" spans="1:4">
      <c r="A143" s="4" t="s">
        <v>1481</v>
      </c>
    </row>
    <row r="144" spans="1:4">
      <c r="A144" s="3" t="s">
        <v>239</v>
      </c>
    </row>
    <row r="145" spans="1:4">
      <c r="A145" s="4" t="s">
        <v>1440</v>
      </c>
      <c r="C145" s="5" t="n">
        <v>-3590</v>
      </c>
      <c r="D145" s="5" t="n">
        <v>914</v>
      </c>
    </row>
    <row r="146" spans="1:4">
      <c r="A146" s="4" t="s">
        <v>423</v>
      </c>
    </row>
    <row r="147" spans="1:4">
      <c r="A147" s="3" t="s">
        <v>239</v>
      </c>
    </row>
    <row r="148" spans="1:4">
      <c r="A148" s="4" t="s">
        <v>1440</v>
      </c>
      <c r="C148" s="5" t="n">
        <v>-917</v>
      </c>
      <c r="D148" s="5" t="n">
        <v>1439</v>
      </c>
    </row>
    <row r="149" spans="1:4">
      <c r="A149" s="4" t="s">
        <v>1482</v>
      </c>
    </row>
    <row r="150" spans="1:4">
      <c r="A150" s="3" t="s">
        <v>239</v>
      </c>
    </row>
    <row r="151" spans="1:4">
      <c r="A151" s="4" t="s">
        <v>1440</v>
      </c>
      <c r="C151" s="5" t="n">
        <v>-48</v>
      </c>
      <c r="D151" s="5" t="n">
        <v>250</v>
      </c>
    </row>
    <row r="152" spans="1:4">
      <c r="A152" s="4" t="s">
        <v>1483</v>
      </c>
    </row>
    <row r="153" spans="1:4">
      <c r="A153" s="3" t="s">
        <v>239</v>
      </c>
    </row>
    <row r="154" spans="1:4">
      <c r="A154" s="4" t="s">
        <v>1440</v>
      </c>
      <c r="C154" s="5" t="n">
        <v>-101</v>
      </c>
      <c r="D154" s="5" t="n">
        <v>474</v>
      </c>
    </row>
    <row r="155" spans="1:4">
      <c r="A155" s="4" t="s">
        <v>1484</v>
      </c>
    </row>
    <row r="156" spans="1:4">
      <c r="A156" s="3" t="s">
        <v>239</v>
      </c>
    </row>
    <row r="157" spans="1:4">
      <c r="A157" s="4" t="s">
        <v>1440</v>
      </c>
      <c r="C157" s="6" t="n">
        <v>-768</v>
      </c>
      <c r="D157" s="6" t="n">
        <v>715</v>
      </c>
    </row>
    <row r="158" spans="1:4"/>
    <row r="159" spans="1:4">
      <c r="A159" s="4" t="s">
        <v>127</v>
      </c>
      <c r="B159" s="4" t="s">
        <v>1485</v>
      </c>
    </row>
  </sheetData>
  <mergeCells count="3">
    <mergeCell ref="A1:B1"/>
    <mergeCell ref="A158:C158"/>
    <mergeCell ref="B159:C15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486</v>
      </c>
      <c r="B1" s="2" t="s">
        <v>1</v>
      </c>
    </row>
    <row r="2" spans="1:5">
      <c r="B2" s="2" t="s">
        <v>38</v>
      </c>
      <c r="C2" s="2" t="s">
        <v>39</v>
      </c>
      <c r="D2" s="2" t="s">
        <v>84</v>
      </c>
      <c r="E2" s="2" t="s">
        <v>862</v>
      </c>
    </row>
    <row r="3" spans="1:5">
      <c r="A3" s="3" t="s">
        <v>239</v>
      </c>
    </row>
    <row r="4" spans="1:5">
      <c r="A4" s="4" t="s">
        <v>56</v>
      </c>
      <c r="B4" s="6" t="n">
        <v>263747</v>
      </c>
      <c r="C4" s="6" t="n">
        <v>342594</v>
      </c>
      <c r="D4" s="6" t="n">
        <v>384092</v>
      </c>
      <c r="E4" s="6" t="n">
        <v>227024</v>
      </c>
    </row>
    <row r="5" spans="1:5">
      <c r="A5" s="4" t="s">
        <v>55</v>
      </c>
      <c r="B5" s="5" t="n">
        <v>4500</v>
      </c>
      <c r="C5" s="5" t="n">
        <v>25000</v>
      </c>
    </row>
    <row r="6" spans="1:5">
      <c r="A6" s="4" t="s">
        <v>51</v>
      </c>
      <c r="B6" s="5" t="n">
        <v>24900</v>
      </c>
      <c r="C6" s="5" t="n">
        <v>20244</v>
      </c>
    </row>
    <row r="7" spans="1:5">
      <c r="A7" s="4" t="s">
        <v>52</v>
      </c>
      <c r="B7" s="5" t="n">
        <v>573</v>
      </c>
      <c r="C7" s="5" t="n">
        <v>33395</v>
      </c>
    </row>
    <row r="8" spans="1:5">
      <c r="A8" s="4" t="s">
        <v>1487</v>
      </c>
      <c r="B8" s="5" t="n">
        <v>4001</v>
      </c>
      <c r="C8" s="5" t="n">
        <v>15188</v>
      </c>
    </row>
    <row r="9" spans="1:5">
      <c r="A9" s="4" t="s">
        <v>1488</v>
      </c>
    </row>
    <row r="10" spans="1:5">
      <c r="A10" s="3" t="s">
        <v>239</v>
      </c>
    </row>
    <row r="11" spans="1:5">
      <c r="A11" s="4" t="s">
        <v>56</v>
      </c>
      <c r="B11" s="5" t="n">
        <v>263747</v>
      </c>
      <c r="C11" s="5" t="n">
        <v>342594</v>
      </c>
    </row>
    <row r="12" spans="1:5">
      <c r="A12" s="4" t="s">
        <v>55</v>
      </c>
      <c r="B12" s="5" t="n">
        <v>4500</v>
      </c>
      <c r="C12" s="5" t="n">
        <v>25000</v>
      </c>
    </row>
    <row r="13" spans="1:5">
      <c r="A13" s="4" t="s">
        <v>51</v>
      </c>
      <c r="B13" s="5" t="n">
        <v>24900</v>
      </c>
      <c r="C13" s="5" t="n">
        <v>20244</v>
      </c>
    </row>
    <row r="14" spans="1:5">
      <c r="A14" s="4" t="s">
        <v>52</v>
      </c>
      <c r="B14" s="5" t="n">
        <v>573</v>
      </c>
      <c r="C14" s="5" t="n">
        <v>33395</v>
      </c>
    </row>
    <row r="15" spans="1:5">
      <c r="A15" s="4" t="s">
        <v>1487</v>
      </c>
      <c r="B15" s="6" t="n">
        <v>4001</v>
      </c>
      <c r="C15" s="6" t="n">
        <v>15188</v>
      </c>
    </row>
    <row r="16" spans="1:5">
      <c r="A16" s="4" t="s">
        <v>1489</v>
      </c>
    </row>
    <row r="17" spans="1:5">
      <c r="A17" s="3" t="s">
        <v>239</v>
      </c>
    </row>
    <row r="18" spans="1:5">
      <c r="A18" s="4" t="s">
        <v>1490</v>
      </c>
      <c r="B18" s="4" t="s">
        <v>1491</v>
      </c>
      <c r="C18" s="4" t="s">
        <v>1492</v>
      </c>
      <c r="D18" s="4" t="s">
        <v>149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38</v>
      </c>
    </row>
    <row r="3" spans="1:2">
      <c r="A3" s="3" t="s">
        <v>203</v>
      </c>
    </row>
    <row r="4" spans="1:2">
      <c r="A4" s="4" t="s">
        <v>203</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494</v>
      </c>
      <c r="B1" s="2" t="s">
        <v>38</v>
      </c>
      <c r="C1" s="2" t="s">
        <v>39</v>
      </c>
      <c r="D1" s="2" t="s">
        <v>84</v>
      </c>
      <c r="E1" s="2" t="s">
        <v>862</v>
      </c>
    </row>
    <row r="2" spans="1:5">
      <c r="A2" s="3" t="s">
        <v>241</v>
      </c>
    </row>
    <row r="3" spans="1:5">
      <c r="A3" s="4" t="s">
        <v>74</v>
      </c>
      <c r="B3" s="6" t="n">
        <v>255422</v>
      </c>
      <c r="C3" s="6" t="n">
        <v>520550</v>
      </c>
    </row>
    <row r="4" spans="1:5">
      <c r="A4" s="4" t="s">
        <v>78</v>
      </c>
      <c r="B4" s="5" t="n">
        <v>2891973</v>
      </c>
      <c r="C4" s="5" t="n">
        <v>2307909</v>
      </c>
    </row>
    <row r="5" spans="1:5">
      <c r="A5" s="4" t="s">
        <v>75</v>
      </c>
      <c r="B5" s="5" t="n">
        <v>9363</v>
      </c>
      <c r="C5" s="5" t="n">
        <v>6675</v>
      </c>
    </row>
    <row r="6" spans="1:5">
      <c r="A6" s="4" t="s">
        <v>79</v>
      </c>
      <c r="B6" s="5" t="n">
        <v>195567</v>
      </c>
      <c r="C6" s="5" t="n">
        <v>199424</v>
      </c>
    </row>
    <row r="7" spans="1:5">
      <c r="A7" s="4" t="s">
        <v>1495</v>
      </c>
      <c r="B7" s="5" t="n">
        <v>3352325</v>
      </c>
      <c r="C7" s="5" t="n">
        <v>3034558</v>
      </c>
    </row>
    <row r="8" spans="1:5">
      <c r="A8" s="4" t="s">
        <v>68</v>
      </c>
      <c r="B8" s="5" t="n">
        <v>1649853</v>
      </c>
      <c r="C8" s="5" t="n">
        <v>1983122</v>
      </c>
      <c r="D8" s="6" t="n">
        <v>1763134</v>
      </c>
      <c r="E8" s="6" t="n">
        <v>1509682</v>
      </c>
    </row>
    <row r="9" spans="1:5">
      <c r="A9" s="4" t="s">
        <v>1496</v>
      </c>
      <c r="B9" s="6" t="n">
        <v>5002178</v>
      </c>
      <c r="C9" s="6" t="n">
        <v>5017680</v>
      </c>
    </row>
    <row r="10" spans="1:5">
      <c r="A10" s="4" t="s">
        <v>1497</v>
      </c>
      <c r="B10" s="4" t="s">
        <v>1498</v>
      </c>
      <c r="C10" s="4" t="s">
        <v>14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38</v>
      </c>
      <c r="C1" s="2" t="s">
        <v>39</v>
      </c>
    </row>
    <row r="2" spans="1:3">
      <c r="A2" s="3" t="s">
        <v>410</v>
      </c>
    </row>
    <row r="3" spans="1:3">
      <c r="A3" s="4" t="s">
        <v>1501</v>
      </c>
      <c r="B3" s="6" t="n">
        <v>429</v>
      </c>
      <c r="C3" s="6" t="n">
        <v>6222</v>
      </c>
    </row>
    <row r="4" spans="1:3">
      <c r="A4" s="4" t="s">
        <v>1502</v>
      </c>
      <c r="B4" s="5" t="n">
        <v>3572</v>
      </c>
      <c r="C4" s="5" t="n">
        <v>8966</v>
      </c>
    </row>
    <row r="5" spans="1:3">
      <c r="A5" s="4" t="s">
        <v>1487</v>
      </c>
      <c r="B5" s="5" t="n">
        <v>4001</v>
      </c>
      <c r="C5" s="5" t="n">
        <v>15188</v>
      </c>
    </row>
    <row r="6" spans="1:3">
      <c r="A6" s="4" t="s">
        <v>1503</v>
      </c>
      <c r="B6" s="5" t="n">
        <v>8095</v>
      </c>
      <c r="C6" s="5" t="n">
        <v>2091</v>
      </c>
    </row>
    <row r="7" spans="1:3">
      <c r="A7" s="4" t="s">
        <v>1504</v>
      </c>
      <c r="B7" s="5" t="n">
        <v>41837</v>
      </c>
      <c r="C7" s="5" t="n">
        <v>10001</v>
      </c>
    </row>
    <row r="8" spans="1:3">
      <c r="A8" s="4" t="s">
        <v>1505</v>
      </c>
      <c r="B8" s="5" t="n">
        <v>49932</v>
      </c>
      <c r="C8" s="5" t="n">
        <v>12092</v>
      </c>
    </row>
    <row r="9" spans="1:3">
      <c r="A9" s="4" t="s">
        <v>1506</v>
      </c>
    </row>
    <row r="10" spans="1:3">
      <c r="A10" s="3" t="s">
        <v>410</v>
      </c>
    </row>
    <row r="11" spans="1:3">
      <c r="A11" s="4" t="s">
        <v>1487</v>
      </c>
      <c r="B11" s="5" t="n">
        <v>3594</v>
      </c>
    </row>
    <row r="12" spans="1:3">
      <c r="A12" s="4" t="s">
        <v>1507</v>
      </c>
    </row>
    <row r="13" spans="1:3">
      <c r="A13" s="3" t="s">
        <v>410</v>
      </c>
    </row>
    <row r="14" spans="1:3">
      <c r="A14" s="4" t="s">
        <v>1487</v>
      </c>
      <c r="B14" s="5" t="n">
        <v>18</v>
      </c>
      <c r="C14" s="5" t="n">
        <v>15188</v>
      </c>
    </row>
    <row r="15" spans="1:3">
      <c r="A15" s="4" t="s">
        <v>1508</v>
      </c>
    </row>
    <row r="16" spans="1:3">
      <c r="A16" s="3" t="s">
        <v>410</v>
      </c>
    </row>
    <row r="17" spans="1:3">
      <c r="A17" s="4" t="s">
        <v>1487</v>
      </c>
      <c r="B17" s="5" t="n">
        <v>389</v>
      </c>
    </row>
    <row r="18" spans="1:3">
      <c r="A18" s="4" t="s">
        <v>1509</v>
      </c>
    </row>
    <row r="19" spans="1:3">
      <c r="A19" s="3" t="s">
        <v>410</v>
      </c>
    </row>
    <row r="20" spans="1:3">
      <c r="A20" s="4" t="s">
        <v>1505</v>
      </c>
      <c r="C20" s="5" t="n">
        <v>1429</v>
      </c>
    </row>
    <row r="21" spans="1:3">
      <c r="A21" s="4" t="s">
        <v>1510</v>
      </c>
    </row>
    <row r="22" spans="1:3">
      <c r="A22" s="3" t="s">
        <v>410</v>
      </c>
    </row>
    <row r="23" spans="1:3">
      <c r="A23" s="4" t="s">
        <v>1505</v>
      </c>
      <c r="B23" s="5" t="n">
        <v>49891</v>
      </c>
      <c r="C23" s="5" t="n">
        <v>9196</v>
      </c>
    </row>
    <row r="24" spans="1:3">
      <c r="A24" s="4" t="s">
        <v>1511</v>
      </c>
    </row>
    <row r="25" spans="1:3">
      <c r="A25" s="3" t="s">
        <v>410</v>
      </c>
    </row>
    <row r="26" spans="1:3">
      <c r="A26" s="4" t="s">
        <v>1505</v>
      </c>
      <c r="B26" s="6" t="n">
        <v>41</v>
      </c>
      <c r="C26" s="6" t="n">
        <v>146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38</v>
      </c>
      <c r="C1" s="2" t="s">
        <v>39</v>
      </c>
    </row>
    <row r="2" spans="1:3">
      <c r="A2" s="4" t="s">
        <v>1513</v>
      </c>
    </row>
    <row r="3" spans="1:3">
      <c r="A3" s="3" t="s">
        <v>417</v>
      </c>
    </row>
    <row r="4" spans="1:3">
      <c r="A4" s="4" t="s">
        <v>1514</v>
      </c>
      <c r="B4" s="5" t="n">
        <v>0</v>
      </c>
      <c r="C4" s="5"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38</v>
      </c>
      <c r="C2" s="2" t="s">
        <v>39</v>
      </c>
      <c r="D2" s="2" t="s">
        <v>84</v>
      </c>
    </row>
    <row r="3" spans="1:4">
      <c r="A3" s="3" t="s">
        <v>410</v>
      </c>
    </row>
    <row r="4" spans="1:4">
      <c r="A4" s="4" t="s">
        <v>1516</v>
      </c>
      <c r="B4" s="6" t="n">
        <v>-54050</v>
      </c>
      <c r="C4" s="6" t="n">
        <v>-7922</v>
      </c>
      <c r="D4" s="6" t="n">
        <v>10570</v>
      </c>
    </row>
    <row r="5" spans="1:4">
      <c r="A5" s="4" t="s">
        <v>1517</v>
      </c>
    </row>
    <row r="6" spans="1:4">
      <c r="A6" s="3" t="s">
        <v>410</v>
      </c>
    </row>
    <row r="7" spans="1:4">
      <c r="A7" s="4" t="s">
        <v>1432</v>
      </c>
      <c r="B7" s="5" t="n">
        <v>1170000</v>
      </c>
      <c r="C7" s="5" t="n">
        <v>1170000</v>
      </c>
    </row>
    <row r="8" spans="1:4">
      <c r="A8" s="4" t="s">
        <v>1516</v>
      </c>
      <c r="B8" s="6" t="n">
        <v>-55865</v>
      </c>
      <c r="C8" s="5" t="n">
        <v>-4333</v>
      </c>
      <c r="D8" s="6" t="n">
        <v>8529</v>
      </c>
    </row>
    <row r="9" spans="1:4">
      <c r="A9" s="4" t="s">
        <v>1518</v>
      </c>
    </row>
    <row r="10" spans="1:4">
      <c r="A10" s="3" t="s">
        <v>410</v>
      </c>
    </row>
    <row r="11" spans="1:4">
      <c r="A11" s="4" t="s">
        <v>1519</v>
      </c>
      <c r="B11" s="4" t="s">
        <v>1520</v>
      </c>
    </row>
    <row r="12" spans="1:4">
      <c r="A12" s="4" t="s">
        <v>1432</v>
      </c>
      <c r="B12" s="6" t="n">
        <v>66667</v>
      </c>
      <c r="C12" s="5" t="n">
        <v>66667</v>
      </c>
    </row>
    <row r="13" spans="1:4">
      <c r="A13" s="4" t="s">
        <v>1521</v>
      </c>
      <c r="B13" s="4" t="s">
        <v>1522</v>
      </c>
    </row>
    <row r="14" spans="1:4">
      <c r="A14" s="4" t="s">
        <v>1523</v>
      </c>
      <c r="B14" s="4" t="s">
        <v>1522</v>
      </c>
    </row>
    <row r="15" spans="1:4">
      <c r="A15" s="4" t="s">
        <v>1524</v>
      </c>
      <c r="B15" s="4" t="s">
        <v>1525</v>
      </c>
    </row>
    <row r="16" spans="1:4">
      <c r="A16" s="4" t="s">
        <v>1526</v>
      </c>
    </row>
    <row r="17" spans="1:4">
      <c r="A17" s="3" t="s">
        <v>410</v>
      </c>
    </row>
    <row r="18" spans="1:4">
      <c r="A18" s="4" t="s">
        <v>1519</v>
      </c>
      <c r="B18" s="4" t="s">
        <v>1520</v>
      </c>
    </row>
    <row r="19" spans="1:4">
      <c r="A19" s="4" t="s">
        <v>1432</v>
      </c>
      <c r="B19" s="6" t="n">
        <v>66667</v>
      </c>
      <c r="C19" s="5" t="n">
        <v>66667</v>
      </c>
    </row>
    <row r="20" spans="1:4">
      <c r="A20" s="4" t="s">
        <v>1521</v>
      </c>
      <c r="B20" s="4" t="s">
        <v>1522</v>
      </c>
    </row>
    <row r="21" spans="1:4">
      <c r="A21" s="4" t="s">
        <v>1523</v>
      </c>
      <c r="B21" s="4" t="s">
        <v>1522</v>
      </c>
    </row>
    <row r="22" spans="1:4">
      <c r="A22" s="4" t="s">
        <v>1524</v>
      </c>
      <c r="B22" s="4" t="s">
        <v>1527</v>
      </c>
    </row>
    <row r="23" spans="1:4">
      <c r="A23" s="4" t="s">
        <v>1528</v>
      </c>
    </row>
    <row r="24" spans="1:4">
      <c r="A24" s="3" t="s">
        <v>410</v>
      </c>
    </row>
    <row r="25" spans="1:4">
      <c r="A25" s="4" t="s">
        <v>1519</v>
      </c>
      <c r="B25" s="4" t="s">
        <v>1520</v>
      </c>
    </row>
    <row r="26" spans="1:4">
      <c r="A26" s="4" t="s">
        <v>1432</v>
      </c>
      <c r="B26" s="6" t="n">
        <v>66667</v>
      </c>
      <c r="C26" s="5" t="n">
        <v>66667</v>
      </c>
    </row>
    <row r="27" spans="1:4">
      <c r="A27" s="4" t="s">
        <v>1521</v>
      </c>
      <c r="B27" s="4" t="s">
        <v>1522</v>
      </c>
    </row>
    <row r="28" spans="1:4">
      <c r="A28" s="4" t="s">
        <v>1523</v>
      </c>
      <c r="B28" s="4" t="s">
        <v>1522</v>
      </c>
    </row>
    <row r="29" spans="1:4">
      <c r="A29" s="4" t="s">
        <v>1524</v>
      </c>
      <c r="B29" s="4" t="s">
        <v>1529</v>
      </c>
    </row>
    <row r="30" spans="1:4">
      <c r="A30" s="4" t="s">
        <v>1530</v>
      </c>
    </row>
    <row r="31" spans="1:4">
      <c r="A31" s="3" t="s">
        <v>410</v>
      </c>
    </row>
    <row r="32" spans="1:4">
      <c r="A32" s="4" t="s">
        <v>1519</v>
      </c>
      <c r="B32" s="4" t="s">
        <v>1531</v>
      </c>
    </row>
    <row r="33" spans="1:4">
      <c r="A33" s="4" t="s">
        <v>1432</v>
      </c>
      <c r="C33" s="5" t="n">
        <v>73333</v>
      </c>
    </row>
    <row r="34" spans="1:4">
      <c r="A34" s="4" t="s">
        <v>1521</v>
      </c>
      <c r="B34" s="4" t="s">
        <v>1522</v>
      </c>
    </row>
    <row r="35" spans="1:4">
      <c r="A35" s="4" t="s">
        <v>1523</v>
      </c>
      <c r="B35" s="4" t="s">
        <v>1522</v>
      </c>
    </row>
    <row r="36" spans="1:4">
      <c r="A36" s="4" t="s">
        <v>1524</v>
      </c>
      <c r="B36" s="4" t="s">
        <v>1532</v>
      </c>
    </row>
    <row r="37" spans="1:4">
      <c r="A37" s="4" t="s">
        <v>1533</v>
      </c>
    </row>
    <row r="38" spans="1:4">
      <c r="A38" s="3" t="s">
        <v>410</v>
      </c>
    </row>
    <row r="39" spans="1:4">
      <c r="A39" s="4" t="s">
        <v>1519</v>
      </c>
      <c r="B39" s="4" t="s">
        <v>1534</v>
      </c>
    </row>
    <row r="40" spans="1:4">
      <c r="A40" s="4" t="s">
        <v>1432</v>
      </c>
      <c r="B40" s="6" t="n">
        <v>73333</v>
      </c>
      <c r="C40" s="5" t="n">
        <v>73333</v>
      </c>
    </row>
    <row r="41" spans="1:4">
      <c r="A41" s="4" t="s">
        <v>1521</v>
      </c>
      <c r="B41" s="4" t="s">
        <v>1522</v>
      </c>
    </row>
    <row r="42" spans="1:4">
      <c r="A42" s="4" t="s">
        <v>1523</v>
      </c>
      <c r="B42" s="4" t="s">
        <v>1522</v>
      </c>
    </row>
    <row r="43" spans="1:4">
      <c r="A43" s="4" t="s">
        <v>1524</v>
      </c>
      <c r="B43" s="4" t="s">
        <v>1529</v>
      </c>
    </row>
    <row r="44" spans="1:4">
      <c r="A44" s="4" t="s">
        <v>1535</v>
      </c>
    </row>
    <row r="45" spans="1:4">
      <c r="A45" s="3" t="s">
        <v>410</v>
      </c>
    </row>
    <row r="46" spans="1:4">
      <c r="A46" s="4" t="s">
        <v>1519</v>
      </c>
      <c r="B46" s="4" t="s">
        <v>1536</v>
      </c>
    </row>
    <row r="47" spans="1:4">
      <c r="A47" s="4" t="s">
        <v>1432</v>
      </c>
      <c r="B47" s="6" t="n">
        <v>33333</v>
      </c>
      <c r="C47" s="5" t="n">
        <v>33333</v>
      </c>
    </row>
    <row r="48" spans="1:4">
      <c r="A48" s="4" t="s">
        <v>1521</v>
      </c>
      <c r="B48" s="4" t="s">
        <v>1522</v>
      </c>
    </row>
    <row r="49" spans="1:4">
      <c r="A49" s="4" t="s">
        <v>1523</v>
      </c>
      <c r="B49" s="4" t="s">
        <v>1522</v>
      </c>
    </row>
    <row r="50" spans="1:4">
      <c r="A50" s="4" t="s">
        <v>1524</v>
      </c>
      <c r="B50" s="4" t="s">
        <v>1529</v>
      </c>
    </row>
    <row r="51" spans="1:4">
      <c r="A51" s="4" t="s">
        <v>1537</v>
      </c>
    </row>
    <row r="52" spans="1:4">
      <c r="A52" s="3" t="s">
        <v>410</v>
      </c>
    </row>
    <row r="53" spans="1:4">
      <c r="A53" s="4" t="s">
        <v>1519</v>
      </c>
      <c r="B53" s="4" t="s">
        <v>1538</v>
      </c>
    </row>
    <row r="54" spans="1:4">
      <c r="A54" s="4" t="s">
        <v>1432</v>
      </c>
      <c r="B54" s="6" t="n">
        <v>66667</v>
      </c>
      <c r="C54" s="5" t="n">
        <v>66667</v>
      </c>
    </row>
    <row r="55" spans="1:4">
      <c r="A55" s="4" t="s">
        <v>1521</v>
      </c>
      <c r="B55" s="4" t="s">
        <v>1522</v>
      </c>
    </row>
    <row r="56" spans="1:4">
      <c r="A56" s="4" t="s">
        <v>1523</v>
      </c>
      <c r="B56" s="4" t="s">
        <v>1522</v>
      </c>
    </row>
    <row r="57" spans="1:4">
      <c r="A57" s="4" t="s">
        <v>1524</v>
      </c>
      <c r="B57" s="4" t="s">
        <v>1529</v>
      </c>
    </row>
    <row r="58" spans="1:4">
      <c r="A58" s="4" t="s">
        <v>1539</v>
      </c>
    </row>
    <row r="59" spans="1:4">
      <c r="A59" s="3" t="s">
        <v>410</v>
      </c>
    </row>
    <row r="60" spans="1:4">
      <c r="A60" s="4" t="s">
        <v>1519</v>
      </c>
      <c r="B60" s="4" t="s">
        <v>1540</v>
      </c>
    </row>
    <row r="61" spans="1:4">
      <c r="A61" s="4" t="s">
        <v>1432</v>
      </c>
      <c r="B61" s="6" t="n">
        <v>50000</v>
      </c>
      <c r="C61" s="5" t="n">
        <v>50000</v>
      </c>
    </row>
    <row r="62" spans="1:4">
      <c r="A62" s="4" t="s">
        <v>1521</v>
      </c>
      <c r="B62" s="4" t="s">
        <v>1522</v>
      </c>
    </row>
    <row r="63" spans="1:4">
      <c r="A63" s="4" t="s">
        <v>1523</v>
      </c>
      <c r="B63" s="4" t="s">
        <v>1522</v>
      </c>
    </row>
    <row r="64" spans="1:4">
      <c r="A64" s="4" t="s">
        <v>1524</v>
      </c>
      <c r="B64" s="4" t="s">
        <v>1527</v>
      </c>
    </row>
    <row r="65" spans="1:4">
      <c r="A65" s="4" t="s">
        <v>1541</v>
      </c>
    </row>
    <row r="66" spans="1:4">
      <c r="A66" s="3" t="s">
        <v>410</v>
      </c>
    </row>
    <row r="67" spans="1:4">
      <c r="A67" s="4" t="s">
        <v>1519</v>
      </c>
      <c r="B67" s="4" t="s">
        <v>1542</v>
      </c>
    </row>
    <row r="68" spans="1:4">
      <c r="A68" s="4" t="s">
        <v>1432</v>
      </c>
      <c r="B68" s="6" t="n">
        <v>100000</v>
      </c>
      <c r="C68" s="5" t="n">
        <v>100000</v>
      </c>
    </row>
    <row r="69" spans="1:4">
      <c r="A69" s="4" t="s">
        <v>1521</v>
      </c>
      <c r="B69" s="4" t="s">
        <v>1543</v>
      </c>
    </row>
    <row r="70" spans="1:4">
      <c r="A70" s="4" t="s">
        <v>1523</v>
      </c>
      <c r="B70" s="4" t="s">
        <v>1543</v>
      </c>
    </row>
    <row r="71" spans="1:4">
      <c r="A71" s="4" t="s">
        <v>1524</v>
      </c>
      <c r="B71" s="4" t="s">
        <v>1544</v>
      </c>
    </row>
    <row r="72" spans="1:4">
      <c r="A72" s="4" t="s">
        <v>1545</v>
      </c>
    </row>
    <row r="73" spans="1:4">
      <c r="A73" s="3" t="s">
        <v>410</v>
      </c>
    </row>
    <row r="74" spans="1:4">
      <c r="A74" s="4" t="s">
        <v>1519</v>
      </c>
      <c r="B74" s="4" t="s">
        <v>1546</v>
      </c>
    </row>
    <row r="75" spans="1:4">
      <c r="A75" s="4" t="s">
        <v>1432</v>
      </c>
      <c r="B75" s="6" t="n">
        <v>100000</v>
      </c>
      <c r="C75" s="5" t="n">
        <v>100000</v>
      </c>
    </row>
    <row r="76" spans="1:4">
      <c r="A76" s="4" t="s">
        <v>1521</v>
      </c>
      <c r="B76" s="4" t="s">
        <v>1543</v>
      </c>
    </row>
    <row r="77" spans="1:4">
      <c r="A77" s="4" t="s">
        <v>1523</v>
      </c>
      <c r="B77" s="4" t="s">
        <v>1543</v>
      </c>
    </row>
    <row r="78" spans="1:4">
      <c r="A78" s="4" t="s">
        <v>1524</v>
      </c>
      <c r="B78" s="4" t="s">
        <v>1547</v>
      </c>
    </row>
    <row r="79" spans="1:4">
      <c r="A79" s="4" t="s">
        <v>1548</v>
      </c>
    </row>
    <row r="80" spans="1:4">
      <c r="A80" s="3" t="s">
        <v>410</v>
      </c>
    </row>
    <row r="81" spans="1:4">
      <c r="A81" s="4" t="s">
        <v>1519</v>
      </c>
      <c r="B81" s="4" t="s">
        <v>1549</v>
      </c>
    </row>
    <row r="82" spans="1:4">
      <c r="A82" s="4" t="s">
        <v>1432</v>
      </c>
      <c r="B82" s="6" t="n">
        <v>100000</v>
      </c>
      <c r="C82" s="5" t="n">
        <v>100000</v>
      </c>
    </row>
    <row r="83" spans="1:4">
      <c r="A83" s="4" t="s">
        <v>1521</v>
      </c>
      <c r="B83" s="4" t="s">
        <v>1543</v>
      </c>
    </row>
    <row r="84" spans="1:4">
      <c r="A84" s="4" t="s">
        <v>1523</v>
      </c>
      <c r="B84" s="4" t="s">
        <v>1543</v>
      </c>
    </row>
    <row r="85" spans="1:4">
      <c r="A85" s="4" t="s">
        <v>1524</v>
      </c>
      <c r="B85" s="4" t="s">
        <v>1547</v>
      </c>
    </row>
    <row r="86" spans="1:4">
      <c r="A86" s="4" t="s">
        <v>1550</v>
      </c>
    </row>
    <row r="87" spans="1:4">
      <c r="A87" s="3" t="s">
        <v>410</v>
      </c>
    </row>
    <row r="88" spans="1:4">
      <c r="A88" s="4" t="s">
        <v>1519</v>
      </c>
      <c r="B88" s="4" t="s">
        <v>1551</v>
      </c>
    </row>
    <row r="89" spans="1:4">
      <c r="A89" s="4" t="s">
        <v>1521</v>
      </c>
      <c r="B89" s="4" t="s">
        <v>1552</v>
      </c>
    </row>
    <row r="90" spans="1:4">
      <c r="A90" s="4" t="s">
        <v>1523</v>
      </c>
      <c r="B90" s="4" t="s">
        <v>1525</v>
      </c>
    </row>
    <row r="91" spans="1:4">
      <c r="A91" s="4" t="s">
        <v>1524</v>
      </c>
      <c r="B91" s="4" t="s">
        <v>1553</v>
      </c>
    </row>
    <row r="92" spans="1:4">
      <c r="A92" s="4" t="s">
        <v>1554</v>
      </c>
    </row>
    <row r="93" spans="1:4">
      <c r="A93" s="3" t="s">
        <v>410</v>
      </c>
    </row>
    <row r="94" spans="1:4">
      <c r="A94" s="4" t="s">
        <v>1519</v>
      </c>
      <c r="B94" s="4" t="s">
        <v>1555</v>
      </c>
    </row>
    <row r="95" spans="1:4">
      <c r="A95" s="4" t="s">
        <v>1432</v>
      </c>
      <c r="B95" s="6" t="n">
        <v>66667</v>
      </c>
      <c r="C95" s="5" t="n">
        <v>66667</v>
      </c>
    </row>
    <row r="96" spans="1:4">
      <c r="A96" s="4" t="s">
        <v>1521</v>
      </c>
      <c r="B96" s="4" t="s">
        <v>1552</v>
      </c>
    </row>
    <row r="97" spans="1:4">
      <c r="A97" s="4" t="s">
        <v>1523</v>
      </c>
      <c r="B97" s="4" t="s">
        <v>1552</v>
      </c>
    </row>
    <row r="98" spans="1:4">
      <c r="A98" s="4" t="s">
        <v>1524</v>
      </c>
      <c r="B98" s="4" t="s">
        <v>1553</v>
      </c>
    </row>
    <row r="99" spans="1:4">
      <c r="A99" s="4" t="s">
        <v>1556</v>
      </c>
    </row>
    <row r="100" spans="1:4">
      <c r="A100" s="3" t="s">
        <v>410</v>
      </c>
    </row>
    <row r="101" spans="1:4">
      <c r="A101" s="4" t="s">
        <v>1519</v>
      </c>
      <c r="B101" s="4" t="s">
        <v>1557</v>
      </c>
    </row>
    <row r="102" spans="1:4">
      <c r="A102" s="4" t="s">
        <v>1521</v>
      </c>
      <c r="B102" s="4" t="s">
        <v>1552</v>
      </c>
    </row>
    <row r="103" spans="1:4">
      <c r="A103" s="4" t="s">
        <v>1523</v>
      </c>
      <c r="B103" s="4" t="s">
        <v>1525</v>
      </c>
    </row>
    <row r="104" spans="1:4">
      <c r="A104" s="4" t="s">
        <v>1524</v>
      </c>
      <c r="B104" s="4" t="s">
        <v>1558</v>
      </c>
    </row>
    <row r="105" spans="1:4">
      <c r="A105" s="4" t="s">
        <v>1559</v>
      </c>
    </row>
    <row r="106" spans="1:4">
      <c r="A106" s="3" t="s">
        <v>410</v>
      </c>
    </row>
    <row r="107" spans="1:4">
      <c r="A107" s="4" t="s">
        <v>1519</v>
      </c>
      <c r="B107" s="4" t="s">
        <v>1560</v>
      </c>
    </row>
    <row r="108" spans="1:4">
      <c r="A108" s="4" t="s">
        <v>1432</v>
      </c>
      <c r="B108" s="6" t="n">
        <v>50000</v>
      </c>
      <c r="C108" s="5" t="n">
        <v>50000</v>
      </c>
    </row>
    <row r="109" spans="1:4">
      <c r="A109" s="4" t="s">
        <v>1521</v>
      </c>
      <c r="B109" s="4" t="s">
        <v>1552</v>
      </c>
    </row>
    <row r="110" spans="1:4">
      <c r="A110" s="4" t="s">
        <v>1523</v>
      </c>
      <c r="B110" s="4" t="s">
        <v>1561</v>
      </c>
    </row>
    <row r="111" spans="1:4">
      <c r="A111" s="4" t="s">
        <v>1524</v>
      </c>
      <c r="B111" s="4" t="s">
        <v>1562</v>
      </c>
    </row>
    <row r="112" spans="1:4">
      <c r="A112" s="4" t="s">
        <v>1563</v>
      </c>
    </row>
    <row r="113" spans="1:4">
      <c r="A113" s="3" t="s">
        <v>410</v>
      </c>
    </row>
    <row r="114" spans="1:4">
      <c r="A114" s="4" t="s">
        <v>1519</v>
      </c>
      <c r="B114" s="4" t="s">
        <v>1564</v>
      </c>
    </row>
    <row r="115" spans="1:4">
      <c r="A115" s="4" t="s">
        <v>1521</v>
      </c>
      <c r="B115" s="4" t="s">
        <v>1552</v>
      </c>
    </row>
    <row r="116" spans="1:4">
      <c r="A116" s="4" t="s">
        <v>1523</v>
      </c>
      <c r="B116" s="4" t="s">
        <v>1525</v>
      </c>
    </row>
    <row r="117" spans="1:4">
      <c r="A117" s="4" t="s">
        <v>1524</v>
      </c>
      <c r="B117" s="4" t="s">
        <v>1558</v>
      </c>
    </row>
    <row r="118" spans="1:4">
      <c r="A118" s="4" t="s">
        <v>1565</v>
      </c>
    </row>
    <row r="119" spans="1:4">
      <c r="A119" s="3" t="s">
        <v>410</v>
      </c>
    </row>
    <row r="120" spans="1:4">
      <c r="A120" s="4" t="s">
        <v>1519</v>
      </c>
      <c r="B120" s="4" t="s">
        <v>1566</v>
      </c>
    </row>
    <row r="121" spans="1:4">
      <c r="A121" s="4" t="s">
        <v>1432</v>
      </c>
      <c r="B121" s="6" t="n">
        <v>73333</v>
      </c>
      <c r="C121" s="5" t="n">
        <v>73333</v>
      </c>
    </row>
    <row r="122" spans="1:4">
      <c r="A122" s="4" t="s">
        <v>1521</v>
      </c>
      <c r="B122" s="4" t="s">
        <v>1552</v>
      </c>
    </row>
    <row r="123" spans="1:4">
      <c r="A123" s="4" t="s">
        <v>1523</v>
      </c>
      <c r="B123" s="4" t="s">
        <v>1567</v>
      </c>
    </row>
    <row r="124" spans="1:4">
      <c r="A124" s="4" t="s">
        <v>1524</v>
      </c>
      <c r="B124" s="4" t="s">
        <v>1562</v>
      </c>
    </row>
    <row r="125" spans="1:4">
      <c r="A125" s="4" t="s">
        <v>1568</v>
      </c>
    </row>
    <row r="126" spans="1:4">
      <c r="A126" s="3" t="s">
        <v>410</v>
      </c>
    </row>
    <row r="127" spans="1:4">
      <c r="A127" s="4" t="s">
        <v>1519</v>
      </c>
      <c r="B127" s="4" t="s">
        <v>1569</v>
      </c>
    </row>
    <row r="128" spans="1:4">
      <c r="A128" s="4" t="s">
        <v>1432</v>
      </c>
      <c r="B128" s="6" t="n">
        <v>33333</v>
      </c>
      <c r="C128" s="5" t="n">
        <v>33333</v>
      </c>
    </row>
    <row r="129" spans="1:4">
      <c r="A129" s="4" t="s">
        <v>1521</v>
      </c>
      <c r="B129" s="4" t="s">
        <v>1552</v>
      </c>
    </row>
    <row r="130" spans="1:4">
      <c r="A130" s="4" t="s">
        <v>1523</v>
      </c>
      <c r="B130" s="4" t="s">
        <v>1561</v>
      </c>
    </row>
    <row r="131" spans="1:4">
      <c r="A131" s="4" t="s">
        <v>1524</v>
      </c>
      <c r="B131" s="4" t="s">
        <v>1558</v>
      </c>
    </row>
    <row r="132" spans="1:4">
      <c r="A132" s="4" t="s">
        <v>1570</v>
      </c>
    </row>
    <row r="133" spans="1:4">
      <c r="A133" s="3" t="s">
        <v>410</v>
      </c>
    </row>
    <row r="134" spans="1:4">
      <c r="A134" s="4" t="s">
        <v>1519</v>
      </c>
      <c r="B134" s="4" t="s">
        <v>1571</v>
      </c>
    </row>
    <row r="135" spans="1:4">
      <c r="A135" s="4" t="s">
        <v>1432</v>
      </c>
      <c r="B135" s="6" t="n">
        <v>33333</v>
      </c>
      <c r="C135" s="5" t="n">
        <v>33333</v>
      </c>
    </row>
    <row r="136" spans="1:4">
      <c r="A136" s="4" t="s">
        <v>1521</v>
      </c>
      <c r="B136" s="4" t="s">
        <v>1552</v>
      </c>
    </row>
    <row r="137" spans="1:4">
      <c r="A137" s="4" t="s">
        <v>1523</v>
      </c>
      <c r="B137" s="4" t="s">
        <v>1561</v>
      </c>
    </row>
    <row r="138" spans="1:4">
      <c r="A138" s="4" t="s">
        <v>1524</v>
      </c>
      <c r="B138" s="4" t="s">
        <v>1562</v>
      </c>
    </row>
    <row r="139" spans="1:4">
      <c r="A139" s="4" t="s">
        <v>1572</v>
      </c>
    </row>
    <row r="140" spans="1:4">
      <c r="A140" s="3" t="s">
        <v>410</v>
      </c>
    </row>
    <row r="141" spans="1:4">
      <c r="A141" s="4" t="s">
        <v>1519</v>
      </c>
      <c r="B141" s="4" t="s">
        <v>1573</v>
      </c>
    </row>
    <row r="142" spans="1:4">
      <c r="A142" s="4" t="s">
        <v>1521</v>
      </c>
      <c r="B142" s="4" t="s">
        <v>1552</v>
      </c>
    </row>
    <row r="143" spans="1:4">
      <c r="A143" s="4" t="s">
        <v>1523</v>
      </c>
      <c r="B143" s="4" t="s">
        <v>1525</v>
      </c>
    </row>
    <row r="144" spans="1:4">
      <c r="A144" s="4" t="s">
        <v>1524</v>
      </c>
      <c r="B144" s="4" t="s">
        <v>1558</v>
      </c>
    </row>
    <row r="145" spans="1:4">
      <c r="A145" s="4" t="s">
        <v>1574</v>
      </c>
    </row>
    <row r="146" spans="1:4">
      <c r="A146" s="3" t="s">
        <v>410</v>
      </c>
    </row>
    <row r="147" spans="1:4">
      <c r="A147" s="4" t="s">
        <v>1519</v>
      </c>
      <c r="B147" s="4" t="s">
        <v>1575</v>
      </c>
    </row>
    <row r="148" spans="1:4">
      <c r="A148" s="4" t="s">
        <v>1521</v>
      </c>
      <c r="B148" s="4" t="s">
        <v>1552</v>
      </c>
    </row>
    <row r="149" spans="1:4">
      <c r="A149" s="4" t="s">
        <v>1523</v>
      </c>
      <c r="B149" s="4" t="s">
        <v>1527</v>
      </c>
    </row>
    <row r="150" spans="1:4">
      <c r="A150" s="4" t="s">
        <v>1524</v>
      </c>
      <c r="B150" s="4" t="s">
        <v>1562</v>
      </c>
    </row>
    <row r="151" spans="1:4">
      <c r="A151" s="4" t="s">
        <v>1576</v>
      </c>
    </row>
    <row r="152" spans="1:4">
      <c r="A152" s="3" t="s">
        <v>410</v>
      </c>
    </row>
    <row r="153" spans="1:4">
      <c r="A153" s="4" t="s">
        <v>1519</v>
      </c>
      <c r="B153" s="4" t="s">
        <v>1577</v>
      </c>
    </row>
    <row r="154" spans="1:4">
      <c r="A154" s="4" t="s">
        <v>1432</v>
      </c>
      <c r="B154" s="6" t="n">
        <v>50000</v>
      </c>
      <c r="C154" s="5" t="n">
        <v>50000</v>
      </c>
    </row>
    <row r="155" spans="1:4">
      <c r="A155" s="4" t="s">
        <v>1521</v>
      </c>
      <c r="B155" s="4" t="s">
        <v>1578</v>
      </c>
    </row>
    <row r="156" spans="1:4">
      <c r="A156" s="4" t="s">
        <v>1523</v>
      </c>
      <c r="B156" s="4" t="s">
        <v>1579</v>
      </c>
    </row>
    <row r="157" spans="1:4">
      <c r="A157" s="4" t="s">
        <v>1524</v>
      </c>
      <c r="B157" s="4" t="s">
        <v>1553</v>
      </c>
    </row>
    <row r="158" spans="1:4">
      <c r="A158" s="4" t="s">
        <v>1580</v>
      </c>
    </row>
    <row r="159" spans="1:4">
      <c r="A159" s="3" t="s">
        <v>410</v>
      </c>
    </row>
    <row r="160" spans="1:4">
      <c r="A160" s="4" t="s">
        <v>1519</v>
      </c>
      <c r="B160" s="4" t="s">
        <v>1581</v>
      </c>
    </row>
    <row r="161" spans="1:4">
      <c r="A161" s="4" t="s">
        <v>1432</v>
      </c>
      <c r="B161" s="6" t="n">
        <v>66667</v>
      </c>
      <c r="C161" s="6" t="n">
        <v>66667</v>
      </c>
    </row>
    <row r="162" spans="1:4">
      <c r="A162" s="4" t="s">
        <v>1521</v>
      </c>
      <c r="B162" s="4" t="s">
        <v>1578</v>
      </c>
    </row>
    <row r="163" spans="1:4">
      <c r="A163" s="4" t="s">
        <v>1523</v>
      </c>
      <c r="B163" s="4" t="s">
        <v>1579</v>
      </c>
    </row>
    <row r="164" spans="1:4">
      <c r="A164" s="4" t="s">
        <v>1524</v>
      </c>
      <c r="B164" s="4" t="s">
        <v>1582</v>
      </c>
    </row>
    <row r="165" spans="1:4">
      <c r="A165" s="4" t="s">
        <v>1583</v>
      </c>
    </row>
    <row r="166" spans="1:4">
      <c r="A166" s="3" t="s">
        <v>410</v>
      </c>
    </row>
    <row r="167" spans="1:4">
      <c r="A167" s="4" t="s">
        <v>1519</v>
      </c>
      <c r="B167" s="4" t="s">
        <v>1584</v>
      </c>
    </row>
    <row r="168" spans="1:4">
      <c r="A168" s="4" t="s">
        <v>1432</v>
      </c>
      <c r="B168" s="6" t="n">
        <v>73333</v>
      </c>
    </row>
    <row r="169" spans="1:4">
      <c r="A169" s="4" t="s">
        <v>1521</v>
      </c>
      <c r="B169" s="4" t="s">
        <v>1578</v>
      </c>
    </row>
    <row r="170" spans="1:4">
      <c r="A170" s="4" t="s">
        <v>1523</v>
      </c>
      <c r="B170" s="4" t="s">
        <v>1532</v>
      </c>
    </row>
    <row r="171" spans="1:4">
      <c r="A171" s="4" t="s">
        <v>1524</v>
      </c>
      <c r="B171" s="4" t="s">
        <v>1562</v>
      </c>
    </row>
    <row r="172" spans="1:4">
      <c r="A172" s="4" t="s">
        <v>1585</v>
      </c>
    </row>
    <row r="173" spans="1:4">
      <c r="A173" s="3" t="s">
        <v>410</v>
      </c>
    </row>
    <row r="174" spans="1:4">
      <c r="A174" s="4" t="s">
        <v>1519</v>
      </c>
      <c r="B174" s="4" t="s">
        <v>1586</v>
      </c>
    </row>
    <row r="175" spans="1:4">
      <c r="A175" s="4" t="s">
        <v>1521</v>
      </c>
      <c r="B175" s="4" t="s">
        <v>1578</v>
      </c>
    </row>
    <row r="176" spans="1:4">
      <c r="A176" s="4" t="s">
        <v>1523</v>
      </c>
      <c r="B176" s="4" t="s">
        <v>1525</v>
      </c>
    </row>
    <row r="177" spans="1:4">
      <c r="A177" s="4" t="s">
        <v>1524</v>
      </c>
      <c r="B177" s="4" t="s">
        <v>1558</v>
      </c>
    </row>
    <row r="178" spans="1:4">
      <c r="A178" s="4" t="s">
        <v>1587</v>
      </c>
    </row>
    <row r="179" spans="1:4">
      <c r="A179" s="3" t="s">
        <v>410</v>
      </c>
    </row>
    <row r="180" spans="1:4">
      <c r="A180" s="4" t="s">
        <v>1519</v>
      </c>
      <c r="B180" s="4" t="s">
        <v>1588</v>
      </c>
    </row>
    <row r="181" spans="1:4">
      <c r="A181" s="4" t="s">
        <v>1521</v>
      </c>
      <c r="B181" s="4" t="s">
        <v>1578</v>
      </c>
    </row>
    <row r="182" spans="1:4">
      <c r="A182" s="4" t="s">
        <v>1523</v>
      </c>
      <c r="B182" s="4" t="s">
        <v>1525</v>
      </c>
    </row>
    <row r="183" spans="1:4">
      <c r="A183" s="4" t="s">
        <v>1524</v>
      </c>
      <c r="B183" s="4" t="s">
        <v>1558</v>
      </c>
    </row>
    <row r="184" spans="1:4">
      <c r="A184" s="4" t="s">
        <v>1589</v>
      </c>
    </row>
    <row r="185" spans="1:4">
      <c r="A185" s="3" t="s">
        <v>410</v>
      </c>
    </row>
    <row r="186" spans="1:4">
      <c r="A186" s="4" t="s">
        <v>1519</v>
      </c>
      <c r="B186" s="4" t="s">
        <v>1590</v>
      </c>
    </row>
    <row r="187" spans="1:4">
      <c r="A187" s="4" t="s">
        <v>1521</v>
      </c>
      <c r="B187" s="4" t="s">
        <v>1578</v>
      </c>
    </row>
    <row r="188" spans="1:4">
      <c r="A188" s="4" t="s">
        <v>1523</v>
      </c>
      <c r="B188" s="4" t="s">
        <v>1591</v>
      </c>
    </row>
    <row r="189" spans="1:4">
      <c r="A189" s="4" t="s">
        <v>1524</v>
      </c>
      <c r="B189" s="4" t="s">
        <v>1592</v>
      </c>
    </row>
    <row r="190" spans="1:4">
      <c r="A190" s="4" t="s">
        <v>1593</v>
      </c>
    </row>
    <row r="191" spans="1:4">
      <c r="A191" s="3" t="s">
        <v>410</v>
      </c>
    </row>
    <row r="192" spans="1:4">
      <c r="A192" s="4" t="s">
        <v>1432</v>
      </c>
      <c r="B192" s="6" t="n">
        <v>250000</v>
      </c>
    </row>
    <row r="193" spans="1:4">
      <c r="A193" s="4" t="s">
        <v>1594</v>
      </c>
    </row>
    <row r="194" spans="1:4">
      <c r="A194" s="3" t="s">
        <v>410</v>
      </c>
    </row>
    <row r="195" spans="1:4">
      <c r="A195" s="4" t="s">
        <v>1432</v>
      </c>
      <c r="B195" s="6" t="n">
        <v>21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38</v>
      </c>
      <c r="C2" s="2" t="s">
        <v>39</v>
      </c>
      <c r="D2" s="2" t="s">
        <v>84</v>
      </c>
    </row>
    <row r="3" spans="1:4">
      <c r="A3" s="3" t="s">
        <v>1596</v>
      </c>
    </row>
    <row r="4" spans="1:4">
      <c r="A4" s="4" t="s">
        <v>111</v>
      </c>
      <c r="B4" s="6" t="n">
        <v>697</v>
      </c>
      <c r="D4" s="6" t="n">
        <v>4368</v>
      </c>
    </row>
    <row r="5" spans="1:4">
      <c r="A5" s="4" t="s">
        <v>1431</v>
      </c>
    </row>
    <row r="6" spans="1:4">
      <c r="A6" s="3" t="s">
        <v>1596</v>
      </c>
    </row>
    <row r="7" spans="1:4">
      <c r="A7" s="4" t="s">
        <v>1432</v>
      </c>
      <c r="B7" s="5" t="n">
        <v>98550</v>
      </c>
      <c r="C7" s="6" t="n">
        <v>90150</v>
      </c>
    </row>
    <row r="8" spans="1:4">
      <c r="A8" s="4" t="s">
        <v>898</v>
      </c>
      <c r="B8" s="5" t="n">
        <v>-3215</v>
      </c>
      <c r="C8" s="5" t="n">
        <v>-5543</v>
      </c>
      <c r="D8" s="5" t="n">
        <v>7291</v>
      </c>
    </row>
    <row r="9" spans="1:4">
      <c r="A9" s="4" t="s">
        <v>1597</v>
      </c>
      <c r="B9" s="5" t="n">
        <v>607</v>
      </c>
      <c r="C9" s="5" t="n">
        <v>454</v>
      </c>
      <c r="D9" s="5" t="n">
        <v>398</v>
      </c>
    </row>
    <row r="10" spans="1:4">
      <c r="A10" s="4" t="s">
        <v>1598</v>
      </c>
      <c r="B10" s="6" t="n">
        <v>-325</v>
      </c>
      <c r="C10" s="6" t="n">
        <v>4831</v>
      </c>
      <c r="D10" s="6" t="n">
        <v>-5022</v>
      </c>
    </row>
    <row r="11" spans="1:4">
      <c r="A11" s="4" t="s">
        <v>1599</v>
      </c>
    </row>
    <row r="12" spans="1:4">
      <c r="A12" s="3" t="s">
        <v>1596</v>
      </c>
    </row>
    <row r="13" spans="1:4">
      <c r="A13" s="4" t="s">
        <v>1519</v>
      </c>
      <c r="C13" s="4" t="s">
        <v>1600</v>
      </c>
    </row>
    <row r="14" spans="1:4">
      <c r="A14" s="4" t="s">
        <v>1432</v>
      </c>
      <c r="C14" s="6" t="n">
        <v>30050</v>
      </c>
    </row>
    <row r="15" spans="1:4">
      <c r="A15" s="4" t="s">
        <v>1521</v>
      </c>
      <c r="B15" s="4" t="s">
        <v>1601</v>
      </c>
    </row>
    <row r="16" spans="1:4">
      <c r="A16" s="4" t="s">
        <v>1523</v>
      </c>
      <c r="B16" s="4" t="s">
        <v>1601</v>
      </c>
    </row>
    <row r="17" spans="1:4">
      <c r="A17" s="4" t="s">
        <v>1524</v>
      </c>
      <c r="B17" s="4" t="s">
        <v>1602</v>
      </c>
    </row>
    <row r="18" spans="1:4">
      <c r="A18" s="4" t="s">
        <v>1603</v>
      </c>
    </row>
    <row r="19" spans="1:4">
      <c r="A19" s="3" t="s">
        <v>1596</v>
      </c>
    </row>
    <row r="20" spans="1:4">
      <c r="A20" s="4" t="s">
        <v>1519</v>
      </c>
      <c r="C20" s="4" t="s">
        <v>1600</v>
      </c>
    </row>
    <row r="21" spans="1:4">
      <c r="A21" s="4" t="s">
        <v>1432</v>
      </c>
      <c r="C21" s="6" t="n">
        <v>30050</v>
      </c>
    </row>
    <row r="22" spans="1:4">
      <c r="A22" s="4" t="s">
        <v>1521</v>
      </c>
      <c r="B22" s="4" t="s">
        <v>1601</v>
      </c>
    </row>
    <row r="23" spans="1:4">
      <c r="A23" s="4" t="s">
        <v>1523</v>
      </c>
      <c r="B23" s="4" t="s">
        <v>1601</v>
      </c>
    </row>
    <row r="24" spans="1:4">
      <c r="A24" s="4" t="s">
        <v>1524</v>
      </c>
      <c r="B24" s="4" t="s">
        <v>1602</v>
      </c>
    </row>
    <row r="25" spans="1:4">
      <c r="A25" s="4" t="s">
        <v>1604</v>
      </c>
    </row>
    <row r="26" spans="1:4">
      <c r="A26" s="3" t="s">
        <v>1596</v>
      </c>
    </row>
    <row r="27" spans="1:4">
      <c r="A27" s="4" t="s">
        <v>1519</v>
      </c>
      <c r="C27" s="4" t="s">
        <v>1600</v>
      </c>
    </row>
    <row r="28" spans="1:4">
      <c r="A28" s="4" t="s">
        <v>1432</v>
      </c>
      <c r="C28" s="6" t="n">
        <v>30050</v>
      </c>
    </row>
    <row r="29" spans="1:4">
      <c r="A29" s="4" t="s">
        <v>1521</v>
      </c>
      <c r="B29" s="4" t="s">
        <v>1601</v>
      </c>
    </row>
    <row r="30" spans="1:4">
      <c r="A30" s="4" t="s">
        <v>1523</v>
      </c>
      <c r="B30" s="4" t="s">
        <v>1601</v>
      </c>
    </row>
    <row r="31" spans="1:4">
      <c r="A31" s="4" t="s">
        <v>1524</v>
      </c>
      <c r="B31" s="4" t="s">
        <v>1602</v>
      </c>
    </row>
    <row r="32" spans="1:4">
      <c r="A32" s="4" t="s">
        <v>1433</v>
      </c>
    </row>
    <row r="33" spans="1:4">
      <c r="A33" s="3" t="s">
        <v>1596</v>
      </c>
    </row>
    <row r="34" spans="1:4">
      <c r="A34" s="4" t="s">
        <v>1432</v>
      </c>
      <c r="B34" s="6" t="n">
        <v>32850</v>
      </c>
    </row>
    <row r="35" spans="1:4">
      <c r="A35" s="4" t="s">
        <v>1521</v>
      </c>
      <c r="B35" s="4" t="s">
        <v>1605</v>
      </c>
    </row>
    <row r="36" spans="1:4">
      <c r="A36" s="4" t="s">
        <v>1523</v>
      </c>
      <c r="B36" s="4" t="s">
        <v>1605</v>
      </c>
    </row>
    <row r="37" spans="1:4">
      <c r="A37" s="4" t="s">
        <v>1524</v>
      </c>
      <c r="B37" s="4" t="s">
        <v>1606</v>
      </c>
    </row>
    <row r="38" spans="1:4">
      <c r="A38" s="4" t="s">
        <v>1436</v>
      </c>
    </row>
    <row r="39" spans="1:4">
      <c r="A39" s="3" t="s">
        <v>1596</v>
      </c>
    </row>
    <row r="40" spans="1:4">
      <c r="A40" s="4" t="s">
        <v>1432</v>
      </c>
      <c r="B40" s="6" t="n">
        <v>32850</v>
      </c>
    </row>
    <row r="41" spans="1:4">
      <c r="A41" s="4" t="s">
        <v>1521</v>
      </c>
      <c r="B41" s="4" t="s">
        <v>1605</v>
      </c>
    </row>
    <row r="42" spans="1:4">
      <c r="A42" s="4" t="s">
        <v>1523</v>
      </c>
      <c r="B42" s="4" t="s">
        <v>1605</v>
      </c>
    </row>
    <row r="43" spans="1:4">
      <c r="A43" s="4" t="s">
        <v>1524</v>
      </c>
      <c r="B43" s="4" t="s">
        <v>1606</v>
      </c>
    </row>
    <row r="44" spans="1:4">
      <c r="A44" s="4" t="s">
        <v>1437</v>
      </c>
    </row>
    <row r="45" spans="1:4">
      <c r="A45" s="3" t="s">
        <v>1596</v>
      </c>
    </row>
    <row r="46" spans="1:4">
      <c r="A46" s="4" t="s">
        <v>1432</v>
      </c>
      <c r="B46" s="6" t="n">
        <v>32850</v>
      </c>
    </row>
    <row r="47" spans="1:4">
      <c r="A47" s="4" t="s">
        <v>1521</v>
      </c>
      <c r="B47" s="4" t="s">
        <v>1605</v>
      </c>
    </row>
    <row r="48" spans="1:4">
      <c r="A48" s="4" t="s">
        <v>1523</v>
      </c>
      <c r="B48" s="4" t="s">
        <v>1605</v>
      </c>
    </row>
    <row r="49" spans="1:4">
      <c r="A49" s="4" t="s">
        <v>1524</v>
      </c>
      <c r="B49" s="4" t="s">
        <v>160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34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49"/>
    <col customWidth="1" max="6" min="6" width="49"/>
    <col customWidth="1" max="7" min="7" width="49"/>
    <col customWidth="1" max="8" min="8" width="49"/>
  </cols>
  <sheetData>
    <row r="1" spans="1:8">
      <c r="A1" s="1" t="s">
        <v>1607</v>
      </c>
      <c r="B1" s="2" t="s">
        <v>1</v>
      </c>
    </row>
    <row r="2" spans="1:8">
      <c r="B2" s="2" t="s">
        <v>551</v>
      </c>
      <c r="C2" s="2" t="s">
        <v>573</v>
      </c>
      <c r="D2" s="2" t="s">
        <v>574</v>
      </c>
      <c r="E2" s="2" t="s">
        <v>1608</v>
      </c>
      <c r="F2" s="2" t="s">
        <v>1609</v>
      </c>
      <c r="G2" s="2" t="s">
        <v>1610</v>
      </c>
      <c r="H2" s="2" t="s">
        <v>1611</v>
      </c>
    </row>
    <row r="3" spans="1:8">
      <c r="A3" s="3" t="s">
        <v>423</v>
      </c>
    </row>
    <row r="4" spans="1:8">
      <c r="A4" s="4" t="s">
        <v>1612</v>
      </c>
      <c r="B4" s="6" t="n">
        <v>-54050</v>
      </c>
      <c r="C4" s="6" t="n">
        <v>-7922</v>
      </c>
      <c r="D4" s="6" t="n">
        <v>10570</v>
      </c>
    </row>
    <row r="5" spans="1:8">
      <c r="A5" s="4" t="s">
        <v>1613</v>
      </c>
    </row>
    <row r="6" spans="1:8">
      <c r="A6" s="3" t="s">
        <v>423</v>
      </c>
    </row>
    <row r="7" spans="1:8">
      <c r="A7" s="4" t="s">
        <v>1612</v>
      </c>
      <c r="B7" s="6" t="n">
        <v>1815</v>
      </c>
      <c r="C7" s="6" t="n">
        <v>-3589</v>
      </c>
      <c r="D7" s="6" t="n">
        <v>2041</v>
      </c>
    </row>
    <row r="8" spans="1:8">
      <c r="A8" s="4" t="s">
        <v>1614</v>
      </c>
    </row>
    <row r="9" spans="1:8">
      <c r="A9" s="3" t="s">
        <v>423</v>
      </c>
    </row>
    <row r="10" spans="1:8">
      <c r="A10" s="4" t="s">
        <v>1615</v>
      </c>
      <c r="G10" s="17" t="n">
        <v>3000</v>
      </c>
    </row>
    <row r="11" spans="1:8">
      <c r="A11" s="4" t="s">
        <v>1616</v>
      </c>
    </row>
    <row r="12" spans="1:8">
      <c r="A12" s="3" t="s">
        <v>423</v>
      </c>
    </row>
    <row r="13" spans="1:8">
      <c r="A13" s="4" t="s">
        <v>1617</v>
      </c>
      <c r="H13" s="15" t="n">
        <v>54000</v>
      </c>
    </row>
    <row r="14" spans="1:8">
      <c r="A14" s="4" t="s">
        <v>1618</v>
      </c>
    </row>
    <row r="15" spans="1:8">
      <c r="A15" s="3" t="s">
        <v>423</v>
      </c>
    </row>
    <row r="16" spans="1:8">
      <c r="A16" s="4" t="s">
        <v>1619</v>
      </c>
      <c r="E16" s="6" t="n">
        <v>4500</v>
      </c>
    </row>
    <row r="17" spans="1:8">
      <c r="A17" s="4" t="s">
        <v>1620</v>
      </c>
    </row>
    <row r="18" spans="1:8">
      <c r="A18" s="3" t="s">
        <v>423</v>
      </c>
    </row>
    <row r="19" spans="1:8">
      <c r="A19" s="4" t="s">
        <v>1621</v>
      </c>
      <c r="F19" s="18" t="n">
        <v>29397</v>
      </c>
    </row>
    <row r="20" spans="1:8">
      <c r="A20" s="4" t="s">
        <v>1622</v>
      </c>
    </row>
    <row r="21" spans="1:8">
      <c r="A21" s="3" t="s">
        <v>423</v>
      </c>
    </row>
    <row r="22" spans="1:8">
      <c r="A22" s="4" t="s">
        <v>1521</v>
      </c>
      <c r="B22" s="4" t="s">
        <v>1623</v>
      </c>
    </row>
    <row r="23" spans="1:8">
      <c r="A23" s="4" t="s">
        <v>1624</v>
      </c>
      <c r="E23" s="5" t="n">
        <v>1</v>
      </c>
      <c r="F23" s="5" t="n">
        <v>1</v>
      </c>
      <c r="G23" s="5" t="n">
        <v>1</v>
      </c>
      <c r="H23" s="5" t="n">
        <v>1</v>
      </c>
    </row>
    <row r="24" spans="1:8">
      <c r="A24" s="4" t="s">
        <v>1625</v>
      </c>
      <c r="B24" s="4" t="s">
        <v>1626</v>
      </c>
    </row>
    <row r="25" spans="1:8">
      <c r="A25" s="4" t="s">
        <v>1627</v>
      </c>
      <c r="E25" s="14" t="n">
        <v>1.2206</v>
      </c>
      <c r="F25" s="14" t="n">
        <v>1.2206</v>
      </c>
      <c r="G25" s="14" t="n">
        <v>1.2206</v>
      </c>
      <c r="H25" s="14" t="n">
        <v>1.2206</v>
      </c>
    </row>
    <row r="26" spans="1:8">
      <c r="A26" s="4" t="s">
        <v>1615</v>
      </c>
      <c r="G26" s="17" t="n">
        <v>500</v>
      </c>
    </row>
    <row r="27" spans="1:8">
      <c r="A27" s="4" t="s">
        <v>1628</v>
      </c>
    </row>
    <row r="28" spans="1:8">
      <c r="A28" s="3" t="s">
        <v>423</v>
      </c>
    </row>
    <row r="29" spans="1:8">
      <c r="A29" s="4" t="s">
        <v>1521</v>
      </c>
      <c r="B29" s="4" t="s">
        <v>1629</v>
      </c>
    </row>
    <row r="30" spans="1:8">
      <c r="A30" s="4" t="s">
        <v>1624</v>
      </c>
      <c r="E30" s="5" t="n">
        <v>1</v>
      </c>
      <c r="F30" s="5" t="n">
        <v>1</v>
      </c>
      <c r="G30" s="5" t="n">
        <v>1</v>
      </c>
      <c r="H30" s="5" t="n">
        <v>1</v>
      </c>
    </row>
    <row r="31" spans="1:8">
      <c r="A31" s="4" t="s">
        <v>1625</v>
      </c>
      <c r="B31" s="4" t="s">
        <v>1626</v>
      </c>
    </row>
    <row r="32" spans="1:8">
      <c r="A32" s="4" t="s">
        <v>1630</v>
      </c>
      <c r="E32" s="14" t="n">
        <v>1.122</v>
      </c>
      <c r="F32" s="14" t="n">
        <v>1.122</v>
      </c>
      <c r="G32" s="14" t="n">
        <v>1.122</v>
      </c>
      <c r="H32" s="14" t="n">
        <v>1.122</v>
      </c>
    </row>
    <row r="33" spans="1:8">
      <c r="A33" s="4" t="s">
        <v>1617</v>
      </c>
      <c r="H33" s="15" t="n">
        <v>1000</v>
      </c>
    </row>
    <row r="34" spans="1:8">
      <c r="A34" s="4" t="s">
        <v>1631</v>
      </c>
    </row>
    <row r="35" spans="1:8">
      <c r="A35" s="3" t="s">
        <v>423</v>
      </c>
    </row>
    <row r="36" spans="1:8">
      <c r="A36" s="4" t="s">
        <v>1521</v>
      </c>
      <c r="B36" s="4" t="s">
        <v>1623</v>
      </c>
    </row>
    <row r="37" spans="1:8">
      <c r="A37" s="4" t="s">
        <v>1624</v>
      </c>
      <c r="E37" s="5" t="n">
        <v>1</v>
      </c>
      <c r="F37" s="5" t="n">
        <v>1</v>
      </c>
      <c r="G37" s="5" t="n">
        <v>1</v>
      </c>
      <c r="H37" s="5" t="n">
        <v>1</v>
      </c>
    </row>
    <row r="38" spans="1:8">
      <c r="A38" s="4" t="s">
        <v>1625</v>
      </c>
      <c r="B38" s="4" t="s">
        <v>1632</v>
      </c>
    </row>
    <row r="39" spans="1:8">
      <c r="A39" s="4" t="s">
        <v>1627</v>
      </c>
      <c r="E39" s="14" t="n">
        <v>1.2219</v>
      </c>
      <c r="F39" s="14" t="n">
        <v>1.2219</v>
      </c>
      <c r="G39" s="14" t="n">
        <v>1.2219</v>
      </c>
      <c r="H39" s="14" t="n">
        <v>1.2219</v>
      </c>
    </row>
    <row r="40" spans="1:8">
      <c r="A40" s="4" t="s">
        <v>1615</v>
      </c>
      <c r="G40" s="17" t="n">
        <v>500</v>
      </c>
    </row>
    <row r="41" spans="1:8">
      <c r="A41" s="4" t="s">
        <v>1633</v>
      </c>
    </row>
    <row r="42" spans="1:8">
      <c r="A42" s="3" t="s">
        <v>423</v>
      </c>
    </row>
    <row r="43" spans="1:8">
      <c r="A43" s="4" t="s">
        <v>1521</v>
      </c>
      <c r="B43" s="4" t="s">
        <v>1629</v>
      </c>
    </row>
    <row r="44" spans="1:8">
      <c r="A44" s="4" t="s">
        <v>1624</v>
      </c>
      <c r="E44" s="5" t="n">
        <v>1</v>
      </c>
      <c r="F44" s="5" t="n">
        <v>1</v>
      </c>
      <c r="G44" s="5" t="n">
        <v>1</v>
      </c>
      <c r="H44" s="5" t="n">
        <v>1</v>
      </c>
    </row>
    <row r="45" spans="1:8">
      <c r="A45" s="4" t="s">
        <v>1625</v>
      </c>
      <c r="B45" s="4" t="s">
        <v>1632</v>
      </c>
    </row>
    <row r="46" spans="1:8">
      <c r="A46" s="4" t="s">
        <v>1630</v>
      </c>
      <c r="E46" s="14" t="n">
        <v>1.1241</v>
      </c>
      <c r="F46" s="14" t="n">
        <v>1.1241</v>
      </c>
      <c r="G46" s="14" t="n">
        <v>1.1241</v>
      </c>
      <c r="H46" s="14" t="n">
        <v>1.1241</v>
      </c>
    </row>
    <row r="47" spans="1:8">
      <c r="A47" s="4" t="s">
        <v>1617</v>
      </c>
      <c r="H47" s="15" t="n">
        <v>1000</v>
      </c>
    </row>
    <row r="48" spans="1:8">
      <c r="A48" s="4" t="s">
        <v>1634</v>
      </c>
    </row>
    <row r="49" spans="1:8">
      <c r="A49" s="3" t="s">
        <v>423</v>
      </c>
    </row>
    <row r="50" spans="1:8">
      <c r="A50" s="4" t="s">
        <v>1521</v>
      </c>
      <c r="B50" s="4" t="s">
        <v>1623</v>
      </c>
    </row>
    <row r="51" spans="1:8">
      <c r="A51" s="4" t="s">
        <v>1624</v>
      </c>
      <c r="E51" s="5" t="n">
        <v>1</v>
      </c>
      <c r="F51" s="5" t="n">
        <v>1</v>
      </c>
      <c r="G51" s="5" t="n">
        <v>1</v>
      </c>
      <c r="H51" s="5" t="n">
        <v>1</v>
      </c>
    </row>
    <row r="52" spans="1:8">
      <c r="A52" s="4" t="s">
        <v>1625</v>
      </c>
      <c r="B52" s="4" t="s">
        <v>1635</v>
      </c>
    </row>
    <row r="53" spans="1:8">
      <c r="A53" s="4" t="s">
        <v>1627</v>
      </c>
      <c r="E53" s="14" t="n">
        <v>1.2231</v>
      </c>
      <c r="F53" s="14" t="n">
        <v>1.2231</v>
      </c>
      <c r="G53" s="14" t="n">
        <v>1.2231</v>
      </c>
      <c r="H53" s="14" t="n">
        <v>1.2231</v>
      </c>
    </row>
    <row r="54" spans="1:8">
      <c r="A54" s="4" t="s">
        <v>1615</v>
      </c>
      <c r="G54" s="17" t="n">
        <v>500</v>
      </c>
    </row>
    <row r="55" spans="1:8">
      <c r="A55" s="4" t="s">
        <v>1636</v>
      </c>
    </row>
    <row r="56" spans="1:8">
      <c r="A56" s="3" t="s">
        <v>423</v>
      </c>
    </row>
    <row r="57" spans="1:8">
      <c r="A57" s="4" t="s">
        <v>1521</v>
      </c>
      <c r="B57" s="4" t="s">
        <v>1629</v>
      </c>
    </row>
    <row r="58" spans="1:8">
      <c r="A58" s="4" t="s">
        <v>1624</v>
      </c>
      <c r="E58" s="5" t="n">
        <v>1</v>
      </c>
      <c r="F58" s="5" t="n">
        <v>1</v>
      </c>
      <c r="G58" s="5" t="n">
        <v>1</v>
      </c>
      <c r="H58" s="5" t="n">
        <v>1</v>
      </c>
    </row>
    <row r="59" spans="1:8">
      <c r="A59" s="4" t="s">
        <v>1625</v>
      </c>
      <c r="B59" s="4" t="s">
        <v>1635</v>
      </c>
    </row>
    <row r="60" spans="1:8">
      <c r="A60" s="4" t="s">
        <v>1630</v>
      </c>
      <c r="E60" s="14" t="n">
        <v>1.1262</v>
      </c>
      <c r="F60" s="14" t="n">
        <v>1.1262</v>
      </c>
      <c r="G60" s="14" t="n">
        <v>1.1262</v>
      </c>
      <c r="H60" s="14" t="n">
        <v>1.1262</v>
      </c>
    </row>
    <row r="61" spans="1:8">
      <c r="A61" s="4" t="s">
        <v>1617</v>
      </c>
      <c r="H61" s="15" t="n">
        <v>1000</v>
      </c>
    </row>
    <row r="62" spans="1:8">
      <c r="A62" s="4" t="s">
        <v>1637</v>
      </c>
    </row>
    <row r="63" spans="1:8">
      <c r="A63" s="3" t="s">
        <v>423</v>
      </c>
    </row>
    <row r="64" spans="1:8">
      <c r="A64" s="4" t="s">
        <v>1521</v>
      </c>
      <c r="B64" s="4" t="s">
        <v>1623</v>
      </c>
    </row>
    <row r="65" spans="1:8">
      <c r="A65" s="4" t="s">
        <v>1624</v>
      </c>
      <c r="E65" s="5" t="n">
        <v>1</v>
      </c>
      <c r="F65" s="5" t="n">
        <v>1</v>
      </c>
      <c r="G65" s="5" t="n">
        <v>1</v>
      </c>
      <c r="H65" s="5" t="n">
        <v>1</v>
      </c>
    </row>
    <row r="66" spans="1:8">
      <c r="A66" s="4" t="s">
        <v>1625</v>
      </c>
      <c r="B66" s="4" t="s">
        <v>1591</v>
      </c>
    </row>
    <row r="67" spans="1:8">
      <c r="A67" s="4" t="s">
        <v>1627</v>
      </c>
      <c r="E67" s="14" t="n">
        <v>1.2246</v>
      </c>
      <c r="F67" s="14" t="n">
        <v>1.2246</v>
      </c>
      <c r="G67" s="14" t="n">
        <v>1.2246</v>
      </c>
      <c r="H67" s="14" t="n">
        <v>1.2246</v>
      </c>
    </row>
    <row r="68" spans="1:8">
      <c r="A68" s="4" t="s">
        <v>1615</v>
      </c>
      <c r="G68" s="17" t="n">
        <v>500</v>
      </c>
    </row>
    <row r="69" spans="1:8">
      <c r="A69" s="4" t="s">
        <v>1638</v>
      </c>
    </row>
    <row r="70" spans="1:8">
      <c r="A70" s="3" t="s">
        <v>423</v>
      </c>
    </row>
    <row r="71" spans="1:8">
      <c r="A71" s="4" t="s">
        <v>1521</v>
      </c>
      <c r="B71" s="4" t="s">
        <v>1629</v>
      </c>
    </row>
    <row r="72" spans="1:8">
      <c r="A72" s="4" t="s">
        <v>1624</v>
      </c>
      <c r="E72" s="5" t="n">
        <v>1</v>
      </c>
      <c r="F72" s="5" t="n">
        <v>1</v>
      </c>
      <c r="G72" s="5" t="n">
        <v>1</v>
      </c>
      <c r="H72" s="5" t="n">
        <v>1</v>
      </c>
    </row>
    <row r="73" spans="1:8">
      <c r="A73" s="4" t="s">
        <v>1625</v>
      </c>
      <c r="B73" s="4" t="s">
        <v>1591</v>
      </c>
    </row>
    <row r="74" spans="1:8">
      <c r="A74" s="4" t="s">
        <v>1630</v>
      </c>
      <c r="E74" s="14" t="n">
        <v>1.1283</v>
      </c>
      <c r="F74" s="14" t="n">
        <v>1.1283</v>
      </c>
      <c r="G74" s="14" t="n">
        <v>1.1283</v>
      </c>
      <c r="H74" s="14" t="n">
        <v>1.1283</v>
      </c>
    </row>
    <row r="75" spans="1:8">
      <c r="A75" s="4" t="s">
        <v>1617</v>
      </c>
      <c r="H75" s="15" t="n">
        <v>1000</v>
      </c>
    </row>
    <row r="76" spans="1:8">
      <c r="A76" s="4" t="s">
        <v>1639</v>
      </c>
    </row>
    <row r="77" spans="1:8">
      <c r="A77" s="3" t="s">
        <v>423</v>
      </c>
    </row>
    <row r="78" spans="1:8">
      <c r="A78" s="4" t="s">
        <v>1521</v>
      </c>
      <c r="B78" s="4" t="s">
        <v>1623</v>
      </c>
    </row>
    <row r="79" spans="1:8">
      <c r="A79" s="4" t="s">
        <v>1624</v>
      </c>
      <c r="E79" s="5" t="n">
        <v>1</v>
      </c>
      <c r="F79" s="5" t="n">
        <v>1</v>
      </c>
      <c r="G79" s="5" t="n">
        <v>1</v>
      </c>
      <c r="H79" s="5" t="n">
        <v>1</v>
      </c>
    </row>
    <row r="80" spans="1:8">
      <c r="A80" s="4" t="s">
        <v>1625</v>
      </c>
      <c r="B80" s="4" t="s">
        <v>1640</v>
      </c>
    </row>
    <row r="81" spans="1:8">
      <c r="A81" s="4" t="s">
        <v>1627</v>
      </c>
      <c r="E81" s="14" t="n">
        <v>1.2257</v>
      </c>
      <c r="F81" s="14" t="n">
        <v>1.2257</v>
      </c>
      <c r="G81" s="14" t="n">
        <v>1.2257</v>
      </c>
      <c r="H81" s="14" t="n">
        <v>1.2257</v>
      </c>
    </row>
    <row r="82" spans="1:8">
      <c r="A82" s="4" t="s">
        <v>1615</v>
      </c>
      <c r="G82" s="17" t="n">
        <v>500</v>
      </c>
    </row>
    <row r="83" spans="1:8">
      <c r="A83" s="4" t="s">
        <v>1641</v>
      </c>
    </row>
    <row r="84" spans="1:8">
      <c r="A84" s="3" t="s">
        <v>423</v>
      </c>
    </row>
    <row r="85" spans="1:8">
      <c r="A85" s="4" t="s">
        <v>1521</v>
      </c>
      <c r="B85" s="4" t="s">
        <v>1629</v>
      </c>
    </row>
    <row r="86" spans="1:8">
      <c r="A86" s="4" t="s">
        <v>1624</v>
      </c>
      <c r="E86" s="5" t="n">
        <v>1</v>
      </c>
      <c r="F86" s="5" t="n">
        <v>1</v>
      </c>
      <c r="G86" s="5" t="n">
        <v>1</v>
      </c>
      <c r="H86" s="5" t="n">
        <v>1</v>
      </c>
    </row>
    <row r="87" spans="1:8">
      <c r="A87" s="4" t="s">
        <v>1625</v>
      </c>
      <c r="B87" s="4" t="s">
        <v>1640</v>
      </c>
    </row>
    <row r="88" spans="1:8">
      <c r="A88" s="4" t="s">
        <v>1630</v>
      </c>
      <c r="E88" s="14" t="n">
        <v>1.1305</v>
      </c>
      <c r="F88" s="14" t="n">
        <v>1.1305</v>
      </c>
      <c r="G88" s="14" t="n">
        <v>1.1305</v>
      </c>
      <c r="H88" s="14" t="n">
        <v>1.1305</v>
      </c>
    </row>
    <row r="89" spans="1:8">
      <c r="A89" s="4" t="s">
        <v>1617</v>
      </c>
      <c r="H89" s="15" t="n">
        <v>1000</v>
      </c>
    </row>
    <row r="90" spans="1:8">
      <c r="A90" s="4" t="s">
        <v>1642</v>
      </c>
    </row>
    <row r="91" spans="1:8">
      <c r="A91" s="3" t="s">
        <v>423</v>
      </c>
    </row>
    <row r="92" spans="1:8">
      <c r="A92" s="4" t="s">
        <v>1521</v>
      </c>
      <c r="B92" s="4" t="s">
        <v>1623</v>
      </c>
    </row>
    <row r="93" spans="1:8">
      <c r="A93" s="4" t="s">
        <v>1624</v>
      </c>
      <c r="E93" s="5" t="n">
        <v>1</v>
      </c>
      <c r="F93" s="5" t="n">
        <v>1</v>
      </c>
      <c r="G93" s="5" t="n">
        <v>1</v>
      </c>
      <c r="H93" s="5" t="n">
        <v>1</v>
      </c>
    </row>
    <row r="94" spans="1:8">
      <c r="A94" s="4" t="s">
        <v>1625</v>
      </c>
      <c r="B94" s="4" t="s">
        <v>1643</v>
      </c>
    </row>
    <row r="95" spans="1:8">
      <c r="A95" s="4" t="s">
        <v>1627</v>
      </c>
      <c r="E95" s="14" t="n">
        <v>1.2272</v>
      </c>
      <c r="F95" s="14" t="n">
        <v>1.2272</v>
      </c>
      <c r="G95" s="14" t="n">
        <v>1.2272</v>
      </c>
      <c r="H95" s="14" t="n">
        <v>1.2272</v>
      </c>
    </row>
    <row r="96" spans="1:8">
      <c r="A96" s="4" t="s">
        <v>1615</v>
      </c>
      <c r="G96" s="17" t="n">
        <v>500</v>
      </c>
    </row>
    <row r="97" spans="1:8">
      <c r="A97" s="4" t="s">
        <v>1644</v>
      </c>
    </row>
    <row r="98" spans="1:8">
      <c r="A98" s="3" t="s">
        <v>423</v>
      </c>
    </row>
    <row r="99" spans="1:8">
      <c r="A99" s="4" t="s">
        <v>1521</v>
      </c>
      <c r="B99" s="4" t="s">
        <v>1629</v>
      </c>
    </row>
    <row r="100" spans="1:8">
      <c r="A100" s="4" t="s">
        <v>1624</v>
      </c>
      <c r="E100" s="5" t="n">
        <v>1</v>
      </c>
      <c r="F100" s="5" t="n">
        <v>1</v>
      </c>
      <c r="G100" s="5" t="n">
        <v>1</v>
      </c>
      <c r="H100" s="5" t="n">
        <v>1</v>
      </c>
    </row>
    <row r="101" spans="1:8">
      <c r="A101" s="4" t="s">
        <v>1625</v>
      </c>
      <c r="B101" s="4" t="s">
        <v>1643</v>
      </c>
    </row>
    <row r="102" spans="1:8">
      <c r="A102" s="4" t="s">
        <v>1630</v>
      </c>
      <c r="E102" s="14" t="n">
        <v>1.1326</v>
      </c>
      <c r="F102" s="14" t="n">
        <v>1.1326</v>
      </c>
      <c r="G102" s="14" t="n">
        <v>1.1326</v>
      </c>
      <c r="H102" s="14" t="n">
        <v>1.1326</v>
      </c>
    </row>
    <row r="103" spans="1:8">
      <c r="A103" s="4" t="s">
        <v>1617</v>
      </c>
      <c r="H103" s="15" t="n">
        <v>1000</v>
      </c>
    </row>
    <row r="104" spans="1:8">
      <c r="A104" s="4" t="s">
        <v>1645</v>
      </c>
    </row>
    <row r="105" spans="1:8">
      <c r="A105" s="3" t="s">
        <v>423</v>
      </c>
    </row>
    <row r="106" spans="1:8">
      <c r="A106" s="4" t="s">
        <v>1521</v>
      </c>
      <c r="B106" s="4" t="s">
        <v>1629</v>
      </c>
    </row>
    <row r="107" spans="1:8">
      <c r="A107" s="4" t="s">
        <v>1624</v>
      </c>
      <c r="E107" s="5" t="n">
        <v>1</v>
      </c>
      <c r="F107" s="5" t="n">
        <v>1</v>
      </c>
      <c r="G107" s="5" t="n">
        <v>1</v>
      </c>
      <c r="H107" s="5" t="n">
        <v>1</v>
      </c>
    </row>
    <row r="108" spans="1:8">
      <c r="A108" s="4" t="s">
        <v>1625</v>
      </c>
      <c r="B108" s="4" t="s">
        <v>1525</v>
      </c>
    </row>
    <row r="109" spans="1:8">
      <c r="A109" s="4" t="s">
        <v>1630</v>
      </c>
      <c r="E109" s="14" t="n">
        <v>1.1347</v>
      </c>
      <c r="F109" s="14" t="n">
        <v>1.1347</v>
      </c>
      <c r="G109" s="14" t="n">
        <v>1.1347</v>
      </c>
      <c r="H109" s="14" t="n">
        <v>1.1347</v>
      </c>
    </row>
    <row r="110" spans="1:8">
      <c r="A110" s="4" t="s">
        <v>1617</v>
      </c>
      <c r="H110" s="15" t="n">
        <v>1000</v>
      </c>
    </row>
    <row r="111" spans="1:8">
      <c r="A111" s="4" t="s">
        <v>1646</v>
      </c>
    </row>
    <row r="112" spans="1:8">
      <c r="A112" s="3" t="s">
        <v>423</v>
      </c>
    </row>
    <row r="113" spans="1:8">
      <c r="A113" s="4" t="s">
        <v>1521</v>
      </c>
      <c r="B113" s="4" t="s">
        <v>1629</v>
      </c>
    </row>
    <row r="114" spans="1:8">
      <c r="A114" s="4" t="s">
        <v>1624</v>
      </c>
      <c r="E114" s="5" t="n">
        <v>1</v>
      </c>
      <c r="F114" s="5" t="n">
        <v>1</v>
      </c>
      <c r="G114" s="5" t="n">
        <v>1</v>
      </c>
      <c r="H114" s="5" t="n">
        <v>1</v>
      </c>
    </row>
    <row r="115" spans="1:8">
      <c r="A115" s="4" t="s">
        <v>1625</v>
      </c>
      <c r="B115" s="4" t="s">
        <v>1647</v>
      </c>
    </row>
    <row r="116" spans="1:8">
      <c r="A116" s="4" t="s">
        <v>1630</v>
      </c>
      <c r="E116" s="14" t="n">
        <v>1.1367</v>
      </c>
      <c r="F116" s="14" t="n">
        <v>1.1367</v>
      </c>
      <c r="G116" s="14" t="n">
        <v>1.1367</v>
      </c>
      <c r="H116" s="14" t="n">
        <v>1.1367</v>
      </c>
    </row>
    <row r="117" spans="1:8">
      <c r="A117" s="4" t="s">
        <v>1617</v>
      </c>
      <c r="H117" s="15" t="n">
        <v>1000</v>
      </c>
    </row>
    <row r="118" spans="1:8">
      <c r="A118" s="4" t="s">
        <v>1648</v>
      </c>
    </row>
    <row r="119" spans="1:8">
      <c r="A119" s="3" t="s">
        <v>423</v>
      </c>
    </row>
    <row r="120" spans="1:8">
      <c r="A120" s="4" t="s">
        <v>1521</v>
      </c>
      <c r="B120" s="4" t="s">
        <v>1649</v>
      </c>
    </row>
    <row r="121" spans="1:8">
      <c r="A121" s="4" t="s">
        <v>1624</v>
      </c>
      <c r="E121" s="5" t="n">
        <v>1</v>
      </c>
      <c r="F121" s="5" t="n">
        <v>1</v>
      </c>
      <c r="G121" s="5" t="n">
        <v>1</v>
      </c>
      <c r="H121" s="5" t="n">
        <v>1</v>
      </c>
    </row>
    <row r="122" spans="1:8">
      <c r="A122" s="4" t="s">
        <v>1625</v>
      </c>
      <c r="B122" s="4" t="s">
        <v>1650</v>
      </c>
    </row>
    <row r="123" spans="1:8">
      <c r="A123" s="4" t="s">
        <v>1630</v>
      </c>
      <c r="E123" s="14" t="n">
        <v>1.1389</v>
      </c>
      <c r="F123" s="14" t="n">
        <v>1.1389</v>
      </c>
      <c r="G123" s="14" t="n">
        <v>1.1389</v>
      </c>
      <c r="H123" s="14" t="n">
        <v>1.1389</v>
      </c>
    </row>
    <row r="124" spans="1:8">
      <c r="A124" s="4" t="s">
        <v>1617</v>
      </c>
      <c r="H124" s="15" t="n">
        <v>1000</v>
      </c>
    </row>
    <row r="125" spans="1:8">
      <c r="A125" s="4" t="s">
        <v>1651</v>
      </c>
    </row>
    <row r="126" spans="1:8">
      <c r="A126" s="3" t="s">
        <v>423</v>
      </c>
    </row>
    <row r="127" spans="1:8">
      <c r="A127" s="4" t="s">
        <v>1521</v>
      </c>
      <c r="B127" s="4" t="s">
        <v>1649</v>
      </c>
    </row>
    <row r="128" spans="1:8">
      <c r="A128" s="4" t="s">
        <v>1624</v>
      </c>
      <c r="E128" s="5" t="n">
        <v>1</v>
      </c>
      <c r="F128" s="5" t="n">
        <v>1</v>
      </c>
      <c r="G128" s="5" t="n">
        <v>1</v>
      </c>
      <c r="H128" s="5" t="n">
        <v>1</v>
      </c>
    </row>
    <row r="129" spans="1:8">
      <c r="A129" s="4" t="s">
        <v>1625</v>
      </c>
      <c r="B129" s="4" t="s">
        <v>1652</v>
      </c>
    </row>
    <row r="130" spans="1:8">
      <c r="A130" s="4" t="s">
        <v>1630</v>
      </c>
      <c r="E130" s="14" t="n">
        <v>1.141</v>
      </c>
      <c r="F130" s="14" t="n">
        <v>1.141</v>
      </c>
      <c r="G130" s="14" t="n">
        <v>1.141</v>
      </c>
      <c r="H130" s="14" t="n">
        <v>1.141</v>
      </c>
    </row>
    <row r="131" spans="1:8">
      <c r="A131" s="4" t="s">
        <v>1617</v>
      </c>
      <c r="H131" s="15" t="n">
        <v>1000</v>
      </c>
    </row>
    <row r="132" spans="1:8">
      <c r="A132" s="4" t="s">
        <v>1653</v>
      </c>
    </row>
    <row r="133" spans="1:8">
      <c r="A133" s="3" t="s">
        <v>423</v>
      </c>
    </row>
    <row r="134" spans="1:8">
      <c r="A134" s="4" t="s">
        <v>1521</v>
      </c>
      <c r="B134" s="4" t="s">
        <v>1649</v>
      </c>
    </row>
    <row r="135" spans="1:8">
      <c r="A135" s="4" t="s">
        <v>1624</v>
      </c>
      <c r="E135" s="5" t="n">
        <v>1</v>
      </c>
      <c r="F135" s="5" t="n">
        <v>1</v>
      </c>
      <c r="G135" s="5" t="n">
        <v>1</v>
      </c>
      <c r="H135" s="5" t="n">
        <v>1</v>
      </c>
    </row>
    <row r="136" spans="1:8">
      <c r="A136" s="4" t="s">
        <v>1625</v>
      </c>
      <c r="B136" s="4" t="s">
        <v>1654</v>
      </c>
    </row>
    <row r="137" spans="1:8">
      <c r="A137" s="4" t="s">
        <v>1630</v>
      </c>
      <c r="E137" s="14" t="n">
        <v>1.1431</v>
      </c>
      <c r="F137" s="14" t="n">
        <v>1.1431</v>
      </c>
      <c r="G137" s="14" t="n">
        <v>1.1431</v>
      </c>
      <c r="H137" s="14" t="n">
        <v>1.1431</v>
      </c>
    </row>
    <row r="138" spans="1:8">
      <c r="A138" s="4" t="s">
        <v>1617</v>
      </c>
      <c r="H138" s="15" t="n">
        <v>1000</v>
      </c>
    </row>
    <row r="139" spans="1:8">
      <c r="A139" s="4" t="s">
        <v>1655</v>
      </c>
    </row>
    <row r="140" spans="1:8">
      <c r="A140" s="3" t="s">
        <v>423</v>
      </c>
    </row>
    <row r="141" spans="1:8">
      <c r="A141" s="4" t="s">
        <v>1521</v>
      </c>
      <c r="B141" s="4" t="s">
        <v>1649</v>
      </c>
    </row>
    <row r="142" spans="1:8">
      <c r="A142" s="4" t="s">
        <v>1624</v>
      </c>
      <c r="E142" s="5" t="n">
        <v>1</v>
      </c>
      <c r="F142" s="5" t="n">
        <v>1</v>
      </c>
      <c r="G142" s="5" t="n">
        <v>1</v>
      </c>
      <c r="H142" s="5" t="n">
        <v>1</v>
      </c>
    </row>
    <row r="143" spans="1:8">
      <c r="A143" s="4" t="s">
        <v>1625</v>
      </c>
      <c r="B143" s="4" t="s">
        <v>1656</v>
      </c>
    </row>
    <row r="144" spans="1:8">
      <c r="A144" s="4" t="s">
        <v>1630</v>
      </c>
      <c r="E144" s="14" t="n">
        <v>1.1452</v>
      </c>
      <c r="F144" s="14" t="n">
        <v>1.1452</v>
      </c>
      <c r="G144" s="14" t="n">
        <v>1.1452</v>
      </c>
      <c r="H144" s="14" t="n">
        <v>1.1452</v>
      </c>
    </row>
    <row r="145" spans="1:8">
      <c r="A145" s="4" t="s">
        <v>1617</v>
      </c>
      <c r="H145" s="15" t="n">
        <v>1000</v>
      </c>
    </row>
    <row r="146" spans="1:8">
      <c r="A146" s="4" t="s">
        <v>1657</v>
      </c>
    </row>
    <row r="147" spans="1:8">
      <c r="A147" s="3" t="s">
        <v>423</v>
      </c>
    </row>
    <row r="148" spans="1:8">
      <c r="A148" s="4" t="s">
        <v>1521</v>
      </c>
      <c r="B148" s="4" t="s">
        <v>1623</v>
      </c>
    </row>
    <row r="149" spans="1:8">
      <c r="A149" s="4" t="s">
        <v>1624</v>
      </c>
      <c r="E149" s="5" t="n">
        <v>1</v>
      </c>
      <c r="F149" s="5" t="n">
        <v>1</v>
      </c>
      <c r="G149" s="5" t="n">
        <v>1</v>
      </c>
      <c r="H149" s="5" t="n">
        <v>1</v>
      </c>
    </row>
    <row r="150" spans="1:8">
      <c r="A150" s="4" t="s">
        <v>1625</v>
      </c>
      <c r="B150" s="4" t="s">
        <v>1626</v>
      </c>
    </row>
    <row r="151" spans="1:8">
      <c r="A151" s="4" t="s">
        <v>1630</v>
      </c>
      <c r="E151" s="14" t="n">
        <v>1.1235</v>
      </c>
      <c r="F151" s="14" t="n">
        <v>1.1235</v>
      </c>
      <c r="G151" s="14" t="n">
        <v>1.1235</v>
      </c>
      <c r="H151" s="14" t="n">
        <v>1.1235</v>
      </c>
    </row>
    <row r="152" spans="1:8">
      <c r="A152" s="4" t="s">
        <v>1617</v>
      </c>
      <c r="H152" s="15" t="n">
        <v>3000</v>
      </c>
    </row>
    <row r="153" spans="1:8">
      <c r="A153" s="4" t="s">
        <v>1658</v>
      </c>
    </row>
    <row r="154" spans="1:8">
      <c r="A154" s="3" t="s">
        <v>423</v>
      </c>
    </row>
    <row r="155" spans="1:8">
      <c r="A155" s="4" t="s">
        <v>1521</v>
      </c>
      <c r="B155" s="4" t="s">
        <v>1623</v>
      </c>
    </row>
    <row r="156" spans="1:8">
      <c r="A156" s="4" t="s">
        <v>1624</v>
      </c>
      <c r="E156" s="5" t="n">
        <v>1</v>
      </c>
      <c r="F156" s="5" t="n">
        <v>1</v>
      </c>
      <c r="G156" s="5" t="n">
        <v>1</v>
      </c>
      <c r="H156" s="5" t="n">
        <v>1</v>
      </c>
    </row>
    <row r="157" spans="1:8">
      <c r="A157" s="4" t="s">
        <v>1625</v>
      </c>
      <c r="B157" s="4" t="s">
        <v>1632</v>
      </c>
    </row>
    <row r="158" spans="1:8">
      <c r="A158" s="4" t="s">
        <v>1630</v>
      </c>
      <c r="E158" s="14" t="n">
        <v>1.126</v>
      </c>
      <c r="F158" s="14" t="n">
        <v>1.126</v>
      </c>
      <c r="G158" s="14" t="n">
        <v>1.126</v>
      </c>
      <c r="H158" s="14" t="n">
        <v>1.126</v>
      </c>
    </row>
    <row r="159" spans="1:8">
      <c r="A159" s="4" t="s">
        <v>1617</v>
      </c>
      <c r="H159" s="15" t="n">
        <v>3000</v>
      </c>
    </row>
    <row r="160" spans="1:8">
      <c r="A160" s="4" t="s">
        <v>1659</v>
      </c>
    </row>
    <row r="161" spans="1:8">
      <c r="A161" s="3" t="s">
        <v>423</v>
      </c>
    </row>
    <row r="162" spans="1:8">
      <c r="A162" s="4" t="s">
        <v>1521</v>
      </c>
      <c r="B162" s="4" t="s">
        <v>1623</v>
      </c>
    </row>
    <row r="163" spans="1:8">
      <c r="A163" s="4" t="s">
        <v>1624</v>
      </c>
      <c r="E163" s="5" t="n">
        <v>1</v>
      </c>
      <c r="F163" s="5" t="n">
        <v>1</v>
      </c>
      <c r="G163" s="5" t="n">
        <v>1</v>
      </c>
      <c r="H163" s="5" t="n">
        <v>1</v>
      </c>
    </row>
    <row r="164" spans="1:8">
      <c r="A164" s="4" t="s">
        <v>1625</v>
      </c>
      <c r="B164" s="4" t="s">
        <v>1635</v>
      </c>
    </row>
    <row r="165" spans="1:8">
      <c r="A165" s="4" t="s">
        <v>1630</v>
      </c>
      <c r="E165" s="14" t="n">
        <v>1.1283</v>
      </c>
      <c r="F165" s="14" t="n">
        <v>1.1283</v>
      </c>
      <c r="G165" s="14" t="n">
        <v>1.1283</v>
      </c>
      <c r="H165" s="14" t="n">
        <v>1.1283</v>
      </c>
    </row>
    <row r="166" spans="1:8">
      <c r="A166" s="4" t="s">
        <v>1617</v>
      </c>
      <c r="H166" s="15" t="n">
        <v>3000</v>
      </c>
    </row>
    <row r="167" spans="1:8">
      <c r="A167" s="4" t="s">
        <v>1660</v>
      </c>
    </row>
    <row r="168" spans="1:8">
      <c r="A168" s="3" t="s">
        <v>423</v>
      </c>
    </row>
    <row r="169" spans="1:8">
      <c r="A169" s="4" t="s">
        <v>1521</v>
      </c>
      <c r="B169" s="4" t="s">
        <v>1649</v>
      </c>
    </row>
    <row r="170" spans="1:8">
      <c r="A170" s="4" t="s">
        <v>1624</v>
      </c>
      <c r="E170" s="5" t="n">
        <v>1</v>
      </c>
      <c r="F170" s="5" t="n">
        <v>1</v>
      </c>
      <c r="G170" s="5" t="n">
        <v>1</v>
      </c>
      <c r="H170" s="5" t="n">
        <v>1</v>
      </c>
    </row>
    <row r="171" spans="1:8">
      <c r="A171" s="4" t="s">
        <v>1625</v>
      </c>
      <c r="B171" s="4" t="s">
        <v>1650</v>
      </c>
    </row>
    <row r="172" spans="1:8">
      <c r="A172" s="4" t="s">
        <v>1630</v>
      </c>
      <c r="E172" s="14" t="n">
        <v>1.1357</v>
      </c>
      <c r="F172" s="14" t="n">
        <v>1.1357</v>
      </c>
      <c r="G172" s="14" t="n">
        <v>1.1357</v>
      </c>
      <c r="H172" s="14" t="n">
        <v>1.1357</v>
      </c>
    </row>
    <row r="173" spans="1:8">
      <c r="A173" s="4" t="s">
        <v>1617</v>
      </c>
      <c r="H173" s="15" t="n">
        <v>1000</v>
      </c>
    </row>
    <row r="174" spans="1:8">
      <c r="A174" s="4" t="s">
        <v>1661</v>
      </c>
    </row>
    <row r="175" spans="1:8">
      <c r="A175" s="3" t="s">
        <v>423</v>
      </c>
    </row>
    <row r="176" spans="1:8">
      <c r="A176" s="4" t="s">
        <v>1521</v>
      </c>
      <c r="B176" s="4" t="s">
        <v>1649</v>
      </c>
    </row>
    <row r="177" spans="1:8">
      <c r="A177" s="4" t="s">
        <v>1624</v>
      </c>
      <c r="E177" s="5" t="n">
        <v>1</v>
      </c>
      <c r="F177" s="5" t="n">
        <v>1</v>
      </c>
      <c r="G177" s="5" t="n">
        <v>1</v>
      </c>
      <c r="H177" s="5" t="n">
        <v>1</v>
      </c>
    </row>
    <row r="178" spans="1:8">
      <c r="A178" s="4" t="s">
        <v>1625</v>
      </c>
      <c r="B178" s="4" t="s">
        <v>1652</v>
      </c>
    </row>
    <row r="179" spans="1:8">
      <c r="A179" s="4" t="s">
        <v>1630</v>
      </c>
      <c r="E179" s="14" t="n">
        <v>1.1377</v>
      </c>
      <c r="F179" s="14" t="n">
        <v>1.1377</v>
      </c>
      <c r="G179" s="14" t="n">
        <v>1.1377</v>
      </c>
      <c r="H179" s="14" t="n">
        <v>1.1377</v>
      </c>
    </row>
    <row r="180" spans="1:8">
      <c r="A180" s="4" t="s">
        <v>1617</v>
      </c>
      <c r="H180" s="15" t="n">
        <v>1000</v>
      </c>
    </row>
    <row r="181" spans="1:8">
      <c r="A181" s="4" t="s">
        <v>1662</v>
      </c>
    </row>
    <row r="182" spans="1:8">
      <c r="A182" s="3" t="s">
        <v>423</v>
      </c>
    </row>
    <row r="183" spans="1:8">
      <c r="A183" s="4" t="s">
        <v>1521</v>
      </c>
      <c r="B183" s="4" t="s">
        <v>1649</v>
      </c>
    </row>
    <row r="184" spans="1:8">
      <c r="A184" s="4" t="s">
        <v>1624</v>
      </c>
      <c r="E184" s="5" t="n">
        <v>1</v>
      </c>
      <c r="F184" s="5" t="n">
        <v>1</v>
      </c>
      <c r="G184" s="5" t="n">
        <v>1</v>
      </c>
      <c r="H184" s="5" t="n">
        <v>1</v>
      </c>
    </row>
    <row r="185" spans="1:8">
      <c r="A185" s="4" t="s">
        <v>1625</v>
      </c>
      <c r="B185" s="4" t="s">
        <v>1654</v>
      </c>
    </row>
    <row r="186" spans="1:8">
      <c r="A186" s="4" t="s">
        <v>1630</v>
      </c>
      <c r="E186" s="14" t="n">
        <v>1.1399</v>
      </c>
      <c r="F186" s="14" t="n">
        <v>1.1399</v>
      </c>
      <c r="G186" s="14" t="n">
        <v>1.1399</v>
      </c>
      <c r="H186" s="14" t="n">
        <v>1.1399</v>
      </c>
    </row>
    <row r="187" spans="1:8">
      <c r="A187" s="4" t="s">
        <v>1617</v>
      </c>
      <c r="H187" s="15" t="n">
        <v>1000</v>
      </c>
    </row>
    <row r="188" spans="1:8">
      <c r="A188" s="4" t="s">
        <v>1663</v>
      </c>
    </row>
    <row r="189" spans="1:8">
      <c r="A189" s="3" t="s">
        <v>423</v>
      </c>
    </row>
    <row r="190" spans="1:8">
      <c r="A190" s="4" t="s">
        <v>1521</v>
      </c>
      <c r="B190" s="4" t="s">
        <v>1649</v>
      </c>
    </row>
    <row r="191" spans="1:8">
      <c r="A191" s="4" t="s">
        <v>1624</v>
      </c>
      <c r="E191" s="5" t="n">
        <v>1</v>
      </c>
      <c r="F191" s="5" t="n">
        <v>1</v>
      </c>
      <c r="G191" s="5" t="n">
        <v>1</v>
      </c>
      <c r="H191" s="5" t="n">
        <v>1</v>
      </c>
    </row>
    <row r="192" spans="1:8">
      <c r="A192" s="4" t="s">
        <v>1625</v>
      </c>
      <c r="B192" s="4" t="s">
        <v>1656</v>
      </c>
    </row>
    <row r="193" spans="1:8">
      <c r="A193" s="4" t="s">
        <v>1630</v>
      </c>
      <c r="E193" s="14" t="n">
        <v>1.1419</v>
      </c>
      <c r="F193" s="14" t="n">
        <v>1.1419</v>
      </c>
      <c r="G193" s="14" t="n">
        <v>1.1419</v>
      </c>
      <c r="H193" s="14" t="n">
        <v>1.1419</v>
      </c>
    </row>
    <row r="194" spans="1:8">
      <c r="A194" s="4" t="s">
        <v>1617</v>
      </c>
      <c r="H194" s="15" t="n">
        <v>1000</v>
      </c>
    </row>
    <row r="195" spans="1:8">
      <c r="A195" s="4" t="s">
        <v>1664</v>
      </c>
    </row>
    <row r="196" spans="1:8">
      <c r="A196" s="3" t="s">
        <v>423</v>
      </c>
    </row>
    <row r="197" spans="1:8">
      <c r="A197" s="4" t="s">
        <v>1521</v>
      </c>
      <c r="B197" s="4" t="s">
        <v>1649</v>
      </c>
    </row>
    <row r="198" spans="1:8">
      <c r="A198" s="4" t="s">
        <v>1624</v>
      </c>
      <c r="E198" s="5" t="n">
        <v>1</v>
      </c>
      <c r="F198" s="5" t="n">
        <v>1</v>
      </c>
      <c r="G198" s="5" t="n">
        <v>1</v>
      </c>
      <c r="H198" s="5" t="n">
        <v>1</v>
      </c>
    </row>
    <row r="199" spans="1:8">
      <c r="A199" s="4" t="s">
        <v>1625</v>
      </c>
      <c r="B199" s="4" t="s">
        <v>1626</v>
      </c>
    </row>
    <row r="200" spans="1:8">
      <c r="A200" s="4" t="s">
        <v>1630</v>
      </c>
      <c r="E200" s="14" t="n">
        <v>1.1215</v>
      </c>
      <c r="F200" s="14" t="n">
        <v>1.1215</v>
      </c>
      <c r="G200" s="14" t="n">
        <v>1.1215</v>
      </c>
      <c r="H200" s="14" t="n">
        <v>1.1215</v>
      </c>
    </row>
    <row r="201" spans="1:8">
      <c r="A201" s="4" t="s">
        <v>1617</v>
      </c>
      <c r="H201" s="15" t="n">
        <v>1000</v>
      </c>
    </row>
    <row r="202" spans="1:8">
      <c r="A202" s="4" t="s">
        <v>1665</v>
      </c>
    </row>
    <row r="203" spans="1:8">
      <c r="A203" s="3" t="s">
        <v>423</v>
      </c>
    </row>
    <row r="204" spans="1:8">
      <c r="A204" s="4" t="s">
        <v>1521</v>
      </c>
      <c r="B204" s="4" t="s">
        <v>1649</v>
      </c>
    </row>
    <row r="205" spans="1:8">
      <c r="A205" s="4" t="s">
        <v>1624</v>
      </c>
      <c r="E205" s="5" t="n">
        <v>1</v>
      </c>
      <c r="F205" s="5" t="n">
        <v>1</v>
      </c>
      <c r="G205" s="5" t="n">
        <v>1</v>
      </c>
      <c r="H205" s="5" t="n">
        <v>1</v>
      </c>
    </row>
    <row r="206" spans="1:8">
      <c r="A206" s="4" t="s">
        <v>1625</v>
      </c>
      <c r="B206" s="4" t="s">
        <v>1632</v>
      </c>
    </row>
    <row r="207" spans="1:8">
      <c r="A207" s="4" t="s">
        <v>1630</v>
      </c>
      <c r="E207" s="14" t="n">
        <v>1.1236</v>
      </c>
      <c r="F207" s="14" t="n">
        <v>1.1236</v>
      </c>
      <c r="G207" s="14" t="n">
        <v>1.1236</v>
      </c>
      <c r="H207" s="14" t="n">
        <v>1.1236</v>
      </c>
    </row>
    <row r="208" spans="1:8">
      <c r="A208" s="4" t="s">
        <v>1617</v>
      </c>
      <c r="H208" s="15" t="n">
        <v>1000</v>
      </c>
    </row>
    <row r="209" spans="1:8">
      <c r="A209" s="4" t="s">
        <v>1666</v>
      </c>
    </row>
    <row r="210" spans="1:8">
      <c r="A210" s="3" t="s">
        <v>423</v>
      </c>
    </row>
    <row r="211" spans="1:8">
      <c r="A211" s="4" t="s">
        <v>1521</v>
      </c>
      <c r="B211" s="4" t="s">
        <v>1649</v>
      </c>
    </row>
    <row r="212" spans="1:8">
      <c r="A212" s="4" t="s">
        <v>1624</v>
      </c>
      <c r="E212" s="5" t="n">
        <v>1</v>
      </c>
      <c r="F212" s="5" t="n">
        <v>1</v>
      </c>
      <c r="G212" s="5" t="n">
        <v>1</v>
      </c>
      <c r="H212" s="5" t="n">
        <v>1</v>
      </c>
    </row>
    <row r="213" spans="1:8">
      <c r="A213" s="4" t="s">
        <v>1625</v>
      </c>
      <c r="B213" s="4" t="s">
        <v>1635</v>
      </c>
    </row>
    <row r="214" spans="1:8">
      <c r="A214" s="4" t="s">
        <v>1630</v>
      </c>
      <c r="E214" s="14" t="n">
        <v>1.1258</v>
      </c>
      <c r="F214" s="14" t="n">
        <v>1.1258</v>
      </c>
      <c r="G214" s="14" t="n">
        <v>1.1258</v>
      </c>
      <c r="H214" s="14" t="n">
        <v>1.1258</v>
      </c>
    </row>
    <row r="215" spans="1:8">
      <c r="A215" s="4" t="s">
        <v>1617</v>
      </c>
      <c r="H215" s="15" t="n">
        <v>1000</v>
      </c>
    </row>
    <row r="216" spans="1:8">
      <c r="A216" s="4" t="s">
        <v>1667</v>
      </c>
    </row>
    <row r="217" spans="1:8">
      <c r="A217" s="3" t="s">
        <v>423</v>
      </c>
    </row>
    <row r="218" spans="1:8">
      <c r="A218" s="4" t="s">
        <v>1521</v>
      </c>
      <c r="B218" s="4" t="s">
        <v>1623</v>
      </c>
    </row>
    <row r="219" spans="1:8">
      <c r="A219" s="4" t="s">
        <v>1624</v>
      </c>
      <c r="E219" s="5" t="n">
        <v>1</v>
      </c>
      <c r="F219" s="5" t="n">
        <v>1</v>
      </c>
      <c r="G219" s="5" t="n">
        <v>1</v>
      </c>
      <c r="H219" s="5" t="n">
        <v>1</v>
      </c>
    </row>
    <row r="220" spans="1:8">
      <c r="A220" s="4" t="s">
        <v>1625</v>
      </c>
      <c r="B220" s="4" t="s">
        <v>1591</v>
      </c>
    </row>
    <row r="221" spans="1:8">
      <c r="A221" s="4" t="s">
        <v>1630</v>
      </c>
      <c r="E221" s="14" t="n">
        <v>1.1311</v>
      </c>
      <c r="F221" s="14" t="n">
        <v>1.1311</v>
      </c>
      <c r="G221" s="14" t="n">
        <v>1.1311</v>
      </c>
      <c r="H221" s="14" t="n">
        <v>1.1311</v>
      </c>
    </row>
    <row r="222" spans="1:8">
      <c r="A222" s="4" t="s">
        <v>1617</v>
      </c>
      <c r="H222" s="15" t="n">
        <v>1000</v>
      </c>
    </row>
    <row r="223" spans="1:8">
      <c r="A223" s="4" t="s">
        <v>1668</v>
      </c>
    </row>
    <row r="224" spans="1:8">
      <c r="A224" s="3" t="s">
        <v>423</v>
      </c>
    </row>
    <row r="225" spans="1:8">
      <c r="A225" s="4" t="s">
        <v>1521</v>
      </c>
      <c r="B225" s="4" t="s">
        <v>1649</v>
      </c>
    </row>
    <row r="226" spans="1:8">
      <c r="A226" s="4" t="s">
        <v>1624</v>
      </c>
      <c r="E226" s="5" t="n">
        <v>1</v>
      </c>
      <c r="F226" s="5" t="n">
        <v>1</v>
      </c>
      <c r="G226" s="5" t="n">
        <v>1</v>
      </c>
      <c r="H226" s="5" t="n">
        <v>1</v>
      </c>
    </row>
    <row r="227" spans="1:8">
      <c r="A227" s="4" t="s">
        <v>1625</v>
      </c>
      <c r="B227" s="4" t="s">
        <v>1591</v>
      </c>
    </row>
    <row r="228" spans="1:8">
      <c r="A228" s="4" t="s">
        <v>1630</v>
      </c>
      <c r="E228" s="14" t="n">
        <v>1.1279</v>
      </c>
      <c r="F228" s="14" t="n">
        <v>1.1279</v>
      </c>
      <c r="G228" s="14" t="n">
        <v>1.1279</v>
      </c>
      <c r="H228" s="14" t="n">
        <v>1.1279</v>
      </c>
    </row>
    <row r="229" spans="1:8">
      <c r="A229" s="4" t="s">
        <v>1617</v>
      </c>
      <c r="H229" s="15" t="n">
        <v>1000</v>
      </c>
    </row>
    <row r="230" spans="1:8">
      <c r="A230" s="4" t="s">
        <v>1669</v>
      </c>
    </row>
    <row r="231" spans="1:8">
      <c r="A231" s="3" t="s">
        <v>423</v>
      </c>
    </row>
    <row r="232" spans="1:8">
      <c r="A232" s="4" t="s">
        <v>1521</v>
      </c>
      <c r="B232" s="4" t="s">
        <v>1623</v>
      </c>
    </row>
    <row r="233" spans="1:8">
      <c r="A233" s="4" t="s">
        <v>1624</v>
      </c>
      <c r="E233" s="5" t="n">
        <v>1</v>
      </c>
      <c r="F233" s="5" t="n">
        <v>1</v>
      </c>
      <c r="G233" s="5" t="n">
        <v>1</v>
      </c>
      <c r="H233" s="5" t="n">
        <v>1</v>
      </c>
    </row>
    <row r="234" spans="1:8">
      <c r="A234" s="4" t="s">
        <v>1625</v>
      </c>
      <c r="B234" s="4" t="s">
        <v>1640</v>
      </c>
    </row>
    <row r="235" spans="1:8">
      <c r="A235" s="4" t="s">
        <v>1630</v>
      </c>
      <c r="E235" s="14" t="n">
        <v>1.1333</v>
      </c>
      <c r="F235" s="14" t="n">
        <v>1.1333</v>
      </c>
      <c r="G235" s="14" t="n">
        <v>1.1333</v>
      </c>
      <c r="H235" s="14" t="n">
        <v>1.1333</v>
      </c>
    </row>
    <row r="236" spans="1:8">
      <c r="A236" s="4" t="s">
        <v>1617</v>
      </c>
      <c r="H236" s="15" t="n">
        <v>1000</v>
      </c>
    </row>
    <row r="237" spans="1:8">
      <c r="A237" s="4" t="s">
        <v>1670</v>
      </c>
    </row>
    <row r="238" spans="1:8">
      <c r="A238" s="3" t="s">
        <v>423</v>
      </c>
    </row>
    <row r="239" spans="1:8">
      <c r="A239" s="4" t="s">
        <v>1521</v>
      </c>
      <c r="B239" s="4" t="s">
        <v>1649</v>
      </c>
    </row>
    <row r="240" spans="1:8">
      <c r="A240" s="4" t="s">
        <v>1624</v>
      </c>
      <c r="E240" s="5" t="n">
        <v>1</v>
      </c>
      <c r="F240" s="5" t="n">
        <v>1</v>
      </c>
      <c r="G240" s="5" t="n">
        <v>1</v>
      </c>
      <c r="H240" s="5" t="n">
        <v>1</v>
      </c>
    </row>
    <row r="241" spans="1:8">
      <c r="A241" s="4" t="s">
        <v>1625</v>
      </c>
      <c r="B241" s="4" t="s">
        <v>1640</v>
      </c>
    </row>
    <row r="242" spans="1:8">
      <c r="A242" s="4" t="s">
        <v>1630</v>
      </c>
      <c r="E242" s="14" t="n">
        <v>1.13</v>
      </c>
      <c r="F242" s="14" t="n">
        <v>1.13</v>
      </c>
      <c r="G242" s="14" t="n">
        <v>1.13</v>
      </c>
      <c r="H242" s="14" t="n">
        <v>1.13</v>
      </c>
    </row>
    <row r="243" spans="1:8">
      <c r="A243" s="4" t="s">
        <v>1617</v>
      </c>
      <c r="H243" s="15" t="n">
        <v>1000</v>
      </c>
    </row>
    <row r="244" spans="1:8">
      <c r="A244" s="4" t="s">
        <v>1671</v>
      </c>
    </row>
    <row r="245" spans="1:8">
      <c r="A245" s="3" t="s">
        <v>423</v>
      </c>
    </row>
    <row r="246" spans="1:8">
      <c r="A246" s="4" t="s">
        <v>1521</v>
      </c>
      <c r="B246" s="4" t="s">
        <v>1623</v>
      </c>
    </row>
    <row r="247" spans="1:8">
      <c r="A247" s="4" t="s">
        <v>1624</v>
      </c>
      <c r="E247" s="5" t="n">
        <v>1</v>
      </c>
      <c r="F247" s="5" t="n">
        <v>1</v>
      </c>
      <c r="G247" s="5" t="n">
        <v>1</v>
      </c>
      <c r="H247" s="5" t="n">
        <v>1</v>
      </c>
    </row>
    <row r="248" spans="1:8">
      <c r="A248" s="4" t="s">
        <v>1625</v>
      </c>
      <c r="B248" s="4" t="s">
        <v>1643</v>
      </c>
    </row>
    <row r="249" spans="1:8">
      <c r="A249" s="4" t="s">
        <v>1630</v>
      </c>
      <c r="E249" s="14" t="n">
        <v>1.1358</v>
      </c>
      <c r="F249" s="14" t="n">
        <v>1.1358</v>
      </c>
      <c r="G249" s="14" t="n">
        <v>1.1358</v>
      </c>
      <c r="H249" s="14" t="n">
        <v>1.1358</v>
      </c>
    </row>
    <row r="250" spans="1:8">
      <c r="A250" s="4" t="s">
        <v>1617</v>
      </c>
      <c r="H250" s="15" t="n">
        <v>1000</v>
      </c>
    </row>
    <row r="251" spans="1:8">
      <c r="A251" s="4" t="s">
        <v>1672</v>
      </c>
    </row>
    <row r="252" spans="1:8">
      <c r="A252" s="3" t="s">
        <v>423</v>
      </c>
    </row>
    <row r="253" spans="1:8">
      <c r="A253" s="4" t="s">
        <v>1521</v>
      </c>
      <c r="B253" s="4" t="s">
        <v>1649</v>
      </c>
    </row>
    <row r="254" spans="1:8">
      <c r="A254" s="4" t="s">
        <v>1624</v>
      </c>
      <c r="E254" s="5" t="n">
        <v>1</v>
      </c>
      <c r="F254" s="5" t="n">
        <v>1</v>
      </c>
      <c r="G254" s="5" t="n">
        <v>1</v>
      </c>
      <c r="H254" s="5" t="n">
        <v>1</v>
      </c>
    </row>
    <row r="255" spans="1:8">
      <c r="A255" s="4" t="s">
        <v>1625</v>
      </c>
      <c r="B255" s="4" t="s">
        <v>1643</v>
      </c>
    </row>
    <row r="256" spans="1:8">
      <c r="A256" s="4" t="s">
        <v>1630</v>
      </c>
      <c r="E256" s="14" t="n">
        <v>1.1321</v>
      </c>
      <c r="F256" s="14" t="n">
        <v>1.1321</v>
      </c>
      <c r="G256" s="14" t="n">
        <v>1.1321</v>
      </c>
      <c r="H256" s="14" t="n">
        <v>1.1321</v>
      </c>
    </row>
    <row r="257" spans="1:8">
      <c r="A257" s="4" t="s">
        <v>1617</v>
      </c>
      <c r="H257" s="15" t="n">
        <v>1000</v>
      </c>
    </row>
    <row r="258" spans="1:8">
      <c r="A258" s="4" t="s">
        <v>1673</v>
      </c>
    </row>
    <row r="259" spans="1:8">
      <c r="A259" s="3" t="s">
        <v>423</v>
      </c>
    </row>
    <row r="260" spans="1:8">
      <c r="A260" s="4" t="s">
        <v>1521</v>
      </c>
      <c r="B260" s="4" t="s">
        <v>1649</v>
      </c>
    </row>
    <row r="261" spans="1:8">
      <c r="A261" s="4" t="s">
        <v>1624</v>
      </c>
      <c r="E261" s="5" t="n">
        <v>1</v>
      </c>
      <c r="F261" s="5" t="n">
        <v>1</v>
      </c>
      <c r="G261" s="5" t="n">
        <v>1</v>
      </c>
      <c r="H261" s="5" t="n">
        <v>1</v>
      </c>
    </row>
    <row r="262" spans="1:8">
      <c r="A262" s="4" t="s">
        <v>1625</v>
      </c>
      <c r="B262" s="4" t="s">
        <v>1525</v>
      </c>
    </row>
    <row r="263" spans="1:8">
      <c r="A263" s="4" t="s">
        <v>1630</v>
      </c>
      <c r="E263" s="14" t="n">
        <v>1.1341</v>
      </c>
      <c r="F263" s="14" t="n">
        <v>1.1341</v>
      </c>
      <c r="G263" s="14" t="n">
        <v>1.1341</v>
      </c>
      <c r="H263" s="14" t="n">
        <v>1.1341</v>
      </c>
    </row>
    <row r="264" spans="1:8">
      <c r="A264" s="4" t="s">
        <v>1617</v>
      </c>
      <c r="H264" s="15" t="n">
        <v>1000</v>
      </c>
    </row>
    <row r="265" spans="1:8">
      <c r="A265" s="4" t="s">
        <v>1674</v>
      </c>
    </row>
    <row r="266" spans="1:8">
      <c r="A266" s="3" t="s">
        <v>423</v>
      </c>
    </row>
    <row r="267" spans="1:8">
      <c r="A267" s="4" t="s">
        <v>1521</v>
      </c>
      <c r="B267" s="4" t="s">
        <v>1649</v>
      </c>
    </row>
    <row r="268" spans="1:8">
      <c r="A268" s="4" t="s">
        <v>1624</v>
      </c>
      <c r="E268" s="5" t="n">
        <v>1</v>
      </c>
      <c r="F268" s="5" t="n">
        <v>1</v>
      </c>
      <c r="G268" s="5" t="n">
        <v>1</v>
      </c>
      <c r="H268" s="5" t="n">
        <v>1</v>
      </c>
    </row>
    <row r="269" spans="1:8">
      <c r="A269" s="4" t="s">
        <v>1625</v>
      </c>
      <c r="B269" s="4" t="s">
        <v>1647</v>
      </c>
    </row>
    <row r="270" spans="1:8">
      <c r="A270" s="4" t="s">
        <v>1630</v>
      </c>
      <c r="E270" s="14" t="n">
        <v>1.1362</v>
      </c>
      <c r="F270" s="14" t="n">
        <v>1.1362</v>
      </c>
      <c r="G270" s="14" t="n">
        <v>1.1362</v>
      </c>
      <c r="H270" s="14" t="n">
        <v>1.1362</v>
      </c>
    </row>
    <row r="271" spans="1:8">
      <c r="A271" s="4" t="s">
        <v>1617</v>
      </c>
      <c r="H271" s="15" t="n">
        <v>1000</v>
      </c>
    </row>
    <row r="272" spans="1:8">
      <c r="A272" s="4" t="s">
        <v>1675</v>
      </c>
    </row>
    <row r="273" spans="1:8">
      <c r="A273" s="3" t="s">
        <v>423</v>
      </c>
    </row>
    <row r="274" spans="1:8">
      <c r="A274" s="4" t="s">
        <v>1521</v>
      </c>
      <c r="B274" s="4" t="s">
        <v>1649</v>
      </c>
    </row>
    <row r="275" spans="1:8">
      <c r="A275" s="4" t="s">
        <v>1624</v>
      </c>
      <c r="E275" s="5" t="n">
        <v>1</v>
      </c>
      <c r="F275" s="5" t="n">
        <v>1</v>
      </c>
      <c r="G275" s="5" t="n">
        <v>1</v>
      </c>
      <c r="H275" s="5" t="n">
        <v>1</v>
      </c>
    </row>
    <row r="276" spans="1:8">
      <c r="A276" s="4" t="s">
        <v>1625</v>
      </c>
      <c r="B276" s="4" t="s">
        <v>1650</v>
      </c>
    </row>
    <row r="277" spans="1:8">
      <c r="A277" s="4" t="s">
        <v>1630</v>
      </c>
      <c r="E277" s="14" t="n">
        <v>1.1383</v>
      </c>
      <c r="F277" s="14" t="n">
        <v>1.1383</v>
      </c>
      <c r="G277" s="14" t="n">
        <v>1.1383</v>
      </c>
      <c r="H277" s="14" t="n">
        <v>1.1383</v>
      </c>
    </row>
    <row r="278" spans="1:8">
      <c r="A278" s="4" t="s">
        <v>1617</v>
      </c>
      <c r="H278" s="15" t="n">
        <v>1000</v>
      </c>
    </row>
    <row r="279" spans="1:8">
      <c r="A279" s="4" t="s">
        <v>1676</v>
      </c>
    </row>
    <row r="280" spans="1:8">
      <c r="A280" s="3" t="s">
        <v>423</v>
      </c>
    </row>
    <row r="281" spans="1:8">
      <c r="A281" s="4" t="s">
        <v>1521</v>
      </c>
      <c r="B281" s="4" t="s">
        <v>1649</v>
      </c>
    </row>
    <row r="282" spans="1:8">
      <c r="A282" s="4" t="s">
        <v>1624</v>
      </c>
      <c r="E282" s="5" t="n">
        <v>1</v>
      </c>
      <c r="F282" s="5" t="n">
        <v>1</v>
      </c>
      <c r="G282" s="5" t="n">
        <v>1</v>
      </c>
      <c r="H282" s="5" t="n">
        <v>1</v>
      </c>
    </row>
    <row r="283" spans="1:8">
      <c r="A283" s="4" t="s">
        <v>1625</v>
      </c>
      <c r="B283" s="4" t="s">
        <v>1652</v>
      </c>
    </row>
    <row r="284" spans="1:8">
      <c r="A284" s="4" t="s">
        <v>1630</v>
      </c>
      <c r="E284" s="14" t="n">
        <v>1.1403</v>
      </c>
      <c r="F284" s="14" t="n">
        <v>1.1403</v>
      </c>
      <c r="G284" s="14" t="n">
        <v>1.1403</v>
      </c>
      <c r="H284" s="14" t="n">
        <v>1.1403</v>
      </c>
    </row>
    <row r="285" spans="1:8">
      <c r="A285" s="4" t="s">
        <v>1617</v>
      </c>
      <c r="H285" s="15" t="n">
        <v>1000</v>
      </c>
    </row>
    <row r="286" spans="1:8">
      <c r="A286" s="4" t="s">
        <v>1677</v>
      </c>
    </row>
    <row r="287" spans="1:8">
      <c r="A287" s="3" t="s">
        <v>423</v>
      </c>
    </row>
    <row r="288" spans="1:8">
      <c r="A288" s="4" t="s">
        <v>1521</v>
      </c>
      <c r="B288" s="4" t="s">
        <v>1649</v>
      </c>
    </row>
    <row r="289" spans="1:8">
      <c r="A289" s="4" t="s">
        <v>1624</v>
      </c>
      <c r="E289" s="5" t="n">
        <v>1</v>
      </c>
      <c r="F289" s="5" t="n">
        <v>1</v>
      </c>
      <c r="G289" s="5" t="n">
        <v>1</v>
      </c>
      <c r="H289" s="5" t="n">
        <v>1</v>
      </c>
    </row>
    <row r="290" spans="1:8">
      <c r="A290" s="4" t="s">
        <v>1625</v>
      </c>
      <c r="B290" s="4" t="s">
        <v>1654</v>
      </c>
    </row>
    <row r="291" spans="1:8">
      <c r="A291" s="4" t="s">
        <v>1630</v>
      </c>
      <c r="E291" s="14" t="n">
        <v>1.1425</v>
      </c>
      <c r="F291" s="14" t="n">
        <v>1.1425</v>
      </c>
      <c r="G291" s="14" t="n">
        <v>1.1425</v>
      </c>
      <c r="H291" s="14" t="n">
        <v>1.1425</v>
      </c>
    </row>
    <row r="292" spans="1:8">
      <c r="A292" s="4" t="s">
        <v>1617</v>
      </c>
      <c r="H292" s="15" t="n">
        <v>1000</v>
      </c>
    </row>
    <row r="293" spans="1:8">
      <c r="A293" s="4" t="s">
        <v>1678</v>
      </c>
    </row>
    <row r="294" spans="1:8">
      <c r="A294" s="3" t="s">
        <v>423</v>
      </c>
    </row>
    <row r="295" spans="1:8">
      <c r="A295" s="4" t="s">
        <v>1521</v>
      </c>
      <c r="B295" s="4" t="s">
        <v>1679</v>
      </c>
    </row>
    <row r="296" spans="1:8">
      <c r="A296" s="4" t="s">
        <v>1624</v>
      </c>
      <c r="E296" s="5" t="n">
        <v>1</v>
      </c>
      <c r="F296" s="5" t="n">
        <v>1</v>
      </c>
      <c r="G296" s="5" t="n">
        <v>1</v>
      </c>
      <c r="H296" s="5" t="n">
        <v>1</v>
      </c>
    </row>
    <row r="297" spans="1:8">
      <c r="A297" s="4" t="s">
        <v>1625</v>
      </c>
      <c r="B297" s="4" t="s">
        <v>1654</v>
      </c>
    </row>
    <row r="298" spans="1:8">
      <c r="A298" s="4" t="s">
        <v>1680</v>
      </c>
      <c r="E298" s="14" t="n">
        <v>107.3409</v>
      </c>
      <c r="F298" s="14" t="n">
        <v>107.3409</v>
      </c>
      <c r="G298" s="14" t="n">
        <v>107.3409</v>
      </c>
      <c r="H298" s="14" t="n">
        <v>107.3409</v>
      </c>
    </row>
    <row r="299" spans="1:8">
      <c r="A299" s="4" t="s">
        <v>1621</v>
      </c>
      <c r="F299" s="18" t="n">
        <v>29397</v>
      </c>
    </row>
    <row r="300" spans="1:8">
      <c r="A300" s="4" t="s">
        <v>1681</v>
      </c>
    </row>
    <row r="301" spans="1:8">
      <c r="A301" s="3" t="s">
        <v>423</v>
      </c>
    </row>
    <row r="302" spans="1:8">
      <c r="A302" s="4" t="s">
        <v>1521</v>
      </c>
      <c r="B302" s="4" t="s">
        <v>1649</v>
      </c>
    </row>
    <row r="303" spans="1:8">
      <c r="A303" s="4" t="s">
        <v>1624</v>
      </c>
      <c r="E303" s="5" t="n">
        <v>1</v>
      </c>
      <c r="F303" s="5" t="n">
        <v>1</v>
      </c>
      <c r="G303" s="5" t="n">
        <v>1</v>
      </c>
      <c r="H303" s="5" t="n">
        <v>1</v>
      </c>
    </row>
    <row r="304" spans="1:8">
      <c r="A304" s="4" t="s">
        <v>1625</v>
      </c>
      <c r="B304" s="4" t="s">
        <v>1656</v>
      </c>
    </row>
    <row r="305" spans="1:8">
      <c r="A305" s="4" t="s">
        <v>1630</v>
      </c>
      <c r="E305" s="14" t="n">
        <v>1.1444</v>
      </c>
      <c r="F305" s="14" t="n">
        <v>1.1444</v>
      </c>
      <c r="G305" s="14" t="n">
        <v>1.1444</v>
      </c>
      <c r="H305" s="14" t="n">
        <v>1.1444</v>
      </c>
    </row>
    <row r="306" spans="1:8">
      <c r="A306" s="4" t="s">
        <v>1617</v>
      </c>
      <c r="H306" s="15" t="n">
        <v>1000</v>
      </c>
    </row>
    <row r="307" spans="1:8">
      <c r="A307" s="4" t="s">
        <v>1682</v>
      </c>
    </row>
    <row r="308" spans="1:8">
      <c r="A308" s="3" t="s">
        <v>423</v>
      </c>
    </row>
    <row r="309" spans="1:8">
      <c r="A309" s="4" t="s">
        <v>1521</v>
      </c>
      <c r="B309" s="4" t="s">
        <v>1649</v>
      </c>
    </row>
    <row r="310" spans="1:8">
      <c r="A310" s="4" t="s">
        <v>1624</v>
      </c>
      <c r="E310" s="5" t="n">
        <v>1</v>
      </c>
      <c r="F310" s="5" t="n">
        <v>1</v>
      </c>
      <c r="G310" s="5" t="n">
        <v>1</v>
      </c>
      <c r="H310" s="5" t="n">
        <v>1</v>
      </c>
    </row>
    <row r="311" spans="1:8">
      <c r="A311" s="4" t="s">
        <v>1625</v>
      </c>
      <c r="B311" s="4" t="s">
        <v>1650</v>
      </c>
    </row>
    <row r="312" spans="1:8">
      <c r="A312" s="4" t="s">
        <v>1630</v>
      </c>
      <c r="E312" s="14" t="n">
        <v>1.1348</v>
      </c>
      <c r="F312" s="14" t="n">
        <v>1.1348</v>
      </c>
      <c r="G312" s="14" t="n">
        <v>1.1348</v>
      </c>
      <c r="H312" s="14" t="n">
        <v>1.1348</v>
      </c>
    </row>
    <row r="313" spans="1:8">
      <c r="A313" s="4" t="s">
        <v>1617</v>
      </c>
      <c r="H313" s="15" t="n">
        <v>1000</v>
      </c>
    </row>
    <row r="314" spans="1:8">
      <c r="A314" s="4" t="s">
        <v>1683</v>
      </c>
    </row>
    <row r="315" spans="1:8">
      <c r="A315" s="3" t="s">
        <v>423</v>
      </c>
    </row>
    <row r="316" spans="1:8">
      <c r="A316" s="4" t="s">
        <v>1521</v>
      </c>
      <c r="B316" s="4" t="s">
        <v>1649</v>
      </c>
    </row>
    <row r="317" spans="1:8">
      <c r="A317" s="4" t="s">
        <v>1624</v>
      </c>
      <c r="E317" s="5" t="n">
        <v>1</v>
      </c>
      <c r="F317" s="5" t="n">
        <v>1</v>
      </c>
      <c r="G317" s="5" t="n">
        <v>1</v>
      </c>
      <c r="H317" s="5" t="n">
        <v>1</v>
      </c>
    </row>
    <row r="318" spans="1:8">
      <c r="A318" s="4" t="s">
        <v>1625</v>
      </c>
      <c r="B318" s="4" t="s">
        <v>1652</v>
      </c>
    </row>
    <row r="319" spans="1:8">
      <c r="A319" s="4" t="s">
        <v>1630</v>
      </c>
      <c r="E319" s="14" t="n">
        <v>1.1366</v>
      </c>
      <c r="F319" s="14" t="n">
        <v>1.1366</v>
      </c>
      <c r="G319" s="14" t="n">
        <v>1.1366</v>
      </c>
      <c r="H319" s="14" t="n">
        <v>1.1366</v>
      </c>
    </row>
    <row r="320" spans="1:8">
      <c r="A320" s="4" t="s">
        <v>1617</v>
      </c>
      <c r="H320" s="15" t="n">
        <v>1000</v>
      </c>
    </row>
    <row r="321" spans="1:8">
      <c r="A321" s="4" t="s">
        <v>1684</v>
      </c>
    </row>
    <row r="322" spans="1:8">
      <c r="A322" s="3" t="s">
        <v>423</v>
      </c>
    </row>
    <row r="323" spans="1:8">
      <c r="A323" s="4" t="s">
        <v>1521</v>
      </c>
      <c r="B323" s="4" t="s">
        <v>1649</v>
      </c>
    </row>
    <row r="324" spans="1:8">
      <c r="A324" s="4" t="s">
        <v>1624</v>
      </c>
      <c r="E324" s="5" t="n">
        <v>1</v>
      </c>
      <c r="F324" s="5" t="n">
        <v>1</v>
      </c>
      <c r="G324" s="5" t="n">
        <v>1</v>
      </c>
      <c r="H324" s="5" t="n">
        <v>1</v>
      </c>
    </row>
    <row r="325" spans="1:8">
      <c r="A325" s="4" t="s">
        <v>1625</v>
      </c>
      <c r="B325" s="4" t="s">
        <v>1654</v>
      </c>
    </row>
    <row r="326" spans="1:8">
      <c r="A326" s="4" t="s">
        <v>1630</v>
      </c>
      <c r="E326" s="14" t="n">
        <v>1.1391</v>
      </c>
      <c r="F326" s="14" t="n">
        <v>1.1391</v>
      </c>
      <c r="G326" s="14" t="n">
        <v>1.1391</v>
      </c>
      <c r="H326" s="14" t="n">
        <v>1.1391</v>
      </c>
    </row>
    <row r="327" spans="1:8">
      <c r="A327" s="4" t="s">
        <v>1617</v>
      </c>
      <c r="H327" s="15" t="n">
        <v>1000</v>
      </c>
    </row>
    <row r="328" spans="1:8">
      <c r="A328" s="4" t="s">
        <v>1685</v>
      </c>
    </row>
    <row r="329" spans="1:8">
      <c r="A329" s="3" t="s">
        <v>423</v>
      </c>
    </row>
    <row r="330" spans="1:8">
      <c r="A330" s="4" t="s">
        <v>1521</v>
      </c>
      <c r="B330" s="4" t="s">
        <v>1649</v>
      </c>
    </row>
    <row r="331" spans="1:8">
      <c r="A331" s="4" t="s">
        <v>1624</v>
      </c>
      <c r="E331" s="5" t="n">
        <v>1</v>
      </c>
      <c r="F331" s="5" t="n">
        <v>1</v>
      </c>
      <c r="G331" s="5" t="n">
        <v>1</v>
      </c>
      <c r="H331" s="5" t="n">
        <v>1</v>
      </c>
    </row>
    <row r="332" spans="1:8">
      <c r="A332" s="4" t="s">
        <v>1625</v>
      </c>
      <c r="B332" s="4" t="s">
        <v>1656</v>
      </c>
    </row>
    <row r="333" spans="1:8">
      <c r="A333" s="4" t="s">
        <v>1630</v>
      </c>
      <c r="E333" s="14" t="n">
        <v>1.141</v>
      </c>
      <c r="F333" s="14" t="n">
        <v>1.141</v>
      </c>
      <c r="G333" s="14" t="n">
        <v>1.141</v>
      </c>
      <c r="H333" s="14" t="n">
        <v>1.141</v>
      </c>
    </row>
    <row r="334" spans="1:8">
      <c r="A334" s="4" t="s">
        <v>1617</v>
      </c>
      <c r="H334" s="15" t="n">
        <v>1000</v>
      </c>
    </row>
    <row r="335" spans="1:8">
      <c r="A335" s="4" t="s">
        <v>1686</v>
      </c>
    </row>
    <row r="336" spans="1:8">
      <c r="A336" s="3" t="s">
        <v>423</v>
      </c>
    </row>
    <row r="337" spans="1:8">
      <c r="A337" s="4" t="s">
        <v>1521</v>
      </c>
      <c r="B337" s="4" t="s">
        <v>1649</v>
      </c>
    </row>
    <row r="338" spans="1:8">
      <c r="A338" s="4" t="s">
        <v>1624</v>
      </c>
      <c r="E338" s="5" t="n">
        <v>5</v>
      </c>
      <c r="F338" s="5" t="n">
        <v>5</v>
      </c>
      <c r="G338" s="5" t="n">
        <v>5</v>
      </c>
      <c r="H338" s="5" t="n">
        <v>5</v>
      </c>
    </row>
    <row r="339" spans="1:8">
      <c r="A339" s="4" t="s">
        <v>1625</v>
      </c>
      <c r="B339" s="4" t="s">
        <v>1687</v>
      </c>
    </row>
    <row r="340" spans="1:8">
      <c r="A340" s="4" t="s">
        <v>1630</v>
      </c>
      <c r="E340" s="14" t="n">
        <v>1.1305</v>
      </c>
      <c r="F340" s="14" t="n">
        <v>1.1305</v>
      </c>
      <c r="G340" s="14" t="n">
        <v>1.1305</v>
      </c>
      <c r="H340" s="14" t="n">
        <v>1.1305</v>
      </c>
    </row>
    <row r="341" spans="1:8">
      <c r="A341" s="4" t="s">
        <v>1617</v>
      </c>
      <c r="H341" s="15" t="n">
        <v>10000</v>
      </c>
    </row>
    <row r="342" spans="1:8">
      <c r="A342" s="4" t="s">
        <v>1688</v>
      </c>
    </row>
    <row r="343" spans="1:8">
      <c r="A343" s="3" t="s">
        <v>423</v>
      </c>
    </row>
    <row r="344" spans="1:8">
      <c r="A344" s="4" t="s">
        <v>1521</v>
      </c>
      <c r="B344" s="4" t="s">
        <v>1629</v>
      </c>
    </row>
    <row r="345" spans="1:8">
      <c r="A345" s="4" t="s">
        <v>1624</v>
      </c>
      <c r="E345" s="5" t="n">
        <v>9</v>
      </c>
      <c r="F345" s="5" t="n">
        <v>9</v>
      </c>
      <c r="G345" s="5" t="n">
        <v>9</v>
      </c>
      <c r="H345" s="5" t="n">
        <v>9</v>
      </c>
    </row>
    <row r="346" spans="1:8">
      <c r="A346" s="4" t="s">
        <v>1625</v>
      </c>
      <c r="B346" s="4" t="s">
        <v>1689</v>
      </c>
    </row>
    <row r="347" spans="1:8">
      <c r="A347" s="4" t="s">
        <v>1690</v>
      </c>
      <c r="E347" s="14" t="n">
        <v>1.3524</v>
      </c>
      <c r="F347" s="14" t="n">
        <v>1.3524</v>
      </c>
      <c r="G347" s="14" t="n">
        <v>1.3524</v>
      </c>
      <c r="H347" s="14" t="n">
        <v>1.3524</v>
      </c>
    </row>
    <row r="348" spans="1:8">
      <c r="A348" s="4" t="s">
        <v>1619</v>
      </c>
      <c r="E348" s="6" t="n">
        <v>4500</v>
      </c>
    </row>
  </sheetData>
  <mergeCells count="3">
    <mergeCell ref="A1:A2"/>
    <mergeCell ref="B1:D1"/>
    <mergeCell ref="E1:H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38</v>
      </c>
      <c r="C2" s="2" t="s">
        <v>39</v>
      </c>
      <c r="D2" s="2" t="s">
        <v>84</v>
      </c>
    </row>
    <row r="3" spans="1:4">
      <c r="A3" s="3" t="s">
        <v>1692</v>
      </c>
    </row>
    <row r="4" spans="1:4">
      <c r="A4" s="4" t="s">
        <v>1516</v>
      </c>
      <c r="B4" s="6" t="n">
        <v>-54050</v>
      </c>
      <c r="C4" s="6" t="n">
        <v>-7922</v>
      </c>
      <c r="D4" s="6" t="n">
        <v>10570</v>
      </c>
    </row>
    <row r="5" spans="1:4">
      <c r="A5" s="4" t="s">
        <v>111</v>
      </c>
      <c r="B5" s="5" t="n">
        <v>-697</v>
      </c>
      <c r="D5" s="5" t="n">
        <v>-4368</v>
      </c>
    </row>
    <row r="6" spans="1:4">
      <c r="A6" s="4" t="s">
        <v>1693</v>
      </c>
      <c r="B6" s="5" t="n">
        <v>-151</v>
      </c>
      <c r="C6" s="5" t="n">
        <v>-289</v>
      </c>
      <c r="D6" s="5" t="n">
        <v>-65</v>
      </c>
    </row>
    <row r="7" spans="1:4">
      <c r="A7" s="4" t="s">
        <v>1694</v>
      </c>
      <c r="B7" s="5" t="n">
        <v>-55441</v>
      </c>
      <c r="C7" s="5" t="n">
        <v>-6077</v>
      </c>
      <c r="D7" s="5" t="n">
        <v>2025</v>
      </c>
    </row>
    <row r="8" spans="1:4">
      <c r="A8" s="4" t="s">
        <v>1517</v>
      </c>
    </row>
    <row r="9" spans="1:4">
      <c r="A9" s="3" t="s">
        <v>1692</v>
      </c>
    </row>
    <row r="10" spans="1:4">
      <c r="A10" s="4" t="s">
        <v>1516</v>
      </c>
      <c r="B10" s="5" t="n">
        <v>-55865</v>
      </c>
      <c r="C10" s="5" t="n">
        <v>-4333</v>
      </c>
      <c r="D10" s="5" t="n">
        <v>8529</v>
      </c>
    </row>
    <row r="11" spans="1:4">
      <c r="A11" s="4" t="s">
        <v>1695</v>
      </c>
      <c r="B11" s="5" t="n">
        <v>3164</v>
      </c>
      <c r="C11" s="5" t="n">
        <v>1893</v>
      </c>
      <c r="D11" s="5" t="n">
        <v>-7842</v>
      </c>
    </row>
    <row r="12" spans="1:4">
      <c r="A12" s="4" t="s">
        <v>1613</v>
      </c>
    </row>
    <row r="13" spans="1:4">
      <c r="A13" s="3" t="s">
        <v>1692</v>
      </c>
    </row>
    <row r="14" spans="1:4">
      <c r="A14" s="4" t="s">
        <v>1516</v>
      </c>
      <c r="B14" s="5" t="n">
        <v>1815</v>
      </c>
      <c r="C14" s="5" t="n">
        <v>-3589</v>
      </c>
      <c r="D14" s="5" t="n">
        <v>2041</v>
      </c>
    </row>
    <row r="15" spans="1:4">
      <c r="A15" s="4" t="s">
        <v>1695</v>
      </c>
      <c r="B15" s="6" t="n">
        <v>-3707</v>
      </c>
      <c r="C15" s="6" t="n">
        <v>241</v>
      </c>
      <c r="D15" s="6" t="n">
        <v>373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38</v>
      </c>
      <c r="C2" s="2" t="s">
        <v>39</v>
      </c>
      <c r="D2" s="2" t="s">
        <v>84</v>
      </c>
    </row>
    <row r="3" spans="1:4">
      <c r="A3" s="3" t="s">
        <v>243</v>
      </c>
    </row>
    <row r="4" spans="1:4">
      <c r="A4" s="4" t="s">
        <v>1697</v>
      </c>
      <c r="B4" s="6" t="n">
        <v>0</v>
      </c>
      <c r="C4" s="6" t="n">
        <v>0</v>
      </c>
      <c r="D4" s="6" t="n">
        <v>0</v>
      </c>
    </row>
    <row r="5" spans="1:4">
      <c r="A5" s="4" t="s">
        <v>1698</v>
      </c>
      <c r="B5" s="5" t="n">
        <v>0</v>
      </c>
      <c r="C5" s="5" t="n">
        <v>0</v>
      </c>
      <c r="D5" s="5" t="n">
        <v>0</v>
      </c>
    </row>
    <row r="6" spans="1:4">
      <c r="A6" s="4" t="s">
        <v>1699</v>
      </c>
      <c r="B6" s="5" t="n">
        <v>0</v>
      </c>
      <c r="C6" s="5" t="n">
        <v>0</v>
      </c>
      <c r="D6" s="5" t="n">
        <v>0</v>
      </c>
    </row>
    <row r="7" spans="1:4">
      <c r="A7" s="4" t="s">
        <v>1700</v>
      </c>
      <c r="B7" s="5" t="n">
        <v>0</v>
      </c>
      <c r="C7" s="5" t="n">
        <v>0</v>
      </c>
      <c r="D7" s="5" t="n">
        <v>0</v>
      </c>
    </row>
    <row r="8" spans="1:4">
      <c r="A8" s="4" t="s">
        <v>1701</v>
      </c>
      <c r="B8" s="5" t="n">
        <v>0</v>
      </c>
      <c r="C8" s="5" t="n">
        <v>0</v>
      </c>
      <c r="D8" s="5" t="n">
        <v>0</v>
      </c>
    </row>
    <row r="9" spans="1:4">
      <c r="A9" s="4" t="s">
        <v>1702</v>
      </c>
      <c r="B9" s="5" t="n">
        <v>0</v>
      </c>
      <c r="C9" s="5" t="n">
        <v>0</v>
      </c>
      <c r="D9" s="5" t="n">
        <v>0</v>
      </c>
    </row>
    <row r="10" spans="1:4">
      <c r="A10" s="4" t="s">
        <v>1703</v>
      </c>
      <c r="B10" s="5" t="n">
        <v>0</v>
      </c>
      <c r="C10" s="5" t="n">
        <v>0</v>
      </c>
      <c r="D10" s="5" t="n">
        <v>0</v>
      </c>
    </row>
    <row r="11" spans="1:4">
      <c r="A11" s="4" t="s">
        <v>1704</v>
      </c>
      <c r="B11" s="6" t="n">
        <v>0</v>
      </c>
      <c r="C11" s="6" t="n">
        <v>0</v>
      </c>
      <c r="D11"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5</v>
      </c>
      <c r="B1" s="2" t="s">
        <v>1</v>
      </c>
    </row>
    <row r="2" spans="1:3">
      <c r="B2" s="2" t="s">
        <v>38</v>
      </c>
      <c r="C2" s="2" t="s">
        <v>39</v>
      </c>
    </row>
    <row r="3" spans="1:3">
      <c r="A3" s="4" t="s">
        <v>217</v>
      </c>
    </row>
    <row r="4" spans="1:3">
      <c r="A4" s="3" t="s">
        <v>1706</v>
      </c>
    </row>
    <row r="5" spans="1:3">
      <c r="A5" s="4" t="s">
        <v>1707</v>
      </c>
      <c r="B5" s="6" t="n">
        <v>2828459</v>
      </c>
      <c r="C5" s="6" t="n">
        <v>2547556</v>
      </c>
    </row>
    <row r="6" spans="1:3">
      <c r="A6" s="4" t="s">
        <v>1708</v>
      </c>
      <c r="B6" s="5" t="n">
        <v>297465</v>
      </c>
      <c r="C6" s="5" t="n">
        <v>284963</v>
      </c>
    </row>
    <row r="7" spans="1:3">
      <c r="A7" s="4" t="s">
        <v>1709</v>
      </c>
      <c r="B7" s="5" t="n">
        <v>1211</v>
      </c>
      <c r="C7" s="5" t="n">
        <v>-4831</v>
      </c>
    </row>
    <row r="8" spans="1:3">
      <c r="A8" s="4" t="s">
        <v>1710</v>
      </c>
      <c r="B8" s="5" t="n">
        <v>13244</v>
      </c>
      <c r="C8" s="5" t="n">
        <v>13712</v>
      </c>
    </row>
    <row r="9" spans="1:3">
      <c r="A9" s="4" t="s">
        <v>1711</v>
      </c>
      <c r="B9" s="5" t="n">
        <v>7016</v>
      </c>
      <c r="C9" s="5" t="n">
        <v>-12941</v>
      </c>
    </row>
    <row r="10" spans="1:3">
      <c r="A10" s="4" t="s">
        <v>1712</v>
      </c>
      <c r="B10" s="5" t="n">
        <v>3147395</v>
      </c>
      <c r="C10" s="5" t="n">
        <v>2828459</v>
      </c>
    </row>
    <row r="11" spans="1:3">
      <c r="A11" s="4" t="s">
        <v>1713</v>
      </c>
    </row>
    <row r="12" spans="1:3">
      <c r="A12" s="3" t="s">
        <v>1706</v>
      </c>
    </row>
    <row r="13" spans="1:3">
      <c r="A13" s="4" t="s">
        <v>1708</v>
      </c>
      <c r="B13" s="5" t="n">
        <v>905730</v>
      </c>
      <c r="C13" s="5" t="n">
        <v>524165</v>
      </c>
    </row>
    <row r="14" spans="1:3">
      <c r="A14" s="4" t="s">
        <v>119</v>
      </c>
      <c r="B14" s="5" t="n">
        <v>905730</v>
      </c>
      <c r="C14" s="5" t="n">
        <v>524165</v>
      </c>
    </row>
    <row r="15" spans="1:3">
      <c r="A15" s="4" t="s">
        <v>1714</v>
      </c>
    </row>
    <row r="16" spans="1:3">
      <c r="A16" s="3" t="s">
        <v>1706</v>
      </c>
    </row>
    <row r="17" spans="1:3">
      <c r="A17" s="4" t="s">
        <v>1708</v>
      </c>
      <c r="B17" s="5" t="n">
        <v>-547751</v>
      </c>
      <c r="C17" s="5" t="n">
        <v>-231753</v>
      </c>
    </row>
    <row r="18" spans="1:3">
      <c r="A18" s="4" t="s">
        <v>119</v>
      </c>
      <c r="B18" s="5" t="n">
        <v>-547751</v>
      </c>
      <c r="C18" s="5" t="n">
        <v>-231753</v>
      </c>
    </row>
    <row r="19" spans="1:3">
      <c r="A19" s="4" t="s">
        <v>1715</v>
      </c>
    </row>
    <row r="20" spans="1:3">
      <c r="A20" s="3" t="s">
        <v>1706</v>
      </c>
    </row>
    <row r="21" spans="1:3">
      <c r="A21" s="4" t="s">
        <v>1708</v>
      </c>
      <c r="B21" s="5" t="n">
        <v>-34602</v>
      </c>
    </row>
    <row r="22" spans="1:3">
      <c r="A22" s="4" t="s">
        <v>119</v>
      </c>
      <c r="B22" s="5" t="n">
        <v>-34602</v>
      </c>
    </row>
    <row r="23" spans="1:3">
      <c r="A23" s="4" t="s">
        <v>1716</v>
      </c>
    </row>
    <row r="24" spans="1:3">
      <c r="A24" s="3" t="s">
        <v>1706</v>
      </c>
    </row>
    <row r="25" spans="1:3">
      <c r="A25" s="4" t="s">
        <v>1708</v>
      </c>
      <c r="B25" s="5" t="n">
        <v>-25912</v>
      </c>
      <c r="C25" s="5" t="n">
        <v>-7449</v>
      </c>
    </row>
    <row r="26" spans="1:3">
      <c r="A26" s="4" t="s">
        <v>1710</v>
      </c>
      <c r="B26" s="5" t="n">
        <v>-910</v>
      </c>
      <c r="C26" s="5" t="n">
        <v>1119</v>
      </c>
    </row>
    <row r="27" spans="1:3">
      <c r="A27" s="4" t="s">
        <v>1711</v>
      </c>
      <c r="B27" s="5" t="n">
        <v>7016</v>
      </c>
      <c r="C27" s="5" t="n">
        <v>-12941</v>
      </c>
    </row>
    <row r="28" spans="1:3">
      <c r="A28" s="4" t="s">
        <v>119</v>
      </c>
      <c r="B28" s="5" t="n">
        <v>-19806</v>
      </c>
      <c r="C28" s="5" t="n">
        <v>-19271</v>
      </c>
    </row>
    <row r="29" spans="1:3">
      <c r="A29" s="4" t="s">
        <v>1717</v>
      </c>
    </row>
    <row r="30" spans="1:3">
      <c r="A30" s="3" t="s">
        <v>1706</v>
      </c>
    </row>
    <row r="31" spans="1:3">
      <c r="A31" s="4" t="s">
        <v>1710</v>
      </c>
      <c r="B31" s="5" t="n">
        <v>14154</v>
      </c>
      <c r="C31" s="5" t="n">
        <v>12593</v>
      </c>
    </row>
    <row r="32" spans="1:3">
      <c r="A32" s="4" t="s">
        <v>119</v>
      </c>
      <c r="B32" s="5" t="n">
        <v>14154</v>
      </c>
      <c r="C32" s="5" t="n">
        <v>12593</v>
      </c>
    </row>
    <row r="33" spans="1:3">
      <c r="A33" s="4" t="s">
        <v>1718</v>
      </c>
    </row>
    <row r="34" spans="1:3">
      <c r="A34" s="3" t="s">
        <v>1706</v>
      </c>
    </row>
    <row r="35" spans="1:3">
      <c r="A35" s="4" t="s">
        <v>1709</v>
      </c>
      <c r="B35" s="5" t="n">
        <v>1211</v>
      </c>
      <c r="C35" s="5" t="n">
        <v>-4831</v>
      </c>
    </row>
    <row r="36" spans="1:3">
      <c r="A36" s="4" t="s">
        <v>119</v>
      </c>
      <c r="B36" s="5" t="n">
        <v>1211</v>
      </c>
      <c r="C36" s="5" t="n">
        <v>-4831</v>
      </c>
    </row>
    <row r="37" spans="1:3">
      <c r="A37" s="4" t="s">
        <v>1719</v>
      </c>
    </row>
    <row r="38" spans="1:3">
      <c r="A38" s="3" t="s">
        <v>1706</v>
      </c>
    </row>
    <row r="39" spans="1:3">
      <c r="A39" s="4" t="s">
        <v>1707</v>
      </c>
      <c r="B39" s="5" t="n">
        <v>-3096</v>
      </c>
      <c r="C39" s="5" t="n">
        <v>-16396</v>
      </c>
    </row>
    <row r="40" spans="1:3">
      <c r="A40" s="4" t="s">
        <v>1708</v>
      </c>
      <c r="B40" s="5" t="n">
        <v>-3731</v>
      </c>
    </row>
    <row r="41" spans="1:3">
      <c r="A41" s="4" t="s">
        <v>1709</v>
      </c>
      <c r="B41" s="5" t="n">
        <v>2608</v>
      </c>
      <c r="C41" s="5" t="n">
        <v>5089</v>
      </c>
    </row>
    <row r="42" spans="1:3">
      <c r="A42" s="4" t="s">
        <v>1710</v>
      </c>
      <c r="B42" s="5" t="n">
        <v>50150</v>
      </c>
      <c r="C42" s="5" t="n">
        <v>8211</v>
      </c>
    </row>
    <row r="43" spans="1:3">
      <c r="A43" s="4" t="s">
        <v>1712</v>
      </c>
      <c r="B43" s="5" t="n">
        <v>45931</v>
      </c>
      <c r="C43" s="5" t="n">
        <v>-3096</v>
      </c>
    </row>
    <row r="44" spans="1:3">
      <c r="A44" s="4" t="s">
        <v>1720</v>
      </c>
    </row>
    <row r="45" spans="1:3">
      <c r="A45" s="3" t="s">
        <v>1706</v>
      </c>
    </row>
    <row r="46" spans="1:3">
      <c r="A46" s="4" t="s">
        <v>1710</v>
      </c>
      <c r="B46" s="5" t="n">
        <v>54050</v>
      </c>
      <c r="C46" s="5" t="n">
        <v>7922</v>
      </c>
    </row>
    <row r="47" spans="1:3">
      <c r="A47" s="4" t="s">
        <v>119</v>
      </c>
      <c r="B47" s="5" t="n">
        <v>54050</v>
      </c>
      <c r="C47" s="5" t="n">
        <v>7922</v>
      </c>
    </row>
    <row r="48" spans="1:3">
      <c r="A48" s="4" t="s">
        <v>1721</v>
      </c>
    </row>
    <row r="49" spans="1:3">
      <c r="A49" s="3" t="s">
        <v>1706</v>
      </c>
    </row>
    <row r="50" spans="1:3">
      <c r="A50" s="4" t="s">
        <v>1710</v>
      </c>
      <c r="B50" s="5" t="n">
        <v>151</v>
      </c>
      <c r="C50" s="5" t="n">
        <v>289</v>
      </c>
    </row>
    <row r="51" spans="1:3">
      <c r="A51" s="4" t="s">
        <v>119</v>
      </c>
      <c r="B51" s="5" t="n">
        <v>151</v>
      </c>
      <c r="C51" s="5" t="n">
        <v>289</v>
      </c>
    </row>
    <row r="52" spans="1:3">
      <c r="A52" s="4" t="s">
        <v>1722</v>
      </c>
    </row>
    <row r="53" spans="1:3">
      <c r="A53" s="3" t="s">
        <v>1706</v>
      </c>
    </row>
    <row r="54" spans="1:3">
      <c r="A54" s="4" t="s">
        <v>1708</v>
      </c>
      <c r="B54" s="5" t="n">
        <v>-3731</v>
      </c>
    </row>
    <row r="55" spans="1:3">
      <c r="A55" s="4" t="s">
        <v>1710</v>
      </c>
      <c r="B55" s="5" t="n">
        <v>-4051</v>
      </c>
    </row>
    <row r="56" spans="1:3">
      <c r="A56" s="4" t="s">
        <v>119</v>
      </c>
      <c r="B56" s="5" t="n">
        <v>-7782</v>
      </c>
    </row>
    <row r="57" spans="1:3">
      <c r="A57" s="4" t="s">
        <v>1723</v>
      </c>
    </row>
    <row r="58" spans="1:3">
      <c r="A58" s="3" t="s">
        <v>1706</v>
      </c>
    </row>
    <row r="59" spans="1:3">
      <c r="A59" s="4" t="s">
        <v>1709</v>
      </c>
      <c r="B59" s="5" t="n">
        <v>2608</v>
      </c>
      <c r="C59" s="5" t="n">
        <v>5089</v>
      </c>
    </row>
    <row r="60" spans="1:3">
      <c r="A60" s="4" t="s">
        <v>119</v>
      </c>
      <c r="B60" s="5" t="n">
        <v>2608</v>
      </c>
      <c r="C60" s="5" t="n">
        <v>5089</v>
      </c>
    </row>
    <row r="61" spans="1:3">
      <c r="A61" s="4" t="s">
        <v>1468</v>
      </c>
    </row>
    <row r="62" spans="1:3">
      <c r="A62" s="3" t="s">
        <v>1706</v>
      </c>
    </row>
    <row r="63" spans="1:3">
      <c r="A63" s="4" t="s">
        <v>1707</v>
      </c>
      <c r="B63" s="5" t="n">
        <v>206099</v>
      </c>
      <c r="C63" s="5" t="n">
        <v>213428</v>
      </c>
    </row>
    <row r="64" spans="1:3">
      <c r="A64" s="4" t="s">
        <v>1708</v>
      </c>
      <c r="B64" s="5" t="n">
        <v>-20471</v>
      </c>
      <c r="C64" s="5" t="n">
        <v>-17849</v>
      </c>
    </row>
    <row r="65" spans="1:3">
      <c r="A65" s="4" t="s">
        <v>1710</v>
      </c>
      <c r="B65" s="5" t="n">
        <v>12027</v>
      </c>
      <c r="C65" s="5" t="n">
        <v>10520</v>
      </c>
    </row>
    <row r="66" spans="1:3">
      <c r="A66" s="4" t="s">
        <v>1712</v>
      </c>
      <c r="B66" s="5" t="n">
        <v>204930</v>
      </c>
      <c r="C66" s="5" t="n">
        <v>206099</v>
      </c>
    </row>
    <row r="67" spans="1:3">
      <c r="A67" s="4" t="s">
        <v>1724</v>
      </c>
    </row>
    <row r="68" spans="1:3">
      <c r="A68" s="3" t="s">
        <v>1706</v>
      </c>
    </row>
    <row r="69" spans="1:3">
      <c r="A69" s="4" t="s">
        <v>1707</v>
      </c>
      <c r="B69" s="5" t="n">
        <v>213374</v>
      </c>
    </row>
    <row r="70" spans="1:3">
      <c r="A70" s="4" t="s">
        <v>1712</v>
      </c>
      <c r="C70" s="5" t="n">
        <v>213374</v>
      </c>
    </row>
    <row r="71" spans="1:3">
      <c r="A71" s="4" t="s">
        <v>1725</v>
      </c>
    </row>
    <row r="72" spans="1:3">
      <c r="A72" s="3" t="s">
        <v>1706</v>
      </c>
    </row>
    <row r="73" spans="1:3">
      <c r="A73" s="4" t="s">
        <v>1710</v>
      </c>
      <c r="B73" s="5" t="n">
        <v>10506</v>
      </c>
      <c r="C73" s="5" t="n">
        <v>10520</v>
      </c>
    </row>
    <row r="74" spans="1:3">
      <c r="A74" s="4" t="s">
        <v>119</v>
      </c>
      <c r="B74" s="5" t="n">
        <v>10506</v>
      </c>
      <c r="C74" s="5" t="n">
        <v>10520</v>
      </c>
    </row>
    <row r="75" spans="1:3">
      <c r="A75" s="4" t="s">
        <v>1726</v>
      </c>
    </row>
    <row r="76" spans="1:3">
      <c r="A76" s="3" t="s">
        <v>1706</v>
      </c>
    </row>
    <row r="77" spans="1:3">
      <c r="A77" s="4" t="s">
        <v>1710</v>
      </c>
      <c r="B77" s="5" t="n">
        <v>1462</v>
      </c>
    </row>
    <row r="78" spans="1:3">
      <c r="A78" s="4" t="s">
        <v>119</v>
      </c>
      <c r="B78" s="5" t="n">
        <v>1462</v>
      </c>
    </row>
    <row r="79" spans="1:3">
      <c r="A79" s="4" t="s">
        <v>1727</v>
      </c>
    </row>
    <row r="80" spans="1:3">
      <c r="A80" s="3" t="s">
        <v>1706</v>
      </c>
    </row>
    <row r="81" spans="1:3">
      <c r="A81" s="4" t="s">
        <v>1708</v>
      </c>
      <c r="B81" s="5" t="n">
        <v>-10521</v>
      </c>
      <c r="C81" s="5" t="n">
        <v>-10520</v>
      </c>
    </row>
    <row r="82" spans="1:3">
      <c r="A82" s="4" t="s">
        <v>119</v>
      </c>
      <c r="B82" s="5" t="n">
        <v>-10521</v>
      </c>
      <c r="C82" s="5" t="n">
        <v>-10520</v>
      </c>
    </row>
    <row r="83" spans="1:3">
      <c r="A83" s="4" t="s">
        <v>1728</v>
      </c>
    </row>
    <row r="84" spans="1:3">
      <c r="A84" s="3" t="s">
        <v>1706</v>
      </c>
    </row>
    <row r="85" spans="1:3">
      <c r="A85" s="4" t="s">
        <v>1708</v>
      </c>
      <c r="B85" s="5" t="n">
        <v>-9950</v>
      </c>
      <c r="C85" s="5" t="n">
        <v>-7329</v>
      </c>
    </row>
    <row r="86" spans="1:3">
      <c r="A86" s="4" t="s">
        <v>1710</v>
      </c>
      <c r="B86" s="5" t="n">
        <v>59</v>
      </c>
    </row>
    <row r="87" spans="1:3">
      <c r="A87" s="4" t="s">
        <v>119</v>
      </c>
      <c r="B87" s="6" t="n">
        <v>-9891</v>
      </c>
      <c r="C87" s="6" t="n">
        <v>-732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9</v>
      </c>
      <c r="B1" s="2" t="s">
        <v>1</v>
      </c>
    </row>
    <row r="2" spans="1:3">
      <c r="B2" s="2" t="s">
        <v>38</v>
      </c>
      <c r="C2" s="2" t="s">
        <v>39</v>
      </c>
    </row>
    <row r="3" spans="1:3">
      <c r="A3" s="3" t="s">
        <v>1708</v>
      </c>
    </row>
    <row r="4" spans="1:3">
      <c r="A4" s="4" t="s">
        <v>1730</v>
      </c>
      <c r="B4" s="6" t="n">
        <v>479618</v>
      </c>
      <c r="C4" s="6" t="n">
        <v>673787</v>
      </c>
    </row>
    <row r="5" spans="1:3">
      <c r="A5" s="4" t="s">
        <v>1731</v>
      </c>
      <c r="B5" s="5" t="n">
        <v>-10451</v>
      </c>
    </row>
    <row r="6" spans="1:3">
      <c r="A6" s="4" t="s">
        <v>1708</v>
      </c>
      <c r="B6" s="5" t="n">
        <v>469167</v>
      </c>
      <c r="C6" s="5" t="n">
        <v>673787</v>
      </c>
    </row>
    <row r="7" spans="1:3">
      <c r="A7" s="3" t="s">
        <v>1710</v>
      </c>
    </row>
    <row r="8" spans="1:3">
      <c r="A8" s="4" t="s">
        <v>1732</v>
      </c>
      <c r="B8" s="5" t="n">
        <v>-1013</v>
      </c>
      <c r="C8" s="5" t="n">
        <v>16973</v>
      </c>
    </row>
    <row r="9" spans="1:3">
      <c r="A9" s="4" t="s">
        <v>1733</v>
      </c>
      <c r="B9" s="5" t="n">
        <v>-773</v>
      </c>
    </row>
    <row r="10" spans="1:3">
      <c r="A10" s="4" t="s">
        <v>1734</v>
      </c>
      <c r="B10" s="5" t="n">
        <v>-162149</v>
      </c>
    </row>
    <row r="11" spans="1:3">
      <c r="A11" s="4" t="s">
        <v>768</v>
      </c>
      <c r="C11" s="5" t="n">
        <v>-1650</v>
      </c>
    </row>
    <row r="12" spans="1:3">
      <c r="A12" s="4" t="s">
        <v>838</v>
      </c>
      <c r="B12" s="5" t="n">
        <v>-157701</v>
      </c>
      <c r="C12" s="5" t="n">
        <v>-145474</v>
      </c>
    </row>
    <row r="13" spans="1:3">
      <c r="A13" s="4" t="s">
        <v>1735</v>
      </c>
      <c r="B13" s="5" t="n">
        <v>-321636</v>
      </c>
      <c r="C13" s="5" t="n">
        <v>-130151</v>
      </c>
    </row>
    <row r="14" spans="1:3">
      <c r="A14" s="3" t="s">
        <v>119</v>
      </c>
    </row>
    <row r="15" spans="1:3">
      <c r="A15" s="4" t="s">
        <v>767</v>
      </c>
      <c r="B15" s="5" t="n">
        <v>4482857</v>
      </c>
      <c r="C15" s="5" t="n">
        <v>3939221</v>
      </c>
    </row>
    <row r="16" spans="1:3">
      <c r="A16" s="4" t="s">
        <v>1736</v>
      </c>
      <c r="B16" s="5" t="n">
        <v>478605</v>
      </c>
      <c r="C16" s="5" t="n">
        <v>690760</v>
      </c>
    </row>
    <row r="17" spans="1:3">
      <c r="A17" s="4" t="s">
        <v>1737</v>
      </c>
      <c r="B17" s="5" t="n">
        <v>-11224</v>
      </c>
    </row>
    <row r="18" spans="1:3">
      <c r="A18" s="4" t="s">
        <v>91</v>
      </c>
      <c r="B18" s="5" t="n">
        <v>-162149</v>
      </c>
    </row>
    <row r="19" spans="1:3">
      <c r="A19" s="4" t="s">
        <v>768</v>
      </c>
      <c r="C19" s="5" t="n">
        <v>-1650</v>
      </c>
    </row>
    <row r="20" spans="1:3">
      <c r="A20" s="4" t="s">
        <v>1738</v>
      </c>
      <c r="B20" s="5" t="n">
        <v>-157701</v>
      </c>
      <c r="C20" s="5" t="n">
        <v>-145474</v>
      </c>
    </row>
    <row r="21" spans="1:3">
      <c r="A21" s="4" t="s">
        <v>769</v>
      </c>
      <c r="B21" s="6" t="n">
        <v>4630388</v>
      </c>
      <c r="C21" s="6" t="n">
        <v>448285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38</v>
      </c>
    </row>
    <row r="3" spans="1:2">
      <c r="A3" s="3" t="s">
        <v>205</v>
      </c>
    </row>
    <row r="4" spans="1:2">
      <c r="A4" s="4" t="s">
        <v>205</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38</v>
      </c>
      <c r="C2" s="2" t="s">
        <v>39</v>
      </c>
      <c r="D2" s="2" t="s">
        <v>84</v>
      </c>
    </row>
    <row r="3" spans="1:4">
      <c r="A3" s="3" t="s">
        <v>1708</v>
      </c>
    </row>
    <row r="4" spans="1:4">
      <c r="A4" s="4" t="s">
        <v>173</v>
      </c>
      <c r="C4" s="6" t="n">
        <v>60345</v>
      </c>
      <c r="D4" s="6" t="n">
        <v>141395</v>
      </c>
    </row>
    <row r="5" spans="1:4">
      <c r="A5" s="4" t="s">
        <v>174</v>
      </c>
      <c r="C5" s="5" t="n">
        <v>208394</v>
      </c>
      <c r="D5" s="5" t="n">
        <v>139222</v>
      </c>
    </row>
    <row r="6" spans="1:4">
      <c r="A6" s="4" t="s">
        <v>1740</v>
      </c>
      <c r="B6" s="6" t="n">
        <v>-1670</v>
      </c>
      <c r="C6" s="5" t="n">
        <v>-917</v>
      </c>
      <c r="D6" s="6" t="n">
        <v>-2032</v>
      </c>
    </row>
    <row r="7" spans="1:4">
      <c r="A7" s="4" t="s">
        <v>1741</v>
      </c>
      <c r="B7" s="5" t="n">
        <v>-1670</v>
      </c>
      <c r="C7" s="5" t="n">
        <v>267822</v>
      </c>
    </row>
    <row r="8" spans="1:4">
      <c r="A8" s="3" t="s">
        <v>1710</v>
      </c>
    </row>
    <row r="9" spans="1:4">
      <c r="A9" s="4" t="s">
        <v>1740</v>
      </c>
      <c r="B9" s="5" t="n">
        <v>1053</v>
      </c>
      <c r="C9" s="5" t="n">
        <v>-703</v>
      </c>
    </row>
    <row r="10" spans="1:4">
      <c r="A10" s="4" t="s">
        <v>1741</v>
      </c>
      <c r="B10" s="5" t="n">
        <v>1053</v>
      </c>
      <c r="C10" s="5" t="n">
        <v>-703</v>
      </c>
    </row>
    <row r="11" spans="1:4">
      <c r="A11" s="3" t="s">
        <v>119</v>
      </c>
    </row>
    <row r="12" spans="1:4">
      <c r="A12" s="4" t="s">
        <v>173</v>
      </c>
      <c r="C12" s="5" t="n">
        <v>60345</v>
      </c>
    </row>
    <row r="13" spans="1:4">
      <c r="A13" s="4" t="s">
        <v>174</v>
      </c>
      <c r="C13" s="5" t="n">
        <v>208394</v>
      </c>
    </row>
    <row r="14" spans="1:4">
      <c r="A14" s="4" t="s">
        <v>1740</v>
      </c>
      <c r="B14" s="5" t="n">
        <v>-617</v>
      </c>
      <c r="C14" s="5" t="n">
        <v>-1620</v>
      </c>
    </row>
    <row r="15" spans="1:4">
      <c r="A15" s="4" t="s">
        <v>1741</v>
      </c>
      <c r="B15" s="6" t="n">
        <v>-617</v>
      </c>
      <c r="C15" s="6" t="n">
        <v>26711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742</v>
      </c>
      <c r="B1" s="2" t="s">
        <v>1</v>
      </c>
    </row>
    <row r="2" spans="1:2">
      <c r="B2" s="2" t="s">
        <v>38</v>
      </c>
    </row>
    <row r="3" spans="1:2">
      <c r="A3" s="3" t="s">
        <v>247</v>
      </c>
    </row>
    <row r="4" spans="1:2">
      <c r="A4" s="4" t="s">
        <v>1743</v>
      </c>
      <c r="B4" s="4" t="s">
        <v>1744</v>
      </c>
    </row>
    <row r="5" spans="1:2">
      <c r="A5" s="4" t="s">
        <v>1745</v>
      </c>
      <c r="B5" s="4" t="s">
        <v>69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38</v>
      </c>
      <c r="C2" s="2" t="s">
        <v>39</v>
      </c>
      <c r="D2" s="2" t="s">
        <v>84</v>
      </c>
    </row>
    <row r="3" spans="1:4">
      <c r="A3" s="3" t="s">
        <v>1747</v>
      </c>
    </row>
    <row r="4" spans="1:4">
      <c r="A4" s="4" t="s">
        <v>719</v>
      </c>
      <c r="B4" s="6" t="n">
        <v>-100661</v>
      </c>
      <c r="C4" s="6" t="n">
        <v>47683</v>
      </c>
      <c r="D4" s="6" t="n">
        <v>15506</v>
      </c>
    </row>
    <row r="5" spans="1:4">
      <c r="A5" s="4" t="s">
        <v>1748</v>
      </c>
      <c r="B5" s="5" t="n">
        <v>-10063</v>
      </c>
      <c r="C5" s="5" t="n">
        <v>-10063</v>
      </c>
      <c r="D5" s="5" t="n">
        <v>-10064</v>
      </c>
    </row>
    <row r="6" spans="1:4">
      <c r="A6" s="4" t="s">
        <v>1749</v>
      </c>
      <c r="B6" s="6" t="n">
        <v>-110724</v>
      </c>
      <c r="C6" s="6" t="n">
        <v>37620</v>
      </c>
      <c r="D6" s="6" t="n">
        <v>5442</v>
      </c>
    </row>
    <row r="7" spans="1:4">
      <c r="A7" s="4" t="s">
        <v>1750</v>
      </c>
      <c r="B7" s="5" t="n">
        <v>80849818</v>
      </c>
      <c r="C7" s="5" t="n">
        <v>80792837</v>
      </c>
      <c r="D7" s="5" t="n">
        <v>80622788</v>
      </c>
    </row>
    <row r="8" spans="1:4">
      <c r="A8" s="4" t="s">
        <v>1747</v>
      </c>
      <c r="B8" s="7" t="n">
        <v>-1.37</v>
      </c>
      <c r="C8" s="7" t="n">
        <v>0.47</v>
      </c>
      <c r="D8" s="7" t="n">
        <v>0.07000000000000001</v>
      </c>
    </row>
    <row r="9" spans="1:4">
      <c r="A9" s="3" t="s">
        <v>1751</v>
      </c>
    </row>
    <row r="10" spans="1:4">
      <c r="A10" s="4" t="s">
        <v>1752</v>
      </c>
      <c r="B10" s="6" t="n">
        <v>-110724</v>
      </c>
      <c r="C10" s="6" t="n">
        <v>37620</v>
      </c>
      <c r="D10" s="6" t="n">
        <v>5442</v>
      </c>
    </row>
    <row r="11" spans="1:4">
      <c r="A11" s="4" t="s">
        <v>1750</v>
      </c>
      <c r="B11" s="5" t="n">
        <v>80849818</v>
      </c>
      <c r="C11" s="5" t="n">
        <v>80792837</v>
      </c>
      <c r="D11" s="5" t="n">
        <v>80622788</v>
      </c>
    </row>
    <row r="12" spans="1:4">
      <c r="A12" s="4" t="s">
        <v>1753</v>
      </c>
      <c r="C12" s="5" t="n">
        <v>844185</v>
      </c>
      <c r="D12" s="5" t="n">
        <v>643342</v>
      </c>
    </row>
    <row r="13" spans="1:4">
      <c r="A13" s="4" t="s">
        <v>1754</v>
      </c>
      <c r="B13" s="5" t="n">
        <v>80849818</v>
      </c>
      <c r="C13" s="5" t="n">
        <v>81637022</v>
      </c>
      <c r="D13" s="5" t="n">
        <v>81266130</v>
      </c>
    </row>
    <row r="14" spans="1:4">
      <c r="A14" s="4" t="s">
        <v>1751</v>
      </c>
      <c r="B14" s="7" t="n">
        <v>-1.37</v>
      </c>
      <c r="C14" s="7" t="n">
        <v>0.46</v>
      </c>
      <c r="D14" s="7" t="n">
        <v>0.07000000000000001</v>
      </c>
    </row>
    <row r="15" spans="1:4">
      <c r="A15" s="4" t="s">
        <v>386</v>
      </c>
    </row>
    <row r="16" spans="1:4">
      <c r="A16" s="3" t="s">
        <v>1751</v>
      </c>
    </row>
    <row r="17" spans="1:4">
      <c r="A17" s="4" t="s">
        <v>1755</v>
      </c>
      <c r="B17" s="5" t="n">
        <v>2630173</v>
      </c>
      <c r="C17" s="5" t="n">
        <v>555453</v>
      </c>
      <c r="D17" s="5" t="n">
        <v>998502</v>
      </c>
    </row>
    <row r="18" spans="1:4">
      <c r="A18" s="4" t="s">
        <v>1248</v>
      </c>
    </row>
    <row r="19" spans="1:4">
      <c r="A19" s="3" t="s">
        <v>1751</v>
      </c>
    </row>
    <row r="20" spans="1:4">
      <c r="A20" s="4" t="s">
        <v>1755</v>
      </c>
      <c r="B20" s="5" t="n">
        <v>367162</v>
      </c>
      <c r="C20" s="5" t="n">
        <v>0</v>
      </c>
      <c r="D20" s="5"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4"/>
    <col customWidth="1" max="6" min="6" width="22"/>
    <col customWidth="1" max="7" min="7" width="21"/>
    <col customWidth="1" max="8" min="8" width="22"/>
    <col customWidth="1" max="9" min="9" width="21"/>
    <col customWidth="1" max="10" min="10" width="13"/>
    <col customWidth="1" max="11" min="11" width="14"/>
    <col customWidth="1" max="12" min="12" width="14"/>
    <col customWidth="1" max="13" min="13" width="21"/>
    <col customWidth="1" max="14" min="14" width="21"/>
    <col customWidth="1" max="15" min="15" width="21"/>
  </cols>
  <sheetData>
    <row r="1" spans="1:15">
      <c r="A1" s="1" t="s">
        <v>1756</v>
      </c>
      <c r="B1" s="2" t="s">
        <v>1757</v>
      </c>
      <c r="C1" s="2" t="s">
        <v>1758</v>
      </c>
      <c r="D1" s="2" t="s">
        <v>1759</v>
      </c>
      <c r="E1" s="2" t="s">
        <v>1760</v>
      </c>
      <c r="F1" s="2" t="s">
        <v>1761</v>
      </c>
      <c r="G1" s="2" t="s">
        <v>1076</v>
      </c>
      <c r="H1" s="2" t="s">
        <v>1067</v>
      </c>
      <c r="I1" s="2" t="s">
        <v>1068</v>
      </c>
      <c r="J1" s="2" t="s">
        <v>1077</v>
      </c>
      <c r="K1" s="2" t="s">
        <v>1078</v>
      </c>
      <c r="L1" s="2" t="s">
        <v>1081</v>
      </c>
      <c r="M1" s="2" t="s">
        <v>551</v>
      </c>
      <c r="N1" s="2" t="s">
        <v>573</v>
      </c>
      <c r="O1" s="2" t="s">
        <v>574</v>
      </c>
    </row>
    <row r="2" spans="1:15">
      <c r="A2" s="3" t="s">
        <v>251</v>
      </c>
    </row>
    <row r="3" spans="1:15">
      <c r="A3" s="4" t="s">
        <v>1002</v>
      </c>
      <c r="M3" s="6" t="n">
        <v>547751</v>
      </c>
      <c r="N3" s="6" t="n">
        <v>231753</v>
      </c>
      <c r="O3" s="6" t="n">
        <v>397008</v>
      </c>
    </row>
    <row r="4" spans="1:15">
      <c r="A4" s="4" t="s">
        <v>1087</v>
      </c>
      <c r="M4" s="5" t="n">
        <v>2119</v>
      </c>
      <c r="O4" s="5" t="n">
        <v>1459</v>
      </c>
    </row>
    <row r="5" spans="1:15">
      <c r="A5" s="4" t="s">
        <v>1001</v>
      </c>
      <c r="M5" s="5" t="n">
        <v>905730</v>
      </c>
      <c r="N5" s="5" t="n">
        <v>524165</v>
      </c>
      <c r="O5" s="6" t="n">
        <v>280000</v>
      </c>
    </row>
    <row r="6" spans="1:15">
      <c r="A6" s="4" t="s">
        <v>1762</v>
      </c>
      <c r="M6" s="6" t="n">
        <v>26642</v>
      </c>
      <c r="N6" s="6" t="n">
        <v>62</v>
      </c>
    </row>
    <row r="7" spans="1:15">
      <c r="A7" s="4" t="s">
        <v>664</v>
      </c>
    </row>
    <row r="8" spans="1:15">
      <c r="A8" s="3" t="s">
        <v>251</v>
      </c>
    </row>
    <row r="9" spans="1:15">
      <c r="A9" s="4" t="s">
        <v>1763</v>
      </c>
      <c r="E9" s="7" t="n">
        <v>0.15</v>
      </c>
    </row>
    <row r="10" spans="1:15">
      <c r="A10" s="4" t="s">
        <v>1104</v>
      </c>
    </row>
    <row r="11" spans="1:15">
      <c r="A11" s="3" t="s">
        <v>251</v>
      </c>
    </row>
    <row r="12" spans="1:15">
      <c r="A12" s="4" t="s">
        <v>1105</v>
      </c>
      <c r="H12" s="13" t="n">
        <v>316000</v>
      </c>
    </row>
    <row r="13" spans="1:15">
      <c r="A13" s="4" t="s">
        <v>1099</v>
      </c>
      <c r="H13" s="4" t="s">
        <v>1106</v>
      </c>
      <c r="I13" s="4" t="s">
        <v>1106</v>
      </c>
      <c r="J13" s="4" t="s">
        <v>1107</v>
      </c>
      <c r="K13" s="4" t="s">
        <v>1108</v>
      </c>
      <c r="L13" s="4" t="s">
        <v>1109</v>
      </c>
    </row>
    <row r="14" spans="1:15">
      <c r="A14" s="4" t="s">
        <v>1087</v>
      </c>
      <c r="I14" s="6" t="n">
        <v>1644</v>
      </c>
    </row>
    <row r="15" spans="1:15">
      <c r="A15" s="4" t="s">
        <v>1764</v>
      </c>
    </row>
    <row r="16" spans="1:15">
      <c r="A16" s="3" t="s">
        <v>251</v>
      </c>
    </row>
    <row r="17" spans="1:15">
      <c r="A17" s="4" t="s">
        <v>1105</v>
      </c>
      <c r="F17" s="13" t="n">
        <v>434000</v>
      </c>
    </row>
    <row r="18" spans="1:15">
      <c r="A18" s="4" t="s">
        <v>1099</v>
      </c>
      <c r="F18" s="4" t="s">
        <v>1109</v>
      </c>
      <c r="G18" s="4" t="s">
        <v>1109</v>
      </c>
    </row>
    <row r="19" spans="1:15">
      <c r="A19" s="4" t="s">
        <v>1087</v>
      </c>
      <c r="G19" s="6" t="n">
        <v>1937</v>
      </c>
    </row>
    <row r="20" spans="1:15">
      <c r="A20" s="4" t="s">
        <v>1765</v>
      </c>
    </row>
    <row r="21" spans="1:15">
      <c r="A21" s="3" t="s">
        <v>251</v>
      </c>
    </row>
    <row r="22" spans="1:15">
      <c r="A22" s="4" t="s">
        <v>1766</v>
      </c>
      <c r="D22" s="6" t="n">
        <v>17625</v>
      </c>
    </row>
    <row r="23" spans="1:15">
      <c r="A23" s="4" t="s">
        <v>1767</v>
      </c>
    </row>
    <row r="24" spans="1:15">
      <c r="A24" s="3" t="s">
        <v>251</v>
      </c>
    </row>
    <row r="25" spans="1:15">
      <c r="A25" s="4" t="s">
        <v>1001</v>
      </c>
      <c r="C25" s="6" t="n">
        <v>23346</v>
      </c>
    </row>
    <row r="26" spans="1:15">
      <c r="A26" s="4" t="s">
        <v>1050</v>
      </c>
      <c r="C26" s="6" t="n">
        <v>76654</v>
      </c>
    </row>
    <row r="27" spans="1:15">
      <c r="A27" s="4" t="s">
        <v>1768</v>
      </c>
    </row>
    <row r="28" spans="1:15">
      <c r="A28" s="3" t="s">
        <v>251</v>
      </c>
    </row>
    <row r="29" spans="1:15">
      <c r="A29" s="4" t="s">
        <v>1769</v>
      </c>
      <c r="B29" s="5" t="n">
        <v>323919</v>
      </c>
    </row>
    <row r="30" spans="1:15">
      <c r="A30" s="4" t="s">
        <v>649</v>
      </c>
      <c r="B30" s="11" t="n">
        <v>6.1443</v>
      </c>
    </row>
    <row r="31" spans="1:15">
      <c r="A31" s="4" t="s">
        <v>1762</v>
      </c>
      <c r="B31" s="6" t="n">
        <v>2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38</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38</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38</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3</v>
      </c>
      <c r="B1" s="2" t="s">
        <v>1</v>
      </c>
    </row>
    <row r="2" spans="1:2">
      <c r="B2" s="2" t="s">
        <v>38</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3</v>
      </c>
      <c r="B1" s="2" t="s">
        <v>1</v>
      </c>
    </row>
    <row r="2" spans="1:2">
      <c r="B2" s="2" t="s">
        <v>38</v>
      </c>
    </row>
    <row r="3" spans="1:2">
      <c r="A3" s="3" t="s">
        <v>215</v>
      </c>
    </row>
    <row r="4" spans="1:2">
      <c r="A4" s="4" t="s">
        <v>63</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7</v>
      </c>
      <c r="B1" s="2" t="s">
        <v>1</v>
      </c>
    </row>
    <row r="2" spans="1:2">
      <c r="B2" s="2" t="s">
        <v>38</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v>
      </c>
      <c r="B1" s="2" t="s">
        <v>38</v>
      </c>
      <c r="C1" s="2" t="s">
        <v>39</v>
      </c>
    </row>
    <row r="2" spans="1:3">
      <c r="A2" s="3" t="s">
        <v>40</v>
      </c>
    </row>
    <row r="3" spans="1:3">
      <c r="A3" s="4" t="s">
        <v>41</v>
      </c>
      <c r="B3" s="6" t="n">
        <v>9511</v>
      </c>
      <c r="C3" s="6" t="n">
        <v>9511</v>
      </c>
    </row>
    <row r="4" spans="1:3">
      <c r="A4" s="4" t="s">
        <v>42</v>
      </c>
      <c r="B4" s="5" t="n">
        <v>21620</v>
      </c>
      <c r="C4" s="5" t="n">
        <v>20713</v>
      </c>
    </row>
    <row r="5" spans="1:3">
      <c r="A5" s="4" t="s">
        <v>43</v>
      </c>
      <c r="B5" s="5" t="n">
        <v>11592</v>
      </c>
      <c r="C5" s="5" t="n">
        <v>4576</v>
      </c>
    </row>
    <row r="6" spans="1:3">
      <c r="A6" s="4" t="s">
        <v>44</v>
      </c>
      <c r="B6" s="5" t="n">
        <v>24221</v>
      </c>
      <c r="C6" s="5" t="n">
        <v>2543</v>
      </c>
    </row>
    <row r="7" spans="1:3">
      <c r="A7" s="4" t="s">
        <v>45</v>
      </c>
      <c r="B7" s="5" t="n">
        <v>3572</v>
      </c>
      <c r="C7" s="5" t="n">
        <v>8966</v>
      </c>
    </row>
    <row r="8" spans="1:3">
      <c r="A8" s="4" t="s">
        <v>46</v>
      </c>
      <c r="B8" s="5" t="n">
        <v>4427065</v>
      </c>
      <c r="C8" s="5" t="n">
        <v>4323582</v>
      </c>
    </row>
    <row r="9" spans="1:3">
      <c r="A9" s="4" t="s">
        <v>47</v>
      </c>
      <c r="B9" s="5" t="n">
        <v>203323</v>
      </c>
      <c r="C9" s="5" t="n">
        <v>159275</v>
      </c>
    </row>
    <row r="10" spans="1:3">
      <c r="A10" s="4" t="s">
        <v>48</v>
      </c>
      <c r="B10" s="5" t="n">
        <v>206495</v>
      </c>
      <c r="C10" s="5" t="n">
        <v>206753</v>
      </c>
    </row>
    <row r="11" spans="1:3">
      <c r="A11" s="4" t="s">
        <v>49</v>
      </c>
      <c r="B11" s="5" t="n">
        <v>4907399</v>
      </c>
      <c r="C11" s="5" t="n">
        <v>4735919</v>
      </c>
    </row>
    <row r="12" spans="1:3">
      <c r="A12" s="3" t="s">
        <v>50</v>
      </c>
    </row>
    <row r="13" spans="1:3">
      <c r="A13" s="4" t="s">
        <v>51</v>
      </c>
      <c r="B13" s="5" t="n">
        <v>24900</v>
      </c>
      <c r="C13" s="5" t="n">
        <v>20244</v>
      </c>
    </row>
    <row r="14" spans="1:3">
      <c r="A14" s="4" t="s">
        <v>52</v>
      </c>
      <c r="B14" s="5" t="n">
        <v>573</v>
      </c>
      <c r="C14" s="5" t="n">
        <v>33395</v>
      </c>
    </row>
    <row r="15" spans="1:3">
      <c r="A15" s="4" t="s">
        <v>45</v>
      </c>
      <c r="B15" s="5" t="n">
        <v>429</v>
      </c>
      <c r="C15" s="5" t="n">
        <v>6222</v>
      </c>
    </row>
    <row r="16" spans="1:3">
      <c r="A16" s="4" t="s">
        <v>53</v>
      </c>
      <c r="B16" s="5" t="n">
        <v>8172</v>
      </c>
      <c r="C16" s="5" t="n">
        <v>7753</v>
      </c>
    </row>
    <row r="17" spans="1:3">
      <c r="A17" s="4" t="s">
        <v>54</v>
      </c>
      <c r="B17" s="5" t="n">
        <v>13475</v>
      </c>
      <c r="C17" s="5" t="n">
        <v>3680</v>
      </c>
    </row>
    <row r="18" spans="1:3">
      <c r="A18" s="4" t="s">
        <v>55</v>
      </c>
      <c r="B18" s="5" t="n">
        <v>4500</v>
      </c>
      <c r="C18" s="5" t="n">
        <v>25000</v>
      </c>
    </row>
    <row r="19" spans="1:3">
      <c r="A19" s="4" t="s">
        <v>56</v>
      </c>
      <c r="B19" s="5" t="n">
        <v>263747</v>
      </c>
      <c r="C19" s="5" t="n">
        <v>342594</v>
      </c>
    </row>
    <row r="20" spans="1:3">
      <c r="A20" s="4" t="s">
        <v>57</v>
      </c>
      <c r="B20" s="5" t="n">
        <v>315796</v>
      </c>
      <c r="C20" s="5" t="n">
        <v>438888</v>
      </c>
    </row>
    <row r="21" spans="1:3">
      <c r="A21" s="4" t="s">
        <v>58</v>
      </c>
      <c r="B21" s="5" t="n">
        <v>5223195</v>
      </c>
      <c r="C21" s="5" t="n">
        <v>5174807</v>
      </c>
    </row>
    <row r="22" spans="1:3">
      <c r="A22" s="3" t="s">
        <v>59</v>
      </c>
    </row>
    <row r="23" spans="1:3">
      <c r="A23" s="4" t="s">
        <v>60</v>
      </c>
      <c r="B23" s="5" t="n">
        <v>46</v>
      </c>
      <c r="C23" s="5" t="n">
        <v>46</v>
      </c>
    </row>
    <row r="24" spans="1:3">
      <c r="A24" s="4" t="s">
        <v>61</v>
      </c>
      <c r="B24" s="5" t="n">
        <v>810</v>
      </c>
      <c r="C24" s="5" t="n">
        <v>810</v>
      </c>
    </row>
    <row r="25" spans="1:3">
      <c r="A25" s="4" t="s">
        <v>62</v>
      </c>
      <c r="B25" s="5" t="n">
        <v>760671</v>
      </c>
      <c r="C25" s="5" t="n">
        <v>850576</v>
      </c>
    </row>
    <row r="26" spans="1:3">
      <c r="A26" s="4" t="s">
        <v>63</v>
      </c>
      <c r="B26" s="5" t="n">
        <v>16799</v>
      </c>
      <c r="C26" s="5" t="n">
        <v>18962</v>
      </c>
    </row>
    <row r="27" spans="1:3">
      <c r="A27" s="4" t="s">
        <v>64</v>
      </c>
      <c r="B27" s="5" t="n">
        <v>-2159</v>
      </c>
      <c r="C27" s="5" t="n">
        <v>-3266</v>
      </c>
    </row>
    <row r="28" spans="1:3">
      <c r="A28" s="4" t="s">
        <v>65</v>
      </c>
      <c r="B28" s="5" t="n">
        <v>-87832</v>
      </c>
      <c r="C28" s="5" t="n">
        <v>12614</v>
      </c>
    </row>
    <row r="29" spans="1:3">
      <c r="A29" s="4" t="s">
        <v>66</v>
      </c>
      <c r="B29" s="5" t="n">
        <v>688335</v>
      </c>
      <c r="C29" s="5" t="n">
        <v>879742</v>
      </c>
    </row>
    <row r="30" spans="1:3">
      <c r="A30" s="4" t="s">
        <v>67</v>
      </c>
      <c r="B30" s="5" t="n">
        <v>961518</v>
      </c>
      <c r="C30" s="5" t="n">
        <v>1103380</v>
      </c>
    </row>
    <row r="31" spans="1:3">
      <c r="A31" s="4" t="s">
        <v>68</v>
      </c>
      <c r="B31" s="5" t="n">
        <v>1649853</v>
      </c>
      <c r="C31" s="5" t="n">
        <v>1983122</v>
      </c>
    </row>
    <row r="32" spans="1:3">
      <c r="A32" s="3" t="s">
        <v>69</v>
      </c>
    </row>
    <row r="33" spans="1:3">
      <c r="A33" s="4" t="s">
        <v>70</v>
      </c>
      <c r="B33" s="5" t="n">
        <v>27615</v>
      </c>
      <c r="C33" s="5" t="n">
        <v>11890</v>
      </c>
    </row>
    <row r="34" spans="1:3">
      <c r="A34" s="4" t="s">
        <v>71</v>
      </c>
      <c r="B34" s="5" t="n">
        <v>601</v>
      </c>
      <c r="C34" s="5" t="n">
        <v>580</v>
      </c>
    </row>
    <row r="35" spans="1:3">
      <c r="A35" s="4" t="s">
        <v>72</v>
      </c>
      <c r="B35" s="5" t="n">
        <v>200</v>
      </c>
      <c r="C35" s="5" t="n">
        <v>169</v>
      </c>
    </row>
    <row r="36" spans="1:3">
      <c r="A36" s="4" t="s">
        <v>45</v>
      </c>
      <c r="B36" s="5" t="n">
        <v>8095</v>
      </c>
      <c r="C36" s="5" t="n">
        <v>2091</v>
      </c>
    </row>
    <row r="37" spans="1:3">
      <c r="A37" s="4" t="s">
        <v>73</v>
      </c>
      <c r="B37" s="5" t="n">
        <v>136242</v>
      </c>
      <c r="C37" s="5" t="n">
        <v>127450</v>
      </c>
    </row>
    <row r="38" spans="1:3">
      <c r="A38" s="4" t="s">
        <v>74</v>
      </c>
      <c r="B38" s="5" t="n">
        <v>255422</v>
      </c>
      <c r="C38" s="5" t="n">
        <v>520550</v>
      </c>
    </row>
    <row r="39" spans="1:3">
      <c r="A39" s="4" t="s">
        <v>75</v>
      </c>
      <c r="B39" s="5" t="n">
        <v>9363</v>
      </c>
      <c r="C39" s="5" t="n">
        <v>6675</v>
      </c>
    </row>
    <row r="40" spans="1:3">
      <c r="A40" s="4" t="s">
        <v>76</v>
      </c>
      <c r="B40" s="5" t="n">
        <v>437538</v>
      </c>
      <c r="C40" s="5" t="n">
        <v>669405</v>
      </c>
    </row>
    <row r="41" spans="1:3">
      <c r="A41" s="3" t="s">
        <v>77</v>
      </c>
    </row>
    <row r="42" spans="1:3">
      <c r="A42" s="4" t="s">
        <v>45</v>
      </c>
      <c r="B42" s="5" t="n">
        <v>41837</v>
      </c>
      <c r="C42" s="5" t="n">
        <v>10001</v>
      </c>
    </row>
    <row r="43" spans="1:3">
      <c r="A43" s="4" t="s">
        <v>78</v>
      </c>
      <c r="B43" s="5" t="n">
        <v>2891973</v>
      </c>
      <c r="C43" s="5" t="n">
        <v>2307909</v>
      </c>
    </row>
    <row r="44" spans="1:3">
      <c r="A44" s="4" t="s">
        <v>79</v>
      </c>
      <c r="B44" s="5" t="n">
        <v>195567</v>
      </c>
      <c r="C44" s="5" t="n">
        <v>199424</v>
      </c>
    </row>
    <row r="45" spans="1:3">
      <c r="A45" s="4" t="s">
        <v>80</v>
      </c>
      <c r="B45" s="5" t="n">
        <v>6427</v>
      </c>
      <c r="C45" s="5" t="n">
        <v>4946</v>
      </c>
    </row>
    <row r="46" spans="1:3">
      <c r="A46" s="4" t="s">
        <v>81</v>
      </c>
      <c r="B46" s="5" t="n">
        <v>3135804</v>
      </c>
      <c r="C46" s="5" t="n">
        <v>2522280</v>
      </c>
    </row>
    <row r="47" spans="1:3">
      <c r="A47" s="4" t="s">
        <v>82</v>
      </c>
      <c r="B47" s="6" t="n">
        <v>5223195</v>
      </c>
      <c r="C47" s="6" t="n">
        <v>5174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38</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38</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38</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38</v>
      </c>
    </row>
    <row r="3" spans="1:2">
      <c r="A3" s="3" t="s">
        <v>22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38</v>
      </c>
    </row>
    <row r="3" spans="1:2">
      <c r="A3" s="3" t="s">
        <v>22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38</v>
      </c>
    </row>
    <row r="3" spans="1:2">
      <c r="A3" s="3" t="s">
        <v>22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1</v>
      </c>
      <c r="B1" s="2" t="s">
        <v>1</v>
      </c>
    </row>
    <row r="2" spans="1:2">
      <c r="B2" s="2" t="s">
        <v>38</v>
      </c>
    </row>
    <row r="3" spans="1:2">
      <c r="A3" s="3" t="s">
        <v>23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38</v>
      </c>
    </row>
    <row r="3" spans="1:2">
      <c r="A3" s="3" t="s">
        <v>23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38</v>
      </c>
    </row>
    <row r="3" spans="1:2">
      <c r="A3" s="3" t="s">
        <v>23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7</v>
      </c>
      <c r="B1" s="2" t="s">
        <v>1</v>
      </c>
    </row>
    <row r="2" spans="1:2">
      <c r="B2" s="2" t="s">
        <v>38</v>
      </c>
    </row>
    <row r="3" spans="1:2">
      <c r="A3" s="3" t="s">
        <v>23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3</v>
      </c>
      <c r="B1" s="2" t="s">
        <v>1</v>
      </c>
    </row>
    <row r="2" spans="1:4">
      <c r="B2" s="2" t="s">
        <v>38</v>
      </c>
      <c r="C2" s="2" t="s">
        <v>39</v>
      </c>
      <c r="D2" s="2" t="s">
        <v>84</v>
      </c>
    </row>
    <row r="3" spans="1:4">
      <c r="A3" s="3" t="s">
        <v>85</v>
      </c>
    </row>
    <row r="4" spans="1:4">
      <c r="A4" s="4" t="s">
        <v>86</v>
      </c>
      <c r="B4" s="6" t="n">
        <v>668637</v>
      </c>
      <c r="C4" s="6" t="n">
        <v>618344</v>
      </c>
      <c r="D4" s="6" t="n">
        <v>525229</v>
      </c>
    </row>
    <row r="5" spans="1:4">
      <c r="A5" s="4" t="s">
        <v>87</v>
      </c>
      <c r="B5" s="5" t="n">
        <v>-4264</v>
      </c>
      <c r="C5" s="5" t="n">
        <v>17818</v>
      </c>
      <c r="D5" s="5" t="n">
        <v>7254</v>
      </c>
    </row>
    <row r="6" spans="1:4">
      <c r="A6" s="4" t="s">
        <v>88</v>
      </c>
      <c r="B6" s="5" t="n">
        <v>-23772</v>
      </c>
      <c r="C6" s="5" t="n">
        <v>-20374</v>
      </c>
      <c r="D6" s="5" t="n">
        <v>-15404</v>
      </c>
    </row>
    <row r="7" spans="1:4">
      <c r="A7" s="4" t="s">
        <v>89</v>
      </c>
      <c r="B7" s="5" t="n">
        <v>-139662</v>
      </c>
      <c r="C7" s="5" t="n">
        <v>-128084</v>
      </c>
      <c r="D7" s="5" t="n">
        <v>-122486</v>
      </c>
    </row>
    <row r="8" spans="1:4">
      <c r="A8" s="4" t="s">
        <v>90</v>
      </c>
      <c r="B8" s="5" t="n">
        <v>-168041</v>
      </c>
      <c r="C8" s="5" t="n">
        <v>-153193</v>
      </c>
      <c r="D8" s="5" t="n">
        <v>-137187</v>
      </c>
    </row>
    <row r="9" spans="1:4">
      <c r="A9" s="4" t="s">
        <v>91</v>
      </c>
      <c r="B9" s="5" t="n">
        <v>-162149</v>
      </c>
    </row>
    <row r="10" spans="1:4">
      <c r="A10" s="4" t="s">
        <v>92</v>
      </c>
      <c r="B10" s="5" t="n">
        <v>-47385</v>
      </c>
      <c r="C10" s="5" t="n">
        <v>-41993</v>
      </c>
      <c r="D10" s="5" t="n">
        <v>-39850</v>
      </c>
    </row>
    <row r="11" spans="1:4">
      <c r="A11" s="4" t="s">
        <v>93</v>
      </c>
      <c r="B11" s="5" t="n">
        <v>123364</v>
      </c>
      <c r="C11" s="5" t="n">
        <v>292518</v>
      </c>
      <c r="D11" s="5" t="n">
        <v>217556</v>
      </c>
    </row>
    <row r="12" spans="1:4">
      <c r="A12" s="4" t="s">
        <v>94</v>
      </c>
      <c r="B12" s="5" t="n">
        <v>-190481</v>
      </c>
      <c r="C12" s="5" t="n">
        <v>-166627</v>
      </c>
      <c r="D12" s="5" t="n">
        <v>-139181</v>
      </c>
    </row>
    <row r="13" spans="1:4">
      <c r="A13" s="4" t="s">
        <v>95</v>
      </c>
      <c r="B13" s="5" t="n">
        <v>5318</v>
      </c>
      <c r="C13" s="5" t="n">
        <v>4784</v>
      </c>
      <c r="D13" s="5" t="n">
        <v>2650</v>
      </c>
    </row>
    <row r="14" spans="1:4">
      <c r="A14" s="4" t="s">
        <v>96</v>
      </c>
      <c r="B14" s="5" t="n">
        <v>-55441</v>
      </c>
      <c r="C14" s="5" t="n">
        <v>-6077</v>
      </c>
      <c r="D14" s="5" t="n">
        <v>2025</v>
      </c>
    </row>
    <row r="15" spans="1:4">
      <c r="A15" s="4" t="s">
        <v>97</v>
      </c>
      <c r="B15" s="5" t="n">
        <v>1627</v>
      </c>
      <c r="C15" s="5" t="n">
        <v>1800</v>
      </c>
      <c r="D15" s="5" t="n">
        <v>1159</v>
      </c>
    </row>
    <row r="16" spans="1:4">
      <c r="A16" s="4" t="s">
        <v>98</v>
      </c>
      <c r="B16" s="5" t="n">
        <v>-238977</v>
      </c>
      <c r="C16" s="5" t="n">
        <v>-166120</v>
      </c>
      <c r="D16" s="5" t="n">
        <v>-133347</v>
      </c>
    </row>
    <row r="17" spans="1:4">
      <c r="A17" s="4" t="s">
        <v>99</v>
      </c>
      <c r="B17" s="5" t="n">
        <v>-115613</v>
      </c>
      <c r="C17" s="5" t="n">
        <v>126398</v>
      </c>
      <c r="D17" s="5" t="n">
        <v>84209</v>
      </c>
    </row>
    <row r="18" spans="1:4">
      <c r="A18" s="3" t="s">
        <v>100</v>
      </c>
    </row>
    <row r="19" spans="1:4">
      <c r="A19" s="4" t="s">
        <v>101</v>
      </c>
      <c r="B19" s="5" t="n">
        <v>-100661</v>
      </c>
      <c r="C19" s="5" t="n">
        <v>47683</v>
      </c>
      <c r="D19" s="5" t="n">
        <v>15506</v>
      </c>
    </row>
    <row r="20" spans="1:4">
      <c r="A20" s="4" t="s">
        <v>67</v>
      </c>
      <c r="B20" s="6" t="n">
        <v>-14952</v>
      </c>
      <c r="C20" s="6" t="n">
        <v>78715</v>
      </c>
      <c r="D20" s="6" t="n">
        <v>68703</v>
      </c>
    </row>
    <row r="21" spans="1:4">
      <c r="A21" s="3" t="s">
        <v>102</v>
      </c>
    </row>
    <row r="22" spans="1:4">
      <c r="A22" s="4" t="s">
        <v>103</v>
      </c>
      <c r="B22" s="7" t="n">
        <v>-1.37</v>
      </c>
      <c r="C22" s="7" t="n">
        <v>0.47</v>
      </c>
      <c r="D22" s="7" t="n">
        <v>0.07000000000000001</v>
      </c>
    </row>
    <row r="23" spans="1:4">
      <c r="A23" s="4" t="s">
        <v>104</v>
      </c>
      <c r="B23" s="7" t="n">
        <v>-1.37</v>
      </c>
      <c r="C23" s="7" t="n">
        <v>0.46</v>
      </c>
      <c r="D23" s="7" t="n">
        <v>0.0700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38</v>
      </c>
    </row>
    <row r="3" spans="1:2">
      <c r="A3" s="3" t="s">
        <v>23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38</v>
      </c>
    </row>
    <row r="3" spans="1:2">
      <c r="A3" s="3" t="s">
        <v>24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38</v>
      </c>
    </row>
    <row r="3" spans="1:2">
      <c r="A3" s="3" t="s">
        <v>243</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38</v>
      </c>
    </row>
    <row r="3" spans="1:2">
      <c r="A3" s="3" t="s">
        <v>245</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7</v>
      </c>
      <c r="B1" s="2" t="s">
        <v>1</v>
      </c>
    </row>
    <row r="2" spans="1:2">
      <c r="B2" s="2" t="s">
        <v>38</v>
      </c>
    </row>
    <row r="3" spans="1:2">
      <c r="A3" s="3" t="s">
        <v>247</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38</v>
      </c>
    </row>
    <row r="3" spans="1:2">
      <c r="A3" s="3" t="s">
        <v>249</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38</v>
      </c>
    </row>
    <row r="3" spans="1:2">
      <c r="A3" s="3" t="s">
        <v>251</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38</v>
      </c>
    </row>
    <row r="3" spans="1:2">
      <c r="A3" s="3" t="s">
        <v>195</v>
      </c>
    </row>
    <row r="4" spans="1:2">
      <c r="A4" s="4" t="s">
        <v>254</v>
      </c>
      <c r="B4" s="4" t="s">
        <v>255</v>
      </c>
    </row>
    <row r="5" spans="1:2">
      <c r="A5" s="4" t="s">
        <v>256</v>
      </c>
      <c r="B5" s="4" t="s">
        <v>257</v>
      </c>
    </row>
    <row r="6" spans="1:2">
      <c r="A6" s="4" t="s">
        <v>258</v>
      </c>
      <c r="B6" s="4" t="s">
        <v>259</v>
      </c>
    </row>
    <row r="7" spans="1:2">
      <c r="A7" s="4" t="s">
        <v>260</v>
      </c>
      <c r="B7" s="4" t="s">
        <v>261</v>
      </c>
    </row>
    <row r="8" spans="1:2">
      <c r="A8" s="4" t="s">
        <v>41</v>
      </c>
      <c r="B8" s="4" t="s">
        <v>262</v>
      </c>
    </row>
    <row r="9" spans="1:2">
      <c r="A9" s="4" t="s">
        <v>42</v>
      </c>
      <c r="B9" s="4" t="s">
        <v>263</v>
      </c>
    </row>
    <row r="10" spans="1:2">
      <c r="A10" s="4" t="s">
        <v>264</v>
      </c>
      <c r="B10" s="4" t="s">
        <v>265</v>
      </c>
    </row>
    <row r="11" spans="1:2">
      <c r="A11" s="4" t="s">
        <v>205</v>
      </c>
      <c r="B11" s="4" t="s">
        <v>266</v>
      </c>
    </row>
    <row r="12" spans="1:2">
      <c r="A12" s="4" t="s">
        <v>267</v>
      </c>
      <c r="B12" s="4" t="s">
        <v>268</v>
      </c>
    </row>
    <row r="13" spans="1:2">
      <c r="A13" s="4" t="s">
        <v>269</v>
      </c>
      <c r="B13" s="4" t="s">
        <v>270</v>
      </c>
    </row>
    <row r="14" spans="1:2">
      <c r="A14" s="4" t="s">
        <v>87</v>
      </c>
      <c r="B14" s="4" t="s">
        <v>271</v>
      </c>
    </row>
    <row r="15" spans="1:2">
      <c r="A15" s="4" t="s">
        <v>272</v>
      </c>
      <c r="B15" s="4" t="s">
        <v>273</v>
      </c>
    </row>
    <row r="16" spans="1:2">
      <c r="A16" s="4" t="s">
        <v>274</v>
      </c>
      <c r="B16" s="4" t="s">
        <v>275</v>
      </c>
    </row>
    <row r="17" spans="1:2">
      <c r="A17" s="4" t="s">
        <v>276</v>
      </c>
      <c r="B17" s="4" t="s">
        <v>277</v>
      </c>
    </row>
    <row r="18" spans="1:2">
      <c r="A18" s="4" t="s">
        <v>4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53</v>
      </c>
      <c r="B23" s="4" t="s">
        <v>287</v>
      </c>
    </row>
    <row r="24" spans="1:2">
      <c r="A24" s="4" t="s">
        <v>288</v>
      </c>
      <c r="B24" s="4" t="s">
        <v>289</v>
      </c>
    </row>
    <row r="25" spans="1:2">
      <c r="A25" s="4" t="s">
        <v>290</v>
      </c>
      <c r="B25" s="4" t="s">
        <v>291</v>
      </c>
    </row>
    <row r="26" spans="1:2">
      <c r="A26" s="4" t="s">
        <v>145</v>
      </c>
      <c r="B26" s="4" t="s">
        <v>292</v>
      </c>
    </row>
    <row r="27" spans="1:2">
      <c r="A27" s="4" t="s">
        <v>293</v>
      </c>
      <c r="B27" s="4" t="s">
        <v>294</v>
      </c>
    </row>
    <row r="28" spans="1:2">
      <c r="A28" s="4" t="s">
        <v>295</v>
      </c>
      <c r="B28" s="4" t="s">
        <v>296</v>
      </c>
    </row>
    <row r="29" spans="1:2">
      <c r="A29" s="4" t="s">
        <v>297</v>
      </c>
      <c r="B29"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38</v>
      </c>
    </row>
    <row r="3" spans="1:2">
      <c r="A3" s="3" t="s">
        <v>19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38</v>
      </c>
    </row>
    <row r="3" spans="1:2">
      <c r="A3" s="3" t="s">
        <v>19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38</v>
      </c>
      <c r="C2" s="2" t="s">
        <v>39</v>
      </c>
      <c r="D2" s="2" t="s">
        <v>84</v>
      </c>
    </row>
    <row r="3" spans="1:4">
      <c r="A3" s="3" t="s">
        <v>106</v>
      </c>
    </row>
    <row r="4" spans="1:4">
      <c r="A4" s="4" t="s">
        <v>99</v>
      </c>
      <c r="B4" s="6" t="n">
        <v>-115613</v>
      </c>
      <c r="C4" s="6" t="n">
        <v>126398</v>
      </c>
      <c r="D4" s="6" t="n">
        <v>84209</v>
      </c>
    </row>
    <row r="5" spans="1:4">
      <c r="A5" s="3" t="s">
        <v>107</v>
      </c>
    </row>
    <row r="6" spans="1:4">
      <c r="A6" s="4" t="s">
        <v>108</v>
      </c>
      <c r="C6" s="5" t="n">
        <v>-51</v>
      </c>
    </row>
    <row r="7" spans="1:4">
      <c r="A7" s="3" t="s">
        <v>109</v>
      </c>
    </row>
    <row r="8" spans="1:4">
      <c r="A8" s="4" t="s">
        <v>110</v>
      </c>
      <c r="B8" s="5" t="n">
        <v>-2933</v>
      </c>
      <c r="C8" s="5" t="n">
        <v>-258</v>
      </c>
      <c r="D8" s="5" t="n">
        <v>2667</v>
      </c>
    </row>
    <row r="9" spans="1:4">
      <c r="A9" s="4" t="s">
        <v>111</v>
      </c>
      <c r="B9" s="5" t="n">
        <v>697</v>
      </c>
      <c r="D9" s="5" t="n">
        <v>4368</v>
      </c>
    </row>
    <row r="10" spans="1:4">
      <c r="A10" s="4" t="s">
        <v>112</v>
      </c>
      <c r="B10" s="5" t="n">
        <v>-2236</v>
      </c>
      <c r="C10" s="5" t="n">
        <v>-309</v>
      </c>
      <c r="D10" s="5" t="n">
        <v>7035</v>
      </c>
    </row>
    <row r="11" spans="1:4">
      <c r="A11" s="4" t="s">
        <v>113</v>
      </c>
      <c r="B11" s="5" t="n">
        <v>-117849</v>
      </c>
      <c r="C11" s="5" t="n">
        <v>126089</v>
      </c>
      <c r="D11" s="5" t="n">
        <v>91244</v>
      </c>
    </row>
    <row r="12" spans="1:4">
      <c r="A12" s="3" t="s">
        <v>100</v>
      </c>
    </row>
    <row r="13" spans="1:4">
      <c r="A13" s="4" t="s">
        <v>101</v>
      </c>
      <c r="B13" s="5" t="n">
        <v>-102897</v>
      </c>
      <c r="C13" s="5" t="n">
        <v>47374</v>
      </c>
      <c r="D13" s="5" t="n">
        <v>22541</v>
      </c>
    </row>
    <row r="14" spans="1:4">
      <c r="A14" s="4" t="s">
        <v>67</v>
      </c>
      <c r="B14" s="6" t="n">
        <v>-14952</v>
      </c>
      <c r="C14" s="6" t="n">
        <v>78715</v>
      </c>
      <c r="D14" s="6" t="n">
        <v>687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38</v>
      </c>
    </row>
    <row r="3" spans="1:2">
      <c r="A3" s="3" t="s">
        <v>199</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38</v>
      </c>
    </row>
    <row r="3" spans="1:2">
      <c r="A3" s="3" t="s">
        <v>20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38</v>
      </c>
    </row>
    <row r="3" spans="1:2">
      <c r="A3" s="3" t="s">
        <v>203</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38</v>
      </c>
    </row>
    <row r="3" spans="1:2">
      <c r="A3" s="3" t="s">
        <v>20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38</v>
      </c>
    </row>
    <row r="3" spans="1:2">
      <c r="A3" s="3" t="s">
        <v>207</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38</v>
      </c>
    </row>
    <row r="3" spans="1:2">
      <c r="A3" s="3" t="s">
        <v>209</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38</v>
      </c>
    </row>
    <row r="3" spans="1:2">
      <c r="A3" s="3" t="s">
        <v>211</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8</v>
      </c>
    </row>
    <row r="3" spans="1:2">
      <c r="A3" s="3" t="s">
        <v>213</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38</v>
      </c>
    </row>
    <row r="3" spans="1:2">
      <c r="A3" s="3" t="s">
        <v>21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50</v>
      </c>
      <c r="B1" s="2" t="s">
        <v>1</v>
      </c>
    </row>
    <row r="2" spans="1:2">
      <c r="B2" s="2" t="s">
        <v>38</v>
      </c>
    </row>
    <row r="3" spans="1:2">
      <c r="A3" s="3" t="s">
        <v>21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0"/>
    <col customWidth="1" max="2" min="2" width="80"/>
    <col customWidth="1" max="3" min="3" width="34"/>
    <col customWidth="1" max="4" min="4" width="38"/>
    <col customWidth="1" max="5" min="5" width="20"/>
    <col customWidth="1" max="6" min="6" width="10"/>
    <col customWidth="1" max="7" min="7" width="16"/>
    <col customWidth="1" max="8" min="8" width="40"/>
    <col customWidth="1" max="9" min="9" width="36"/>
    <col customWidth="1" max="10" min="10" width="26"/>
    <col customWidth="1" max="11" min="11" width="12"/>
  </cols>
  <sheetData>
    <row r="1" spans="1:11">
      <c r="A1" s="1" t="s">
        <v>114</v>
      </c>
      <c r="C1" s="2" t="s">
        <v>115</v>
      </c>
      <c r="D1" s="2" t="s">
        <v>116</v>
      </c>
      <c r="E1" s="2" t="s">
        <v>62</v>
      </c>
      <c r="F1" s="2" t="s">
        <v>63</v>
      </c>
      <c r="G1" s="2" t="s">
        <v>64</v>
      </c>
      <c r="H1" s="2" t="s">
        <v>117</v>
      </c>
      <c r="I1" s="2" t="s">
        <v>118</v>
      </c>
      <c r="J1" s="2" t="s">
        <v>67</v>
      </c>
      <c r="K1" s="2" t="s">
        <v>119</v>
      </c>
    </row>
    <row r="2" spans="1:11">
      <c r="A2" s="4" t="s">
        <v>120</v>
      </c>
      <c r="C2" s="6" t="n">
        <v>810</v>
      </c>
      <c r="D2" s="6" t="n">
        <v>46</v>
      </c>
      <c r="E2" s="6" t="n">
        <v>966974</v>
      </c>
      <c r="F2" s="6" t="n">
        <v>10160</v>
      </c>
      <c r="G2" s="6" t="n">
        <v>-10861</v>
      </c>
      <c r="H2" s="6" t="n">
        <v>-21486</v>
      </c>
      <c r="I2" s="6" t="n">
        <v>945643</v>
      </c>
      <c r="J2" s="6" t="n">
        <v>564039</v>
      </c>
      <c r="K2" s="6" t="n">
        <v>1509682</v>
      </c>
    </row>
    <row r="3" spans="1:11">
      <c r="A3" s="4" t="s">
        <v>121</v>
      </c>
      <c r="J3" s="5" t="n">
        <v>278226</v>
      </c>
      <c r="K3" s="5" t="n">
        <v>278226</v>
      </c>
    </row>
    <row r="4" spans="1:11">
      <c r="A4" s="4" t="s">
        <v>122</v>
      </c>
      <c r="E4" s="5" t="n">
        <v>-55208</v>
      </c>
      <c r="I4" s="5" t="n">
        <v>-55208</v>
      </c>
      <c r="J4" s="5" t="n">
        <v>-65863</v>
      </c>
      <c r="K4" s="5" t="n">
        <v>-121071</v>
      </c>
    </row>
    <row r="5" spans="1:11">
      <c r="A5" s="4" t="s">
        <v>123</v>
      </c>
      <c r="F5" s="5" t="n">
        <v>4104</v>
      </c>
      <c r="I5" s="5" t="n">
        <v>4104</v>
      </c>
      <c r="K5" s="5" t="n">
        <v>4104</v>
      </c>
    </row>
    <row r="6" spans="1:11">
      <c r="A6" s="4" t="s">
        <v>124</v>
      </c>
      <c r="F6" s="5" t="n">
        <v>-2952</v>
      </c>
      <c r="G6" s="5" t="n">
        <v>3901</v>
      </c>
      <c r="I6" s="5" t="n">
        <v>949</v>
      </c>
      <c r="K6" s="5" t="n">
        <v>949</v>
      </c>
    </row>
    <row r="7" spans="1:11">
      <c r="A7" s="4" t="s">
        <v>99</v>
      </c>
      <c r="H7" s="5" t="n">
        <v>15506</v>
      </c>
      <c r="I7" s="5" t="n">
        <v>15506</v>
      </c>
      <c r="J7" s="5" t="n">
        <v>68703</v>
      </c>
      <c r="K7" s="5" t="n">
        <v>84209</v>
      </c>
    </row>
    <row r="8" spans="1:11">
      <c r="A8" s="4" t="s">
        <v>112</v>
      </c>
      <c r="F8" s="5" t="n">
        <v>7035</v>
      </c>
      <c r="I8" s="5" t="n">
        <v>7035</v>
      </c>
      <c r="K8" s="5" t="n">
        <v>7035</v>
      </c>
    </row>
    <row r="9" spans="1:11">
      <c r="A9" s="4" t="s">
        <v>113</v>
      </c>
      <c r="F9" s="5" t="n">
        <v>7035</v>
      </c>
      <c r="H9" s="5" t="n">
        <v>15506</v>
      </c>
      <c r="I9" s="5" t="n">
        <v>22541</v>
      </c>
      <c r="J9" s="5" t="n">
        <v>68703</v>
      </c>
      <c r="K9" s="5" t="n">
        <v>91244</v>
      </c>
    </row>
    <row r="10" spans="1:11">
      <c r="A10" s="4" t="s">
        <v>125</v>
      </c>
      <c r="C10" s="5" t="n">
        <v>810</v>
      </c>
      <c r="D10" s="5" t="n">
        <v>46</v>
      </c>
      <c r="E10" s="5" t="n">
        <v>911766</v>
      </c>
      <c r="F10" s="5" t="n">
        <v>18347</v>
      </c>
      <c r="G10" s="5" t="n">
        <v>-6960</v>
      </c>
      <c r="H10" s="5" t="n">
        <v>-5980</v>
      </c>
      <c r="I10" s="5" t="n">
        <v>918029</v>
      </c>
      <c r="J10" s="5" t="n">
        <v>845105</v>
      </c>
      <c r="K10" s="5" t="n">
        <v>1763134</v>
      </c>
    </row>
    <row r="11" spans="1:11">
      <c r="A11" s="4" t="s">
        <v>126</v>
      </c>
      <c r="B11" s="4" t="s">
        <v>127</v>
      </c>
      <c r="F11" s="5" t="n">
        <v>-436</v>
      </c>
      <c r="H11" s="5" t="n">
        <v>190</v>
      </c>
      <c r="I11" s="5" t="n">
        <v>-246</v>
      </c>
      <c r="K11" s="5" t="n">
        <v>-246</v>
      </c>
    </row>
    <row r="12" spans="1:11">
      <c r="A12" s="4" t="s">
        <v>128</v>
      </c>
      <c r="C12" s="5" t="n">
        <v>810</v>
      </c>
      <c r="D12" s="5" t="n">
        <v>46</v>
      </c>
      <c r="E12" s="5" t="n">
        <v>911766</v>
      </c>
      <c r="F12" s="5" t="n">
        <v>17911</v>
      </c>
      <c r="G12" s="5" t="n">
        <v>-6960</v>
      </c>
      <c r="H12" s="5" t="n">
        <v>-5790</v>
      </c>
      <c r="I12" s="5" t="n">
        <v>917783</v>
      </c>
      <c r="J12" s="5" t="n">
        <v>845105</v>
      </c>
      <c r="K12" s="5" t="n">
        <v>1762888</v>
      </c>
    </row>
    <row r="13" spans="1:11">
      <c r="A13" s="4" t="s">
        <v>121</v>
      </c>
      <c r="J13" s="5" t="n">
        <v>267514</v>
      </c>
      <c r="K13" s="5" t="n">
        <v>267514</v>
      </c>
    </row>
    <row r="14" spans="1:11">
      <c r="A14" s="4" t="s">
        <v>129</v>
      </c>
      <c r="E14" s="5" t="n">
        <v>-395</v>
      </c>
      <c r="I14" s="5" t="n">
        <v>-395</v>
      </c>
      <c r="K14" s="5" t="n">
        <v>-395</v>
      </c>
    </row>
    <row r="15" spans="1:11">
      <c r="A15" s="4" t="s">
        <v>122</v>
      </c>
      <c r="E15" s="5" t="n">
        <v>-60795</v>
      </c>
      <c r="H15" s="5" t="n">
        <v>-29279</v>
      </c>
      <c r="I15" s="5" t="n">
        <v>-90074</v>
      </c>
      <c r="J15" s="5" t="n">
        <v>-87954</v>
      </c>
      <c r="K15" s="5" t="n">
        <v>-178028</v>
      </c>
    </row>
    <row r="16" spans="1:11">
      <c r="A16" s="4" t="s">
        <v>123</v>
      </c>
      <c r="F16" s="5" t="n">
        <v>4434</v>
      </c>
      <c r="I16" s="5" t="n">
        <v>4434</v>
      </c>
      <c r="K16" s="5" t="n">
        <v>4434</v>
      </c>
    </row>
    <row r="17" spans="1:11">
      <c r="A17" s="4" t="s">
        <v>124</v>
      </c>
      <c r="F17" s="5" t="n">
        <v>-3074</v>
      </c>
      <c r="G17" s="5" t="n">
        <v>3756</v>
      </c>
      <c r="I17" s="5" t="n">
        <v>682</v>
      </c>
      <c r="K17" s="5" t="n">
        <v>682</v>
      </c>
    </row>
    <row r="18" spans="1:11">
      <c r="A18" s="4" t="s">
        <v>130</v>
      </c>
      <c r="G18" s="5" t="n">
        <v>-62</v>
      </c>
      <c r="I18" s="5" t="n">
        <v>-62</v>
      </c>
      <c r="K18" s="5" t="n">
        <v>-62</v>
      </c>
    </row>
    <row r="19" spans="1:11">
      <c r="A19" s="4" t="s">
        <v>99</v>
      </c>
      <c r="H19" s="5" t="n">
        <v>47683</v>
      </c>
      <c r="I19" s="5" t="n">
        <v>47683</v>
      </c>
      <c r="J19" s="5" t="n">
        <v>78715</v>
      </c>
      <c r="K19" s="5" t="n">
        <v>126398</v>
      </c>
    </row>
    <row r="20" spans="1:11">
      <c r="A20" s="4" t="s">
        <v>112</v>
      </c>
      <c r="F20" s="5" t="n">
        <v>-309</v>
      </c>
      <c r="I20" s="5" t="n">
        <v>-309</v>
      </c>
      <c r="K20" s="5" t="n">
        <v>-309</v>
      </c>
    </row>
    <row r="21" spans="1:11">
      <c r="A21" s="4" t="s">
        <v>113</v>
      </c>
      <c r="F21" s="5" t="n">
        <v>-309</v>
      </c>
      <c r="H21" s="5" t="n">
        <v>47683</v>
      </c>
      <c r="I21" s="5" t="n">
        <v>47374</v>
      </c>
      <c r="J21" s="5" t="n">
        <v>78715</v>
      </c>
      <c r="K21" s="5" t="n">
        <v>126089</v>
      </c>
    </row>
    <row r="22" spans="1:11">
      <c r="A22" s="4" t="s">
        <v>131</v>
      </c>
      <c r="C22" s="5" t="n">
        <v>810</v>
      </c>
      <c r="D22" s="5" t="n">
        <v>46</v>
      </c>
      <c r="E22" s="5" t="n">
        <v>850576</v>
      </c>
      <c r="F22" s="5" t="n">
        <v>18962</v>
      </c>
      <c r="G22" s="5" t="n">
        <v>-3266</v>
      </c>
      <c r="H22" s="5" t="n">
        <v>12614</v>
      </c>
      <c r="I22" s="5" t="n">
        <v>879742</v>
      </c>
      <c r="J22" s="5" t="n">
        <v>1103380</v>
      </c>
      <c r="K22" s="5" t="n">
        <v>1983122</v>
      </c>
    </row>
    <row r="23" spans="1:11">
      <c r="A23" s="4" t="s">
        <v>132</v>
      </c>
      <c r="B23" s="4" t="s">
        <v>133</v>
      </c>
      <c r="H23" s="5" t="n">
        <v>215</v>
      </c>
      <c r="I23" s="5" t="n">
        <v>215</v>
      </c>
      <c r="J23" s="5" t="n">
        <v>128</v>
      </c>
      <c r="K23" s="5" t="n">
        <v>343</v>
      </c>
    </row>
    <row r="24" spans="1:11">
      <c r="A24" s="4" t="s">
        <v>134</v>
      </c>
      <c r="C24" s="5" t="n">
        <v>810</v>
      </c>
      <c r="D24" s="5" t="n">
        <v>46</v>
      </c>
      <c r="E24" s="5" t="n">
        <v>850576</v>
      </c>
      <c r="F24" s="5" t="n">
        <v>18962</v>
      </c>
      <c r="G24" s="5" t="n">
        <v>-3266</v>
      </c>
      <c r="H24" s="5" t="n">
        <v>12829</v>
      </c>
      <c r="I24" s="5" t="n">
        <v>879957</v>
      </c>
      <c r="J24" s="5" t="n">
        <v>1103508</v>
      </c>
      <c r="K24" s="5" t="n">
        <v>1983465</v>
      </c>
    </row>
    <row r="25" spans="1:11">
      <c r="A25" s="4" t="s">
        <v>129</v>
      </c>
      <c r="E25" s="5" t="n">
        <v>-595</v>
      </c>
      <c r="I25" s="5" t="n">
        <v>-595</v>
      </c>
      <c r="J25" s="5" t="n">
        <v>-22</v>
      </c>
      <c r="K25" s="5" t="n">
        <v>-617</v>
      </c>
    </row>
    <row r="26" spans="1:11">
      <c r="A26" s="4" t="s">
        <v>122</v>
      </c>
      <c r="E26" s="5" t="n">
        <v>-89310</v>
      </c>
      <c r="I26" s="5" t="n">
        <v>-89310</v>
      </c>
      <c r="J26" s="5" t="n">
        <v>-104126</v>
      </c>
      <c r="K26" s="5" t="n">
        <v>-193436</v>
      </c>
    </row>
    <row r="27" spans="1:11">
      <c r="A27" s="4" t="s">
        <v>123</v>
      </c>
      <c r="F27" s="5" t="n">
        <v>4794</v>
      </c>
      <c r="I27" s="5" t="n">
        <v>4794</v>
      </c>
      <c r="K27" s="5" t="n">
        <v>4794</v>
      </c>
    </row>
    <row r="28" spans="1:11">
      <c r="A28" s="4" t="s">
        <v>124</v>
      </c>
      <c r="F28" s="5" t="n">
        <v>-4721</v>
      </c>
      <c r="G28" s="5" t="n">
        <v>4859</v>
      </c>
      <c r="I28" s="5" t="n">
        <v>138</v>
      </c>
      <c r="K28" s="5" t="n">
        <v>138</v>
      </c>
    </row>
    <row r="29" spans="1:11">
      <c r="A29" s="4" t="s">
        <v>130</v>
      </c>
      <c r="G29" s="5" t="n">
        <v>-3752</v>
      </c>
      <c r="I29" s="5" t="n">
        <v>-3752</v>
      </c>
      <c r="J29" s="5" t="n">
        <v>-22890</v>
      </c>
      <c r="K29" s="5" t="n">
        <v>-26642</v>
      </c>
    </row>
    <row r="30" spans="1:11">
      <c r="A30" s="4" t="s">
        <v>99</v>
      </c>
      <c r="H30" s="5" t="n">
        <v>-100661</v>
      </c>
      <c r="I30" s="5" t="n">
        <v>-100661</v>
      </c>
      <c r="J30" s="5" t="n">
        <v>-14952</v>
      </c>
      <c r="K30" s="5" t="n">
        <v>-115613</v>
      </c>
    </row>
    <row r="31" spans="1:11">
      <c r="A31" s="4" t="s">
        <v>112</v>
      </c>
      <c r="F31" s="5" t="n">
        <v>-2236</v>
      </c>
      <c r="I31" s="5" t="n">
        <v>-2236</v>
      </c>
      <c r="K31" s="5" t="n">
        <v>-2236</v>
      </c>
    </row>
    <row r="32" spans="1:11">
      <c r="A32" s="4" t="s">
        <v>113</v>
      </c>
      <c r="F32" s="5" t="n">
        <v>-2236</v>
      </c>
      <c r="H32" s="5" t="n">
        <v>-100661</v>
      </c>
      <c r="I32" s="5" t="n">
        <v>-102897</v>
      </c>
      <c r="J32" s="5" t="n">
        <v>-14952</v>
      </c>
      <c r="K32" s="5" t="n">
        <v>-117849</v>
      </c>
    </row>
    <row r="33" spans="1:11">
      <c r="A33" s="4" t="s">
        <v>135</v>
      </c>
      <c r="C33" s="6" t="n">
        <v>810</v>
      </c>
      <c r="D33" s="6" t="n">
        <v>46</v>
      </c>
      <c r="E33" s="6" t="n">
        <v>760671</v>
      </c>
      <c r="F33" s="6" t="n">
        <v>16799</v>
      </c>
      <c r="G33" s="6" t="n">
        <v>-2159</v>
      </c>
      <c r="H33" s="6" t="n">
        <v>-87832</v>
      </c>
      <c r="I33" s="6" t="n">
        <v>688335</v>
      </c>
      <c r="J33" s="6" t="n">
        <v>961518</v>
      </c>
      <c r="K33" s="6" t="n">
        <v>1649853</v>
      </c>
    </row>
    <row r="34" spans="1:11"/>
    <row r="35" spans="1:11">
      <c r="A35" s="4" t="s">
        <v>127</v>
      </c>
      <c r="B35" s="4" t="s">
        <v>136</v>
      </c>
    </row>
    <row r="36" spans="1:11">
      <c r="A36" s="4" t="s">
        <v>133</v>
      </c>
      <c r="B36" s="4" t="s">
        <v>137</v>
      </c>
    </row>
  </sheetData>
  <mergeCells count="4">
    <mergeCell ref="A1:B1"/>
    <mergeCell ref="A34:J34"/>
    <mergeCell ref="B35:J35"/>
    <mergeCell ref="B36:J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38</v>
      </c>
    </row>
    <row r="3" spans="1:2">
      <c r="A3" s="3" t="s">
        <v>219</v>
      </c>
    </row>
    <row r="4" spans="1:2">
      <c r="A4" s="4" t="s">
        <v>356</v>
      </c>
      <c r="B4"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38</v>
      </c>
    </row>
    <row r="3" spans="1:2">
      <c r="A3" s="3" t="s">
        <v>221</v>
      </c>
    </row>
    <row r="4" spans="1:2">
      <c r="A4" s="4" t="s">
        <v>359</v>
      </c>
      <c r="B4"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38</v>
      </c>
    </row>
    <row r="3" spans="1:2">
      <c r="A3" s="3" t="s">
        <v>223</v>
      </c>
    </row>
    <row r="4" spans="1:2">
      <c r="A4" s="4" t="s">
        <v>362</v>
      </c>
      <c r="B4"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38</v>
      </c>
    </row>
    <row r="3" spans="1:2">
      <c r="A3" s="3" t="s">
        <v>225</v>
      </c>
    </row>
    <row r="4" spans="1:2">
      <c r="A4" s="4" t="s">
        <v>365</v>
      </c>
      <c r="B4"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38</v>
      </c>
    </row>
    <row r="3" spans="1:2">
      <c r="A3" s="3" t="s">
        <v>227</v>
      </c>
    </row>
    <row r="4" spans="1:2">
      <c r="A4" s="4" t="s">
        <v>368</v>
      </c>
      <c r="B4" s="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38</v>
      </c>
    </row>
    <row r="3" spans="1:2">
      <c r="A3" s="3" t="s">
        <v>229</v>
      </c>
    </row>
    <row r="4" spans="1:2">
      <c r="A4" s="4" t="s">
        <v>371</v>
      </c>
      <c r="B4" s="4" t="s">
        <v>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1</v>
      </c>
    </row>
    <row r="2" spans="1:2">
      <c r="B2" s="2" t="s">
        <v>38</v>
      </c>
    </row>
    <row r="3" spans="1:2">
      <c r="A3" s="3" t="s">
        <v>23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38</v>
      </c>
    </row>
    <row r="3" spans="1:2">
      <c r="A3" s="4" t="s">
        <v>381</v>
      </c>
    </row>
    <row r="4" spans="1:2">
      <c r="A4" s="3" t="s">
        <v>235</v>
      </c>
    </row>
    <row r="5" spans="1:2">
      <c r="A5" s="4" t="s">
        <v>382</v>
      </c>
      <c r="B5" s="4" t="s">
        <v>383</v>
      </c>
    </row>
    <row r="6" spans="1:2">
      <c r="A6" s="4" t="s">
        <v>384</v>
      </c>
      <c r="B6" s="4" t="s">
        <v>385</v>
      </c>
    </row>
    <row r="7" spans="1:2">
      <c r="A7" s="4" t="s">
        <v>386</v>
      </c>
    </row>
    <row r="8" spans="1:2">
      <c r="A8" s="3" t="s">
        <v>235</v>
      </c>
    </row>
    <row r="9" spans="1:2">
      <c r="A9" s="4" t="s">
        <v>387</v>
      </c>
      <c r="B9" s="4" t="s">
        <v>388</v>
      </c>
    </row>
    <row r="10" spans="1:2">
      <c r="A10" s="4" t="s">
        <v>389</v>
      </c>
    </row>
    <row r="11" spans="1:2">
      <c r="A11" s="3" t="s">
        <v>235</v>
      </c>
    </row>
    <row r="12" spans="1:2">
      <c r="A12" s="4" t="s">
        <v>382</v>
      </c>
      <c r="B12" s="4" t="s">
        <v>390</v>
      </c>
    </row>
    <row r="13" spans="1:2">
      <c r="A13" s="4" t="s">
        <v>384</v>
      </c>
      <c r="B13"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38</v>
      </c>
    </row>
    <row r="3" spans="1:2">
      <c r="A3" s="3" t="s">
        <v>23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97</v>
      </c>
      <c r="B1" s="2" t="s">
        <v>1</v>
      </c>
    </row>
    <row r="2" spans="1:2">
      <c r="B2" s="2" t="s">
        <v>38</v>
      </c>
    </row>
    <row r="3" spans="1:2">
      <c r="A3" s="3" t="s">
        <v>239</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38</v>
      </c>
      <c r="C2" s="2" t="s">
        <v>39</v>
      </c>
      <c r="D2" s="2" t="s">
        <v>84</v>
      </c>
    </row>
    <row r="3" spans="1:4">
      <c r="A3" s="3" t="s">
        <v>139</v>
      </c>
    </row>
    <row r="4" spans="1:4">
      <c r="A4" s="4" t="s">
        <v>99</v>
      </c>
      <c r="B4" s="6" t="n">
        <v>-115613</v>
      </c>
      <c r="C4" s="6" t="n">
        <v>126398</v>
      </c>
      <c r="D4" s="6" t="n">
        <v>84209</v>
      </c>
    </row>
    <row r="5" spans="1:4">
      <c r="A5" s="3" t="s">
        <v>140</v>
      </c>
    </row>
    <row r="6" spans="1:4">
      <c r="A6" s="4" t="s">
        <v>90</v>
      </c>
      <c r="B6" s="5" t="n">
        <v>168041</v>
      </c>
      <c r="C6" s="5" t="n">
        <v>153193</v>
      </c>
      <c r="D6" s="5" t="n">
        <v>137187</v>
      </c>
    </row>
    <row r="7" spans="1:4">
      <c r="A7" s="4" t="s">
        <v>91</v>
      </c>
      <c r="B7" s="5" t="n">
        <v>162149</v>
      </c>
    </row>
    <row r="8" spans="1:4">
      <c r="A8" s="4" t="s">
        <v>97</v>
      </c>
      <c r="B8" s="5" t="n">
        <v>-1627</v>
      </c>
      <c r="C8" s="5" t="n">
        <v>-1800</v>
      </c>
      <c r="D8" s="5" t="n">
        <v>-1159</v>
      </c>
    </row>
    <row r="9" spans="1:4">
      <c r="A9" s="4" t="s">
        <v>95</v>
      </c>
      <c r="B9" s="5" t="n">
        <v>-5318</v>
      </c>
      <c r="C9" s="5" t="n">
        <v>-4784</v>
      </c>
      <c r="D9" s="5" t="n">
        <v>-2650</v>
      </c>
    </row>
    <row r="10" spans="1:4">
      <c r="A10" s="4" t="s">
        <v>94</v>
      </c>
      <c r="B10" s="5" t="n">
        <v>190481</v>
      </c>
      <c r="C10" s="5" t="n">
        <v>166627</v>
      </c>
      <c r="D10" s="5" t="n">
        <v>139181</v>
      </c>
    </row>
    <row r="11" spans="1:4">
      <c r="A11" s="4" t="s">
        <v>141</v>
      </c>
      <c r="C11" s="5" t="n">
        <v>329</v>
      </c>
      <c r="D11" s="5" t="n">
        <v>-772</v>
      </c>
    </row>
    <row r="12" spans="1:4">
      <c r="A12" s="4" t="s">
        <v>142</v>
      </c>
      <c r="B12" s="5" t="n">
        <v>773</v>
      </c>
    </row>
    <row r="13" spans="1:4">
      <c r="A13" s="4" t="s">
        <v>143</v>
      </c>
      <c r="B13" s="5" t="n">
        <v>54201</v>
      </c>
      <c r="C13" s="5" t="n">
        <v>8211</v>
      </c>
      <c r="D13" s="5" t="n">
        <v>-10505</v>
      </c>
    </row>
    <row r="14" spans="1:4">
      <c r="A14" s="4" t="s">
        <v>111</v>
      </c>
      <c r="B14" s="5" t="n">
        <v>697</v>
      </c>
      <c r="D14" s="5" t="n">
        <v>4368</v>
      </c>
    </row>
    <row r="15" spans="1:4">
      <c r="A15" s="4" t="s">
        <v>144</v>
      </c>
      <c r="C15" s="5" t="n">
        <v>-51</v>
      </c>
    </row>
    <row r="16" spans="1:4">
      <c r="A16" s="4" t="s">
        <v>145</v>
      </c>
      <c r="B16" s="5" t="n">
        <v>5447</v>
      </c>
      <c r="C16" s="5" t="n">
        <v>5216</v>
      </c>
      <c r="D16" s="5" t="n">
        <v>4565</v>
      </c>
    </row>
    <row r="17" spans="1:4">
      <c r="A17" s="4" t="s">
        <v>146</v>
      </c>
      <c r="B17" s="5" t="n">
        <v>459231</v>
      </c>
      <c r="C17" s="5" t="n">
        <v>453339</v>
      </c>
      <c r="D17" s="5" t="n">
        <v>354424</v>
      </c>
    </row>
    <row r="18" spans="1:4">
      <c r="A18" s="3" t="s">
        <v>147</v>
      </c>
    </row>
    <row r="19" spans="1:4">
      <c r="A19" s="4" t="s">
        <v>148</v>
      </c>
      <c r="B19" s="5" t="n">
        <v>27609</v>
      </c>
      <c r="C19" s="5" t="n">
        <v>-33286</v>
      </c>
      <c r="D19" s="5" t="n">
        <v>-7601</v>
      </c>
    </row>
    <row r="20" spans="1:4">
      <c r="A20" s="4" t="s">
        <v>149</v>
      </c>
      <c r="B20" s="5" t="n">
        <v>205</v>
      </c>
      <c r="C20" s="5" t="n">
        <v>888</v>
      </c>
      <c r="D20" s="5" t="n">
        <v>-1465</v>
      </c>
    </row>
    <row r="21" spans="1:4">
      <c r="A21" s="4" t="s">
        <v>150</v>
      </c>
      <c r="B21" s="5" t="n">
        <v>-419</v>
      </c>
      <c r="C21" s="5" t="n">
        <v>-915</v>
      </c>
      <c r="D21" s="5" t="n">
        <v>1622</v>
      </c>
    </row>
    <row r="22" spans="1:4">
      <c r="A22" s="4" t="s">
        <v>151</v>
      </c>
      <c r="B22" s="5" t="n">
        <v>-21678</v>
      </c>
      <c r="C22" s="5" t="n">
        <v>-465</v>
      </c>
      <c r="D22" s="5" t="n">
        <v>1396</v>
      </c>
    </row>
    <row r="23" spans="1:4">
      <c r="A23" s="4" t="s">
        <v>152</v>
      </c>
      <c r="B23" s="5" t="n">
        <v>864</v>
      </c>
      <c r="C23" s="5" t="n">
        <v>2957</v>
      </c>
      <c r="D23" s="5" t="n">
        <v>299</v>
      </c>
    </row>
    <row r="24" spans="1:4">
      <c r="A24" s="4" t="s">
        <v>153</v>
      </c>
      <c r="D24" s="5" t="n">
        <v>42</v>
      </c>
    </row>
    <row r="25" spans="1:4">
      <c r="A25" s="4" t="s">
        <v>154</v>
      </c>
      <c r="B25" s="5" t="n">
        <v>23436</v>
      </c>
      <c r="C25" s="5" t="n">
        <v>3113</v>
      </c>
      <c r="D25" s="5" t="n">
        <v>1544</v>
      </c>
    </row>
    <row r="26" spans="1:4">
      <c r="A26" s="4" t="s">
        <v>155</v>
      </c>
      <c r="B26" s="5" t="n">
        <v>489248</v>
      </c>
      <c r="C26" s="5" t="n">
        <v>425631</v>
      </c>
      <c r="D26" s="5" t="n">
        <v>350261</v>
      </c>
    </row>
    <row r="27" spans="1:4">
      <c r="A27" s="4" t="s">
        <v>156</v>
      </c>
      <c r="B27" s="5" t="n">
        <v>-171825</v>
      </c>
      <c r="C27" s="5" t="n">
        <v>-141921</v>
      </c>
      <c r="D27" s="5" t="n">
        <v>-126631</v>
      </c>
    </row>
    <row r="28" spans="1:4">
      <c r="A28" s="4" t="s">
        <v>157</v>
      </c>
      <c r="B28" s="5" t="n">
        <v>317423</v>
      </c>
      <c r="C28" s="5" t="n">
        <v>283710</v>
      </c>
      <c r="D28" s="5" t="n">
        <v>223630</v>
      </c>
    </row>
    <row r="29" spans="1:4">
      <c r="A29" s="3" t="s">
        <v>158</v>
      </c>
    </row>
    <row r="30" spans="1:4">
      <c r="A30" s="4" t="s">
        <v>159</v>
      </c>
      <c r="B30" s="5" t="n">
        <v>-479618</v>
      </c>
      <c r="C30" s="5" t="n">
        <v>-673787</v>
      </c>
      <c r="D30" s="5" t="n">
        <v>-82352</v>
      </c>
    </row>
    <row r="31" spans="1:4">
      <c r="A31" s="4" t="s">
        <v>160</v>
      </c>
      <c r="B31" s="5" t="n">
        <v>10451</v>
      </c>
    </row>
    <row r="32" spans="1:4">
      <c r="A32" s="4" t="s">
        <v>161</v>
      </c>
      <c r="B32" s="5" t="n">
        <v>-158</v>
      </c>
      <c r="C32" s="5" t="n">
        <v>-136</v>
      </c>
      <c r="D32" s="5" t="n">
        <v>-14125</v>
      </c>
    </row>
    <row r="33" spans="1:4">
      <c r="A33" s="4" t="s">
        <v>162</v>
      </c>
      <c r="B33" s="5" t="n">
        <v>-935</v>
      </c>
      <c r="C33" s="5" t="n">
        <v>-36</v>
      </c>
    </row>
    <row r="34" spans="1:4">
      <c r="A34" s="4" t="s">
        <v>163</v>
      </c>
      <c r="B34" s="5" t="n">
        <v>1313</v>
      </c>
      <c r="C34" s="5" t="n">
        <v>1263</v>
      </c>
      <c r="D34" s="5" t="n">
        <v>1315</v>
      </c>
    </row>
    <row r="35" spans="1:4">
      <c r="A35" s="4" t="s">
        <v>164</v>
      </c>
      <c r="D35" s="5" t="n">
        <v>59</v>
      </c>
    </row>
    <row r="36" spans="1:4">
      <c r="A36" s="4" t="s">
        <v>165</v>
      </c>
      <c r="B36" s="5" t="n">
        <v>-82500</v>
      </c>
      <c r="C36" s="5" t="n">
        <v>-71000</v>
      </c>
      <c r="D36" s="5" t="n">
        <v>-37244</v>
      </c>
    </row>
    <row r="37" spans="1:4">
      <c r="A37" s="4" t="s">
        <v>166</v>
      </c>
      <c r="B37" s="5" t="n">
        <v>103000</v>
      </c>
      <c r="C37" s="5" t="n">
        <v>46000</v>
      </c>
      <c r="D37" s="5" t="n">
        <v>55244</v>
      </c>
    </row>
    <row r="38" spans="1:4">
      <c r="A38" s="4" t="s">
        <v>167</v>
      </c>
      <c r="B38" s="5" t="n">
        <v>5469</v>
      </c>
      <c r="C38" s="5" t="n">
        <v>4697</v>
      </c>
      <c r="D38" s="5" t="n">
        <v>2504</v>
      </c>
    </row>
    <row r="39" spans="1:4">
      <c r="A39" s="4" t="s">
        <v>168</v>
      </c>
      <c r="B39" s="5" t="n">
        <v>-442978</v>
      </c>
      <c r="C39" s="5" t="n">
        <v>-692999</v>
      </c>
      <c r="D39" s="5" t="n">
        <v>-74599</v>
      </c>
    </row>
    <row r="40" spans="1:4">
      <c r="A40" s="3" t="s">
        <v>169</v>
      </c>
    </row>
    <row r="41" spans="1:4">
      <c r="A41" s="4" t="s">
        <v>170</v>
      </c>
      <c r="B41" s="5" t="n">
        <v>905730</v>
      </c>
      <c r="C41" s="5" t="n">
        <v>524165</v>
      </c>
      <c r="D41" s="5" t="n">
        <v>280000</v>
      </c>
    </row>
    <row r="42" spans="1:4">
      <c r="A42" s="4" t="s">
        <v>171</v>
      </c>
      <c r="B42" s="5" t="n">
        <v>-547751</v>
      </c>
      <c r="C42" s="5" t="n">
        <v>-231753</v>
      </c>
      <c r="D42" s="5" t="n">
        <v>-397008</v>
      </c>
    </row>
    <row r="43" spans="1:4">
      <c r="A43" s="4" t="s">
        <v>172</v>
      </c>
      <c r="B43" s="5" t="n">
        <v>-25912</v>
      </c>
      <c r="C43" s="5" t="n">
        <v>-7449</v>
      </c>
      <c r="D43" s="5" t="n">
        <v>-8830</v>
      </c>
    </row>
    <row r="44" spans="1:4">
      <c r="A44" s="4" t="s">
        <v>173</v>
      </c>
      <c r="C44" s="5" t="n">
        <v>60345</v>
      </c>
      <c r="D44" s="5" t="n">
        <v>141395</v>
      </c>
    </row>
    <row r="45" spans="1:4">
      <c r="A45" s="4" t="s">
        <v>174</v>
      </c>
      <c r="C45" s="5" t="n">
        <v>208394</v>
      </c>
      <c r="D45" s="5" t="n">
        <v>139222</v>
      </c>
    </row>
    <row r="46" spans="1:4">
      <c r="A46" s="4" t="s">
        <v>175</v>
      </c>
      <c r="B46" s="5" t="n">
        <v>-1670</v>
      </c>
      <c r="C46" s="5" t="n">
        <v>-917</v>
      </c>
      <c r="D46" s="5" t="n">
        <v>-2032</v>
      </c>
    </row>
    <row r="47" spans="1:4">
      <c r="A47" s="4" t="s">
        <v>176</v>
      </c>
      <c r="B47" s="5" t="n">
        <v>-3731</v>
      </c>
      <c r="D47" s="5" t="n">
        <v>-20603</v>
      </c>
    </row>
    <row r="48" spans="1:4">
      <c r="A48" s="4" t="s">
        <v>177</v>
      </c>
      <c r="B48" s="5" t="n">
        <v>-46721</v>
      </c>
      <c r="D48" s="5" t="n">
        <v>-1459</v>
      </c>
    </row>
    <row r="49" spans="1:4">
      <c r="A49" s="4" t="s">
        <v>178</v>
      </c>
      <c r="B49" s="5" t="n">
        <v>-26642</v>
      </c>
      <c r="C49" s="5" t="n">
        <v>-62</v>
      </c>
    </row>
    <row r="50" spans="1:4">
      <c r="A50" s="4" t="s">
        <v>179</v>
      </c>
      <c r="B50" s="5" t="n">
        <v>149</v>
      </c>
      <c r="C50" s="5" t="n">
        <v>754</v>
      </c>
      <c r="D50" s="5" t="n">
        <v>1223</v>
      </c>
    </row>
    <row r="51" spans="1:4">
      <c r="A51" s="4" t="s">
        <v>180</v>
      </c>
      <c r="B51" s="5" t="n">
        <v>-193436</v>
      </c>
      <c r="C51" s="5" t="n">
        <v>-178028</v>
      </c>
      <c r="D51" s="5" t="n">
        <v>-121071</v>
      </c>
    </row>
    <row r="52" spans="1:4">
      <c r="A52" s="4" t="s">
        <v>181</v>
      </c>
      <c r="B52" s="5" t="n">
        <v>-9950</v>
      </c>
      <c r="C52" s="5" t="n">
        <v>-7329</v>
      </c>
      <c r="D52" s="5" t="n">
        <v>-3572</v>
      </c>
    </row>
    <row r="53" spans="1:4">
      <c r="A53" s="4" t="s">
        <v>182</v>
      </c>
      <c r="B53" s="5" t="n">
        <v>50066</v>
      </c>
      <c r="C53" s="5" t="n">
        <v>368120</v>
      </c>
      <c r="D53" s="5" t="n">
        <v>7265</v>
      </c>
    </row>
    <row r="54" spans="1:4">
      <c r="A54" s="4" t="s">
        <v>183</v>
      </c>
      <c r="B54" s="5" t="n">
        <v>-3358</v>
      </c>
      <c r="C54" s="5" t="n">
        <v>-329</v>
      </c>
      <c r="D54" s="5" t="n">
        <v>772</v>
      </c>
    </row>
    <row r="55" spans="1:4">
      <c r="A55" s="4" t="s">
        <v>184</v>
      </c>
      <c r="B55" s="5" t="n">
        <v>-78847</v>
      </c>
      <c r="C55" s="5" t="n">
        <v>-41498</v>
      </c>
      <c r="D55" s="5" t="n">
        <v>157068</v>
      </c>
    </row>
    <row r="56" spans="1:4">
      <c r="A56" s="4" t="s">
        <v>185</v>
      </c>
      <c r="B56" s="5" t="n">
        <v>342594</v>
      </c>
      <c r="C56" s="5" t="n">
        <v>384092</v>
      </c>
      <c r="D56" s="5" t="n">
        <v>227024</v>
      </c>
    </row>
    <row r="57" spans="1:4">
      <c r="A57" s="4" t="s">
        <v>186</v>
      </c>
      <c r="B57" s="5" t="n">
        <v>263747</v>
      </c>
      <c r="C57" s="5" t="n">
        <v>342594</v>
      </c>
      <c r="D57" s="5" t="n">
        <v>384092</v>
      </c>
    </row>
    <row r="58" spans="1:4">
      <c r="A58" s="3" t="s">
        <v>187</v>
      </c>
    </row>
    <row r="59" spans="1:4">
      <c r="A59" s="4" t="s">
        <v>188</v>
      </c>
      <c r="B59" s="5" t="n">
        <v>18976</v>
      </c>
      <c r="C59" s="5" t="n">
        <v>19989</v>
      </c>
      <c r="D59" s="5" t="n">
        <v>3016</v>
      </c>
    </row>
    <row r="60" spans="1:4">
      <c r="A60" s="4" t="s">
        <v>189</v>
      </c>
      <c r="B60" s="5" t="n">
        <v>173</v>
      </c>
      <c r="C60" s="5" t="n">
        <v>107</v>
      </c>
    </row>
    <row r="61" spans="1:4">
      <c r="A61" s="4" t="s">
        <v>190</v>
      </c>
      <c r="B61" s="5" t="n">
        <v>14</v>
      </c>
      <c r="C61" s="5" t="n">
        <v>1067</v>
      </c>
      <c r="D61" s="5" t="n">
        <v>364</v>
      </c>
    </row>
    <row r="62" spans="1:4">
      <c r="A62" s="4" t="s">
        <v>191</v>
      </c>
      <c r="B62" s="5" t="n">
        <v>1317</v>
      </c>
      <c r="C62" s="5" t="n">
        <v>407</v>
      </c>
      <c r="D62" s="6" t="n">
        <v>1526</v>
      </c>
    </row>
    <row r="63" spans="1:4">
      <c r="A63" s="4" t="s">
        <v>192</v>
      </c>
      <c r="B63" s="6" t="n">
        <v>228</v>
      </c>
      <c r="C63" s="6" t="n">
        <v>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6</v>
      </c>
      <c r="B1" s="2" t="s">
        <v>1</v>
      </c>
    </row>
    <row r="2" spans="1:2">
      <c r="B2" s="2" t="s">
        <v>38</v>
      </c>
    </row>
    <row r="3" spans="1:2">
      <c r="A3" s="3" t="s">
        <v>241</v>
      </c>
    </row>
    <row r="4" spans="1:2">
      <c r="A4" s="4" t="s">
        <v>407</v>
      </c>
      <c r="B4" s="4" t="s">
        <v>4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38</v>
      </c>
    </row>
    <row r="3" spans="1:2">
      <c r="A3" s="3" t="s">
        <v>410</v>
      </c>
    </row>
    <row r="4" spans="1:2">
      <c r="A4" s="4" t="s">
        <v>411</v>
      </c>
      <c r="B4" s="4" t="s">
        <v>412</v>
      </c>
    </row>
    <row r="5" spans="1:2">
      <c r="A5" s="4" t="s">
        <v>413</v>
      </c>
      <c r="B5" s="4" t="s">
        <v>414</v>
      </c>
    </row>
    <row r="6" spans="1:2">
      <c r="A6" s="4" t="s">
        <v>415</v>
      </c>
      <c r="B6" s="4" t="s">
        <v>416</v>
      </c>
    </row>
    <row r="7" spans="1:2">
      <c r="A7" s="4" t="s">
        <v>417</v>
      </c>
    </row>
    <row r="8" spans="1:2">
      <c r="A8" s="3" t="s">
        <v>410</v>
      </c>
    </row>
    <row r="9" spans="1:2">
      <c r="A9" s="4" t="s">
        <v>418</v>
      </c>
      <c r="B9" s="4" t="s">
        <v>419</v>
      </c>
    </row>
    <row r="10" spans="1:2">
      <c r="A10" s="4" t="s">
        <v>420</v>
      </c>
    </row>
    <row r="11" spans="1:2">
      <c r="A11" s="3" t="s">
        <v>410</v>
      </c>
    </row>
    <row r="12" spans="1:2">
      <c r="A12" s="4" t="s">
        <v>421</v>
      </c>
      <c r="B12" s="4" t="s">
        <v>422</v>
      </c>
    </row>
    <row r="13" spans="1:2">
      <c r="A13" s="4" t="s">
        <v>423</v>
      </c>
    </row>
    <row r="14" spans="1:2">
      <c r="A14" s="3" t="s">
        <v>410</v>
      </c>
    </row>
    <row r="15" spans="1:2">
      <c r="A15" s="4" t="s">
        <v>418</v>
      </c>
      <c r="B15" s="4" t="s">
        <v>4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38</v>
      </c>
    </row>
    <row r="3" spans="1:2">
      <c r="A3" s="3" t="s">
        <v>24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6</v>
      </c>
      <c r="B1" s="2" t="s">
        <v>1</v>
      </c>
    </row>
    <row r="2" spans="1:2">
      <c r="B2" s="2" t="s">
        <v>38</v>
      </c>
    </row>
    <row r="3" spans="1:2">
      <c r="A3" s="3" t="s">
        <v>249</v>
      </c>
    </row>
    <row r="4" spans="1:2">
      <c r="A4" s="4" t="s">
        <v>437</v>
      </c>
      <c r="B4" s="4" t="s">
        <v>4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39</v>
      </c>
      <c r="B1" s="2" t="s">
        <v>38</v>
      </c>
      <c r="C1" s="2" t="s">
        <v>440</v>
      </c>
      <c r="D1" s="2" t="s">
        <v>441</v>
      </c>
      <c r="E1" s="2" t="s">
        <v>442</v>
      </c>
      <c r="F1" s="2" t="s">
        <v>443</v>
      </c>
      <c r="G1" s="2" t="s">
        <v>444</v>
      </c>
    </row>
    <row r="2" spans="1:7">
      <c r="A2" s="3" t="s">
        <v>193</v>
      </c>
    </row>
    <row r="3" spans="1:7">
      <c r="A3" s="4" t="s">
        <v>445</v>
      </c>
      <c r="B3" s="4" t="s">
        <v>446</v>
      </c>
    </row>
    <row r="4" spans="1:7">
      <c r="A4" s="4" t="s">
        <v>447</v>
      </c>
    </row>
    <row r="5" spans="1:7">
      <c r="A5" s="3" t="s">
        <v>193</v>
      </c>
    </row>
    <row r="6" spans="1:7">
      <c r="A6" s="4" t="s">
        <v>448</v>
      </c>
      <c r="C6" s="5" t="n">
        <v>49850</v>
      </c>
      <c r="D6" s="5" t="n">
        <v>1858975</v>
      </c>
      <c r="E6" s="5" t="n">
        <v>33998</v>
      </c>
      <c r="F6" s="5" t="n">
        <v>3750000</v>
      </c>
    </row>
    <row r="7" spans="1:7">
      <c r="A7" s="4" t="s">
        <v>449</v>
      </c>
      <c r="F7" s="6" t="n">
        <v>78197</v>
      </c>
    </row>
    <row r="8" spans="1:7">
      <c r="A8" s="4" t="s">
        <v>450</v>
      </c>
    </row>
    <row r="9" spans="1:7">
      <c r="A9" s="3" t="s">
        <v>193</v>
      </c>
    </row>
    <row r="10" spans="1:7">
      <c r="A10" s="4" t="s">
        <v>451</v>
      </c>
      <c r="G10" s="4" t="s">
        <v>452</v>
      </c>
    </row>
    <row r="11" spans="1:7">
      <c r="A11" s="4" t="s">
        <v>453</v>
      </c>
    </row>
    <row r="12" spans="1:7">
      <c r="A12" s="3" t="s">
        <v>193</v>
      </c>
    </row>
    <row r="13" spans="1:7">
      <c r="A13" s="4" t="s">
        <v>448</v>
      </c>
      <c r="G13" s="5" t="n">
        <v>9660000</v>
      </c>
    </row>
    <row r="14" spans="1:7">
      <c r="A14" s="4" t="s">
        <v>449</v>
      </c>
      <c r="G14" s="6" t="n">
        <v>186029</v>
      </c>
    </row>
    <row r="15" spans="1:7">
      <c r="A15" s="4" t="s">
        <v>454</v>
      </c>
    </row>
    <row r="16" spans="1:7">
      <c r="A16" s="3" t="s">
        <v>193</v>
      </c>
    </row>
    <row r="17" spans="1:7">
      <c r="A17" s="4" t="s">
        <v>448</v>
      </c>
      <c r="G17" s="5" t="n">
        <v>1260000</v>
      </c>
    </row>
    <row r="18" spans="1:7">
      <c r="A18" s="4" t="s">
        <v>455</v>
      </c>
    </row>
    <row r="19" spans="1:7">
      <c r="A19" s="3" t="s">
        <v>193</v>
      </c>
    </row>
    <row r="20" spans="1:7">
      <c r="A20" s="4" t="s">
        <v>456</v>
      </c>
      <c r="G20" s="4" t="s">
        <v>457</v>
      </c>
    </row>
    <row r="21" spans="1:7">
      <c r="A21" s="4" t="s">
        <v>458</v>
      </c>
      <c r="G21" s="8" t="n">
        <v>0.43125</v>
      </c>
    </row>
    <row r="22" spans="1:7">
      <c r="A22" s="4" t="s">
        <v>459</v>
      </c>
      <c r="G22" s="6" t="n">
        <v>65695</v>
      </c>
    </row>
    <row r="23" spans="1:7">
      <c r="A23" s="4" t="s">
        <v>460</v>
      </c>
    </row>
    <row r="24" spans="1:7">
      <c r="A24" s="3" t="s">
        <v>193</v>
      </c>
    </row>
    <row r="25" spans="1:7">
      <c r="A25" s="4" t="s">
        <v>448</v>
      </c>
      <c r="G25" s="5" t="n">
        <v>162358</v>
      </c>
    </row>
    <row r="26" spans="1:7">
      <c r="A26" s="4" t="s">
        <v>461</v>
      </c>
    </row>
    <row r="27" spans="1:7">
      <c r="A27" s="3" t="s">
        <v>193</v>
      </c>
    </row>
    <row r="28" spans="1:7">
      <c r="A28" s="4" t="s">
        <v>448</v>
      </c>
      <c r="G28" s="5" t="n">
        <v>9822358</v>
      </c>
    </row>
    <row r="29" spans="1:7">
      <c r="A29" s="4" t="s">
        <v>462</v>
      </c>
    </row>
    <row r="30" spans="1:7">
      <c r="A30" s="3" t="s">
        <v>193</v>
      </c>
    </row>
    <row r="31" spans="1:7">
      <c r="A31" s="4" t="s">
        <v>448</v>
      </c>
      <c r="G31" s="5" t="n">
        <v>400913</v>
      </c>
    </row>
    <row r="32" spans="1:7">
      <c r="A32" s="4" t="s">
        <v>463</v>
      </c>
      <c r="G32" s="4" t="s">
        <v>464</v>
      </c>
    </row>
    <row r="33" spans="1:7">
      <c r="A33" s="4" t="s">
        <v>465</v>
      </c>
    </row>
    <row r="34" spans="1:7">
      <c r="A34" s="3" t="s">
        <v>193</v>
      </c>
    </row>
    <row r="35" spans="1:7">
      <c r="A35" s="4" t="s">
        <v>466</v>
      </c>
      <c r="B35" s="4" t="s">
        <v>467</v>
      </c>
    </row>
    <row r="36" spans="1:7">
      <c r="A36" s="4" t="s">
        <v>463</v>
      </c>
      <c r="B36" s="4" t="s">
        <v>464</v>
      </c>
    </row>
    <row r="37" spans="1:7">
      <c r="A37" s="4" t="s">
        <v>468</v>
      </c>
    </row>
    <row r="38" spans="1:7">
      <c r="A38" s="3" t="s">
        <v>193</v>
      </c>
    </row>
    <row r="39" spans="1:7">
      <c r="A39" s="4" t="s">
        <v>466</v>
      </c>
      <c r="B39" s="4" t="s">
        <v>467</v>
      </c>
    </row>
    <row r="40" spans="1:7">
      <c r="A40" s="4" t="s">
        <v>469</v>
      </c>
    </row>
    <row r="41" spans="1:7">
      <c r="A41" s="3" t="s">
        <v>193</v>
      </c>
    </row>
    <row r="42" spans="1:7">
      <c r="A42" s="4" t="s">
        <v>466</v>
      </c>
      <c r="G42" s="4" t="s">
        <v>470</v>
      </c>
    </row>
    <row r="43" spans="1:7">
      <c r="A43" s="4" t="s">
        <v>471</v>
      </c>
    </row>
    <row r="44" spans="1:7">
      <c r="A44" s="3" t="s">
        <v>193</v>
      </c>
    </row>
    <row r="45" spans="1:7">
      <c r="A45" s="4" t="s">
        <v>466</v>
      </c>
      <c r="B45" s="4" t="s">
        <v>467</v>
      </c>
    </row>
    <row r="46" spans="1:7">
      <c r="A46" s="4" t="s">
        <v>472</v>
      </c>
    </row>
    <row r="47" spans="1:7">
      <c r="A47" s="3" t="s">
        <v>193</v>
      </c>
    </row>
    <row r="48" spans="1:7">
      <c r="A48" s="4" t="s">
        <v>466</v>
      </c>
      <c r="G48" s="4" t="s">
        <v>470</v>
      </c>
    </row>
    <row r="49" spans="1:7">
      <c r="A49" s="4" t="s">
        <v>473</v>
      </c>
    </row>
    <row r="50" spans="1:7">
      <c r="A50" s="3" t="s">
        <v>193</v>
      </c>
    </row>
    <row r="51" spans="1:7">
      <c r="A51" s="4" t="s">
        <v>466</v>
      </c>
      <c r="B51" s="4" t="s">
        <v>467</v>
      </c>
    </row>
    <row r="52" spans="1:7">
      <c r="A52" s="4" t="s">
        <v>474</v>
      </c>
    </row>
    <row r="53" spans="1:7">
      <c r="A53" s="3" t="s">
        <v>193</v>
      </c>
    </row>
    <row r="54" spans="1:7">
      <c r="A54" s="4" t="s">
        <v>466</v>
      </c>
      <c r="G54" s="4" t="s">
        <v>470</v>
      </c>
    </row>
    <row r="55" spans="1:7">
      <c r="A55" s="4" t="s">
        <v>475</v>
      </c>
    </row>
    <row r="56" spans="1:7">
      <c r="A56" s="3" t="s">
        <v>193</v>
      </c>
    </row>
    <row r="57" spans="1:7">
      <c r="A57" s="4" t="s">
        <v>466</v>
      </c>
      <c r="B57" s="4" t="s">
        <v>4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0"/>
    <col customWidth="1" max="5" min="5" width="18"/>
    <col customWidth="1" max="6" min="6" width="14"/>
    <col customWidth="1" max="7" min="7" width="14"/>
    <col customWidth="1" max="8" min="8" width="18"/>
    <col customWidth="1" max="9" min="9" width="22"/>
    <col customWidth="1" max="10" min="10" width="22"/>
    <col customWidth="1" max="11" min="11" width="22"/>
  </cols>
  <sheetData>
    <row r="1" spans="1:11">
      <c r="A1" s="1" t="s">
        <v>476</v>
      </c>
      <c r="C1" s="2" t="s">
        <v>477</v>
      </c>
      <c r="D1" s="2" t="s">
        <v>478</v>
      </c>
      <c r="E1" s="2" t="s">
        <v>479</v>
      </c>
      <c r="F1" s="2" t="s">
        <v>39</v>
      </c>
      <c r="G1" s="2" t="s">
        <v>480</v>
      </c>
      <c r="H1" s="2" t="s">
        <v>481</v>
      </c>
      <c r="I1" s="2" t="s">
        <v>482</v>
      </c>
      <c r="J1" s="2" t="s">
        <v>483</v>
      </c>
      <c r="K1" s="2" t="s">
        <v>484</v>
      </c>
    </row>
    <row r="2" spans="1:11">
      <c r="A2" s="3" t="s">
        <v>193</v>
      </c>
    </row>
    <row r="3" spans="1:11">
      <c r="A3" s="4" t="s">
        <v>485</v>
      </c>
      <c r="E3" s="5" t="n">
        <v>6</v>
      </c>
    </row>
    <row r="4" spans="1:11">
      <c r="A4" s="4" t="s">
        <v>486</v>
      </c>
      <c r="I4" s="5" t="n">
        <v>163</v>
      </c>
      <c r="J4" s="5" t="n">
        <v>172</v>
      </c>
      <c r="K4" s="5" t="n">
        <v>184</v>
      </c>
    </row>
    <row r="5" spans="1:11">
      <c r="A5" s="4" t="s">
        <v>487</v>
      </c>
    </row>
    <row r="6" spans="1:11">
      <c r="A6" s="3" t="s">
        <v>193</v>
      </c>
    </row>
    <row r="7" spans="1:11">
      <c r="A7" s="4" t="s">
        <v>488</v>
      </c>
      <c r="I7" s="4" t="s">
        <v>489</v>
      </c>
    </row>
    <row r="8" spans="1:11">
      <c r="A8" s="4" t="s">
        <v>490</v>
      </c>
    </row>
    <row r="9" spans="1:11">
      <c r="A9" s="3" t="s">
        <v>193</v>
      </c>
    </row>
    <row r="10" spans="1:11">
      <c r="A10" s="4" t="s">
        <v>491</v>
      </c>
      <c r="D10" s="5" t="n">
        <v>100</v>
      </c>
    </row>
    <row r="11" spans="1:11">
      <c r="A11" s="4" t="s">
        <v>492</v>
      </c>
    </row>
    <row r="12" spans="1:11">
      <c r="A12" s="3" t="s">
        <v>193</v>
      </c>
    </row>
    <row r="13" spans="1:11">
      <c r="A13" s="4" t="s">
        <v>493</v>
      </c>
      <c r="H13" s="5" t="n">
        <v>3</v>
      </c>
    </row>
    <row r="14" spans="1:11">
      <c r="A14" s="4" t="s">
        <v>494</v>
      </c>
    </row>
    <row r="15" spans="1:11">
      <c r="A15" s="3" t="s">
        <v>193</v>
      </c>
    </row>
    <row r="16" spans="1:11">
      <c r="A16" s="4" t="s">
        <v>495</v>
      </c>
      <c r="C16" s="4" t="s">
        <v>496</v>
      </c>
      <c r="F16" s="4" t="s">
        <v>496</v>
      </c>
    </row>
    <row r="17" spans="1:11">
      <c r="A17" s="4" t="s">
        <v>497</v>
      </c>
      <c r="C17" s="5" t="n">
        <v>145000</v>
      </c>
    </row>
    <row r="18" spans="1:11">
      <c r="A18" s="4" t="s">
        <v>498</v>
      </c>
    </row>
    <row r="19" spans="1:11">
      <c r="A19" s="3" t="s">
        <v>193</v>
      </c>
    </row>
    <row r="20" spans="1:11">
      <c r="A20" s="4" t="s">
        <v>495</v>
      </c>
      <c r="C20" s="4" t="s">
        <v>499</v>
      </c>
      <c r="F20" s="4" t="s">
        <v>499</v>
      </c>
      <c r="G20" s="4" t="s">
        <v>499</v>
      </c>
    </row>
    <row r="21" spans="1:11">
      <c r="A21" s="4" t="s">
        <v>500</v>
      </c>
    </row>
    <row r="22" spans="1:11">
      <c r="A22" s="3" t="s">
        <v>193</v>
      </c>
    </row>
    <row r="23" spans="1:11">
      <c r="A23" s="4" t="s">
        <v>466</v>
      </c>
      <c r="C23" s="4" t="s">
        <v>470</v>
      </c>
    </row>
    <row r="24" spans="1:11">
      <c r="A24" s="4" t="s">
        <v>501</v>
      </c>
    </row>
    <row r="25" spans="1:11">
      <c r="A25" s="3" t="s">
        <v>193</v>
      </c>
    </row>
    <row r="26" spans="1:11">
      <c r="A26" s="4" t="s">
        <v>466</v>
      </c>
      <c r="C26" s="4" t="s">
        <v>470</v>
      </c>
    </row>
    <row r="27" spans="1:11">
      <c r="A27" s="4" t="s">
        <v>502</v>
      </c>
    </row>
    <row r="28" spans="1:11">
      <c r="A28" s="3" t="s">
        <v>193</v>
      </c>
    </row>
    <row r="29" spans="1:11">
      <c r="A29" s="4" t="s">
        <v>466</v>
      </c>
      <c r="C29" s="4" t="s">
        <v>470</v>
      </c>
    </row>
    <row r="30" spans="1:11">
      <c r="A30" s="4" t="s">
        <v>503</v>
      </c>
    </row>
    <row r="31" spans="1:11">
      <c r="A31" s="3" t="s">
        <v>193</v>
      </c>
    </row>
    <row r="32" spans="1:11">
      <c r="A32" s="4" t="s">
        <v>466</v>
      </c>
      <c r="C32" s="4" t="s">
        <v>470</v>
      </c>
    </row>
    <row r="33" spans="1:11">
      <c r="A33" s="4" t="s">
        <v>504</v>
      </c>
    </row>
    <row r="34" spans="1:11">
      <c r="A34" s="3" t="s">
        <v>193</v>
      </c>
    </row>
    <row r="35" spans="1:11">
      <c r="A35" s="4" t="s">
        <v>466</v>
      </c>
      <c r="C35" s="4" t="s">
        <v>470</v>
      </c>
    </row>
    <row r="36" spans="1:11">
      <c r="A36" s="4" t="s">
        <v>505</v>
      </c>
    </row>
    <row r="37" spans="1:11">
      <c r="A37" s="3" t="s">
        <v>193</v>
      </c>
    </row>
    <row r="38" spans="1:11">
      <c r="A38" s="4" t="s">
        <v>466</v>
      </c>
      <c r="C38" s="4" t="s">
        <v>470</v>
      </c>
    </row>
    <row r="39" spans="1:11">
      <c r="A39" s="4" t="s">
        <v>506</v>
      </c>
    </row>
    <row r="40" spans="1:11">
      <c r="A40" s="3" t="s">
        <v>193</v>
      </c>
    </row>
    <row r="41" spans="1:11">
      <c r="A41" s="4" t="s">
        <v>466</v>
      </c>
      <c r="C41" s="4" t="s">
        <v>470</v>
      </c>
    </row>
    <row r="42" spans="1:11">
      <c r="A42" s="4" t="s">
        <v>507</v>
      </c>
    </row>
    <row r="43" spans="1:11">
      <c r="A43" s="3" t="s">
        <v>193</v>
      </c>
    </row>
    <row r="44" spans="1:11">
      <c r="A44" s="4" t="s">
        <v>466</v>
      </c>
      <c r="C44" s="4" t="s">
        <v>470</v>
      </c>
    </row>
    <row r="45" spans="1:11">
      <c r="A45" s="4" t="s">
        <v>508</v>
      </c>
    </row>
    <row r="46" spans="1:11">
      <c r="A46" s="3" t="s">
        <v>193</v>
      </c>
    </row>
    <row r="47" spans="1:11">
      <c r="A47" s="4" t="s">
        <v>466</v>
      </c>
      <c r="C47" s="4" t="s">
        <v>470</v>
      </c>
    </row>
    <row r="48" spans="1:11">
      <c r="A48" s="4" t="s">
        <v>509</v>
      </c>
    </row>
    <row r="49" spans="1:11">
      <c r="A49" s="3" t="s">
        <v>193</v>
      </c>
    </row>
    <row r="50" spans="1:11">
      <c r="A50" s="4" t="s">
        <v>466</v>
      </c>
      <c r="C50" s="4" t="s">
        <v>470</v>
      </c>
    </row>
    <row r="51" spans="1:11">
      <c r="A51" s="4" t="s">
        <v>510</v>
      </c>
    </row>
    <row r="52" spans="1:11">
      <c r="A52" s="3" t="s">
        <v>193</v>
      </c>
    </row>
    <row r="53" spans="1:11">
      <c r="A53" s="4" t="s">
        <v>466</v>
      </c>
      <c r="C53" s="4" t="s">
        <v>470</v>
      </c>
    </row>
    <row r="54" spans="1:11">
      <c r="A54" s="4" t="s">
        <v>497</v>
      </c>
      <c r="C54" s="5" t="n">
        <v>155000</v>
      </c>
    </row>
    <row r="55" spans="1:11">
      <c r="A55" s="4" t="s">
        <v>511</v>
      </c>
    </row>
    <row r="56" spans="1:11">
      <c r="A56" s="3" t="s">
        <v>193</v>
      </c>
    </row>
    <row r="57" spans="1:11">
      <c r="A57" s="4" t="s">
        <v>466</v>
      </c>
      <c r="C57" s="4" t="s">
        <v>470</v>
      </c>
    </row>
    <row r="58" spans="1:11">
      <c r="A58" s="4" t="s">
        <v>497</v>
      </c>
      <c r="C58" s="5" t="n">
        <v>155000</v>
      </c>
    </row>
    <row r="59" spans="1:11">
      <c r="A59" s="4" t="s">
        <v>512</v>
      </c>
    </row>
    <row r="60" spans="1:11">
      <c r="A60" s="3" t="s">
        <v>193</v>
      </c>
    </row>
    <row r="61" spans="1:11">
      <c r="A61" s="4" t="s">
        <v>466</v>
      </c>
      <c r="C61" s="4" t="s">
        <v>470</v>
      </c>
    </row>
    <row r="62" spans="1:11">
      <c r="A62" s="4" t="s">
        <v>497</v>
      </c>
      <c r="C62" s="5" t="n">
        <v>155000</v>
      </c>
    </row>
    <row r="63" spans="1:11">
      <c r="A63" s="4" t="s">
        <v>513</v>
      </c>
    </row>
    <row r="64" spans="1:11">
      <c r="A64" s="3" t="s">
        <v>193</v>
      </c>
    </row>
    <row r="65" spans="1:11">
      <c r="A65" s="4" t="s">
        <v>466</v>
      </c>
      <c r="C65" s="4" t="s">
        <v>470</v>
      </c>
    </row>
    <row r="66" spans="1:11">
      <c r="A66" s="4" t="s">
        <v>497</v>
      </c>
      <c r="C66" s="5" t="n">
        <v>155000</v>
      </c>
    </row>
    <row r="67" spans="1:11">
      <c r="A67" s="4" t="s">
        <v>514</v>
      </c>
    </row>
    <row r="68" spans="1:11">
      <c r="A68" s="3" t="s">
        <v>193</v>
      </c>
    </row>
    <row r="69" spans="1:11">
      <c r="A69" s="4" t="s">
        <v>466</v>
      </c>
      <c r="C69" s="4" t="s">
        <v>470</v>
      </c>
    </row>
    <row r="70" spans="1:11">
      <c r="A70" s="4" t="s">
        <v>497</v>
      </c>
      <c r="C70" s="5" t="n">
        <v>155000</v>
      </c>
    </row>
    <row r="71" spans="1:11">
      <c r="A71" s="4" t="s">
        <v>515</v>
      </c>
    </row>
    <row r="72" spans="1:11">
      <c r="A72" s="3" t="s">
        <v>193</v>
      </c>
    </row>
    <row r="73" spans="1:11">
      <c r="A73" s="4" t="s">
        <v>466</v>
      </c>
      <c r="C73" s="4" t="s">
        <v>470</v>
      </c>
    </row>
    <row r="74" spans="1:11">
      <c r="A74" s="4" t="s">
        <v>497</v>
      </c>
      <c r="C74" s="5" t="n">
        <v>153600</v>
      </c>
    </row>
    <row r="75" spans="1:11">
      <c r="A75" s="4" t="s">
        <v>516</v>
      </c>
    </row>
    <row r="76" spans="1:11">
      <c r="A76" s="3" t="s">
        <v>193</v>
      </c>
    </row>
    <row r="77" spans="1:11">
      <c r="A77" s="4" t="s">
        <v>466</v>
      </c>
      <c r="C77" s="4" t="s">
        <v>470</v>
      </c>
    </row>
    <row r="78" spans="1:11">
      <c r="A78" s="4" t="s">
        <v>497</v>
      </c>
      <c r="C78" s="5" t="n">
        <v>145000</v>
      </c>
    </row>
    <row r="79" spans="1:11">
      <c r="A79" s="4" t="s">
        <v>517</v>
      </c>
    </row>
    <row r="80" spans="1:11">
      <c r="A80" s="3" t="s">
        <v>193</v>
      </c>
    </row>
    <row r="81" spans="1:11">
      <c r="A81" s="4" t="s">
        <v>466</v>
      </c>
      <c r="C81" s="4" t="s">
        <v>470</v>
      </c>
    </row>
    <row r="82" spans="1:11">
      <c r="A82" s="4" t="s">
        <v>497</v>
      </c>
      <c r="C82" s="5" t="n">
        <v>174000</v>
      </c>
    </row>
    <row r="83" spans="1:11">
      <c r="A83" s="4" t="s">
        <v>518</v>
      </c>
    </row>
    <row r="84" spans="1:11">
      <c r="A84" s="3" t="s">
        <v>193</v>
      </c>
    </row>
    <row r="85" spans="1:11">
      <c r="A85" s="4" t="s">
        <v>466</v>
      </c>
      <c r="C85" s="4" t="s">
        <v>470</v>
      </c>
    </row>
    <row r="86" spans="1:11">
      <c r="A86" s="4" t="s">
        <v>497</v>
      </c>
      <c r="C86" s="5" t="n">
        <v>174000</v>
      </c>
    </row>
    <row r="87" spans="1:11">
      <c r="A87" s="4" t="s">
        <v>519</v>
      </c>
    </row>
    <row r="88" spans="1:11">
      <c r="A88" s="3" t="s">
        <v>193</v>
      </c>
    </row>
    <row r="89" spans="1:11">
      <c r="A89" s="4" t="s">
        <v>466</v>
      </c>
      <c r="C89" s="4" t="s">
        <v>470</v>
      </c>
    </row>
    <row r="90" spans="1:11">
      <c r="A90" s="4" t="s">
        <v>497</v>
      </c>
      <c r="C90" s="5" t="n">
        <v>174000</v>
      </c>
    </row>
    <row r="91" spans="1:11">
      <c r="A91" s="4" t="s">
        <v>520</v>
      </c>
    </row>
    <row r="92" spans="1:11">
      <c r="A92" s="3" t="s">
        <v>193</v>
      </c>
    </row>
    <row r="93" spans="1:11">
      <c r="A93" s="4" t="s">
        <v>466</v>
      </c>
      <c r="C93" s="4" t="s">
        <v>470</v>
      </c>
    </row>
    <row r="94" spans="1:11">
      <c r="A94" s="4" t="s">
        <v>497</v>
      </c>
      <c r="C94" s="5" t="n">
        <v>174000</v>
      </c>
    </row>
    <row r="95" spans="1:11">
      <c r="A95" s="4" t="s">
        <v>521</v>
      </c>
    </row>
    <row r="96" spans="1:11">
      <c r="A96" s="3" t="s">
        <v>193</v>
      </c>
    </row>
    <row r="97" spans="1:11">
      <c r="A97" s="4" t="s">
        <v>466</v>
      </c>
      <c r="C97" s="4" t="s">
        <v>470</v>
      </c>
    </row>
    <row r="98" spans="1:11">
      <c r="A98" s="4" t="s">
        <v>497</v>
      </c>
      <c r="C98" s="5" t="n">
        <v>170000</v>
      </c>
    </row>
    <row r="99" spans="1:11">
      <c r="A99" s="4" t="s">
        <v>522</v>
      </c>
    </row>
    <row r="100" spans="1:11">
      <c r="A100" s="3" t="s">
        <v>193</v>
      </c>
    </row>
    <row r="101" spans="1:11">
      <c r="A101" s="4" t="s">
        <v>466</v>
      </c>
      <c r="B101" s="4" t="s">
        <v>127</v>
      </c>
      <c r="C101" s="4" t="s">
        <v>470</v>
      </c>
    </row>
    <row r="102" spans="1:11">
      <c r="A102" s="4" t="s">
        <v>497</v>
      </c>
      <c r="B102" s="4" t="s">
        <v>127</v>
      </c>
      <c r="C102" s="5" t="n">
        <v>180000</v>
      </c>
    </row>
    <row r="103" spans="1:11">
      <c r="A103" s="4" t="s">
        <v>523</v>
      </c>
    </row>
    <row r="104" spans="1:11">
      <c r="A104" s="3" t="s">
        <v>193</v>
      </c>
    </row>
    <row r="105" spans="1:11">
      <c r="A105" s="4" t="s">
        <v>466</v>
      </c>
      <c r="B105" s="4" t="s">
        <v>133</v>
      </c>
      <c r="C105" s="4" t="s">
        <v>470</v>
      </c>
    </row>
    <row r="106" spans="1:11">
      <c r="A106" s="4" t="s">
        <v>524</v>
      </c>
    </row>
    <row r="107" spans="1:11">
      <c r="A107" s="3" t="s">
        <v>193</v>
      </c>
    </row>
    <row r="108" spans="1:11">
      <c r="A108" s="4" t="s">
        <v>466</v>
      </c>
      <c r="B108" s="4" t="s">
        <v>127</v>
      </c>
      <c r="C108" s="4" t="s">
        <v>470</v>
      </c>
    </row>
    <row r="109" spans="1:11">
      <c r="A109" s="4" t="s">
        <v>497</v>
      </c>
      <c r="B109" s="4" t="s">
        <v>127</v>
      </c>
      <c r="C109" s="5" t="n">
        <v>180000</v>
      </c>
    </row>
    <row r="110" spans="1:11">
      <c r="A110" s="4" t="s">
        <v>525</v>
      </c>
    </row>
    <row r="111" spans="1:11">
      <c r="A111" s="3" t="s">
        <v>193</v>
      </c>
    </row>
    <row r="112" spans="1:11">
      <c r="A112" s="4" t="s">
        <v>466</v>
      </c>
      <c r="B112" s="4" t="s">
        <v>127</v>
      </c>
      <c r="C112" s="4" t="s">
        <v>470</v>
      </c>
    </row>
    <row r="113" spans="1:11">
      <c r="A113" s="4" t="s">
        <v>497</v>
      </c>
      <c r="B113" s="4" t="s">
        <v>127</v>
      </c>
      <c r="C113" s="5" t="n">
        <v>180000</v>
      </c>
    </row>
    <row r="114" spans="1:11">
      <c r="A114" s="4" t="s">
        <v>526</v>
      </c>
    </row>
    <row r="115" spans="1:11">
      <c r="A115" s="3" t="s">
        <v>193</v>
      </c>
    </row>
    <row r="116" spans="1:11">
      <c r="A116" s="4" t="s">
        <v>466</v>
      </c>
      <c r="B116" s="4" t="s">
        <v>127</v>
      </c>
      <c r="C116" s="4" t="s">
        <v>470</v>
      </c>
    </row>
    <row r="117" spans="1:11">
      <c r="A117" s="4" t="s">
        <v>497</v>
      </c>
      <c r="B117" s="4" t="s">
        <v>127</v>
      </c>
      <c r="C117" s="5" t="n">
        <v>174000</v>
      </c>
    </row>
    <row r="118" spans="1:11">
      <c r="A118" s="4" t="s">
        <v>527</v>
      </c>
    </row>
    <row r="119" spans="1:11">
      <c r="A119" s="3" t="s">
        <v>193</v>
      </c>
    </row>
    <row r="120" spans="1:11">
      <c r="A120" s="4" t="s">
        <v>466</v>
      </c>
      <c r="B120" s="4" t="s">
        <v>127</v>
      </c>
      <c r="C120" s="4" t="s">
        <v>470</v>
      </c>
    </row>
    <row r="121" spans="1:11">
      <c r="A121" s="4" t="s">
        <v>497</v>
      </c>
      <c r="B121" s="4" t="s">
        <v>127</v>
      </c>
      <c r="C121" s="5" t="n">
        <v>174000</v>
      </c>
    </row>
    <row r="122" spans="1:11">
      <c r="A122" s="4" t="s">
        <v>528</v>
      </c>
    </row>
    <row r="123" spans="1:11">
      <c r="A123" s="3" t="s">
        <v>193</v>
      </c>
    </row>
    <row r="124" spans="1:11">
      <c r="A124" s="4" t="s">
        <v>466</v>
      </c>
      <c r="B124" s="4" t="s">
        <v>127</v>
      </c>
      <c r="C124" s="4" t="s">
        <v>470</v>
      </c>
    </row>
    <row r="125" spans="1:11">
      <c r="A125" s="4" t="s">
        <v>497</v>
      </c>
      <c r="B125" s="4" t="s">
        <v>127</v>
      </c>
      <c r="C125" s="5" t="n">
        <v>180000</v>
      </c>
    </row>
    <row r="126" spans="1:11">
      <c r="A126" s="4" t="s">
        <v>529</v>
      </c>
    </row>
    <row r="127" spans="1:11">
      <c r="A127" s="3" t="s">
        <v>193</v>
      </c>
    </row>
    <row r="128" spans="1:11">
      <c r="A128" s="4" t="s">
        <v>466</v>
      </c>
      <c r="B128" s="4" t="s">
        <v>127</v>
      </c>
      <c r="C128" s="4" t="s">
        <v>470</v>
      </c>
    </row>
    <row r="129" spans="1:11">
      <c r="A129" s="4" t="s">
        <v>497</v>
      </c>
      <c r="B129" s="4" t="s">
        <v>127</v>
      </c>
      <c r="C129" s="5" t="n">
        <v>180000</v>
      </c>
    </row>
    <row r="130" spans="1:11">
      <c r="A130" s="4" t="s">
        <v>530</v>
      </c>
    </row>
    <row r="131" spans="1:11">
      <c r="A131" s="3" t="s">
        <v>193</v>
      </c>
    </row>
    <row r="132" spans="1:11">
      <c r="A132" s="4" t="s">
        <v>466</v>
      </c>
      <c r="C132" s="4" t="s">
        <v>470</v>
      </c>
    </row>
    <row r="133" spans="1:11">
      <c r="A133" s="4" t="s">
        <v>531</v>
      </c>
    </row>
    <row r="134" spans="1:11">
      <c r="A134" s="3" t="s">
        <v>193</v>
      </c>
    </row>
    <row r="135" spans="1:11">
      <c r="A135" s="4" t="s">
        <v>466</v>
      </c>
      <c r="C135" s="4" t="s">
        <v>470</v>
      </c>
    </row>
    <row r="136" spans="1:11">
      <c r="A136" s="4" t="s">
        <v>532</v>
      </c>
    </row>
    <row r="137" spans="1:11">
      <c r="A137" s="3" t="s">
        <v>193</v>
      </c>
    </row>
    <row r="138" spans="1:11">
      <c r="A138" s="4" t="s">
        <v>466</v>
      </c>
      <c r="B138" s="4" t="s">
        <v>133</v>
      </c>
      <c r="C138" s="4" t="s">
        <v>470</v>
      </c>
    </row>
    <row r="139" spans="1:11">
      <c r="A139" s="4" t="s">
        <v>497</v>
      </c>
      <c r="B139" s="4" t="s">
        <v>133</v>
      </c>
      <c r="C139" s="5" t="n">
        <v>180000</v>
      </c>
    </row>
    <row r="140" spans="1:11">
      <c r="A140" s="4" t="s">
        <v>465</v>
      </c>
    </row>
    <row r="141" spans="1:11">
      <c r="A141" s="3" t="s">
        <v>193</v>
      </c>
    </row>
    <row r="142" spans="1:11">
      <c r="A142" s="4" t="s">
        <v>466</v>
      </c>
      <c r="C142" s="4" t="s">
        <v>467</v>
      </c>
    </row>
    <row r="143" spans="1:11">
      <c r="A143" s="4" t="s">
        <v>533</v>
      </c>
    </row>
    <row r="144" spans="1:11">
      <c r="A144" s="3" t="s">
        <v>193</v>
      </c>
    </row>
    <row r="145" spans="1:11">
      <c r="A145" s="4" t="s">
        <v>466</v>
      </c>
      <c r="C145" s="4" t="s">
        <v>467</v>
      </c>
    </row>
    <row r="146" spans="1:11">
      <c r="A146" s="4" t="s">
        <v>468</v>
      </c>
    </row>
    <row r="147" spans="1:11">
      <c r="A147" s="3" t="s">
        <v>193</v>
      </c>
    </row>
    <row r="148" spans="1:11">
      <c r="A148" s="4" t="s">
        <v>466</v>
      </c>
      <c r="C148" s="4" t="s">
        <v>467</v>
      </c>
    </row>
    <row r="149" spans="1:11">
      <c r="A149" s="4" t="s">
        <v>497</v>
      </c>
      <c r="C149" s="5" t="n">
        <v>155000</v>
      </c>
    </row>
    <row r="150" spans="1:11">
      <c r="A150" s="4" t="s">
        <v>471</v>
      </c>
    </row>
    <row r="151" spans="1:11">
      <c r="A151" s="3" t="s">
        <v>193</v>
      </c>
    </row>
    <row r="152" spans="1:11">
      <c r="A152" s="4" t="s">
        <v>466</v>
      </c>
      <c r="C152" s="4" t="s">
        <v>467</v>
      </c>
    </row>
    <row r="153" spans="1:11">
      <c r="A153" s="4" t="s">
        <v>497</v>
      </c>
      <c r="C153" s="5" t="n">
        <v>155000</v>
      </c>
    </row>
    <row r="154" spans="1:11">
      <c r="A154" s="4" t="s">
        <v>473</v>
      </c>
    </row>
    <row r="155" spans="1:11">
      <c r="A155" s="3" t="s">
        <v>193</v>
      </c>
    </row>
    <row r="156" spans="1:11">
      <c r="A156" s="4" t="s">
        <v>466</v>
      </c>
      <c r="C156" s="4" t="s">
        <v>467</v>
      </c>
    </row>
    <row r="157" spans="1:11">
      <c r="A157" s="4" t="s">
        <v>497</v>
      </c>
      <c r="C157" s="5" t="n">
        <v>155000</v>
      </c>
    </row>
    <row r="158" spans="1:11">
      <c r="A158" s="4" t="s">
        <v>534</v>
      </c>
    </row>
    <row r="159" spans="1:11">
      <c r="A159" s="3" t="s">
        <v>193</v>
      </c>
    </row>
    <row r="160" spans="1:11">
      <c r="A160" s="4" t="s">
        <v>466</v>
      </c>
      <c r="C160" s="4" t="s">
        <v>467</v>
      </c>
    </row>
    <row r="161" spans="1:11">
      <c r="A161" s="4" t="s">
        <v>497</v>
      </c>
      <c r="C161" s="5" t="n">
        <v>155000</v>
      </c>
    </row>
    <row r="162" spans="1:11">
      <c r="A162" s="4" t="s">
        <v>535</v>
      </c>
    </row>
    <row r="163" spans="1:11">
      <c r="A163" s="3" t="s">
        <v>193</v>
      </c>
    </row>
    <row r="164" spans="1:11">
      <c r="A164" s="4" t="s">
        <v>466</v>
      </c>
      <c r="C164" s="4" t="s">
        <v>467</v>
      </c>
    </row>
    <row r="165" spans="1:11">
      <c r="A165" s="4" t="s">
        <v>497</v>
      </c>
      <c r="C165" s="5" t="n">
        <v>155000</v>
      </c>
    </row>
    <row r="166" spans="1:11">
      <c r="A166" s="4" t="s">
        <v>536</v>
      </c>
    </row>
    <row r="167" spans="1:11">
      <c r="A167" s="3" t="s">
        <v>193</v>
      </c>
    </row>
    <row r="168" spans="1:11">
      <c r="A168" s="4" t="s">
        <v>466</v>
      </c>
      <c r="C168" s="4" t="s">
        <v>467</v>
      </c>
    </row>
    <row r="169" spans="1:11">
      <c r="A169" s="4" t="s">
        <v>497</v>
      </c>
      <c r="C169" s="5" t="n">
        <v>174000</v>
      </c>
    </row>
    <row r="170" spans="1:11">
      <c r="A170" s="4" t="s">
        <v>537</v>
      </c>
    </row>
    <row r="171" spans="1:11">
      <c r="A171" s="3" t="s">
        <v>193</v>
      </c>
    </row>
    <row r="172" spans="1:11">
      <c r="A172" s="4" t="s">
        <v>466</v>
      </c>
      <c r="C172" s="4" t="s">
        <v>467</v>
      </c>
    </row>
    <row r="173" spans="1:11">
      <c r="A173" s="4" t="s">
        <v>497</v>
      </c>
      <c r="C173" s="5" t="n">
        <v>174000</v>
      </c>
    </row>
    <row r="174" spans="1:11">
      <c r="A174" s="4" t="s">
        <v>538</v>
      </c>
    </row>
    <row r="175" spans="1:11">
      <c r="A175" s="3" t="s">
        <v>193</v>
      </c>
    </row>
    <row r="176" spans="1:11">
      <c r="A176" s="4" t="s">
        <v>466</v>
      </c>
      <c r="C176" s="4" t="s">
        <v>467</v>
      </c>
    </row>
    <row r="177" spans="1:11">
      <c r="A177" s="4" t="s">
        <v>497</v>
      </c>
      <c r="C177" s="5" t="n">
        <v>174000</v>
      </c>
    </row>
    <row r="178" spans="1:11">
      <c r="A178" s="4" t="s">
        <v>539</v>
      </c>
    </row>
    <row r="179" spans="1:11">
      <c r="A179" s="3" t="s">
        <v>193</v>
      </c>
    </row>
    <row r="180" spans="1:11">
      <c r="A180" s="4" t="s">
        <v>466</v>
      </c>
      <c r="C180" s="4" t="s">
        <v>467</v>
      </c>
    </row>
    <row r="181" spans="1:11">
      <c r="A181" s="4" t="s">
        <v>497</v>
      </c>
      <c r="C181" s="5" t="n">
        <v>174000</v>
      </c>
    </row>
    <row r="182" spans="1:11">
      <c r="A182" s="4" t="s">
        <v>540</v>
      </c>
    </row>
    <row r="183" spans="1:11">
      <c r="A183" s="3" t="s">
        <v>193</v>
      </c>
    </row>
    <row r="184" spans="1:11">
      <c r="A184" s="4" t="s">
        <v>466</v>
      </c>
      <c r="C184" s="4" t="s">
        <v>467</v>
      </c>
    </row>
    <row r="185" spans="1:11">
      <c r="A185" s="4" t="s">
        <v>497</v>
      </c>
      <c r="C185" s="5" t="n">
        <v>145000</v>
      </c>
    </row>
    <row r="186" spans="1:11">
      <c r="A186" s="4" t="s">
        <v>541</v>
      </c>
    </row>
    <row r="187" spans="1:11">
      <c r="A187" s="3" t="s">
        <v>193</v>
      </c>
    </row>
    <row r="188" spans="1:11">
      <c r="A188" s="4" t="s">
        <v>466</v>
      </c>
      <c r="C188" s="4" t="s">
        <v>467</v>
      </c>
    </row>
    <row r="189" spans="1:11">
      <c r="A189" s="4" t="s">
        <v>497</v>
      </c>
      <c r="C189" s="5" t="n">
        <v>145000</v>
      </c>
    </row>
    <row r="190" spans="1:11">
      <c r="A190" s="4" t="s">
        <v>542</v>
      </c>
    </row>
    <row r="191" spans="1:11">
      <c r="A191" s="3" t="s">
        <v>193</v>
      </c>
    </row>
    <row r="192" spans="1:11">
      <c r="A192" s="4" t="s">
        <v>466</v>
      </c>
      <c r="C192" s="4" t="s">
        <v>467</v>
      </c>
    </row>
    <row r="193" spans="1:11">
      <c r="A193" s="4" t="s">
        <v>497</v>
      </c>
      <c r="C193" s="5" t="n">
        <v>145000</v>
      </c>
    </row>
    <row r="194" spans="1:11">
      <c r="A194" s="4" t="s">
        <v>543</v>
      </c>
    </row>
    <row r="195" spans="1:11">
      <c r="A195" s="3" t="s">
        <v>193</v>
      </c>
    </row>
    <row r="196" spans="1:11">
      <c r="A196" s="4" t="s">
        <v>466</v>
      </c>
      <c r="C196" s="4" t="s">
        <v>467</v>
      </c>
    </row>
    <row r="197" spans="1:11">
      <c r="A197" s="4" t="s">
        <v>497</v>
      </c>
      <c r="C197" s="5" t="n">
        <v>145000</v>
      </c>
    </row>
    <row r="198" spans="1:11">
      <c r="A198" s="4" t="s">
        <v>544</v>
      </c>
    </row>
    <row r="199" spans="1:11">
      <c r="A199" s="3" t="s">
        <v>193</v>
      </c>
    </row>
    <row r="200" spans="1:11">
      <c r="A200" s="4" t="s">
        <v>466</v>
      </c>
      <c r="C200" s="4" t="s">
        <v>467</v>
      </c>
    </row>
    <row r="201" spans="1:11">
      <c r="A201" s="4" t="s">
        <v>497</v>
      </c>
      <c r="C201" s="5" t="n">
        <v>145000</v>
      </c>
    </row>
    <row r="202" spans="1:11">
      <c r="A202" s="4" t="s">
        <v>545</v>
      </c>
    </row>
    <row r="203" spans="1:11">
      <c r="A203" s="3" t="s">
        <v>193</v>
      </c>
    </row>
    <row r="204" spans="1:11">
      <c r="A204" s="4" t="s">
        <v>466</v>
      </c>
      <c r="C204" s="4" t="s">
        <v>467</v>
      </c>
    </row>
    <row r="205" spans="1:11">
      <c r="A205" s="4" t="s">
        <v>497</v>
      </c>
      <c r="C205" s="5" t="n">
        <v>170000</v>
      </c>
    </row>
    <row r="206" spans="1:11"/>
    <row r="207" spans="1:11">
      <c r="A207" s="4" t="s">
        <v>127</v>
      </c>
      <c r="B207" s="4" t="s">
        <v>546</v>
      </c>
    </row>
    <row r="208" spans="1:11">
      <c r="A208" s="4" t="s">
        <v>133</v>
      </c>
      <c r="B208" s="4" t="s">
        <v>547</v>
      </c>
    </row>
  </sheetData>
  <mergeCells count="4">
    <mergeCell ref="A1:B1"/>
    <mergeCell ref="A206:J206"/>
    <mergeCell ref="B207:J207"/>
    <mergeCell ref="B208:J20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38</v>
      </c>
      <c r="C1" s="2" t="s">
        <v>39</v>
      </c>
    </row>
    <row r="2" spans="1:3">
      <c r="A2" s="3" t="s">
        <v>195</v>
      </c>
    </row>
    <row r="3" spans="1:3">
      <c r="A3" s="4" t="s">
        <v>50</v>
      </c>
      <c r="B3" s="6" t="n">
        <v>315796</v>
      </c>
      <c r="C3" s="6" t="n">
        <v>438888</v>
      </c>
    </row>
    <row r="4" spans="1:3">
      <c r="A4" s="4" t="s">
        <v>69</v>
      </c>
      <c r="B4" s="5" t="n">
        <v>437538</v>
      </c>
      <c r="C4" s="6" t="n">
        <v>669405</v>
      </c>
    </row>
    <row r="5" spans="1:3">
      <c r="A5" s="4" t="s">
        <v>549</v>
      </c>
      <c r="B5" s="6" t="n">
        <v>-1217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51</v>
      </c>
    </row>
    <row r="3" spans="1:2">
      <c r="A3" s="3" t="s">
        <v>552</v>
      </c>
    </row>
    <row r="4" spans="1:2">
      <c r="A4" s="4" t="s">
        <v>553</v>
      </c>
      <c r="B4" s="6" t="n">
        <v>644</v>
      </c>
    </row>
    <row r="5" spans="1:2">
      <c r="A5" s="4" t="s">
        <v>554</v>
      </c>
    </row>
    <row r="6" spans="1:2">
      <c r="A6" s="3" t="s">
        <v>552</v>
      </c>
    </row>
    <row r="7" spans="1:2">
      <c r="A7" s="4" t="s">
        <v>555</v>
      </c>
      <c r="B7" s="4" t="s">
        <v>556</v>
      </c>
    </row>
    <row r="8" spans="1:2">
      <c r="A8" s="4" t="s">
        <v>557</v>
      </c>
    </row>
    <row r="9" spans="1:2">
      <c r="A9" s="3" t="s">
        <v>552</v>
      </c>
    </row>
    <row r="10" spans="1:2">
      <c r="A10" s="4" t="s">
        <v>555</v>
      </c>
      <c r="B10" s="4" t="s">
        <v>558</v>
      </c>
    </row>
    <row r="11" spans="1:2">
      <c r="A11" s="4" t="s">
        <v>559</v>
      </c>
    </row>
    <row r="12" spans="1:2">
      <c r="A12" s="3" t="s">
        <v>552</v>
      </c>
    </row>
    <row r="13" spans="1:2">
      <c r="A13" s="4" t="s">
        <v>555</v>
      </c>
      <c r="B13" s="4" t="s">
        <v>560</v>
      </c>
    </row>
    <row r="14" spans="1:2">
      <c r="A14" s="4" t="s">
        <v>561</v>
      </c>
    </row>
    <row r="15" spans="1:2">
      <c r="A15" s="3" t="s">
        <v>552</v>
      </c>
    </row>
    <row r="16" spans="1:2">
      <c r="A16" s="4" t="s">
        <v>555</v>
      </c>
      <c r="B16" s="4" t="s">
        <v>558</v>
      </c>
    </row>
    <row r="17" spans="1:2">
      <c r="A17" s="4" t="s">
        <v>562</v>
      </c>
    </row>
    <row r="18" spans="1:2">
      <c r="A18" s="3" t="s">
        <v>552</v>
      </c>
    </row>
    <row r="19" spans="1:2">
      <c r="A19" s="4" t="s">
        <v>555</v>
      </c>
      <c r="B19" s="4" t="s">
        <v>5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564</v>
      </c>
      <c r="B1" s="2" t="s">
        <v>1</v>
      </c>
    </row>
    <row r="2" spans="1:2">
      <c r="B2" s="2" t="s">
        <v>565</v>
      </c>
    </row>
    <row r="3" spans="1:2">
      <c r="A3" s="4" t="s">
        <v>465</v>
      </c>
    </row>
    <row r="4" spans="1:2">
      <c r="A4" s="3" t="s">
        <v>566</v>
      </c>
    </row>
    <row r="5" spans="1:2">
      <c r="A5" s="4" t="s">
        <v>567</v>
      </c>
      <c r="B5" s="4" t="s">
        <v>470</v>
      </c>
    </row>
    <row r="6" spans="1:2">
      <c r="A6" s="4" t="s">
        <v>568</v>
      </c>
      <c r="B6" s="4" t="s">
        <v>569</v>
      </c>
    </row>
    <row r="7" spans="1:2">
      <c r="A7" s="4" t="s">
        <v>465</v>
      </c>
    </row>
    <row r="8" spans="1:2">
      <c r="A8" s="3" t="s">
        <v>566</v>
      </c>
    </row>
    <row r="9" spans="1:2">
      <c r="A9" s="4" t="s">
        <v>570</v>
      </c>
      <c r="B9" s="5" t="n">
        <v>324835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71</v>
      </c>
      <c r="B1" s="2" t="s">
        <v>1</v>
      </c>
    </row>
    <row r="2" spans="1:4">
      <c r="B2" s="2" t="s">
        <v>572</v>
      </c>
      <c r="C2" s="2" t="s">
        <v>573</v>
      </c>
      <c r="D2" s="2" t="s">
        <v>574</v>
      </c>
    </row>
    <row r="3" spans="1:4">
      <c r="A3" s="3" t="s">
        <v>554</v>
      </c>
    </row>
    <row r="4" spans="1:4">
      <c r="A4" s="4" t="s">
        <v>575</v>
      </c>
      <c r="B4" s="6" t="n">
        <v>4630388</v>
      </c>
      <c r="C4" s="6" t="n">
        <v>4482857</v>
      </c>
      <c r="D4" s="6" t="n">
        <v>3939221</v>
      </c>
    </row>
    <row r="5" spans="1:4">
      <c r="A5" s="4" t="s">
        <v>576</v>
      </c>
      <c r="B5" s="4" t="s">
        <v>558</v>
      </c>
    </row>
    <row r="6" spans="1:4">
      <c r="A6" s="4" t="s">
        <v>577</v>
      </c>
      <c r="B6" s="4" t="s">
        <v>578</v>
      </c>
    </row>
    <row r="7" spans="1:4">
      <c r="A7" s="4" t="s">
        <v>91</v>
      </c>
      <c r="B7" s="6" t="n">
        <v>162149</v>
      </c>
    </row>
    <row r="8" spans="1:4">
      <c r="A8" s="4" t="s">
        <v>554</v>
      </c>
    </row>
    <row r="9" spans="1:4">
      <c r="A9" s="3" t="s">
        <v>554</v>
      </c>
    </row>
    <row r="10" spans="1:4">
      <c r="A10" s="4" t="s">
        <v>575</v>
      </c>
      <c r="B10" s="6" t="n">
        <v>4407156</v>
      </c>
      <c r="C10" s="6" t="n">
        <v>4304252</v>
      </c>
    </row>
    <row r="11" spans="1:4">
      <c r="A11" s="4" t="s">
        <v>579</v>
      </c>
    </row>
    <row r="12" spans="1:4">
      <c r="A12" s="3" t="s">
        <v>554</v>
      </c>
    </row>
    <row r="13" spans="1:4">
      <c r="A13" s="4" t="s">
        <v>580</v>
      </c>
      <c r="B13" s="4" t="s">
        <v>581</v>
      </c>
      <c r="C13" s="4" t="s">
        <v>582</v>
      </c>
    </row>
    <row r="14" spans="1:4">
      <c r="A14" s="4" t="s">
        <v>583</v>
      </c>
    </row>
    <row r="15" spans="1:4">
      <c r="A15" s="3" t="s">
        <v>554</v>
      </c>
    </row>
    <row r="16" spans="1:4">
      <c r="A16" s="4" t="s">
        <v>580</v>
      </c>
      <c r="B16" s="4" t="s">
        <v>584</v>
      </c>
      <c r="C16" s="4" t="s">
        <v>585</v>
      </c>
    </row>
    <row r="17" spans="1:4">
      <c r="A17" s="4" t="s">
        <v>586</v>
      </c>
    </row>
    <row r="18" spans="1:4">
      <c r="A18" s="3" t="s">
        <v>554</v>
      </c>
    </row>
    <row r="19" spans="1:4">
      <c r="A19" s="4" t="s">
        <v>575</v>
      </c>
      <c r="B19" s="6" t="n">
        <v>616158</v>
      </c>
    </row>
    <row r="20" spans="1:4">
      <c r="A20" s="4" t="s">
        <v>587</v>
      </c>
      <c r="B20" s="5" t="n">
        <v>6</v>
      </c>
    </row>
    <row r="21" spans="1:4">
      <c r="A21" s="4" t="s">
        <v>588</v>
      </c>
      <c r="B21" s="6" t="n">
        <v>45</v>
      </c>
    </row>
    <row r="22" spans="1:4">
      <c r="A22" s="4" t="s">
        <v>580</v>
      </c>
      <c r="B22" s="4" t="s">
        <v>584</v>
      </c>
    </row>
    <row r="23" spans="1:4">
      <c r="A23" s="4" t="s">
        <v>91</v>
      </c>
      <c r="B23" s="6" t="n">
        <v>162149</v>
      </c>
    </row>
    <row r="24" spans="1:4">
      <c r="A24" s="4" t="s">
        <v>589</v>
      </c>
    </row>
    <row r="25" spans="1:4">
      <c r="A25" s="3" t="s">
        <v>554</v>
      </c>
    </row>
    <row r="26" spans="1:4">
      <c r="A26" s="4" t="s">
        <v>587</v>
      </c>
      <c r="B26" s="5" t="n">
        <v>8</v>
      </c>
    </row>
    <row r="27" spans="1:4">
      <c r="A27" s="4" t="s">
        <v>588</v>
      </c>
      <c r="B27" s="6" t="n">
        <v>65</v>
      </c>
    </row>
    <row r="28" spans="1:4">
      <c r="A28" s="4" t="s">
        <v>91</v>
      </c>
      <c r="B28" s="6" t="n">
        <v>0</v>
      </c>
    </row>
    <row r="29" spans="1:4">
      <c r="A29" s="4" t="s">
        <v>590</v>
      </c>
    </row>
    <row r="30" spans="1:4">
      <c r="A30" s="3" t="s">
        <v>554</v>
      </c>
    </row>
    <row r="31" spans="1:4">
      <c r="A31" s="4" t="s">
        <v>587</v>
      </c>
      <c r="B31" s="5" t="n">
        <v>3</v>
      </c>
    </row>
    <row r="32" spans="1:4">
      <c r="A32" s="4" t="s">
        <v>91</v>
      </c>
      <c r="B32"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38</v>
      </c>
    </row>
    <row r="3" spans="1:2">
      <c r="A3" s="3" t="s">
        <v>193</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38</v>
      </c>
      <c r="C1" s="2" t="s">
        <v>39</v>
      </c>
    </row>
    <row r="2" spans="1:3">
      <c r="A2" s="3" t="s">
        <v>592</v>
      </c>
    </row>
    <row r="3" spans="1:3">
      <c r="A3" s="4" t="s">
        <v>593</v>
      </c>
      <c r="B3" s="6" t="n">
        <v>5223195</v>
      </c>
      <c r="C3" s="6" t="n">
        <v>5174807</v>
      </c>
    </row>
    <row r="4" spans="1:3">
      <c r="A4" s="4" t="s">
        <v>594</v>
      </c>
      <c r="B4" s="5" t="n">
        <v>-87832</v>
      </c>
      <c r="C4" s="5" t="n">
        <v>12614</v>
      </c>
    </row>
    <row r="5" spans="1:3">
      <c r="A5" s="4" t="s">
        <v>67</v>
      </c>
      <c r="B5" s="6" t="n">
        <v>961518</v>
      </c>
      <c r="C5" s="5" t="n">
        <v>1103380</v>
      </c>
    </row>
    <row r="6" spans="1:3">
      <c r="A6" s="4" t="s">
        <v>595</v>
      </c>
    </row>
    <row r="7" spans="1:3">
      <c r="A7" s="3" t="s">
        <v>592</v>
      </c>
    </row>
    <row r="8" spans="1:3">
      <c r="A8" s="4" t="s">
        <v>593</v>
      </c>
      <c r="C8" s="5" t="n">
        <v>7618</v>
      </c>
    </row>
    <row r="9" spans="1:3">
      <c r="A9" s="4" t="s">
        <v>594</v>
      </c>
      <c r="C9" s="5" t="n">
        <v>215</v>
      </c>
    </row>
    <row r="10" spans="1:3">
      <c r="A10" s="4" t="s">
        <v>67</v>
      </c>
      <c r="C10" s="5" t="n">
        <v>128</v>
      </c>
    </row>
    <row r="11" spans="1:3">
      <c r="A11" s="4" t="s">
        <v>596</v>
      </c>
      <c r="C11" s="6" t="n">
        <v>72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38</v>
      </c>
      <c r="C1" s="2" t="s">
        <v>39</v>
      </c>
    </row>
    <row r="2" spans="1:3">
      <c r="A2" s="3" t="s">
        <v>592</v>
      </c>
    </row>
    <row r="3" spans="1:3">
      <c r="A3" s="4" t="s">
        <v>598</v>
      </c>
      <c r="C3" s="6" t="n">
        <v>6125</v>
      </c>
    </row>
    <row r="4" spans="1:3">
      <c r="A4" s="4" t="s">
        <v>599</v>
      </c>
      <c r="C4" s="5" t="n">
        <v>206099</v>
      </c>
    </row>
    <row r="5" spans="1:3">
      <c r="A5" s="4" t="s">
        <v>600</v>
      </c>
      <c r="B5" s="6" t="n">
        <v>204930</v>
      </c>
    </row>
    <row r="6" spans="1:3">
      <c r="A6" s="4" t="s">
        <v>75</v>
      </c>
      <c r="B6" s="5" t="n">
        <v>9363</v>
      </c>
      <c r="C6" s="5" t="n">
        <v>6675</v>
      </c>
    </row>
    <row r="7" spans="1:3">
      <c r="A7" s="4" t="s">
        <v>79</v>
      </c>
      <c r="B7" s="6" t="n">
        <v>195567</v>
      </c>
      <c r="C7" s="5" t="n">
        <v>199424</v>
      </c>
    </row>
    <row r="8" spans="1:3">
      <c r="A8" s="4" t="s">
        <v>595</v>
      </c>
    </row>
    <row r="9" spans="1:3">
      <c r="A9" s="3" t="s">
        <v>592</v>
      </c>
    </row>
    <row r="10" spans="1:3">
      <c r="A10" s="4" t="s">
        <v>601</v>
      </c>
      <c r="C10" s="5" t="n">
        <v>4858</v>
      </c>
    </row>
    <row r="11" spans="1:3">
      <c r="A11" s="4" t="s">
        <v>602</v>
      </c>
      <c r="C11" s="5" t="n">
        <v>2397</v>
      </c>
    </row>
    <row r="12" spans="1:3">
      <c r="A12" s="4" t="s">
        <v>603</v>
      </c>
      <c r="C12" s="5" t="n">
        <v>20</v>
      </c>
    </row>
    <row r="13" spans="1:3">
      <c r="A13" s="4" t="s">
        <v>604</v>
      </c>
    </row>
    <row r="14" spans="1:3">
      <c r="A14" s="3" t="s">
        <v>592</v>
      </c>
    </row>
    <row r="15" spans="1:3">
      <c r="A15" s="4" t="s">
        <v>600</v>
      </c>
      <c r="C15" s="5" t="n">
        <v>213374</v>
      </c>
    </row>
    <row r="16" spans="1:3">
      <c r="A16" s="4" t="s">
        <v>75</v>
      </c>
      <c r="C16" s="5" t="n">
        <v>7742</v>
      </c>
    </row>
    <row r="17" spans="1:3">
      <c r="A17" s="4" t="s">
        <v>79</v>
      </c>
      <c r="C17" s="6" t="n">
        <v>2056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19"/>
  </cols>
  <sheetData>
    <row r="1" spans="1:2">
      <c r="A1" s="1" t="s">
        <v>605</v>
      </c>
      <c r="B1" s="2" t="s">
        <v>1</v>
      </c>
    </row>
    <row r="2" spans="1:2">
      <c r="B2" s="2" t="s">
        <v>606</v>
      </c>
    </row>
    <row r="3" spans="1:2">
      <c r="A3" s="3" t="s">
        <v>607</v>
      </c>
    </row>
    <row r="4" spans="1:2">
      <c r="A4" s="4" t="s">
        <v>608</v>
      </c>
      <c r="B4" s="9" t="n">
        <v>1.135</v>
      </c>
    </row>
    <row r="5" spans="1:2">
      <c r="A5" s="4" t="s">
        <v>41</v>
      </c>
    </row>
    <row r="6" spans="1:2">
      <c r="A6" s="3" t="s">
        <v>607</v>
      </c>
    </row>
    <row r="7" spans="1:2">
      <c r="A7" s="4" t="s">
        <v>609</v>
      </c>
      <c r="B7" s="4" t="s">
        <v>578</v>
      </c>
    </row>
    <row r="8" spans="1:2">
      <c r="A8" s="4" t="s">
        <v>610</v>
      </c>
      <c r="B8" s="4" t="s">
        <v>611</v>
      </c>
    </row>
    <row r="9" spans="1:2">
      <c r="A9" s="4" t="s">
        <v>612</v>
      </c>
      <c r="B9" s="4" t="s">
        <v>5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37"/>
    <col customWidth="1" max="5" min="5" width="30"/>
    <col customWidth="1" max="6" min="6" width="47"/>
    <col customWidth="1" max="7" min="7" width="37"/>
    <col customWidth="1" max="8" min="8" width="26"/>
    <col customWidth="1" max="9" min="9" width="36"/>
    <col customWidth="1" max="10" min="10" width="20"/>
    <col customWidth="1" max="11" min="11" width="37"/>
    <col customWidth="1" max="12" min="12" width="54"/>
    <col customWidth="1" max="13" min="13" width="54"/>
    <col customWidth="1" max="14" min="14" width="37"/>
    <col customWidth="1" max="15" min="15" width="21"/>
    <col customWidth="1" max="16" min="16" width="21"/>
    <col customWidth="1" max="17" min="17" width="21"/>
  </cols>
  <sheetData>
    <row r="1" spans="1:17">
      <c r="A1" s="1" t="s">
        <v>613</v>
      </c>
      <c r="B1" s="2" t="s">
        <v>614</v>
      </c>
      <c r="C1" s="2" t="s">
        <v>615</v>
      </c>
      <c r="D1" s="2" t="s">
        <v>616</v>
      </c>
      <c r="E1" s="2" t="s">
        <v>617</v>
      </c>
      <c r="F1" s="2" t="s">
        <v>618</v>
      </c>
      <c r="G1" s="2" t="s">
        <v>619</v>
      </c>
      <c r="H1" s="2" t="s">
        <v>620</v>
      </c>
      <c r="I1" s="2" t="s">
        <v>621</v>
      </c>
      <c r="J1" s="2" t="s">
        <v>622</v>
      </c>
      <c r="K1" s="2" t="s">
        <v>623</v>
      </c>
      <c r="L1" s="2" t="s">
        <v>624</v>
      </c>
      <c r="M1" s="2" t="s">
        <v>625</v>
      </c>
      <c r="N1" s="2" t="s">
        <v>626</v>
      </c>
      <c r="O1" s="2" t="s">
        <v>627</v>
      </c>
      <c r="P1" s="2" t="s">
        <v>628</v>
      </c>
      <c r="Q1" s="2" t="s">
        <v>629</v>
      </c>
    </row>
    <row r="2" spans="1:17">
      <c r="A2" s="3" t="s">
        <v>630</v>
      </c>
    </row>
    <row r="3" spans="1:17">
      <c r="A3" s="4" t="s">
        <v>631</v>
      </c>
      <c r="L3" s="6" t="n">
        <v>26642</v>
      </c>
      <c r="M3" s="6" t="n">
        <v>62</v>
      </c>
    </row>
    <row r="4" spans="1:17">
      <c r="A4" s="4" t="s">
        <v>465</v>
      </c>
    </row>
    <row r="5" spans="1:17">
      <c r="A5" s="3" t="s">
        <v>630</v>
      </c>
    </row>
    <row r="6" spans="1:17">
      <c r="A6" s="4" t="s">
        <v>632</v>
      </c>
      <c r="H6" s="5" t="n">
        <v>9822358</v>
      </c>
    </row>
    <row r="7" spans="1:17">
      <c r="A7" s="4" t="s">
        <v>633</v>
      </c>
      <c r="H7" s="5" t="n">
        <v>1</v>
      </c>
    </row>
    <row r="8" spans="1:17">
      <c r="A8" s="4" t="s">
        <v>634</v>
      </c>
    </row>
    <row r="9" spans="1:17">
      <c r="A9" s="3" t="s">
        <v>630</v>
      </c>
    </row>
    <row r="10" spans="1:17">
      <c r="A10" s="4" t="s">
        <v>635</v>
      </c>
      <c r="B10" s="5" t="n">
        <v>24925</v>
      </c>
      <c r="F10" s="5" t="n">
        <v>16999</v>
      </c>
      <c r="L10" s="5" t="n">
        <v>24925</v>
      </c>
      <c r="M10" s="5" t="n">
        <v>16999</v>
      </c>
    </row>
    <row r="11" spans="1:17">
      <c r="A11" s="4" t="s">
        <v>636</v>
      </c>
    </row>
    <row r="12" spans="1:17">
      <c r="A12" s="3" t="s">
        <v>630</v>
      </c>
    </row>
    <row r="13" spans="1:17">
      <c r="A13" s="4" t="s">
        <v>635</v>
      </c>
      <c r="B13" s="5" t="n">
        <v>24925</v>
      </c>
      <c r="F13" s="5" t="n">
        <v>16999</v>
      </c>
      <c r="L13" s="5" t="n">
        <v>24925</v>
      </c>
      <c r="M13" s="5" t="n">
        <v>16999</v>
      </c>
    </row>
    <row r="14" spans="1:17">
      <c r="A14" s="4" t="s">
        <v>637</v>
      </c>
    </row>
    <row r="15" spans="1:17">
      <c r="A15" s="3" t="s">
        <v>630</v>
      </c>
    </row>
    <row r="16" spans="1:17">
      <c r="A16" s="4" t="s">
        <v>638</v>
      </c>
      <c r="L16" s="6" t="n">
        <v>126556</v>
      </c>
    </row>
    <row r="17" spans="1:17">
      <c r="A17" s="4" t="s">
        <v>639</v>
      </c>
    </row>
    <row r="18" spans="1:17">
      <c r="A18" s="3" t="s">
        <v>630</v>
      </c>
    </row>
    <row r="19" spans="1:17">
      <c r="A19" s="4" t="s">
        <v>448</v>
      </c>
      <c r="B19" s="5" t="n">
        <v>49850</v>
      </c>
      <c r="E19" s="5" t="n">
        <v>1858975</v>
      </c>
      <c r="F19" s="5" t="n">
        <v>33998</v>
      </c>
      <c r="K19" s="5" t="n">
        <v>3750000</v>
      </c>
    </row>
    <row r="20" spans="1:17">
      <c r="A20" s="4" t="s">
        <v>640</v>
      </c>
      <c r="B20" s="7" t="n">
        <v>22.99</v>
      </c>
      <c r="E20" s="7" t="n">
        <v>24.21</v>
      </c>
      <c r="F20" s="7" t="n">
        <v>23.55</v>
      </c>
      <c r="K20" s="7" t="n">
        <v>20.5</v>
      </c>
    </row>
    <row r="21" spans="1:17">
      <c r="A21" s="4" t="s">
        <v>641</v>
      </c>
      <c r="K21" s="6" t="n">
        <v>78197</v>
      </c>
    </row>
    <row r="22" spans="1:17">
      <c r="A22" s="4" t="s">
        <v>642</v>
      </c>
    </row>
    <row r="23" spans="1:17">
      <c r="A23" s="3" t="s">
        <v>630</v>
      </c>
    </row>
    <row r="24" spans="1:17">
      <c r="A24" s="4" t="s">
        <v>448</v>
      </c>
      <c r="J24" s="5" t="n">
        <v>120000</v>
      </c>
    </row>
    <row r="25" spans="1:17">
      <c r="A25" s="4" t="s">
        <v>643</v>
      </c>
    </row>
    <row r="26" spans="1:17">
      <c r="A26" s="3" t="s">
        <v>630</v>
      </c>
    </row>
    <row r="27" spans="1:17">
      <c r="A27" s="4" t="s">
        <v>448</v>
      </c>
      <c r="M27" s="5" t="n">
        <v>2553899</v>
      </c>
      <c r="N27" s="5" t="n">
        <v>2737405</v>
      </c>
    </row>
    <row r="28" spans="1:17">
      <c r="A28" s="4" t="s">
        <v>640</v>
      </c>
      <c r="M28" s="7" t="n">
        <v>23.72</v>
      </c>
      <c r="N28" s="7" t="n">
        <v>22.97</v>
      </c>
    </row>
    <row r="29" spans="1:17">
      <c r="A29" s="4" t="s">
        <v>641</v>
      </c>
      <c r="M29" s="6" t="n">
        <v>60013</v>
      </c>
      <c r="N29" s="6" t="n">
        <v>61225</v>
      </c>
    </row>
    <row r="30" spans="1:17">
      <c r="A30" s="4" t="s">
        <v>644</v>
      </c>
      <c r="H30" s="6" t="n">
        <v>100000</v>
      </c>
      <c r="O30" s="6" t="n">
        <v>250000</v>
      </c>
      <c r="P30" s="6" t="n">
        <v>144040</v>
      </c>
      <c r="Q30" s="6" t="n">
        <v>144040</v>
      </c>
    </row>
    <row r="31" spans="1:17">
      <c r="A31" s="4" t="s">
        <v>645</v>
      </c>
    </row>
    <row r="32" spans="1:17">
      <c r="A32" s="3" t="s">
        <v>630</v>
      </c>
    </row>
    <row r="33" spans="1:17">
      <c r="A33" s="4" t="s">
        <v>646</v>
      </c>
      <c r="C33" s="6" t="n">
        <v>25000</v>
      </c>
    </row>
    <row r="34" spans="1:17">
      <c r="A34" s="4" t="s">
        <v>647</v>
      </c>
      <c r="L34" s="5" t="n">
        <v>1171572</v>
      </c>
    </row>
    <row r="35" spans="1:17">
      <c r="A35" s="4" t="s">
        <v>648</v>
      </c>
      <c r="L35" s="5" t="n">
        <v>1171572</v>
      </c>
    </row>
    <row r="36" spans="1:17">
      <c r="A36" s="4" t="s">
        <v>649</v>
      </c>
      <c r="L36" s="7" t="n">
        <v>19.52</v>
      </c>
    </row>
    <row r="37" spans="1:17">
      <c r="A37" s="4" t="s">
        <v>631</v>
      </c>
      <c r="L37" s="6" t="n">
        <v>22890</v>
      </c>
    </row>
    <row r="38" spans="1:17">
      <c r="A38" s="4" t="s">
        <v>650</v>
      </c>
    </row>
    <row r="39" spans="1:17">
      <c r="A39" s="3" t="s">
        <v>630</v>
      </c>
    </row>
    <row r="40" spans="1:17">
      <c r="A40" s="4" t="s">
        <v>448</v>
      </c>
      <c r="I40" s="5" t="n">
        <v>5750000</v>
      </c>
    </row>
    <row r="41" spans="1:17">
      <c r="A41" s="4" t="s">
        <v>640</v>
      </c>
      <c r="I41" s="6" t="n">
        <v>25</v>
      </c>
    </row>
    <row r="42" spans="1:17">
      <c r="A42" s="4" t="s">
        <v>641</v>
      </c>
      <c r="I42" s="6" t="n">
        <v>138804</v>
      </c>
    </row>
    <row r="43" spans="1:17">
      <c r="A43" s="4" t="s">
        <v>651</v>
      </c>
      <c r="I43" s="4" t="s">
        <v>652</v>
      </c>
    </row>
    <row r="44" spans="1:17">
      <c r="A44" s="4" t="s">
        <v>653</v>
      </c>
      <c r="I44" s="6" t="n">
        <v>25</v>
      </c>
    </row>
    <row r="45" spans="1:17">
      <c r="A45" s="4" t="s">
        <v>654</v>
      </c>
    </row>
    <row r="46" spans="1:17">
      <c r="A46" s="3" t="s">
        <v>630</v>
      </c>
    </row>
    <row r="47" spans="1:17">
      <c r="A47" s="4" t="s">
        <v>448</v>
      </c>
      <c r="I47" s="5" t="n">
        <v>750000</v>
      </c>
    </row>
    <row r="48" spans="1:17">
      <c r="A48" s="4" t="s">
        <v>655</v>
      </c>
    </row>
    <row r="49" spans="1:17">
      <c r="A49" s="3" t="s">
        <v>630</v>
      </c>
    </row>
    <row r="50" spans="1:17">
      <c r="A50" s="4" t="s">
        <v>448</v>
      </c>
      <c r="G50" s="5" t="n">
        <v>4600000</v>
      </c>
    </row>
    <row r="51" spans="1:17">
      <c r="A51" s="4" t="s">
        <v>640</v>
      </c>
      <c r="G51" s="6" t="n">
        <v>25</v>
      </c>
    </row>
    <row r="52" spans="1:17">
      <c r="A52" s="4" t="s">
        <v>641</v>
      </c>
      <c r="G52" s="6" t="n">
        <v>111194</v>
      </c>
    </row>
    <row r="53" spans="1:17">
      <c r="A53" s="4" t="s">
        <v>651</v>
      </c>
      <c r="G53" s="4" t="s">
        <v>656</v>
      </c>
    </row>
    <row r="54" spans="1:17">
      <c r="A54" s="4" t="s">
        <v>657</v>
      </c>
    </row>
    <row r="55" spans="1:17">
      <c r="A55" s="3" t="s">
        <v>630</v>
      </c>
    </row>
    <row r="56" spans="1:17">
      <c r="A56" s="4" t="s">
        <v>448</v>
      </c>
      <c r="G56" s="5" t="n">
        <v>600000</v>
      </c>
    </row>
    <row r="57" spans="1:17">
      <c r="A57" s="4" t="s">
        <v>658</v>
      </c>
    </row>
    <row r="58" spans="1:17">
      <c r="A58" s="3" t="s">
        <v>630</v>
      </c>
    </row>
    <row r="59" spans="1:17">
      <c r="A59" s="4" t="s">
        <v>448</v>
      </c>
      <c r="D59" s="5" t="n">
        <v>4000000</v>
      </c>
    </row>
    <row r="60" spans="1:17">
      <c r="A60" s="4" t="s">
        <v>640</v>
      </c>
      <c r="D60" s="6" t="n">
        <v>25</v>
      </c>
    </row>
    <row r="61" spans="1:17">
      <c r="A61" s="4" t="s">
        <v>641</v>
      </c>
      <c r="D61" s="6" t="n">
        <v>96307</v>
      </c>
    </row>
    <row r="62" spans="1:17">
      <c r="A62" s="4" t="s">
        <v>651</v>
      </c>
      <c r="D62" s="4" t="s">
        <v>6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661</v>
      </c>
      <c r="C1" s="2" t="s">
        <v>662</v>
      </c>
      <c r="D1" s="2" t="s">
        <v>38</v>
      </c>
      <c r="E1" s="2" t="s">
        <v>663</v>
      </c>
    </row>
    <row r="2" spans="1:5">
      <c r="A2" s="4" t="s">
        <v>664</v>
      </c>
    </row>
    <row r="3" spans="1:5">
      <c r="A3" s="4" t="s">
        <v>665</v>
      </c>
      <c r="D3" s="4" t="s">
        <v>666</v>
      </c>
    </row>
    <row r="4" spans="1:5">
      <c r="A4" s="4" t="s">
        <v>667</v>
      </c>
    </row>
    <row r="5" spans="1:5">
      <c r="A5" s="4" t="s">
        <v>665</v>
      </c>
      <c r="D5" s="4" t="s">
        <v>464</v>
      </c>
    </row>
    <row r="6" spans="1:5">
      <c r="A6" s="4" t="s">
        <v>668</v>
      </c>
    </row>
    <row r="7" spans="1:5">
      <c r="A7" s="4" t="s">
        <v>669</v>
      </c>
      <c r="B7" s="6" t="n">
        <v>25000</v>
      </c>
    </row>
    <row r="8" spans="1:5">
      <c r="A8" s="4" t="s">
        <v>670</v>
      </c>
    </row>
    <row r="9" spans="1:5">
      <c r="A9" s="4" t="s">
        <v>665</v>
      </c>
      <c r="C9" s="4" t="s">
        <v>666</v>
      </c>
      <c r="E9" s="4" t="s">
        <v>666</v>
      </c>
    </row>
    <row r="10" spans="1:5">
      <c r="A10" s="4" t="s">
        <v>671</v>
      </c>
    </row>
    <row r="11" spans="1:5">
      <c r="A11" s="4" t="s">
        <v>665</v>
      </c>
      <c r="C11" s="4" t="s">
        <v>464</v>
      </c>
      <c r="E11" s="4" t="s">
        <v>464</v>
      </c>
    </row>
    <row r="12" spans="1:5">
      <c r="A12" s="4" t="s">
        <v>672</v>
      </c>
    </row>
    <row r="13" spans="1:5">
      <c r="A13" s="4" t="s">
        <v>665</v>
      </c>
      <c r="C13" s="4" t="s">
        <v>673</v>
      </c>
      <c r="E13" s="4" t="s">
        <v>673</v>
      </c>
    </row>
    <row r="14" spans="1:5">
      <c r="A14" s="4" t="s">
        <v>674</v>
      </c>
    </row>
    <row r="15" spans="1:5">
      <c r="A15" s="4" t="s">
        <v>675</v>
      </c>
      <c r="C15" s="10" t="n">
        <v>0.375</v>
      </c>
      <c r="E15" s="10" t="n">
        <v>0.375</v>
      </c>
    </row>
    <row r="16" spans="1:5">
      <c r="A16" s="4" t="s">
        <v>676</v>
      </c>
    </row>
    <row r="17" spans="1:5">
      <c r="A17" s="4" t="s">
        <v>665</v>
      </c>
      <c r="C17" s="4" t="s">
        <v>666</v>
      </c>
      <c r="E17" s="4" t="s">
        <v>666</v>
      </c>
    </row>
    <row r="18" spans="1:5">
      <c r="A18" s="4" t="s">
        <v>677</v>
      </c>
    </row>
    <row r="19" spans="1:5">
      <c r="A19" s="4" t="s">
        <v>665</v>
      </c>
      <c r="C19" s="4" t="s">
        <v>464</v>
      </c>
      <c r="E19" s="4" t="s">
        <v>464</v>
      </c>
    </row>
    <row r="20" spans="1:5">
      <c r="A20" s="4" t="s">
        <v>678</v>
      </c>
    </row>
    <row r="21" spans="1:5">
      <c r="A21" s="4" t="s">
        <v>665</v>
      </c>
      <c r="C21" s="4" t="s">
        <v>673</v>
      </c>
      <c r="E21" s="4" t="s">
        <v>673</v>
      </c>
    </row>
    <row r="22" spans="1:5">
      <c r="A22" s="4" t="s">
        <v>679</v>
      </c>
    </row>
    <row r="23" spans="1:5">
      <c r="A23" s="4" t="s">
        <v>675</v>
      </c>
      <c r="C23" s="10" t="n">
        <v>0.375</v>
      </c>
      <c r="E23" s="10" t="n">
        <v>0.375</v>
      </c>
    </row>
    <row r="24" spans="1:5">
      <c r="A24" s="4" t="s">
        <v>680</v>
      </c>
    </row>
    <row r="25" spans="1:5">
      <c r="A25" s="4" t="s">
        <v>675</v>
      </c>
      <c r="C25" s="8" t="n">
        <v>0.43125</v>
      </c>
      <c r="E25" s="8" t="n">
        <v>0.43125</v>
      </c>
    </row>
    <row r="26" spans="1:5">
      <c r="A26" s="4" t="s">
        <v>681</v>
      </c>
    </row>
    <row r="27" spans="1:5">
      <c r="A27" s="4" t="s">
        <v>665</v>
      </c>
      <c r="C27" s="4" t="s">
        <v>682</v>
      </c>
      <c r="E27" s="4" t="s">
        <v>682</v>
      </c>
    </row>
    <row r="28" spans="1:5">
      <c r="A28" s="4" t="s">
        <v>683</v>
      </c>
    </row>
    <row r="29" spans="1:5">
      <c r="A29" s="4" t="s">
        <v>665</v>
      </c>
      <c r="C29" s="4" t="s">
        <v>464</v>
      </c>
      <c r="E29" s="4" t="s">
        <v>464</v>
      </c>
    </row>
    <row r="30" spans="1:5">
      <c r="A30" s="4" t="s">
        <v>684</v>
      </c>
    </row>
    <row r="31" spans="1:5">
      <c r="A31" s="4" t="s">
        <v>665</v>
      </c>
      <c r="C31" s="4" t="s">
        <v>685</v>
      </c>
      <c r="E31" s="4" t="s">
        <v>685</v>
      </c>
    </row>
    <row r="32" spans="1:5">
      <c r="A32" s="4" t="s">
        <v>686</v>
      </c>
    </row>
    <row r="33" spans="1:5">
      <c r="A33" s="4" t="s">
        <v>675</v>
      </c>
      <c r="C33" s="8" t="n">
        <v>0.43125</v>
      </c>
      <c r="E33" s="8" t="n">
        <v>0.43125</v>
      </c>
    </row>
    <row r="34" spans="1:5">
      <c r="A34" s="4" t="s">
        <v>687</v>
      </c>
    </row>
    <row r="35" spans="1:5">
      <c r="A35" s="4" t="s">
        <v>675</v>
      </c>
      <c r="C35" s="8" t="n">
        <v>0.46875</v>
      </c>
      <c r="E35" s="8" t="n">
        <v>0.46875</v>
      </c>
    </row>
    <row r="36" spans="1:5">
      <c r="A36" s="4" t="s">
        <v>688</v>
      </c>
    </row>
    <row r="37" spans="1:5">
      <c r="A37" s="4" t="s">
        <v>665</v>
      </c>
      <c r="E37" s="4" t="s">
        <v>689</v>
      </c>
    </row>
    <row r="38" spans="1:5">
      <c r="A38" s="4" t="s">
        <v>690</v>
      </c>
    </row>
    <row r="39" spans="1:5">
      <c r="A39" s="4" t="s">
        <v>665</v>
      </c>
      <c r="E39" s="4" t="s">
        <v>464</v>
      </c>
    </row>
    <row r="40" spans="1:5">
      <c r="A40" s="4" t="s">
        <v>691</v>
      </c>
    </row>
    <row r="41" spans="1:5">
      <c r="A41" s="4" t="s">
        <v>665</v>
      </c>
      <c r="E41" s="4" t="s">
        <v>692</v>
      </c>
    </row>
    <row r="42" spans="1:5">
      <c r="A42" s="4" t="s">
        <v>693</v>
      </c>
    </row>
    <row r="43" spans="1:5">
      <c r="A43" s="4" t="s">
        <v>675</v>
      </c>
      <c r="E43" s="8" t="n">
        <v>0.46875</v>
      </c>
    </row>
    <row r="44" spans="1:5">
      <c r="A44" s="4" t="s">
        <v>694</v>
      </c>
    </row>
    <row r="45" spans="1:5">
      <c r="A45" s="4" t="s">
        <v>675</v>
      </c>
      <c r="E45" s="11" t="n">
        <v>0.5625</v>
      </c>
    </row>
    <row r="46" spans="1:5">
      <c r="A46" s="4" t="s">
        <v>695</v>
      </c>
    </row>
    <row r="47" spans="1:5">
      <c r="A47" s="4" t="s">
        <v>665</v>
      </c>
      <c r="C47" s="4" t="s">
        <v>689</v>
      </c>
      <c r="E47" s="4" t="s">
        <v>696</v>
      </c>
    </row>
    <row r="48" spans="1:5">
      <c r="A48" s="4" t="s">
        <v>697</v>
      </c>
    </row>
    <row r="49" spans="1:5">
      <c r="A49" s="4" t="s">
        <v>665</v>
      </c>
      <c r="C49" s="4" t="s">
        <v>464</v>
      </c>
      <c r="E49" s="4" t="s">
        <v>464</v>
      </c>
    </row>
    <row r="50" spans="1:5">
      <c r="A50" s="4" t="s">
        <v>698</v>
      </c>
    </row>
    <row r="51" spans="1:5">
      <c r="A51" s="4" t="s">
        <v>665</v>
      </c>
      <c r="C51" s="4" t="s">
        <v>692</v>
      </c>
      <c r="E51" s="4" t="s">
        <v>699</v>
      </c>
    </row>
    <row r="52" spans="1:5">
      <c r="A52" s="4" t="s">
        <v>700</v>
      </c>
    </row>
    <row r="53" spans="1:5">
      <c r="A53" s="4" t="s">
        <v>675</v>
      </c>
      <c r="C53" s="8" t="n">
        <v>0.46875</v>
      </c>
      <c r="E53" s="11" t="n">
        <v>0.56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2"/>
    <col customWidth="1" max="2" min="2" width="20"/>
    <col customWidth="1" max="3" min="3" width="20"/>
    <col customWidth="1" max="4" min="4" width="20"/>
    <col customWidth="1" max="5" min="5" width="20"/>
    <col customWidth="1" max="6" min="6" width="20"/>
    <col customWidth="1" max="7" min="7" width="14"/>
  </cols>
  <sheetData>
    <row r="1" spans="1:7">
      <c r="A1" s="1" t="s">
        <v>701</v>
      </c>
      <c r="B1" s="2" t="s">
        <v>702</v>
      </c>
      <c r="C1" s="2" t="s">
        <v>703</v>
      </c>
      <c r="D1" s="2" t="s">
        <v>704</v>
      </c>
      <c r="E1" s="2" t="s">
        <v>705</v>
      </c>
      <c r="F1" s="2" t="s">
        <v>706</v>
      </c>
      <c r="G1" s="2" t="s">
        <v>38</v>
      </c>
    </row>
    <row r="2" spans="1:7">
      <c r="A2" s="4" t="s">
        <v>664</v>
      </c>
    </row>
    <row r="3" spans="1:7">
      <c r="A3" s="3" t="s">
        <v>630</v>
      </c>
    </row>
    <row r="4" spans="1:7">
      <c r="A4" s="4" t="s">
        <v>448</v>
      </c>
      <c r="C4" s="5" t="n">
        <v>49850</v>
      </c>
      <c r="D4" s="5" t="n">
        <v>1858975</v>
      </c>
      <c r="E4" s="5" t="n">
        <v>33998</v>
      </c>
      <c r="F4" s="5" t="n">
        <v>3750000</v>
      </c>
    </row>
    <row r="5" spans="1:7">
      <c r="A5" s="4" t="s">
        <v>665</v>
      </c>
      <c r="G5" s="4" t="s">
        <v>666</v>
      </c>
    </row>
    <row r="6" spans="1:7">
      <c r="A6" s="4" t="s">
        <v>707</v>
      </c>
    </row>
    <row r="7" spans="1:7">
      <c r="A7" s="3" t="s">
        <v>630</v>
      </c>
    </row>
    <row r="8" spans="1:7">
      <c r="A8" s="4" t="s">
        <v>708</v>
      </c>
      <c r="B8" s="5" t="n">
        <v>1</v>
      </c>
    </row>
    <row r="9" spans="1:7">
      <c r="A9" s="4" t="s">
        <v>667</v>
      </c>
    </row>
    <row r="10" spans="1:7">
      <c r="A10" s="3" t="s">
        <v>630</v>
      </c>
    </row>
    <row r="11" spans="1:7">
      <c r="A11" s="4" t="s">
        <v>665</v>
      </c>
      <c r="G11" s="4" t="s">
        <v>464</v>
      </c>
    </row>
    <row r="12" spans="1:7">
      <c r="A12" s="4" t="s">
        <v>709</v>
      </c>
    </row>
    <row r="13" spans="1:7">
      <c r="A13" s="3" t="s">
        <v>630</v>
      </c>
    </row>
    <row r="14" spans="1:7">
      <c r="A14" s="4" t="s">
        <v>448</v>
      </c>
      <c r="B14" s="5" t="n">
        <v>2532911</v>
      </c>
    </row>
    <row r="15" spans="1:7">
      <c r="A15" s="4" t="s">
        <v>710</v>
      </c>
    </row>
    <row r="16" spans="1:7">
      <c r="A16" s="3" t="s">
        <v>630</v>
      </c>
    </row>
    <row r="17" spans="1:7">
      <c r="A17" s="4" t="s">
        <v>448</v>
      </c>
      <c r="B17" s="5" t="n">
        <v>2490000</v>
      </c>
    </row>
    <row r="18" spans="1:7">
      <c r="A18" s="4" t="s">
        <v>711</v>
      </c>
    </row>
    <row r="19" spans="1:7">
      <c r="A19" s="3" t="s">
        <v>630</v>
      </c>
    </row>
    <row r="20" spans="1:7">
      <c r="A20" s="4" t="s">
        <v>448</v>
      </c>
      <c r="B20" s="5" t="n">
        <v>415000</v>
      </c>
    </row>
    <row r="21" spans="1:7">
      <c r="A21" s="4" t="s">
        <v>712</v>
      </c>
    </row>
    <row r="22" spans="1:7">
      <c r="A22" s="3" t="s">
        <v>630</v>
      </c>
    </row>
    <row r="23" spans="1:7">
      <c r="A23" s="4" t="s">
        <v>448</v>
      </c>
      <c r="B23" s="5" t="n">
        <v>415000</v>
      </c>
    </row>
    <row r="24" spans="1:7">
      <c r="A24" s="4" t="s">
        <v>713</v>
      </c>
    </row>
    <row r="25" spans="1:7">
      <c r="A25" s="3" t="s">
        <v>630</v>
      </c>
    </row>
    <row r="26" spans="1:7">
      <c r="A26" s="4" t="s">
        <v>448</v>
      </c>
      <c r="B26" s="5" t="n">
        <v>415000</v>
      </c>
    </row>
    <row r="27" spans="1:7">
      <c r="A27" s="4" t="s">
        <v>714</v>
      </c>
    </row>
    <row r="28" spans="1:7">
      <c r="A28" s="3" t="s">
        <v>630</v>
      </c>
    </row>
    <row r="29" spans="1:7">
      <c r="A29" s="4" t="s">
        <v>448</v>
      </c>
      <c r="B29" s="5" t="n">
        <v>415000</v>
      </c>
    </row>
    <row r="30" spans="1:7">
      <c r="A30" s="4" t="s">
        <v>715</v>
      </c>
    </row>
    <row r="31" spans="1:7">
      <c r="A31" s="3" t="s">
        <v>630</v>
      </c>
    </row>
    <row r="32" spans="1:7">
      <c r="A32" s="4" t="s">
        <v>448</v>
      </c>
      <c r="B32" s="5" t="n">
        <v>415000</v>
      </c>
    </row>
    <row r="33" spans="1:7">
      <c r="A33" s="4" t="s">
        <v>716</v>
      </c>
    </row>
    <row r="34" spans="1:7">
      <c r="A34" s="3" t="s">
        <v>630</v>
      </c>
    </row>
    <row r="35" spans="1:7">
      <c r="A35" s="4" t="s">
        <v>448</v>
      </c>
      <c r="B35" s="5" t="n">
        <v>41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38</v>
      </c>
      <c r="C2" s="2" t="s">
        <v>39</v>
      </c>
      <c r="D2" s="2" t="s">
        <v>84</v>
      </c>
    </row>
    <row r="3" spans="1:4">
      <c r="A3" s="3" t="s">
        <v>718</v>
      </c>
    </row>
    <row r="4" spans="1:4">
      <c r="A4" s="4" t="s">
        <v>99</v>
      </c>
      <c r="B4" s="6" t="n">
        <v>-115613</v>
      </c>
      <c r="C4" s="6" t="n">
        <v>126398</v>
      </c>
      <c r="D4" s="6" t="n">
        <v>84209</v>
      </c>
    </row>
    <row r="5" spans="1:4">
      <c r="A5" s="4" t="s">
        <v>719</v>
      </c>
      <c r="B5" s="5" t="n">
        <v>-100661</v>
      </c>
      <c r="C5" s="5" t="n">
        <v>47683</v>
      </c>
      <c r="D5" s="5" t="n">
        <v>15506</v>
      </c>
    </row>
    <row r="6" spans="1:4">
      <c r="A6" s="4" t="s">
        <v>720</v>
      </c>
      <c r="B6" s="5" t="n">
        <v>-14952</v>
      </c>
      <c r="C6" s="5" t="n">
        <v>78715</v>
      </c>
      <c r="D6" s="6" t="n">
        <v>68703</v>
      </c>
    </row>
    <row r="7" spans="1:4">
      <c r="A7" s="4" t="s">
        <v>465</v>
      </c>
    </row>
    <row r="8" spans="1:4">
      <c r="A8" s="3" t="s">
        <v>718</v>
      </c>
    </row>
    <row r="9" spans="1:4">
      <c r="A9" s="4" t="s">
        <v>99</v>
      </c>
      <c r="B9" s="5" t="n">
        <v>-37419</v>
      </c>
      <c r="C9" s="5" t="n">
        <v>102597</v>
      </c>
    </row>
    <row r="10" spans="1:4">
      <c r="A10" s="4" t="s">
        <v>719</v>
      </c>
      <c r="B10" s="5" t="n">
        <v>-22467</v>
      </c>
      <c r="C10" s="5" t="n">
        <v>23882</v>
      </c>
    </row>
    <row r="11" spans="1:4">
      <c r="A11" s="4" t="s">
        <v>720</v>
      </c>
      <c r="B11" s="5" t="n">
        <v>-14952</v>
      </c>
      <c r="C11" s="5" t="n">
        <v>78715</v>
      </c>
    </row>
    <row r="12" spans="1:4">
      <c r="A12" s="4" t="s">
        <v>447</v>
      </c>
    </row>
    <row r="13" spans="1:4">
      <c r="A13" s="3" t="s">
        <v>718</v>
      </c>
    </row>
    <row r="14" spans="1:4">
      <c r="A14" s="4" t="s">
        <v>99</v>
      </c>
      <c r="B14" s="5" t="n">
        <v>-66268</v>
      </c>
      <c r="C14" s="5" t="n">
        <v>75879</v>
      </c>
    </row>
    <row r="15" spans="1:4">
      <c r="A15" s="4" t="s">
        <v>721</v>
      </c>
    </row>
    <row r="16" spans="1:4">
      <c r="A16" s="3" t="s">
        <v>718</v>
      </c>
    </row>
    <row r="17" spans="1:4">
      <c r="A17" s="4" t="s">
        <v>99</v>
      </c>
      <c r="B17" s="5" t="n">
        <v>-1479</v>
      </c>
      <c r="C17" s="5" t="n">
        <v>1602</v>
      </c>
    </row>
    <row r="18" spans="1:4">
      <c r="A18" s="4" t="s">
        <v>722</v>
      </c>
    </row>
    <row r="19" spans="1:4">
      <c r="A19" s="3" t="s">
        <v>718</v>
      </c>
    </row>
    <row r="20" spans="1:4">
      <c r="A20" s="4" t="s">
        <v>99</v>
      </c>
      <c r="C20" s="5" t="n">
        <v>2618</v>
      </c>
    </row>
    <row r="21" spans="1:4">
      <c r="A21" s="4" t="s">
        <v>723</v>
      </c>
    </row>
    <row r="22" spans="1:4">
      <c r="A22" s="3" t="s">
        <v>718</v>
      </c>
    </row>
    <row r="23" spans="1:4">
      <c r="A23" s="4" t="s">
        <v>99</v>
      </c>
      <c r="B23" s="6" t="n">
        <v>30328</v>
      </c>
      <c r="C23" s="6" t="n">
        <v>224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4</v>
      </c>
      <c r="B1" s="2" t="s">
        <v>1</v>
      </c>
    </row>
    <row r="2" spans="1:4">
      <c r="B2" s="2" t="s">
        <v>38</v>
      </c>
      <c r="C2" s="2" t="s">
        <v>39</v>
      </c>
      <c r="D2" s="2" t="s">
        <v>84</v>
      </c>
    </row>
    <row r="3" spans="1:4">
      <c r="A3" s="3" t="s">
        <v>725</v>
      </c>
    </row>
    <row r="4" spans="1:4">
      <c r="A4" s="4" t="s">
        <v>726</v>
      </c>
      <c r="B4" s="6" t="n">
        <v>193436</v>
      </c>
      <c r="C4" s="6" t="n">
        <v>178028</v>
      </c>
      <c r="D4" s="6" t="n">
        <v>121071</v>
      </c>
    </row>
    <row r="5" spans="1:4">
      <c r="A5" s="4" t="s">
        <v>67</v>
      </c>
    </row>
    <row r="6" spans="1:4">
      <c r="A6" s="3" t="s">
        <v>725</v>
      </c>
    </row>
    <row r="7" spans="1:4">
      <c r="A7" s="4" t="s">
        <v>726</v>
      </c>
      <c r="B7" s="5" t="n">
        <v>104126</v>
      </c>
      <c r="C7" s="6" t="n">
        <v>87954</v>
      </c>
      <c r="D7" s="6" t="n">
        <v>65863</v>
      </c>
    </row>
    <row r="8" spans="1:4">
      <c r="A8" s="4" t="s">
        <v>727</v>
      </c>
    </row>
    <row r="9" spans="1:4">
      <c r="A9" s="3" t="s">
        <v>725</v>
      </c>
    </row>
    <row r="10" spans="1:4">
      <c r="A10" s="4" t="s">
        <v>726</v>
      </c>
      <c r="B10" s="5" t="n">
        <v>73090</v>
      </c>
    </row>
    <row r="11" spans="1:4">
      <c r="A11" s="4" t="s">
        <v>728</v>
      </c>
    </row>
    <row r="12" spans="1:4">
      <c r="A12" s="3" t="s">
        <v>725</v>
      </c>
    </row>
    <row r="13" spans="1:4">
      <c r="A13" s="4" t="s">
        <v>726</v>
      </c>
      <c r="B13" s="6" t="n">
        <v>310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 customWidth="1" max="5" min="5" width="21"/>
    <col customWidth="1" max="6" min="6" width="21"/>
    <col customWidth="1" max="7" min="7" width="21"/>
  </cols>
  <sheetData>
    <row r="1" spans="1:7">
      <c r="A1" s="1" t="s">
        <v>729</v>
      </c>
      <c r="B1" s="2" t="s">
        <v>730</v>
      </c>
      <c r="C1" s="2" t="s">
        <v>573</v>
      </c>
      <c r="D1" s="2" t="s">
        <v>480</v>
      </c>
      <c r="E1" s="2" t="s">
        <v>551</v>
      </c>
      <c r="F1" s="2" t="s">
        <v>573</v>
      </c>
      <c r="G1" s="2" t="s">
        <v>574</v>
      </c>
    </row>
    <row r="2" spans="1:7">
      <c r="A2" s="3" t="s">
        <v>731</v>
      </c>
    </row>
    <row r="3" spans="1:7">
      <c r="A3" s="4" t="s">
        <v>97</v>
      </c>
      <c r="E3" s="6" t="n">
        <v>1627</v>
      </c>
      <c r="F3" s="6" t="n">
        <v>1800</v>
      </c>
      <c r="G3" s="6" t="n">
        <v>1159</v>
      </c>
    </row>
    <row r="4" spans="1:7">
      <c r="A4" s="4" t="s">
        <v>732</v>
      </c>
    </row>
    <row r="5" spans="1:7">
      <c r="A5" s="3" t="s">
        <v>731</v>
      </c>
    </row>
    <row r="6" spans="1:7">
      <c r="A6" s="4" t="s">
        <v>733</v>
      </c>
      <c r="E6" s="5" t="n">
        <v>20713</v>
      </c>
      <c r="F6" s="5" t="n">
        <v>20800</v>
      </c>
    </row>
    <row r="7" spans="1:7">
      <c r="A7" s="4" t="s">
        <v>734</v>
      </c>
      <c r="E7" s="5" t="n">
        <v>158</v>
      </c>
      <c r="F7" s="5" t="n">
        <v>136</v>
      </c>
    </row>
    <row r="8" spans="1:7">
      <c r="A8" s="4" t="s">
        <v>97</v>
      </c>
      <c r="E8" s="5" t="n">
        <v>1627</v>
      </c>
      <c r="F8" s="5" t="n">
        <v>1800</v>
      </c>
      <c r="G8" s="5" t="n">
        <v>1159</v>
      </c>
    </row>
    <row r="9" spans="1:7">
      <c r="A9" s="4" t="s">
        <v>726</v>
      </c>
      <c r="E9" s="5" t="n">
        <v>-878</v>
      </c>
      <c r="F9" s="5" t="n">
        <v>-2023</v>
      </c>
      <c r="G9" s="5" t="n">
        <v>-690</v>
      </c>
    </row>
    <row r="10" spans="1:7">
      <c r="A10" s="4" t="s">
        <v>735</v>
      </c>
      <c r="B10" s="6" t="n">
        <v>21620</v>
      </c>
      <c r="C10" s="6" t="n">
        <v>20713</v>
      </c>
      <c r="E10" s="5" t="n">
        <v>21620</v>
      </c>
      <c r="F10" s="5" t="n">
        <v>20713</v>
      </c>
      <c r="G10" s="6" t="n">
        <v>20800</v>
      </c>
    </row>
    <row r="11" spans="1:7">
      <c r="A11" s="4" t="s">
        <v>494</v>
      </c>
    </row>
    <row r="12" spans="1:7">
      <c r="A12" s="3" t="s">
        <v>736</v>
      </c>
    </row>
    <row r="13" spans="1:7">
      <c r="A13" s="4" t="s">
        <v>737</v>
      </c>
      <c r="B13" s="4" t="s">
        <v>496</v>
      </c>
      <c r="C13" s="4" t="s">
        <v>496</v>
      </c>
    </row>
    <row r="14" spans="1:7">
      <c r="A14" s="4" t="s">
        <v>738</v>
      </c>
      <c r="B14" s="5" t="n">
        <v>145000</v>
      </c>
    </row>
    <row r="15" spans="1:7">
      <c r="A15" s="4" t="s">
        <v>498</v>
      </c>
    </row>
    <row r="16" spans="1:7">
      <c r="A16" s="3" t="s">
        <v>736</v>
      </c>
    </row>
    <row r="17" spans="1:7">
      <c r="A17" s="4" t="s">
        <v>737</v>
      </c>
      <c r="B17" s="4" t="s">
        <v>499</v>
      </c>
      <c r="C17" s="4" t="s">
        <v>499</v>
      </c>
      <c r="D17" s="4" t="s">
        <v>499</v>
      </c>
    </row>
    <row r="18" spans="1:7">
      <c r="A18" s="3" t="s">
        <v>731</v>
      </c>
    </row>
    <row r="19" spans="1:7">
      <c r="A19" s="4" t="s">
        <v>734</v>
      </c>
      <c r="E19" s="6" t="n">
        <v>158</v>
      </c>
      <c r="F19" s="6" t="n">
        <v>1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38</v>
      </c>
      <c r="C2" s="2" t="s">
        <v>39</v>
      </c>
      <c r="D2" s="2" t="s">
        <v>84</v>
      </c>
    </row>
    <row r="3" spans="1:4">
      <c r="A3" s="3" t="s">
        <v>740</v>
      </c>
    </row>
    <row r="4" spans="1:4">
      <c r="A4" s="4" t="s">
        <v>57</v>
      </c>
      <c r="B4" s="6" t="n">
        <v>315796</v>
      </c>
      <c r="C4" s="6" t="n">
        <v>438888</v>
      </c>
    </row>
    <row r="5" spans="1:4">
      <c r="A5" s="4" t="s">
        <v>76</v>
      </c>
      <c r="B5" s="5" t="n">
        <v>-437538</v>
      </c>
      <c r="C5" s="5" t="n">
        <v>-669405</v>
      </c>
    </row>
    <row r="6" spans="1:4">
      <c r="A6" s="3" t="s">
        <v>741</v>
      </c>
    </row>
    <row r="7" spans="1:4">
      <c r="A7" s="4" t="s">
        <v>49</v>
      </c>
      <c r="B7" s="5" t="n">
        <v>4907399</v>
      </c>
      <c r="C7" s="5" t="n">
        <v>4735919</v>
      </c>
    </row>
    <row r="8" spans="1:4">
      <c r="A8" s="4" t="s">
        <v>81</v>
      </c>
      <c r="B8" s="5" t="n">
        <v>-3135804</v>
      </c>
      <c r="C8" s="5" t="n">
        <v>-2522280</v>
      </c>
    </row>
    <row r="9" spans="1:4">
      <c r="A9" s="3" t="s">
        <v>742</v>
      </c>
    </row>
    <row r="10" spans="1:4">
      <c r="A10" s="4" t="s">
        <v>86</v>
      </c>
      <c r="B10" s="5" t="n">
        <v>668637</v>
      </c>
      <c r="C10" s="5" t="n">
        <v>618344</v>
      </c>
      <c r="D10" s="6" t="n">
        <v>525229</v>
      </c>
    </row>
    <row r="11" spans="1:4">
      <c r="A11" s="4" t="s">
        <v>743</v>
      </c>
      <c r="B11" s="5" t="n">
        <v>-115613</v>
      </c>
      <c r="C11" s="5" t="n">
        <v>126398</v>
      </c>
      <c r="D11" s="5" t="n">
        <v>84209</v>
      </c>
    </row>
    <row r="12" spans="1:4">
      <c r="A12" s="4" t="s">
        <v>744</v>
      </c>
      <c r="B12" s="5" t="n">
        <v>-117849</v>
      </c>
      <c r="C12" s="5" t="n">
        <v>126089</v>
      </c>
      <c r="D12" s="5" t="n">
        <v>91244</v>
      </c>
    </row>
    <row r="13" spans="1:4">
      <c r="A13" s="4" t="s">
        <v>745</v>
      </c>
      <c r="B13" s="5" t="n">
        <v>1627</v>
      </c>
      <c r="C13" s="5" t="n">
        <v>1800</v>
      </c>
      <c r="D13" s="5" t="n">
        <v>1159</v>
      </c>
    </row>
    <row r="14" spans="1:4">
      <c r="A14" s="4" t="s">
        <v>726</v>
      </c>
      <c r="B14" s="5" t="n">
        <v>-193436</v>
      </c>
      <c r="C14" s="5" t="n">
        <v>-178028</v>
      </c>
      <c r="D14" s="5" t="n">
        <v>-121071</v>
      </c>
    </row>
    <row r="15" spans="1:4">
      <c r="A15" s="4" t="s">
        <v>732</v>
      </c>
    </row>
    <row r="16" spans="1:4">
      <c r="A16" s="3" t="s">
        <v>740</v>
      </c>
    </row>
    <row r="17" spans="1:4">
      <c r="A17" s="4" t="s">
        <v>57</v>
      </c>
      <c r="B17" s="5" t="n">
        <v>22749</v>
      </c>
      <c r="C17" s="5" t="n">
        <v>20836</v>
      </c>
    </row>
    <row r="18" spans="1:4">
      <c r="A18" s="4" t="s">
        <v>76</v>
      </c>
      <c r="B18" s="5" t="n">
        <v>-15258</v>
      </c>
      <c r="C18" s="5" t="n">
        <v>-16333</v>
      </c>
    </row>
    <row r="19" spans="1:4">
      <c r="A19" s="3" t="s">
        <v>741</v>
      </c>
    </row>
    <row r="20" spans="1:4">
      <c r="A20" s="4" t="s">
        <v>49</v>
      </c>
      <c r="B20" s="5" t="n">
        <v>106421</v>
      </c>
      <c r="C20" s="5" t="n">
        <v>114459</v>
      </c>
    </row>
    <row r="21" spans="1:4">
      <c r="A21" s="4" t="s">
        <v>81</v>
      </c>
      <c r="B21" s="5" t="n">
        <v>-82153</v>
      </c>
      <c r="C21" s="5" t="n">
        <v>-90879</v>
      </c>
    </row>
    <row r="22" spans="1:4">
      <c r="A22" s="4" t="s">
        <v>746</v>
      </c>
      <c r="B22" s="5" t="n">
        <v>31759</v>
      </c>
      <c r="C22" s="5" t="n">
        <v>28083</v>
      </c>
    </row>
    <row r="23" spans="1:4">
      <c r="A23" s="4" t="s">
        <v>747</v>
      </c>
      <c r="B23" s="5" t="n">
        <v>7840</v>
      </c>
      <c r="C23" s="5" t="n">
        <v>6939</v>
      </c>
    </row>
    <row r="24" spans="1:4">
      <c r="A24" s="4" t="s">
        <v>748</v>
      </c>
      <c r="B24" s="5" t="n">
        <v>-41</v>
      </c>
      <c r="C24" s="5" t="n">
        <v>-47</v>
      </c>
    </row>
    <row r="25" spans="1:4">
      <c r="A25" s="4" t="s">
        <v>41</v>
      </c>
      <c r="B25" s="5" t="n">
        <v>13821</v>
      </c>
      <c r="C25" s="5" t="n">
        <v>13821</v>
      </c>
    </row>
    <row r="26" spans="1:4">
      <c r="A26" s="4" t="s">
        <v>749</v>
      </c>
      <c r="B26" s="5" t="n">
        <v>21620</v>
      </c>
      <c r="C26" s="5" t="n">
        <v>20713</v>
      </c>
      <c r="D26" s="5" t="n">
        <v>20800</v>
      </c>
    </row>
    <row r="27" spans="1:4">
      <c r="A27" s="3" t="s">
        <v>742</v>
      </c>
    </row>
    <row r="28" spans="1:4">
      <c r="A28" s="4" t="s">
        <v>86</v>
      </c>
      <c r="B28" s="5" t="n">
        <v>26294</v>
      </c>
      <c r="C28" s="5" t="n">
        <v>23513</v>
      </c>
      <c r="D28" s="5" t="n">
        <v>19627</v>
      </c>
    </row>
    <row r="29" spans="1:4">
      <c r="A29" s="4" t="s">
        <v>743</v>
      </c>
      <c r="B29" s="5" t="n">
        <v>6429</v>
      </c>
      <c r="C29" s="5" t="n">
        <v>7040</v>
      </c>
      <c r="D29" s="5" t="n">
        <v>4637</v>
      </c>
    </row>
    <row r="30" spans="1:4">
      <c r="A30" s="4" t="s">
        <v>744</v>
      </c>
      <c r="B30" s="5" t="n">
        <v>6429</v>
      </c>
      <c r="C30" s="5" t="n">
        <v>7040</v>
      </c>
      <c r="D30" s="5" t="n">
        <v>4637</v>
      </c>
    </row>
    <row r="31" spans="1:4">
      <c r="A31" s="4" t="s">
        <v>745</v>
      </c>
      <c r="B31" s="5" t="n">
        <v>1627</v>
      </c>
      <c r="C31" s="5" t="n">
        <v>1800</v>
      </c>
      <c r="D31" s="5" t="n">
        <v>1159</v>
      </c>
    </row>
    <row r="32" spans="1:4">
      <c r="A32" s="4" t="s">
        <v>726</v>
      </c>
      <c r="B32" s="5" t="n">
        <v>-3510</v>
      </c>
      <c r="C32" s="5" t="n">
        <v>-8091</v>
      </c>
      <c r="D32" s="5" t="n">
        <v>-2759</v>
      </c>
    </row>
    <row r="33" spans="1:4">
      <c r="A33" s="4" t="s">
        <v>750</v>
      </c>
      <c r="B33" s="6" t="n">
        <v>878</v>
      </c>
      <c r="C33" s="6" t="n">
        <v>2023</v>
      </c>
      <c r="D33" s="6" t="n">
        <v>6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38</v>
      </c>
    </row>
    <row r="3" spans="1:2">
      <c r="A3" s="3" t="s">
        <v>195</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39</v>
      </c>
      <c r="C1" s="2" t="s">
        <v>38</v>
      </c>
      <c r="D1" s="2" t="s">
        <v>39</v>
      </c>
      <c r="E1" s="2" t="s">
        <v>84</v>
      </c>
    </row>
    <row r="2" spans="1:5">
      <c r="A2" s="3" t="s">
        <v>740</v>
      </c>
    </row>
    <row r="3" spans="1:5">
      <c r="A3" s="4" t="s">
        <v>57</v>
      </c>
      <c r="B3" s="6" t="n">
        <v>438888</v>
      </c>
      <c r="C3" s="6" t="n">
        <v>315796</v>
      </c>
      <c r="D3" s="6" t="n">
        <v>438888</v>
      </c>
    </row>
    <row r="4" spans="1:5">
      <c r="A4" s="4" t="s">
        <v>76</v>
      </c>
      <c r="B4" s="5" t="n">
        <v>-669405</v>
      </c>
      <c r="C4" s="5" t="n">
        <v>-437538</v>
      </c>
      <c r="D4" s="5" t="n">
        <v>-669405</v>
      </c>
    </row>
    <row r="5" spans="1:5">
      <c r="A5" s="3" t="s">
        <v>741</v>
      </c>
    </row>
    <row r="6" spans="1:5">
      <c r="A6" s="4" t="s">
        <v>49</v>
      </c>
      <c r="B6" s="5" t="n">
        <v>4735919</v>
      </c>
      <c r="C6" s="5" t="n">
        <v>4907399</v>
      </c>
      <c r="D6" s="5" t="n">
        <v>4735919</v>
      </c>
    </row>
    <row r="7" spans="1:5">
      <c r="A7" s="4" t="s">
        <v>81</v>
      </c>
      <c r="B7" s="5" t="n">
        <v>-2522280</v>
      </c>
      <c r="C7" s="5" t="n">
        <v>-3135804</v>
      </c>
      <c r="D7" s="5" t="n">
        <v>-2522280</v>
      </c>
    </row>
    <row r="8" spans="1:5">
      <c r="A8" s="3" t="s">
        <v>85</v>
      </c>
    </row>
    <row r="9" spans="1:5">
      <c r="A9" s="4" t="s">
        <v>86</v>
      </c>
      <c r="C9" s="5" t="n">
        <v>668637</v>
      </c>
      <c r="D9" s="5" t="n">
        <v>618344</v>
      </c>
      <c r="E9" s="6" t="n">
        <v>525229</v>
      </c>
    </row>
    <row r="10" spans="1:5">
      <c r="A10" s="4" t="s">
        <v>743</v>
      </c>
      <c r="C10" s="5" t="n">
        <v>-115613</v>
      </c>
      <c r="D10" s="5" t="n">
        <v>126398</v>
      </c>
      <c r="E10" s="5" t="n">
        <v>84209</v>
      </c>
    </row>
    <row r="11" spans="1:5">
      <c r="A11" s="4" t="s">
        <v>744</v>
      </c>
      <c r="C11" s="5" t="n">
        <v>-117849</v>
      </c>
      <c r="D11" s="5" t="n">
        <v>126089</v>
      </c>
      <c r="E11" s="5" t="n">
        <v>91244</v>
      </c>
    </row>
    <row r="12" spans="1:5">
      <c r="A12" s="4" t="s">
        <v>745</v>
      </c>
      <c r="C12" s="5" t="n">
        <v>1627</v>
      </c>
      <c r="D12" s="5" t="n">
        <v>1800</v>
      </c>
      <c r="E12" s="5" t="n">
        <v>1159</v>
      </c>
    </row>
    <row r="13" spans="1:5">
      <c r="A13" s="4" t="s">
        <v>726</v>
      </c>
      <c r="C13" s="5" t="n">
        <v>-193436</v>
      </c>
      <c r="D13" s="5" t="n">
        <v>-178028</v>
      </c>
      <c r="E13" s="5" t="n">
        <v>-121071</v>
      </c>
    </row>
    <row r="14" spans="1:5">
      <c r="A14" s="4" t="s">
        <v>752</v>
      </c>
    </row>
    <row r="15" spans="1:5">
      <c r="A15" s="3" t="s">
        <v>740</v>
      </c>
    </row>
    <row r="16" spans="1:5">
      <c r="A16" s="4" t="s">
        <v>57</v>
      </c>
      <c r="B16" s="5" t="n">
        <v>98448</v>
      </c>
      <c r="D16" s="5" t="n">
        <v>98448</v>
      </c>
    </row>
    <row r="17" spans="1:5">
      <c r="A17" s="4" t="s">
        <v>76</v>
      </c>
      <c r="B17" s="6" t="n">
        <v>-98448</v>
      </c>
      <c r="D17" s="5" t="n">
        <v>-98448</v>
      </c>
    </row>
    <row r="18" spans="1:5">
      <c r="A18" s="3" t="s">
        <v>85</v>
      </c>
    </row>
    <row r="19" spans="1:5">
      <c r="A19" s="4" t="s">
        <v>86</v>
      </c>
      <c r="C19" s="6" t="n">
        <v>121434</v>
      </c>
      <c r="D19" s="6" t="n">
        <v>346170</v>
      </c>
      <c r="E19" s="6" t="n">
        <v>159460</v>
      </c>
    </row>
    <row r="20" spans="1:5">
      <c r="A20" s="4" t="s">
        <v>753</v>
      </c>
    </row>
    <row r="21" spans="1:5">
      <c r="A21" s="3" t="s">
        <v>754</v>
      </c>
    </row>
    <row r="22" spans="1:5">
      <c r="A22" s="4" t="s">
        <v>755</v>
      </c>
      <c r="B22" s="4" t="s">
        <v>6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00"/>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5"/>
    <col customWidth="1" max="5" min="5" width="16"/>
    <col customWidth="1" max="6" min="6" width="23"/>
    <col customWidth="1" max="7" min="7" width="20"/>
    <col customWidth="1" max="8" min="8" width="20"/>
    <col customWidth="1" max="9" min="9" width="19"/>
    <col customWidth="1" max="10" min="10" width="21"/>
    <col customWidth="1" max="11" min="11" width="21"/>
  </cols>
  <sheetData>
    <row r="1" spans="1:11">
      <c r="A1" s="1" t="s">
        <v>756</v>
      </c>
      <c r="B1" s="2" t="s">
        <v>757</v>
      </c>
      <c r="J1" s="2" t="s">
        <v>1</v>
      </c>
    </row>
    <row r="2" spans="1:11">
      <c r="B2" s="2" t="s">
        <v>758</v>
      </c>
      <c r="C2" s="2" t="s">
        <v>759</v>
      </c>
      <c r="D2" s="2" t="s">
        <v>760</v>
      </c>
      <c r="E2" s="2" t="s">
        <v>761</v>
      </c>
      <c r="F2" s="2" t="s">
        <v>762</v>
      </c>
      <c r="G2" s="2" t="s">
        <v>763</v>
      </c>
      <c r="H2" s="2" t="s">
        <v>764</v>
      </c>
      <c r="I2" s="2" t="s">
        <v>765</v>
      </c>
      <c r="J2" s="2" t="s">
        <v>551</v>
      </c>
      <c r="K2" s="2" t="s">
        <v>573</v>
      </c>
    </row>
    <row r="3" spans="1:11">
      <c r="A3" s="3" t="s">
        <v>766</v>
      </c>
    </row>
    <row r="4" spans="1:11">
      <c r="A4" s="4" t="s">
        <v>767</v>
      </c>
      <c r="F4" s="6" t="n">
        <v>3939221</v>
      </c>
      <c r="J4" s="6" t="n">
        <v>4482857</v>
      </c>
      <c r="K4" s="6" t="n">
        <v>3939221</v>
      </c>
    </row>
    <row r="5" spans="1:11">
      <c r="A5" s="4" t="s">
        <v>734</v>
      </c>
      <c r="J5" s="5" t="n">
        <v>478605</v>
      </c>
      <c r="K5" s="5" t="n">
        <v>690760</v>
      </c>
    </row>
    <row r="6" spans="1:11">
      <c r="A6" s="4" t="s">
        <v>160</v>
      </c>
      <c r="J6" s="5" t="n">
        <v>-11224</v>
      </c>
    </row>
    <row r="7" spans="1:11">
      <c r="A7" s="4" t="s">
        <v>768</v>
      </c>
      <c r="K7" s="5" t="n">
        <v>-1650</v>
      </c>
    </row>
    <row r="8" spans="1:11">
      <c r="A8" s="4" t="s">
        <v>90</v>
      </c>
      <c r="J8" s="5" t="n">
        <v>-157701</v>
      </c>
      <c r="K8" s="5" t="n">
        <v>-145474</v>
      </c>
    </row>
    <row r="9" spans="1:11">
      <c r="A9" s="4" t="s">
        <v>91</v>
      </c>
      <c r="J9" s="5" t="n">
        <v>-162149</v>
      </c>
    </row>
    <row r="10" spans="1:11">
      <c r="A10" s="4" t="s">
        <v>769</v>
      </c>
      <c r="B10" s="6" t="n">
        <v>4482857</v>
      </c>
      <c r="J10" s="5" t="n">
        <v>4630388</v>
      </c>
      <c r="K10" s="5" t="n">
        <v>4482857</v>
      </c>
    </row>
    <row r="11" spans="1:11">
      <c r="A11" s="4" t="s">
        <v>770</v>
      </c>
      <c r="B11" s="5" t="n">
        <v>4304252</v>
      </c>
      <c r="J11" s="5" t="n">
        <v>4407156</v>
      </c>
      <c r="K11" s="5" t="n">
        <v>4304252</v>
      </c>
    </row>
    <row r="12" spans="1:11">
      <c r="A12" s="4" t="s">
        <v>771</v>
      </c>
      <c r="J12" s="5" t="n">
        <v>10451</v>
      </c>
    </row>
    <row r="13" spans="1:11">
      <c r="A13" s="4" t="s">
        <v>772</v>
      </c>
      <c r="J13" s="5" t="n">
        <v>773</v>
      </c>
    </row>
    <row r="14" spans="1:11">
      <c r="A14" s="4" t="s">
        <v>773</v>
      </c>
    </row>
    <row r="15" spans="1:11">
      <c r="A15" s="3" t="s">
        <v>766</v>
      </c>
    </row>
    <row r="16" spans="1:11">
      <c r="A16" s="4" t="s">
        <v>774</v>
      </c>
      <c r="I16" s="5" t="n">
        <v>1</v>
      </c>
    </row>
    <row r="17" spans="1:11">
      <c r="A17" s="4" t="s">
        <v>738</v>
      </c>
      <c r="I17" s="5" t="n">
        <v>174000</v>
      </c>
    </row>
    <row r="18" spans="1:11">
      <c r="A18" s="4" t="s">
        <v>775</v>
      </c>
    </row>
    <row r="19" spans="1:11">
      <c r="A19" s="3" t="s">
        <v>766</v>
      </c>
    </row>
    <row r="20" spans="1:11">
      <c r="A20" s="4" t="s">
        <v>774</v>
      </c>
      <c r="H20" s="5" t="n">
        <v>2</v>
      </c>
    </row>
    <row r="21" spans="1:11">
      <c r="A21" s="4" t="s">
        <v>738</v>
      </c>
      <c r="H21" s="5" t="n">
        <v>174000</v>
      </c>
    </row>
    <row r="22" spans="1:11">
      <c r="A22" s="4" t="s">
        <v>776</v>
      </c>
    </row>
    <row r="23" spans="1:11">
      <c r="A23" s="3" t="s">
        <v>766</v>
      </c>
    </row>
    <row r="24" spans="1:11">
      <c r="A24" s="4" t="s">
        <v>774</v>
      </c>
      <c r="I24" s="5" t="n">
        <v>1</v>
      </c>
    </row>
    <row r="25" spans="1:11">
      <c r="A25" s="4" t="s">
        <v>738</v>
      </c>
      <c r="I25" s="5" t="n">
        <v>174000</v>
      </c>
    </row>
    <row r="26" spans="1:11">
      <c r="A26" s="4" t="s">
        <v>777</v>
      </c>
    </row>
    <row r="27" spans="1:11">
      <c r="A27" s="3" t="s">
        <v>766</v>
      </c>
    </row>
    <row r="28" spans="1:11">
      <c r="A28" s="4" t="s">
        <v>774</v>
      </c>
      <c r="G28" s="5" t="n">
        <v>1</v>
      </c>
    </row>
    <row r="29" spans="1:11">
      <c r="A29" s="4" t="s">
        <v>738</v>
      </c>
      <c r="G29" s="5" t="n">
        <v>180000</v>
      </c>
    </row>
    <row r="30" spans="1:11">
      <c r="A30" s="4" t="s">
        <v>46</v>
      </c>
    </row>
    <row r="31" spans="1:11">
      <c r="A31" s="3" t="s">
        <v>766</v>
      </c>
    </row>
    <row r="32" spans="1:11">
      <c r="A32" s="4" t="s">
        <v>767</v>
      </c>
      <c r="J32" s="5" t="n">
        <v>4323582</v>
      </c>
    </row>
    <row r="33" spans="1:11">
      <c r="A33" s="4" t="s">
        <v>769</v>
      </c>
      <c r="B33" s="5" t="n">
        <v>4323582</v>
      </c>
      <c r="J33" s="5" t="n">
        <v>4427065</v>
      </c>
      <c r="K33" s="5" t="n">
        <v>4323582</v>
      </c>
    </row>
    <row r="34" spans="1:11">
      <c r="A34" s="4" t="s">
        <v>554</v>
      </c>
    </row>
    <row r="35" spans="1:11">
      <c r="A35" s="3" t="s">
        <v>766</v>
      </c>
    </row>
    <row r="36" spans="1:11">
      <c r="A36" s="4" t="s">
        <v>767</v>
      </c>
      <c r="J36" s="5" t="n">
        <v>4304252</v>
      </c>
    </row>
    <row r="37" spans="1:11">
      <c r="A37" s="4" t="s">
        <v>769</v>
      </c>
      <c r="B37" s="6" t="n">
        <v>4304252</v>
      </c>
      <c r="J37" s="5" t="n">
        <v>4407156</v>
      </c>
      <c r="K37" s="5" t="n">
        <v>4304252</v>
      </c>
    </row>
    <row r="38" spans="1:11">
      <c r="A38" s="4" t="s">
        <v>586</v>
      </c>
    </row>
    <row r="39" spans="1:11">
      <c r="A39" s="3" t="s">
        <v>766</v>
      </c>
    </row>
    <row r="40" spans="1:11">
      <c r="A40" s="4" t="s">
        <v>91</v>
      </c>
      <c r="J40" s="5" t="n">
        <v>-162149</v>
      </c>
    </row>
    <row r="41" spans="1:11">
      <c r="A41" s="4" t="s">
        <v>769</v>
      </c>
      <c r="J41" s="5" t="n">
        <v>616158</v>
      </c>
    </row>
    <row r="42" spans="1:11">
      <c r="A42" s="4" t="s">
        <v>588</v>
      </c>
      <c r="J42" s="5" t="n">
        <v>45</v>
      </c>
    </row>
    <row r="43" spans="1:11">
      <c r="A43" s="4" t="s">
        <v>778</v>
      </c>
      <c r="J43" s="5" t="n">
        <v>111143</v>
      </c>
    </row>
    <row r="44" spans="1:11">
      <c r="A44" s="4" t="s">
        <v>779</v>
      </c>
      <c r="J44" s="6" t="n">
        <v>-111143</v>
      </c>
    </row>
    <row r="45" spans="1:11">
      <c r="A45" s="4" t="s">
        <v>780</v>
      </c>
      <c r="J45" s="4" t="s">
        <v>584</v>
      </c>
    </row>
    <row r="46" spans="1:11">
      <c r="A46" s="4" t="s">
        <v>781</v>
      </c>
      <c r="J46" s="4" t="s">
        <v>782</v>
      </c>
    </row>
    <row r="47" spans="1:11">
      <c r="A47" s="4" t="s">
        <v>783</v>
      </c>
      <c r="J47" s="6" t="n">
        <v>21969</v>
      </c>
    </row>
    <row r="48" spans="1:11">
      <c r="A48" s="4" t="s">
        <v>784</v>
      </c>
      <c r="J48" s="5" t="n">
        <v>-23439</v>
      </c>
    </row>
    <row r="49" spans="1:11">
      <c r="A49" s="4" t="s">
        <v>785</v>
      </c>
    </row>
    <row r="50" spans="1:11">
      <c r="A50" s="3" t="s">
        <v>766</v>
      </c>
    </row>
    <row r="51" spans="1:11">
      <c r="A51" s="4" t="s">
        <v>588</v>
      </c>
      <c r="J51" s="5" t="n">
        <v>41</v>
      </c>
      <c r="K51" s="6" t="n">
        <v>58</v>
      </c>
    </row>
    <row r="52" spans="1:11">
      <c r="A52" s="4" t="s">
        <v>786</v>
      </c>
      <c r="J52" s="6" t="n">
        <v>5</v>
      </c>
    </row>
    <row r="53" spans="1:11">
      <c r="A53" s="4" t="s">
        <v>780</v>
      </c>
      <c r="B53" s="4" t="s">
        <v>787</v>
      </c>
      <c r="K53" s="4" t="s">
        <v>787</v>
      </c>
    </row>
    <row r="54" spans="1:11">
      <c r="A54" s="4" t="s">
        <v>788</v>
      </c>
    </row>
    <row r="55" spans="1:11">
      <c r="A55" s="3" t="s">
        <v>766</v>
      </c>
    </row>
    <row r="56" spans="1:11">
      <c r="A56" s="4" t="s">
        <v>789</v>
      </c>
      <c r="J56" s="5" t="n">
        <v>5</v>
      </c>
    </row>
    <row r="57" spans="1:11">
      <c r="A57" s="4" t="s">
        <v>790</v>
      </c>
    </row>
    <row r="58" spans="1:11">
      <c r="A58" s="3" t="s">
        <v>766</v>
      </c>
    </row>
    <row r="59" spans="1:11">
      <c r="A59" s="4" t="s">
        <v>789</v>
      </c>
      <c r="J59" s="5" t="n">
        <v>1</v>
      </c>
    </row>
    <row r="60" spans="1:11">
      <c r="A60" s="4" t="s">
        <v>791</v>
      </c>
    </row>
    <row r="61" spans="1:11">
      <c r="A61" s="3" t="s">
        <v>766</v>
      </c>
    </row>
    <row r="62" spans="1:11">
      <c r="A62" s="4" t="s">
        <v>769</v>
      </c>
      <c r="J62" s="6" t="n">
        <v>99030</v>
      </c>
    </row>
    <row r="63" spans="1:11">
      <c r="A63" s="4" t="s">
        <v>792</v>
      </c>
    </row>
    <row r="64" spans="1:11">
      <c r="A64" s="3" t="s">
        <v>766</v>
      </c>
    </row>
    <row r="65" spans="1:11">
      <c r="A65" s="4" t="s">
        <v>769</v>
      </c>
      <c r="J65" s="5" t="n">
        <v>102078</v>
      </c>
    </row>
    <row r="66" spans="1:11">
      <c r="A66" s="4" t="s">
        <v>793</v>
      </c>
    </row>
    <row r="67" spans="1:11">
      <c r="A67" s="3" t="s">
        <v>766</v>
      </c>
    </row>
    <row r="68" spans="1:11">
      <c r="A68" s="4" t="s">
        <v>769</v>
      </c>
      <c r="J68" s="5" t="n">
        <v>109098</v>
      </c>
    </row>
    <row r="69" spans="1:11">
      <c r="A69" s="4" t="s">
        <v>794</v>
      </c>
    </row>
    <row r="70" spans="1:11">
      <c r="A70" s="3" t="s">
        <v>766</v>
      </c>
    </row>
    <row r="71" spans="1:11">
      <c r="A71" s="4" t="s">
        <v>769</v>
      </c>
      <c r="J71" s="5" t="n">
        <v>96604</v>
      </c>
    </row>
    <row r="72" spans="1:11">
      <c r="A72" s="4" t="s">
        <v>795</v>
      </c>
    </row>
    <row r="73" spans="1:11">
      <c r="A73" s="3" t="s">
        <v>766</v>
      </c>
    </row>
    <row r="74" spans="1:11">
      <c r="A74" s="4" t="s">
        <v>769</v>
      </c>
      <c r="J74" s="5" t="n">
        <v>103432</v>
      </c>
    </row>
    <row r="75" spans="1:11">
      <c r="A75" s="4" t="s">
        <v>796</v>
      </c>
    </row>
    <row r="76" spans="1:11">
      <c r="A76" s="3" t="s">
        <v>766</v>
      </c>
    </row>
    <row r="77" spans="1:11">
      <c r="A77" s="4" t="s">
        <v>769</v>
      </c>
      <c r="J77" s="5" t="n">
        <v>105916</v>
      </c>
    </row>
    <row r="78" spans="1:11">
      <c r="A78" s="4" t="s">
        <v>797</v>
      </c>
    </row>
    <row r="79" spans="1:11">
      <c r="A79" s="3" t="s">
        <v>766</v>
      </c>
    </row>
    <row r="80" spans="1:11">
      <c r="A80" s="4" t="s">
        <v>767</v>
      </c>
      <c r="J80" s="5" t="n">
        <v>19330</v>
      </c>
    </row>
    <row r="81" spans="1:11">
      <c r="A81" s="4" t="s">
        <v>769</v>
      </c>
      <c r="B81" s="6" t="n">
        <v>19330</v>
      </c>
      <c r="J81" s="5" t="n">
        <v>19909</v>
      </c>
      <c r="K81" s="6" t="n">
        <v>19330</v>
      </c>
    </row>
    <row r="82" spans="1:11">
      <c r="A82" s="4" t="s">
        <v>47</v>
      </c>
    </row>
    <row r="83" spans="1:11">
      <c r="A83" s="3" t="s">
        <v>766</v>
      </c>
    </row>
    <row r="84" spans="1:11">
      <c r="A84" s="4" t="s">
        <v>767</v>
      </c>
      <c r="J84" s="5" t="n">
        <v>159275</v>
      </c>
    </row>
    <row r="85" spans="1:11">
      <c r="A85" s="4" t="s">
        <v>769</v>
      </c>
      <c r="B85" s="5" t="n">
        <v>159275</v>
      </c>
      <c r="J85" s="5" t="n">
        <v>203323</v>
      </c>
      <c r="K85" s="5" t="n">
        <v>159275</v>
      </c>
    </row>
    <row r="86" spans="1:11">
      <c r="A86" s="4" t="s">
        <v>798</v>
      </c>
      <c r="B86" s="5" t="n">
        <v>152075</v>
      </c>
      <c r="J86" s="5" t="n">
        <v>197637</v>
      </c>
      <c r="K86" s="5" t="n">
        <v>152075</v>
      </c>
    </row>
    <row r="87" spans="1:11">
      <c r="A87" s="4" t="s">
        <v>799</v>
      </c>
      <c r="B87" s="5" t="n">
        <v>5766</v>
      </c>
      <c r="J87" s="5" t="n">
        <v>3879</v>
      </c>
      <c r="K87" s="5" t="n">
        <v>5766</v>
      </c>
    </row>
    <row r="88" spans="1:11">
      <c r="A88" s="4" t="s">
        <v>800</v>
      </c>
      <c r="B88" s="6" t="n">
        <v>1434</v>
      </c>
      <c r="J88" s="5" t="n">
        <v>1807</v>
      </c>
      <c r="K88" s="5" t="n">
        <v>1434</v>
      </c>
    </row>
    <row r="89" spans="1:11">
      <c r="A89" s="4" t="s">
        <v>801</v>
      </c>
    </row>
    <row r="90" spans="1:11">
      <c r="A90" s="3" t="s">
        <v>766</v>
      </c>
    </row>
    <row r="91" spans="1:11">
      <c r="A91" s="4" t="s">
        <v>738</v>
      </c>
      <c r="F91" s="5" t="n">
        <v>180000</v>
      </c>
    </row>
    <row r="92" spans="1:11">
      <c r="A92" s="4" t="s">
        <v>802</v>
      </c>
    </row>
    <row r="93" spans="1:11">
      <c r="A93" s="3" t="s">
        <v>766</v>
      </c>
    </row>
    <row r="94" spans="1:11">
      <c r="A94" s="4" t="s">
        <v>738</v>
      </c>
      <c r="E94" s="5" t="n">
        <v>180000</v>
      </c>
    </row>
    <row r="95" spans="1:11">
      <c r="A95" s="4" t="s">
        <v>803</v>
      </c>
    </row>
    <row r="96" spans="1:11">
      <c r="A96" s="3" t="s">
        <v>766</v>
      </c>
    </row>
    <row r="97" spans="1:11">
      <c r="A97" s="4" t="s">
        <v>738</v>
      </c>
      <c r="D97" s="5" t="n">
        <v>180000</v>
      </c>
    </row>
    <row r="98" spans="1:11">
      <c r="A98" s="4" t="s">
        <v>804</v>
      </c>
    </row>
    <row r="99" spans="1:11">
      <c r="A99" s="3" t="s">
        <v>766</v>
      </c>
    </row>
    <row r="100" spans="1:11">
      <c r="A100" s="4" t="s">
        <v>738</v>
      </c>
      <c r="C100" s="5" t="n">
        <v>174000</v>
      </c>
    </row>
    <row r="101" spans="1:11">
      <c r="A101" s="4" t="s">
        <v>805</v>
      </c>
    </row>
    <row r="102" spans="1:11">
      <c r="A102" s="3" t="s">
        <v>766</v>
      </c>
    </row>
    <row r="103" spans="1:11">
      <c r="A103" s="4" t="s">
        <v>738</v>
      </c>
      <c r="C103" s="5" t="n">
        <v>174000</v>
      </c>
    </row>
    <row r="104" spans="1:11">
      <c r="A104" s="4" t="s">
        <v>806</v>
      </c>
    </row>
    <row r="105" spans="1:11">
      <c r="A105" s="3" t="s">
        <v>766</v>
      </c>
    </row>
    <row r="106" spans="1:11">
      <c r="A106" s="4" t="s">
        <v>738</v>
      </c>
      <c r="B106" s="5" t="n">
        <v>180000</v>
      </c>
    </row>
    <row r="107" spans="1:11">
      <c r="A107" s="4" t="s">
        <v>807</v>
      </c>
    </row>
    <row r="108" spans="1:11">
      <c r="A108" s="3" t="s">
        <v>766</v>
      </c>
    </row>
    <row r="109" spans="1:11">
      <c r="A109" s="4" t="s">
        <v>738</v>
      </c>
      <c r="B109" s="5" t="n">
        <v>180000</v>
      </c>
    </row>
    <row r="110" spans="1:11">
      <c r="A110" s="4" t="s">
        <v>808</v>
      </c>
    </row>
    <row r="111" spans="1:11">
      <c r="A111" s="3" t="s">
        <v>766</v>
      </c>
    </row>
    <row r="112" spans="1:11">
      <c r="A112" s="4" t="s">
        <v>767</v>
      </c>
      <c r="F112" s="6" t="n">
        <v>4237090</v>
      </c>
      <c r="J112" s="5" t="n">
        <v>4923388</v>
      </c>
      <c r="K112" s="5" t="n">
        <v>4237090</v>
      </c>
    </row>
    <row r="113" spans="1:11">
      <c r="A113" s="4" t="s">
        <v>734</v>
      </c>
      <c r="J113" s="5" t="n">
        <v>27687</v>
      </c>
      <c r="K113" s="5" t="n">
        <v>53714</v>
      </c>
    </row>
    <row r="114" spans="1:11">
      <c r="A114" s="4" t="s">
        <v>160</v>
      </c>
      <c r="J114" s="5" t="n">
        <v>-11224</v>
      </c>
    </row>
    <row r="115" spans="1:11">
      <c r="A115" s="4" t="s">
        <v>809</v>
      </c>
      <c r="J115" s="5" t="n">
        <v>406870</v>
      </c>
      <c r="K115" s="5" t="n">
        <v>642776</v>
      </c>
    </row>
    <row r="116" spans="1:11">
      <c r="A116" s="4" t="s">
        <v>810</v>
      </c>
      <c r="J116" s="5" t="n">
        <v>-7209</v>
      </c>
      <c r="K116" s="5" t="n">
        <v>-10192</v>
      </c>
    </row>
    <row r="117" spans="1:11">
      <c r="A117" s="4" t="s">
        <v>769</v>
      </c>
      <c r="B117" s="6" t="n">
        <v>4923388</v>
      </c>
      <c r="J117" s="5" t="n">
        <v>5339512</v>
      </c>
      <c r="K117" s="5" t="n">
        <v>4923388</v>
      </c>
    </row>
    <row r="118" spans="1:11">
      <c r="A118" s="4" t="s">
        <v>811</v>
      </c>
    </row>
    <row r="119" spans="1:11">
      <c r="A119" s="3" t="s">
        <v>766</v>
      </c>
    </row>
    <row r="120" spans="1:11">
      <c r="A120" s="4" t="s">
        <v>767</v>
      </c>
      <c r="F120" s="5" t="n">
        <v>4217866</v>
      </c>
      <c r="J120" s="5" t="n">
        <v>4899678</v>
      </c>
      <c r="K120" s="5" t="n">
        <v>4217866</v>
      </c>
    </row>
    <row r="121" spans="1:11">
      <c r="A121" s="4" t="s">
        <v>734</v>
      </c>
      <c r="J121" s="5" t="n">
        <v>26233</v>
      </c>
      <c r="K121" s="5" t="n">
        <v>49036</v>
      </c>
    </row>
    <row r="122" spans="1:11">
      <c r="A122" s="4" t="s">
        <v>160</v>
      </c>
      <c r="J122" s="5" t="n">
        <v>-11224</v>
      </c>
    </row>
    <row r="123" spans="1:11">
      <c r="A123" s="4" t="s">
        <v>809</v>
      </c>
      <c r="J123" s="5" t="n">
        <v>406870</v>
      </c>
      <c r="K123" s="5" t="n">
        <v>642776</v>
      </c>
    </row>
    <row r="124" spans="1:11">
      <c r="A124" s="4" t="s">
        <v>810</v>
      </c>
      <c r="J124" s="5" t="n">
        <v>-7209</v>
      </c>
      <c r="K124" s="5" t="n">
        <v>-10000</v>
      </c>
    </row>
    <row r="125" spans="1:11">
      <c r="A125" s="4" t="s">
        <v>769</v>
      </c>
      <c r="B125" s="5" t="n">
        <v>4899678</v>
      </c>
      <c r="J125" s="5" t="n">
        <v>5314348</v>
      </c>
      <c r="K125" s="5" t="n">
        <v>4899678</v>
      </c>
    </row>
    <row r="126" spans="1:11">
      <c r="A126" s="4" t="s">
        <v>812</v>
      </c>
    </row>
    <row r="127" spans="1:11">
      <c r="A127" s="3" t="s">
        <v>766</v>
      </c>
    </row>
    <row r="128" spans="1:11">
      <c r="A128" s="4" t="s">
        <v>767</v>
      </c>
      <c r="F128" s="5" t="n">
        <v>19224</v>
      </c>
      <c r="J128" s="5" t="n">
        <v>23710</v>
      </c>
      <c r="K128" s="5" t="n">
        <v>19224</v>
      </c>
    </row>
    <row r="129" spans="1:11">
      <c r="A129" s="4" t="s">
        <v>734</v>
      </c>
      <c r="J129" s="5" t="n">
        <v>1454</v>
      </c>
      <c r="K129" s="5" t="n">
        <v>4678</v>
      </c>
    </row>
    <row r="130" spans="1:11">
      <c r="A130" s="4" t="s">
        <v>810</v>
      </c>
      <c r="K130" s="5" t="n">
        <v>-192</v>
      </c>
    </row>
    <row r="131" spans="1:11">
      <c r="A131" s="4" t="s">
        <v>769</v>
      </c>
      <c r="B131" s="5" t="n">
        <v>23710</v>
      </c>
      <c r="J131" s="5" t="n">
        <v>25164</v>
      </c>
      <c r="K131" s="5" t="n">
        <v>23710</v>
      </c>
    </row>
    <row r="132" spans="1:11">
      <c r="A132" s="4" t="s">
        <v>813</v>
      </c>
    </row>
    <row r="133" spans="1:11">
      <c r="A133" s="3" t="s">
        <v>766</v>
      </c>
    </row>
    <row r="134" spans="1:11">
      <c r="A134" s="4" t="s">
        <v>767</v>
      </c>
      <c r="F134" s="5" t="n">
        <v>166655</v>
      </c>
      <c r="J134" s="5" t="n">
        <v>159275</v>
      </c>
      <c r="K134" s="5" t="n">
        <v>166655</v>
      </c>
    </row>
    <row r="135" spans="1:11">
      <c r="A135" s="4" t="s">
        <v>734</v>
      </c>
      <c r="J135" s="5" t="n">
        <v>450918</v>
      </c>
      <c r="K135" s="5" t="n">
        <v>637046</v>
      </c>
    </row>
    <row r="136" spans="1:11">
      <c r="A136" s="4" t="s">
        <v>809</v>
      </c>
      <c r="J136" s="5" t="n">
        <v>-406870</v>
      </c>
      <c r="K136" s="5" t="n">
        <v>-642776</v>
      </c>
    </row>
    <row r="137" spans="1:11">
      <c r="A137" s="4" t="s">
        <v>768</v>
      </c>
      <c r="K137" s="5" t="n">
        <v>-1650</v>
      </c>
    </row>
    <row r="138" spans="1:11">
      <c r="A138" s="4" t="s">
        <v>769</v>
      </c>
      <c r="B138" s="5" t="n">
        <v>159275</v>
      </c>
      <c r="J138" s="5" t="n">
        <v>203323</v>
      </c>
      <c r="K138" s="5" t="n">
        <v>159275</v>
      </c>
    </row>
    <row r="139" spans="1:11">
      <c r="A139" s="4" t="s">
        <v>814</v>
      </c>
    </row>
    <row r="140" spans="1:11">
      <c r="A140" s="3" t="s">
        <v>766</v>
      </c>
    </row>
    <row r="141" spans="1:11">
      <c r="A141" s="4" t="s">
        <v>767</v>
      </c>
      <c r="F141" s="5" t="n">
        <v>-464524</v>
      </c>
      <c r="J141" s="5" t="n">
        <v>-599806</v>
      </c>
      <c r="K141" s="5" t="n">
        <v>-464524</v>
      </c>
    </row>
    <row r="142" spans="1:11">
      <c r="A142" s="4" t="s">
        <v>90</v>
      </c>
      <c r="J142" s="5" t="n">
        <v>-157701</v>
      </c>
      <c r="K142" s="5" t="n">
        <v>-145474</v>
      </c>
    </row>
    <row r="143" spans="1:11">
      <c r="A143" s="4" t="s">
        <v>91</v>
      </c>
      <c r="J143" s="5" t="n">
        <v>-162149</v>
      </c>
    </row>
    <row r="144" spans="1:11">
      <c r="A144" s="4" t="s">
        <v>810</v>
      </c>
      <c r="J144" s="5" t="n">
        <v>7209</v>
      </c>
      <c r="K144" s="5" t="n">
        <v>10192</v>
      </c>
    </row>
    <row r="145" spans="1:11">
      <c r="A145" s="4" t="s">
        <v>769</v>
      </c>
      <c r="B145" s="5" t="n">
        <v>-599806</v>
      </c>
      <c r="J145" s="5" t="n">
        <v>-912447</v>
      </c>
      <c r="K145" s="5" t="n">
        <v>-599806</v>
      </c>
    </row>
    <row r="146" spans="1:11">
      <c r="A146" s="4" t="s">
        <v>815</v>
      </c>
    </row>
    <row r="147" spans="1:11">
      <c r="A147" s="3" t="s">
        <v>766</v>
      </c>
    </row>
    <row r="148" spans="1:11">
      <c r="A148" s="4" t="s">
        <v>767</v>
      </c>
      <c r="F148" s="5" t="n">
        <v>-460815</v>
      </c>
      <c r="J148" s="5" t="n">
        <v>-595426</v>
      </c>
      <c r="K148" s="5" t="n">
        <v>-460815</v>
      </c>
    </row>
    <row r="149" spans="1:11">
      <c r="A149" s="4" t="s">
        <v>90</v>
      </c>
      <c r="J149" s="5" t="n">
        <v>-156826</v>
      </c>
      <c r="K149" s="5" t="n">
        <v>-144611</v>
      </c>
    </row>
    <row r="150" spans="1:11">
      <c r="A150" s="4" t="s">
        <v>91</v>
      </c>
      <c r="J150" s="5" t="n">
        <v>-162149</v>
      </c>
    </row>
    <row r="151" spans="1:11">
      <c r="A151" s="4" t="s">
        <v>810</v>
      </c>
      <c r="J151" s="5" t="n">
        <v>7209</v>
      </c>
      <c r="K151" s="5" t="n">
        <v>10000</v>
      </c>
    </row>
    <row r="152" spans="1:11">
      <c r="A152" s="4" t="s">
        <v>769</v>
      </c>
      <c r="B152" s="5" t="n">
        <v>-595426</v>
      </c>
      <c r="J152" s="5" t="n">
        <v>-907192</v>
      </c>
      <c r="K152" s="5" t="n">
        <v>-595426</v>
      </c>
    </row>
    <row r="153" spans="1:11">
      <c r="A153" s="4" t="s">
        <v>816</v>
      </c>
    </row>
    <row r="154" spans="1:11">
      <c r="A154" s="3" t="s">
        <v>766</v>
      </c>
    </row>
    <row r="155" spans="1:11">
      <c r="A155" s="4" t="s">
        <v>767</v>
      </c>
      <c r="F155" s="6" t="n">
        <v>-3709</v>
      </c>
      <c r="J155" s="5" t="n">
        <v>-4380</v>
      </c>
      <c r="K155" s="5" t="n">
        <v>-3709</v>
      </c>
    </row>
    <row r="156" spans="1:11">
      <c r="A156" s="4" t="s">
        <v>90</v>
      </c>
      <c r="J156" s="5" t="n">
        <v>-875</v>
      </c>
      <c r="K156" s="5" t="n">
        <v>-863</v>
      </c>
    </row>
    <row r="157" spans="1:11">
      <c r="A157" s="4" t="s">
        <v>810</v>
      </c>
      <c r="K157" s="5" t="n">
        <v>192</v>
      </c>
    </row>
    <row r="158" spans="1:11">
      <c r="A158" s="4" t="s">
        <v>769</v>
      </c>
      <c r="B158" s="6" t="n">
        <v>-4380</v>
      </c>
      <c r="J158" s="5" t="n">
        <v>-5255</v>
      </c>
      <c r="K158" s="6" t="n">
        <v>-4380</v>
      </c>
    </row>
    <row r="159" spans="1:11">
      <c r="A159" s="4" t="s">
        <v>817</v>
      </c>
    </row>
    <row r="160" spans="1:11">
      <c r="A160" s="3" t="s">
        <v>766</v>
      </c>
    </row>
    <row r="161" spans="1:11">
      <c r="A161" s="4" t="s">
        <v>769</v>
      </c>
      <c r="J161" s="5" t="n">
        <v>778307</v>
      </c>
    </row>
    <row r="162" spans="1:11">
      <c r="A162" s="4" t="s">
        <v>818</v>
      </c>
    </row>
    <row r="163" spans="1:11">
      <c r="A163" s="3" t="s">
        <v>766</v>
      </c>
    </row>
    <row r="164" spans="1:11">
      <c r="A164" s="4" t="s">
        <v>769</v>
      </c>
      <c r="J164" s="5" t="n">
        <v>126330</v>
      </c>
    </row>
    <row r="165" spans="1:11">
      <c r="A165" s="4" t="s">
        <v>819</v>
      </c>
    </row>
    <row r="166" spans="1:11">
      <c r="A166" s="3" t="s">
        <v>766</v>
      </c>
    </row>
    <row r="167" spans="1:11">
      <c r="A167" s="4" t="s">
        <v>769</v>
      </c>
      <c r="J167" s="5" t="n">
        <v>131554</v>
      </c>
    </row>
    <row r="168" spans="1:11">
      <c r="A168" s="4" t="s">
        <v>820</v>
      </c>
    </row>
    <row r="169" spans="1:11">
      <c r="A169" s="3" t="s">
        <v>766</v>
      </c>
    </row>
    <row r="170" spans="1:11">
      <c r="A170" s="4" t="s">
        <v>769</v>
      </c>
      <c r="J170" s="5" t="n">
        <v>132399</v>
      </c>
    </row>
    <row r="171" spans="1:11">
      <c r="A171" s="4" t="s">
        <v>821</v>
      </c>
    </row>
    <row r="172" spans="1:11">
      <c r="A172" s="3" t="s">
        <v>766</v>
      </c>
    </row>
    <row r="173" spans="1:11">
      <c r="A173" s="4" t="s">
        <v>769</v>
      </c>
      <c r="J173" s="5" t="n">
        <v>128229</v>
      </c>
    </row>
    <row r="174" spans="1:11">
      <c r="A174" s="4" t="s">
        <v>822</v>
      </c>
    </row>
    <row r="175" spans="1:11">
      <c r="A175" s="3" t="s">
        <v>766</v>
      </c>
    </row>
    <row r="176" spans="1:11">
      <c r="A176" s="4" t="s">
        <v>769</v>
      </c>
      <c r="J176" s="5" t="n">
        <v>130141</v>
      </c>
    </row>
    <row r="177" spans="1:11">
      <c r="A177" s="4" t="s">
        <v>823</v>
      </c>
    </row>
    <row r="178" spans="1:11">
      <c r="A178" s="3" t="s">
        <v>766</v>
      </c>
    </row>
    <row r="179" spans="1:11">
      <c r="A179" s="4" t="s">
        <v>769</v>
      </c>
      <c r="J179" s="5" t="n">
        <v>129654</v>
      </c>
    </row>
    <row r="180" spans="1:11">
      <c r="A180" s="4" t="s">
        <v>824</v>
      </c>
    </row>
    <row r="181" spans="1:11">
      <c r="A181" s="3" t="s">
        <v>766</v>
      </c>
    </row>
    <row r="182" spans="1:11">
      <c r="A182" s="4" t="s">
        <v>769</v>
      </c>
      <c r="J182" s="5" t="n">
        <v>-162149</v>
      </c>
    </row>
    <row r="183" spans="1:11">
      <c r="A183" s="4" t="s">
        <v>825</v>
      </c>
    </row>
    <row r="184" spans="1:11">
      <c r="A184" s="3" t="s">
        <v>766</v>
      </c>
    </row>
    <row r="185" spans="1:11">
      <c r="A185" s="4" t="s">
        <v>769</v>
      </c>
      <c r="J185" s="5" t="n">
        <v>-27300</v>
      </c>
    </row>
    <row r="186" spans="1:11">
      <c r="A186" s="4" t="s">
        <v>826</v>
      </c>
    </row>
    <row r="187" spans="1:11">
      <c r="A187" s="3" t="s">
        <v>766</v>
      </c>
    </row>
    <row r="188" spans="1:11">
      <c r="A188" s="4" t="s">
        <v>769</v>
      </c>
      <c r="J188" s="5" t="n">
        <v>-29476</v>
      </c>
    </row>
    <row r="189" spans="1:11">
      <c r="A189" s="4" t="s">
        <v>827</v>
      </c>
    </row>
    <row r="190" spans="1:11">
      <c r="A190" s="3" t="s">
        <v>766</v>
      </c>
    </row>
    <row r="191" spans="1:11">
      <c r="A191" s="4" t="s">
        <v>769</v>
      </c>
      <c r="J191" s="5" t="n">
        <v>-23301</v>
      </c>
    </row>
    <row r="192" spans="1:11">
      <c r="A192" s="4" t="s">
        <v>828</v>
      </c>
    </row>
    <row r="193" spans="1:11">
      <c r="A193" s="3" t="s">
        <v>766</v>
      </c>
    </row>
    <row r="194" spans="1:11">
      <c r="A194" s="4" t="s">
        <v>769</v>
      </c>
      <c r="J194" s="5" t="n">
        <v>-31625</v>
      </c>
    </row>
    <row r="195" spans="1:11">
      <c r="A195" s="4" t="s">
        <v>829</v>
      </c>
    </row>
    <row r="196" spans="1:11">
      <c r="A196" s="3" t="s">
        <v>766</v>
      </c>
    </row>
    <row r="197" spans="1:11">
      <c r="A197" s="4" t="s">
        <v>769</v>
      </c>
      <c r="J197" s="5" t="n">
        <v>-26709</v>
      </c>
    </row>
    <row r="198" spans="1:11">
      <c r="A198" s="4" t="s">
        <v>830</v>
      </c>
    </row>
    <row r="199" spans="1:11">
      <c r="A199" s="3" t="s">
        <v>766</v>
      </c>
    </row>
    <row r="200" spans="1:11">
      <c r="A200" s="4" t="s">
        <v>769</v>
      </c>
      <c r="J200" s="6" t="n">
        <v>-23738</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1</v>
      </c>
      <c r="B1" s="2" t="s">
        <v>832</v>
      </c>
      <c r="C1" s="2" t="s">
        <v>38</v>
      </c>
      <c r="D1" s="2" t="s">
        <v>39</v>
      </c>
      <c r="E1" s="2" t="s">
        <v>84</v>
      </c>
    </row>
    <row r="2" spans="1:5">
      <c r="A2" s="3" t="s">
        <v>205</v>
      </c>
    </row>
    <row r="3" spans="1:5">
      <c r="A3" s="4" t="s">
        <v>833</v>
      </c>
      <c r="D3" s="4" t="s">
        <v>834</v>
      </c>
    </row>
    <row r="4" spans="1:5">
      <c r="A4" s="4" t="s">
        <v>835</v>
      </c>
      <c r="B4" s="4" t="s">
        <v>836</v>
      </c>
    </row>
    <row r="5" spans="1:5">
      <c r="A5" s="4" t="s">
        <v>837</v>
      </c>
      <c r="C5" s="6" t="n">
        <v>206753</v>
      </c>
    </row>
    <row r="6" spans="1:5">
      <c r="A6" s="4" t="s">
        <v>734</v>
      </c>
      <c r="C6" s="5" t="n">
        <v>2464</v>
      </c>
    </row>
    <row r="7" spans="1:5">
      <c r="A7" s="4" t="s">
        <v>838</v>
      </c>
      <c r="C7" s="5" t="n">
        <v>-10340</v>
      </c>
    </row>
    <row r="8" spans="1:5">
      <c r="A8" s="4" t="s">
        <v>839</v>
      </c>
      <c r="C8" s="5" t="n">
        <v>206495</v>
      </c>
      <c r="D8" s="6" t="n">
        <v>206753</v>
      </c>
    </row>
    <row r="9" spans="1:5">
      <c r="A9" s="3" t="s">
        <v>840</v>
      </c>
    </row>
    <row r="10" spans="1:5">
      <c r="A10" s="4" t="s">
        <v>734</v>
      </c>
      <c r="C10" s="5" t="n">
        <v>1462</v>
      </c>
    </row>
    <row r="11" spans="1:5">
      <c r="A11" s="4" t="s">
        <v>841</v>
      </c>
      <c r="C11" s="5" t="n">
        <v>10506</v>
      </c>
      <c r="D11" s="5" t="n">
        <v>10520</v>
      </c>
      <c r="E11" s="6" t="n">
        <v>10875</v>
      </c>
    </row>
    <row r="12" spans="1:5">
      <c r="A12" s="4" t="s">
        <v>842</v>
      </c>
      <c r="C12" s="5" t="n">
        <v>-20412</v>
      </c>
    </row>
    <row r="13" spans="1:5">
      <c r="A13" s="4" t="s">
        <v>843</v>
      </c>
      <c r="C13" s="5" t="n">
        <v>204930</v>
      </c>
    </row>
    <row r="14" spans="1:5">
      <c r="A14" s="4" t="s">
        <v>75</v>
      </c>
      <c r="C14" s="5" t="n">
        <v>9363</v>
      </c>
      <c r="D14" s="5" t="n">
        <v>6675</v>
      </c>
    </row>
    <row r="15" spans="1:5">
      <c r="A15" s="4" t="s">
        <v>79</v>
      </c>
      <c r="C15" s="5" t="n">
        <v>195567</v>
      </c>
      <c r="D15" s="5" t="n">
        <v>199424</v>
      </c>
    </row>
    <row r="16" spans="1:5">
      <c r="A16" s="4" t="s">
        <v>844</v>
      </c>
      <c r="C16" s="5" t="n">
        <v>106</v>
      </c>
    </row>
    <row r="17" spans="1:5">
      <c r="A17" s="4" t="s">
        <v>845</v>
      </c>
    </row>
    <row r="18" spans="1:5">
      <c r="A18" s="3" t="s">
        <v>205</v>
      </c>
    </row>
    <row r="19" spans="1:5">
      <c r="A19" s="4" t="s">
        <v>846</v>
      </c>
      <c r="B19" s="4" t="s">
        <v>847</v>
      </c>
    </row>
    <row r="20" spans="1:5">
      <c r="A20" s="4" t="s">
        <v>848</v>
      </c>
    </row>
    <row r="21" spans="1:5">
      <c r="A21" s="3" t="s">
        <v>205</v>
      </c>
    </row>
    <row r="22" spans="1:5">
      <c r="A22" s="4" t="s">
        <v>849</v>
      </c>
      <c r="B22" s="4" t="s">
        <v>850</v>
      </c>
    </row>
    <row r="23" spans="1:5">
      <c r="A23" s="4" t="s">
        <v>846</v>
      </c>
      <c r="B23" s="4" t="s">
        <v>851</v>
      </c>
    </row>
    <row r="24" spans="1:5">
      <c r="A24" s="4" t="s">
        <v>521</v>
      </c>
    </row>
    <row r="25" spans="1:5">
      <c r="A25" s="3" t="s">
        <v>205</v>
      </c>
    </row>
    <row r="26" spans="1:5">
      <c r="A26" s="4" t="s">
        <v>852</v>
      </c>
      <c r="B26" s="6" t="n">
        <v>217000</v>
      </c>
    </row>
    <row r="27" spans="1:5">
      <c r="A27" s="4" t="s">
        <v>604</v>
      </c>
    </row>
    <row r="28" spans="1:5">
      <c r="A28" s="3" t="s">
        <v>205</v>
      </c>
    </row>
    <row r="29" spans="1:5">
      <c r="A29" s="4" t="s">
        <v>837</v>
      </c>
      <c r="C29" s="5" t="n">
        <v>214371</v>
      </c>
    </row>
    <row r="30" spans="1:5">
      <c r="A30" s="4" t="s">
        <v>839</v>
      </c>
      <c r="D30" s="5" t="n">
        <v>214371</v>
      </c>
    </row>
    <row r="31" spans="1:5">
      <c r="A31" s="3" t="s">
        <v>840</v>
      </c>
    </row>
    <row r="32" spans="1:5">
      <c r="A32" s="4" t="s">
        <v>853</v>
      </c>
      <c r="C32" s="5" t="n">
        <v>213374</v>
      </c>
    </row>
    <row r="33" spans="1:5">
      <c r="A33" s="4" t="s">
        <v>843</v>
      </c>
      <c r="D33" s="5" t="n">
        <v>213374</v>
      </c>
    </row>
    <row r="34" spans="1:5">
      <c r="A34" s="4" t="s">
        <v>75</v>
      </c>
      <c r="D34" s="5" t="n">
        <v>7742</v>
      </c>
    </row>
    <row r="35" spans="1:5">
      <c r="A35" s="4" t="s">
        <v>79</v>
      </c>
      <c r="D35" s="5" t="n">
        <v>205632</v>
      </c>
    </row>
    <row r="36" spans="1:5">
      <c r="A36" s="4" t="s">
        <v>554</v>
      </c>
    </row>
    <row r="37" spans="1:5">
      <c r="A37" s="3" t="s">
        <v>205</v>
      </c>
    </row>
    <row r="38" spans="1:5">
      <c r="A38" s="4" t="s">
        <v>734</v>
      </c>
      <c r="C38" s="5" t="n">
        <v>1001</v>
      </c>
    </row>
    <row r="39" spans="1:5">
      <c r="A39" s="4" t="s">
        <v>838</v>
      </c>
      <c r="C39" s="5" t="n">
        <v>-7722</v>
      </c>
    </row>
    <row r="40" spans="1:5">
      <c r="A40" s="4" t="s">
        <v>839</v>
      </c>
      <c r="C40" s="5" t="n">
        <v>200032</v>
      </c>
    </row>
    <row r="41" spans="1:5">
      <c r="A41" s="4" t="s">
        <v>854</v>
      </c>
    </row>
    <row r="42" spans="1:5">
      <c r="A42" s="3" t="s">
        <v>205</v>
      </c>
    </row>
    <row r="43" spans="1:5">
      <c r="A43" s="4" t="s">
        <v>837</v>
      </c>
      <c r="C43" s="5" t="n">
        <v>206753</v>
      </c>
    </row>
    <row r="44" spans="1:5">
      <c r="A44" s="4" t="s">
        <v>839</v>
      </c>
      <c r="D44" s="5" t="n">
        <v>206753</v>
      </c>
    </row>
    <row r="45" spans="1:5">
      <c r="A45" s="4" t="s">
        <v>855</v>
      </c>
    </row>
    <row r="46" spans="1:5">
      <c r="A46" s="3" t="s">
        <v>205</v>
      </c>
    </row>
    <row r="47" spans="1:5">
      <c r="A47" s="4" t="s">
        <v>734</v>
      </c>
      <c r="C47" s="5" t="n">
        <v>336</v>
      </c>
    </row>
    <row r="48" spans="1:5">
      <c r="A48" s="4" t="s">
        <v>838</v>
      </c>
      <c r="C48" s="5" t="n">
        <v>-1109</v>
      </c>
    </row>
    <row r="49" spans="1:5">
      <c r="A49" s="4" t="s">
        <v>839</v>
      </c>
      <c r="C49" s="5" t="n">
        <v>1857</v>
      </c>
    </row>
    <row r="50" spans="1:5">
      <c r="A50" s="4" t="s">
        <v>856</v>
      </c>
    </row>
    <row r="51" spans="1:5">
      <c r="A51" s="3" t="s">
        <v>205</v>
      </c>
    </row>
    <row r="52" spans="1:5">
      <c r="A52" s="4" t="s">
        <v>837</v>
      </c>
      <c r="C52" s="5" t="n">
        <v>2630</v>
      </c>
    </row>
    <row r="53" spans="1:5">
      <c r="A53" s="4" t="s">
        <v>839</v>
      </c>
      <c r="D53" s="5" t="n">
        <v>2630</v>
      </c>
    </row>
    <row r="54" spans="1:5">
      <c r="A54" s="4" t="s">
        <v>857</v>
      </c>
    </row>
    <row r="55" spans="1:5">
      <c r="A55" s="3" t="s">
        <v>205</v>
      </c>
    </row>
    <row r="56" spans="1:5">
      <c r="A56" s="4" t="s">
        <v>734</v>
      </c>
      <c r="C56" s="5" t="n">
        <v>1080</v>
      </c>
    </row>
    <row r="57" spans="1:5">
      <c r="A57" s="4" t="s">
        <v>838</v>
      </c>
      <c r="C57" s="5" t="n">
        <v>-1499</v>
      </c>
    </row>
    <row r="58" spans="1:5">
      <c r="A58" s="4" t="s">
        <v>839</v>
      </c>
      <c r="C58" s="5" t="n">
        <v>4550</v>
      </c>
    </row>
    <row r="59" spans="1:5">
      <c r="A59" s="4" t="s">
        <v>858</v>
      </c>
    </row>
    <row r="60" spans="1:5">
      <c r="A60" s="3" t="s">
        <v>205</v>
      </c>
    </row>
    <row r="61" spans="1:5">
      <c r="A61" s="4" t="s">
        <v>837</v>
      </c>
      <c r="C61" s="5" t="n">
        <v>4969</v>
      </c>
    </row>
    <row r="62" spans="1:5">
      <c r="A62" s="4" t="s">
        <v>839</v>
      </c>
      <c r="D62" s="5" t="n">
        <v>4969</v>
      </c>
    </row>
    <row r="63" spans="1:5">
      <c r="A63" s="4" t="s">
        <v>859</v>
      </c>
    </row>
    <row r="64" spans="1:5">
      <c r="A64" s="3" t="s">
        <v>205</v>
      </c>
    </row>
    <row r="65" spans="1:5">
      <c r="A65" s="4" t="s">
        <v>734</v>
      </c>
      <c r="C65" s="5" t="n">
        <v>47</v>
      </c>
    </row>
    <row r="66" spans="1:5">
      <c r="A66" s="4" t="s">
        <v>838</v>
      </c>
      <c r="C66" s="5" t="n">
        <v>-10</v>
      </c>
    </row>
    <row r="67" spans="1:5">
      <c r="A67" s="4" t="s">
        <v>839</v>
      </c>
      <c r="C67" s="5" t="n">
        <v>56</v>
      </c>
    </row>
    <row r="68" spans="1:5">
      <c r="A68" s="4" t="s">
        <v>860</v>
      </c>
    </row>
    <row r="69" spans="1:5">
      <c r="A69" s="3" t="s">
        <v>205</v>
      </c>
    </row>
    <row r="70" spans="1:5">
      <c r="A70" s="4" t="s">
        <v>837</v>
      </c>
      <c r="C70" s="6" t="n">
        <v>19</v>
      </c>
    </row>
    <row r="71" spans="1:5">
      <c r="A71" s="4" t="s">
        <v>839</v>
      </c>
      <c r="D71" s="6" t="n">
        <v>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61</v>
      </c>
      <c r="B1" s="2" t="s">
        <v>38</v>
      </c>
      <c r="C1" s="2" t="s">
        <v>39</v>
      </c>
      <c r="D1" s="2" t="s">
        <v>84</v>
      </c>
      <c r="E1" s="2" t="s">
        <v>862</v>
      </c>
    </row>
    <row r="2" spans="1:5">
      <c r="A2" s="3" t="s">
        <v>207</v>
      </c>
    </row>
    <row r="3" spans="1:5">
      <c r="A3" s="4" t="s">
        <v>863</v>
      </c>
      <c r="B3" s="6" t="n">
        <v>113655</v>
      </c>
      <c r="C3" s="6" t="n">
        <v>220089</v>
      </c>
    </row>
    <row r="4" spans="1:5">
      <c r="A4" s="4" t="s">
        <v>864</v>
      </c>
      <c r="B4" s="5" t="n">
        <v>149491</v>
      </c>
      <c r="C4" s="5" t="n">
        <v>121925</v>
      </c>
    </row>
    <row r="5" spans="1:5">
      <c r="A5" s="4" t="s">
        <v>865</v>
      </c>
      <c r="B5" s="5" t="n">
        <v>601</v>
      </c>
      <c r="C5" s="5" t="n">
        <v>580</v>
      </c>
    </row>
    <row r="6" spans="1:5">
      <c r="A6" s="4" t="s">
        <v>866</v>
      </c>
      <c r="B6" s="6" t="n">
        <v>263747</v>
      </c>
      <c r="C6" s="6" t="n">
        <v>342594</v>
      </c>
      <c r="D6" s="6" t="n">
        <v>384092</v>
      </c>
      <c r="E6" s="6" t="n">
        <v>2270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67</v>
      </c>
      <c r="B1" s="2" t="s">
        <v>38</v>
      </c>
      <c r="C1" s="2" t="s">
        <v>39</v>
      </c>
    </row>
    <row r="2" spans="1:3">
      <c r="A2" s="3" t="s">
        <v>209</v>
      </c>
    </row>
    <row r="3" spans="1:3">
      <c r="A3" s="4" t="s">
        <v>868</v>
      </c>
      <c r="B3" s="6" t="n">
        <v>9463</v>
      </c>
      <c r="C3" s="6" t="n">
        <v>808</v>
      </c>
    </row>
    <row r="4" spans="1:3">
      <c r="A4" s="4" t="s">
        <v>869</v>
      </c>
      <c r="B4" s="5" t="n">
        <v>637</v>
      </c>
      <c r="C4" s="5" t="n">
        <v>1094</v>
      </c>
    </row>
    <row r="5" spans="1:3">
      <c r="A5" s="4" t="s">
        <v>870</v>
      </c>
      <c r="B5" s="5" t="n">
        <v>8274</v>
      </c>
      <c r="C5" s="5" t="n">
        <v>9473</v>
      </c>
    </row>
    <row r="6" spans="1:3">
      <c r="A6" s="4" t="s">
        <v>871</v>
      </c>
      <c r="B6" s="5" t="n">
        <v>1400</v>
      </c>
      <c r="C6" s="5" t="n">
        <v>1282</v>
      </c>
    </row>
    <row r="7" spans="1:3">
      <c r="A7" s="4" t="s">
        <v>872</v>
      </c>
      <c r="B7" s="5" t="n">
        <v>5126</v>
      </c>
      <c r="C7" s="5" t="n">
        <v>7587</v>
      </c>
    </row>
    <row r="8" spans="1:3">
      <c r="A8" s="4" t="s">
        <v>119</v>
      </c>
      <c r="B8" s="5" t="n">
        <v>24900</v>
      </c>
      <c r="C8" s="5" t="n">
        <v>20244</v>
      </c>
    </row>
    <row r="9" spans="1:3">
      <c r="A9" s="4" t="s">
        <v>873</v>
      </c>
      <c r="B9" s="6" t="n">
        <v>0</v>
      </c>
      <c r="C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74</v>
      </c>
      <c r="B1" s="2" t="s">
        <v>38</v>
      </c>
      <c r="C1" s="2" t="s">
        <v>39</v>
      </c>
    </row>
    <row r="2" spans="1:3">
      <c r="A2" s="3" t="s">
        <v>211</v>
      </c>
    </row>
    <row r="3" spans="1:3">
      <c r="A3" s="4" t="s">
        <v>875</v>
      </c>
      <c r="B3" s="6" t="n">
        <v>388</v>
      </c>
      <c r="C3" s="6" t="n">
        <v>451</v>
      </c>
    </row>
    <row r="4" spans="1:3">
      <c r="A4" s="4" t="s">
        <v>876</v>
      </c>
      <c r="B4" s="5" t="n">
        <v>1613</v>
      </c>
      <c r="C4" s="5" t="n">
        <v>2092</v>
      </c>
    </row>
    <row r="5" spans="1:3">
      <c r="A5" s="4" t="s">
        <v>877</v>
      </c>
      <c r="B5" s="5" t="n">
        <v>22220</v>
      </c>
    </row>
    <row r="6" spans="1:3">
      <c r="A6" s="4" t="s">
        <v>119</v>
      </c>
      <c r="B6" s="6" t="n">
        <v>24221</v>
      </c>
      <c r="C6" s="6" t="n">
        <v>25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38</v>
      </c>
      <c r="C2" s="2" t="s">
        <v>39</v>
      </c>
      <c r="D2" s="2" t="s">
        <v>84</v>
      </c>
    </row>
    <row r="3" spans="1:4">
      <c r="A3" s="3" t="s">
        <v>213</v>
      </c>
    </row>
    <row r="4" spans="1:4">
      <c r="A4" s="4" t="s">
        <v>879</v>
      </c>
      <c r="B4" s="5" t="n">
        <v>500000000</v>
      </c>
    </row>
    <row r="5" spans="1:4">
      <c r="A5" s="4" t="s">
        <v>880</v>
      </c>
      <c r="B5" s="7" t="n">
        <v>0.01</v>
      </c>
    </row>
    <row r="6" spans="1:4">
      <c r="A6" s="3" t="s">
        <v>881</v>
      </c>
    </row>
    <row r="7" spans="1:4">
      <c r="A7" s="4" t="s">
        <v>882</v>
      </c>
      <c r="B7" s="6" t="n">
        <v>1983122</v>
      </c>
      <c r="C7" s="6" t="n">
        <v>1763134</v>
      </c>
      <c r="D7" s="6" t="n">
        <v>1509682</v>
      </c>
    </row>
    <row r="8" spans="1:4">
      <c r="A8" s="4" t="s">
        <v>883</v>
      </c>
      <c r="B8" s="5" t="n">
        <v>-26642</v>
      </c>
      <c r="C8" s="5" t="n">
        <v>-62</v>
      </c>
    </row>
    <row r="9" spans="1:4">
      <c r="A9" s="4" t="s">
        <v>884</v>
      </c>
      <c r="B9" s="5" t="n">
        <v>138</v>
      </c>
      <c r="C9" s="5" t="n">
        <v>682</v>
      </c>
      <c r="D9" s="5" t="n">
        <v>949</v>
      </c>
    </row>
    <row r="10" spans="1:4">
      <c r="A10" s="4" t="s">
        <v>885</v>
      </c>
      <c r="B10" s="5" t="n">
        <v>-617</v>
      </c>
      <c r="C10" s="5" t="n">
        <v>-395</v>
      </c>
    </row>
    <row r="11" spans="1:4">
      <c r="A11" s="4" t="s">
        <v>886</v>
      </c>
      <c r="B11" s="5" t="n">
        <v>-193436</v>
      </c>
      <c r="C11" s="5" t="n">
        <v>-178028</v>
      </c>
      <c r="D11" s="5" t="n">
        <v>-121071</v>
      </c>
    </row>
    <row r="12" spans="1:4">
      <c r="A12" s="4" t="s">
        <v>887</v>
      </c>
      <c r="B12" s="6" t="n">
        <v>1649853</v>
      </c>
      <c r="C12" s="6" t="n">
        <v>1983122</v>
      </c>
      <c r="D12" s="6" t="n">
        <v>1763134</v>
      </c>
    </row>
    <row r="13" spans="1:4">
      <c r="A13" s="4" t="s">
        <v>888</v>
      </c>
    </row>
    <row r="14" spans="1:4">
      <c r="A14" s="3" t="s">
        <v>213</v>
      </c>
    </row>
    <row r="15" spans="1:4">
      <c r="A15" s="4" t="s">
        <v>880</v>
      </c>
      <c r="B15" s="7" t="n">
        <v>0.01</v>
      </c>
      <c r="C15" s="7" t="n">
        <v>0.01</v>
      </c>
    </row>
    <row r="16" spans="1:4">
      <c r="A16" s="4" t="s">
        <v>889</v>
      </c>
      <c r="B16" s="5" t="n">
        <v>80871670</v>
      </c>
      <c r="C16" s="5" t="n">
        <v>80861246</v>
      </c>
    </row>
    <row r="17" spans="1:4">
      <c r="A17" s="3" t="s">
        <v>881</v>
      </c>
    </row>
    <row r="18" spans="1:4">
      <c r="A18" s="4" t="s">
        <v>890</v>
      </c>
      <c r="B18" s="5" t="n">
        <v>80861246</v>
      </c>
      <c r="C18" s="5" t="n">
        <v>80717885</v>
      </c>
      <c r="D18" s="5" t="n">
        <v>80561353</v>
      </c>
    </row>
    <row r="19" spans="1:4">
      <c r="A19" s="4" t="s">
        <v>882</v>
      </c>
      <c r="B19" s="6" t="n">
        <v>810</v>
      </c>
      <c r="C19" s="6" t="n">
        <v>810</v>
      </c>
      <c r="D19" s="6" t="n">
        <v>810</v>
      </c>
    </row>
    <row r="20" spans="1:4">
      <c r="A20" s="4" t="s">
        <v>891</v>
      </c>
      <c r="B20" s="5" t="n">
        <v>-212111</v>
      </c>
      <c r="C20" s="5" t="n">
        <v>-2818</v>
      </c>
    </row>
    <row r="21" spans="1:4">
      <c r="A21" s="4" t="s">
        <v>892</v>
      </c>
      <c r="B21" s="5" t="n">
        <v>222535</v>
      </c>
      <c r="C21" s="5" t="n">
        <v>146179</v>
      </c>
      <c r="D21" s="5" t="n">
        <v>156532</v>
      </c>
    </row>
    <row r="22" spans="1:4">
      <c r="A22" s="4" t="s">
        <v>893</v>
      </c>
      <c r="B22" s="5" t="n">
        <v>80871670</v>
      </c>
      <c r="C22" s="5" t="n">
        <v>80861246</v>
      </c>
      <c r="D22" s="5" t="n">
        <v>80717885</v>
      </c>
    </row>
    <row r="23" spans="1:4">
      <c r="A23" s="4" t="s">
        <v>887</v>
      </c>
      <c r="B23" s="6" t="n">
        <v>810</v>
      </c>
      <c r="C23" s="6" t="n">
        <v>810</v>
      </c>
      <c r="D23" s="6" t="n">
        <v>810</v>
      </c>
    </row>
    <row r="24" spans="1:4">
      <c r="A24" s="4" t="s">
        <v>894</v>
      </c>
    </row>
    <row r="25" spans="1:4">
      <c r="A25" s="3" t="s">
        <v>213</v>
      </c>
    </row>
    <row r="26" spans="1:4">
      <c r="A26" s="4" t="s">
        <v>889</v>
      </c>
      <c r="B26" s="5" t="n">
        <v>4600000</v>
      </c>
      <c r="C26" s="5" t="n">
        <v>4600000</v>
      </c>
    </row>
    <row r="27" spans="1:4">
      <c r="A27" s="3" t="s">
        <v>881</v>
      </c>
    </row>
    <row r="28" spans="1:4">
      <c r="A28" s="4" t="s">
        <v>890</v>
      </c>
      <c r="B28" s="5" t="n">
        <v>4600000</v>
      </c>
      <c r="C28" s="5" t="n">
        <v>4600000</v>
      </c>
      <c r="D28" s="5" t="n">
        <v>4600000</v>
      </c>
    </row>
    <row r="29" spans="1:4">
      <c r="A29" s="4" t="s">
        <v>882</v>
      </c>
      <c r="B29" s="6" t="n">
        <v>46</v>
      </c>
      <c r="C29" s="6" t="n">
        <v>46</v>
      </c>
      <c r="D29" s="6" t="n">
        <v>46</v>
      </c>
    </row>
    <row r="30" spans="1:4">
      <c r="A30" s="4" t="s">
        <v>893</v>
      </c>
      <c r="B30" s="5" t="n">
        <v>4600000</v>
      </c>
      <c r="C30" s="5" t="n">
        <v>4600000</v>
      </c>
      <c r="D30" s="5" t="n">
        <v>4600000</v>
      </c>
    </row>
    <row r="31" spans="1:4">
      <c r="A31" s="4" t="s">
        <v>887</v>
      </c>
      <c r="B31" s="6" t="n">
        <v>46</v>
      </c>
      <c r="C31" s="6" t="n">
        <v>46</v>
      </c>
      <c r="D31" s="6" t="n">
        <v>46</v>
      </c>
    </row>
    <row r="32" spans="1:4">
      <c r="A32" s="4" t="s">
        <v>64</v>
      </c>
    </row>
    <row r="33" spans="1:4">
      <c r="A33" s="3" t="s">
        <v>213</v>
      </c>
    </row>
    <row r="34" spans="1:4">
      <c r="A34" s="4" t="s">
        <v>889</v>
      </c>
      <c r="B34" s="5" t="n">
        <v>121456</v>
      </c>
      <c r="C34" s="5" t="n">
        <v>131880</v>
      </c>
    </row>
    <row r="35" spans="1:4">
      <c r="A35" s="3" t="s">
        <v>881</v>
      </c>
    </row>
    <row r="36" spans="1:4">
      <c r="A36" s="4" t="s">
        <v>890</v>
      </c>
      <c r="B36" s="5" t="n">
        <v>131880</v>
      </c>
      <c r="C36" s="5" t="n">
        <v>275241</v>
      </c>
      <c r="D36" s="5" t="n">
        <v>431773</v>
      </c>
    </row>
    <row r="37" spans="1:4">
      <c r="A37" s="4" t="s">
        <v>882</v>
      </c>
      <c r="B37" s="6" t="n">
        <v>-3266</v>
      </c>
      <c r="C37" s="6" t="n">
        <v>-6960</v>
      </c>
      <c r="D37" s="6" t="n">
        <v>-10861</v>
      </c>
    </row>
    <row r="38" spans="1:4">
      <c r="A38" s="4" t="s">
        <v>891</v>
      </c>
      <c r="B38" s="5" t="n">
        <v>212111</v>
      </c>
      <c r="C38" s="5" t="n">
        <v>2818</v>
      </c>
    </row>
    <row r="39" spans="1:4">
      <c r="A39" s="4" t="s">
        <v>883</v>
      </c>
      <c r="B39" s="6" t="n">
        <v>-3752</v>
      </c>
      <c r="C39" s="6" t="n">
        <v>-62</v>
      </c>
    </row>
    <row r="40" spans="1:4">
      <c r="A40" s="4" t="s">
        <v>892</v>
      </c>
      <c r="B40" s="5" t="n">
        <v>-222535</v>
      </c>
      <c r="C40" s="5" t="n">
        <v>-146179</v>
      </c>
      <c r="D40" s="5" t="n">
        <v>-156532</v>
      </c>
    </row>
    <row r="41" spans="1:4">
      <c r="A41" s="4" t="s">
        <v>884</v>
      </c>
      <c r="B41" s="6" t="n">
        <v>4859</v>
      </c>
      <c r="C41" s="6" t="n">
        <v>3756</v>
      </c>
      <c r="D41" s="6" t="n">
        <v>3901</v>
      </c>
    </row>
    <row r="42" spans="1:4">
      <c r="A42" s="4" t="s">
        <v>893</v>
      </c>
      <c r="B42" s="5" t="n">
        <v>121456</v>
      </c>
      <c r="C42" s="5" t="n">
        <v>131880</v>
      </c>
      <c r="D42" s="5" t="n">
        <v>275241</v>
      </c>
    </row>
    <row r="43" spans="1:4">
      <c r="A43" s="4" t="s">
        <v>887</v>
      </c>
      <c r="B43" s="6" t="n">
        <v>-2159</v>
      </c>
      <c r="C43" s="6" t="n">
        <v>-3266</v>
      </c>
      <c r="D43" s="6" t="n">
        <v>-6960</v>
      </c>
    </row>
    <row r="44" spans="1:4">
      <c r="A44" s="4" t="s">
        <v>62</v>
      </c>
    </row>
    <row r="45" spans="1:4">
      <c r="A45" s="3" t="s">
        <v>881</v>
      </c>
    </row>
    <row r="46" spans="1:4">
      <c r="A46" s="4" t="s">
        <v>882</v>
      </c>
      <c r="B46" s="5" t="n">
        <v>850576</v>
      </c>
      <c r="C46" s="5" t="n">
        <v>911766</v>
      </c>
      <c r="D46" s="5" t="n">
        <v>966974</v>
      </c>
    </row>
    <row r="47" spans="1:4">
      <c r="A47" s="4" t="s">
        <v>885</v>
      </c>
      <c r="B47" s="5" t="n">
        <v>-595</v>
      </c>
      <c r="C47" s="5" t="n">
        <v>-395</v>
      </c>
    </row>
    <row r="48" spans="1:4">
      <c r="A48" s="4" t="s">
        <v>886</v>
      </c>
      <c r="B48" s="5" t="n">
        <v>-89310</v>
      </c>
      <c r="C48" s="5" t="n">
        <v>-60795</v>
      </c>
      <c r="D48" s="5" t="n">
        <v>-55208</v>
      </c>
    </row>
    <row r="49" spans="1:4">
      <c r="A49" s="4" t="s">
        <v>887</v>
      </c>
      <c r="B49" s="6" t="n">
        <v>760671</v>
      </c>
      <c r="C49" s="6" t="n">
        <v>850576</v>
      </c>
      <c r="D49" s="6" t="n">
        <v>9117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895</v>
      </c>
      <c r="C1" s="2" t="s">
        <v>1</v>
      </c>
    </row>
    <row r="2" spans="1:5">
      <c r="C2" s="2" t="s">
        <v>38</v>
      </c>
      <c r="D2" s="2" t="s">
        <v>39</v>
      </c>
      <c r="E2" s="2" t="s">
        <v>84</v>
      </c>
    </row>
    <row r="3" spans="1:5">
      <c r="A3" s="3" t="s">
        <v>63</v>
      </c>
    </row>
    <row r="4" spans="1:5">
      <c r="A4" s="4" t="s">
        <v>882</v>
      </c>
      <c r="C4" s="6" t="n">
        <v>1983122</v>
      </c>
      <c r="D4" s="6" t="n">
        <v>1763134</v>
      </c>
      <c r="E4" s="6" t="n">
        <v>1509682</v>
      </c>
    </row>
    <row r="5" spans="1:5">
      <c r="A5" s="4" t="s">
        <v>896</v>
      </c>
      <c r="B5" s="4" t="s">
        <v>127</v>
      </c>
      <c r="D5" s="5" t="n">
        <v>-246</v>
      </c>
    </row>
    <row r="6" spans="1:5">
      <c r="A6" s="4" t="s">
        <v>897</v>
      </c>
      <c r="D6" s="5" t="n">
        <v>1762888</v>
      </c>
    </row>
    <row r="7" spans="1:5">
      <c r="A7" s="4" t="s">
        <v>898</v>
      </c>
      <c r="C7" s="5" t="n">
        <v>-2933</v>
      </c>
      <c r="D7" s="5" t="n">
        <v>-258</v>
      </c>
      <c r="E7" s="5" t="n">
        <v>2667</v>
      </c>
    </row>
    <row r="8" spans="1:5">
      <c r="A8" s="4" t="s">
        <v>111</v>
      </c>
      <c r="C8" s="5" t="n">
        <v>697</v>
      </c>
      <c r="E8" s="5" t="n">
        <v>4368</v>
      </c>
    </row>
    <row r="9" spans="1:5">
      <c r="A9" s="4" t="s">
        <v>899</v>
      </c>
      <c r="C9" s="5" t="n">
        <v>4794</v>
      </c>
      <c r="D9" s="5" t="n">
        <v>4434</v>
      </c>
      <c r="E9" s="5" t="n">
        <v>4104</v>
      </c>
    </row>
    <row r="10" spans="1:5">
      <c r="A10" s="4" t="s">
        <v>124</v>
      </c>
      <c r="C10" s="5" t="n">
        <v>138</v>
      </c>
      <c r="D10" s="5" t="n">
        <v>682</v>
      </c>
      <c r="E10" s="5" t="n">
        <v>949</v>
      </c>
    </row>
    <row r="11" spans="1:5">
      <c r="A11" s="4" t="s">
        <v>108</v>
      </c>
      <c r="D11" s="5" t="n">
        <v>-51</v>
      </c>
    </row>
    <row r="12" spans="1:5">
      <c r="A12" s="4" t="s">
        <v>887</v>
      </c>
      <c r="C12" s="5" t="n">
        <v>1649853</v>
      </c>
      <c r="D12" s="5" t="n">
        <v>1983122</v>
      </c>
      <c r="E12" s="5" t="n">
        <v>1763134</v>
      </c>
    </row>
    <row r="13" spans="1:5">
      <c r="A13" s="4" t="s">
        <v>63</v>
      </c>
    </row>
    <row r="14" spans="1:5">
      <c r="A14" s="3" t="s">
        <v>63</v>
      </c>
    </row>
    <row r="15" spans="1:5">
      <c r="A15" s="4" t="s">
        <v>882</v>
      </c>
      <c r="C15" s="5" t="n">
        <v>18962</v>
      </c>
      <c r="D15" s="5" t="n">
        <v>18347</v>
      </c>
      <c r="E15" s="5" t="n">
        <v>10160</v>
      </c>
    </row>
    <row r="16" spans="1:5">
      <c r="A16" s="4" t="s">
        <v>896</v>
      </c>
      <c r="B16" s="4" t="s">
        <v>127</v>
      </c>
      <c r="D16" s="5" t="n">
        <v>-436</v>
      </c>
    </row>
    <row r="17" spans="1:5">
      <c r="A17" s="4" t="s">
        <v>897</v>
      </c>
      <c r="D17" s="5" t="n">
        <v>17911</v>
      </c>
    </row>
    <row r="18" spans="1:5">
      <c r="A18" s="4" t="s">
        <v>898</v>
      </c>
      <c r="C18" s="5" t="n">
        <v>-2933</v>
      </c>
      <c r="D18" s="5" t="n">
        <v>-258</v>
      </c>
      <c r="E18" s="5" t="n">
        <v>2667</v>
      </c>
    </row>
    <row r="19" spans="1:5">
      <c r="A19" s="4" t="s">
        <v>111</v>
      </c>
      <c r="C19" s="5" t="n">
        <v>697</v>
      </c>
      <c r="E19" s="5" t="n">
        <v>4368</v>
      </c>
    </row>
    <row r="20" spans="1:5">
      <c r="A20" s="4" t="s">
        <v>899</v>
      </c>
      <c r="C20" s="5" t="n">
        <v>4794</v>
      </c>
      <c r="D20" s="5" t="n">
        <v>4434</v>
      </c>
      <c r="E20" s="5" t="n">
        <v>4104</v>
      </c>
    </row>
    <row r="21" spans="1:5">
      <c r="A21" s="4" t="s">
        <v>124</v>
      </c>
      <c r="C21" s="5" t="n">
        <v>-4721</v>
      </c>
      <c r="D21" s="5" t="n">
        <v>-3074</v>
      </c>
      <c r="E21" s="5" t="n">
        <v>-2952</v>
      </c>
    </row>
    <row r="22" spans="1:5">
      <c r="A22" s="4" t="s">
        <v>108</v>
      </c>
      <c r="D22" s="5" t="n">
        <v>-51</v>
      </c>
    </row>
    <row r="23" spans="1:5">
      <c r="A23" s="4" t="s">
        <v>887</v>
      </c>
      <c r="C23" s="5" t="n">
        <v>16799</v>
      </c>
      <c r="D23" s="5" t="n">
        <v>18962</v>
      </c>
      <c r="E23" s="5" t="n">
        <v>18347</v>
      </c>
    </row>
    <row r="24" spans="1:5">
      <c r="A24" s="4" t="s">
        <v>900</v>
      </c>
    </row>
    <row r="25" spans="1:5">
      <c r="A25" s="3" t="s">
        <v>63</v>
      </c>
    </row>
    <row r="26" spans="1:5">
      <c r="A26" s="4" t="s">
        <v>882</v>
      </c>
      <c r="C26" s="5" t="n">
        <v>-836</v>
      </c>
      <c r="D26" s="5" t="n">
        <v>-142</v>
      </c>
      <c r="E26" s="5" t="n">
        <v>-7177</v>
      </c>
    </row>
    <row r="27" spans="1:5">
      <c r="A27" s="4" t="s">
        <v>896</v>
      </c>
      <c r="D27" s="5" t="n">
        <v>-436</v>
      </c>
    </row>
    <row r="28" spans="1:5">
      <c r="A28" s="4" t="s">
        <v>897</v>
      </c>
      <c r="D28" s="5" t="n">
        <v>-578</v>
      </c>
    </row>
    <row r="29" spans="1:5">
      <c r="A29" s="4" t="s">
        <v>898</v>
      </c>
      <c r="C29" s="5" t="n">
        <v>-2933</v>
      </c>
      <c r="D29" s="5" t="n">
        <v>-258</v>
      </c>
      <c r="E29" s="5" t="n">
        <v>2667</v>
      </c>
    </row>
    <row r="30" spans="1:5">
      <c r="A30" s="4" t="s">
        <v>111</v>
      </c>
      <c r="C30" s="5" t="n">
        <v>697</v>
      </c>
      <c r="E30" s="5" t="n">
        <v>4368</v>
      </c>
    </row>
    <row r="31" spans="1:5">
      <c r="A31" s="4" t="s">
        <v>887</v>
      </c>
      <c r="C31" s="5" t="n">
        <v>-3072</v>
      </c>
      <c r="D31" s="5" t="n">
        <v>-836</v>
      </c>
      <c r="E31" s="5" t="n">
        <v>-142</v>
      </c>
    </row>
    <row r="32" spans="1:5">
      <c r="A32" s="4" t="s">
        <v>901</v>
      </c>
    </row>
    <row r="33" spans="1:5">
      <c r="A33" s="3" t="s">
        <v>63</v>
      </c>
    </row>
    <row r="34" spans="1:5">
      <c r="A34" s="4" t="s">
        <v>882</v>
      </c>
      <c r="C34" s="5" t="n">
        <v>-156</v>
      </c>
      <c r="D34" s="5" t="n">
        <v>-105</v>
      </c>
      <c r="E34" s="5" t="n">
        <v>-105</v>
      </c>
    </row>
    <row r="35" spans="1:5">
      <c r="A35" s="4" t="s">
        <v>897</v>
      </c>
      <c r="D35" s="5" t="n">
        <v>-105</v>
      </c>
    </row>
    <row r="36" spans="1:5">
      <c r="A36" s="4" t="s">
        <v>108</v>
      </c>
      <c r="D36" s="5" t="n">
        <v>-51</v>
      </c>
    </row>
    <row r="37" spans="1:5">
      <c r="A37" s="4" t="s">
        <v>887</v>
      </c>
      <c r="C37" s="5" t="n">
        <v>-156</v>
      </c>
      <c r="D37" s="5" t="n">
        <v>-156</v>
      </c>
      <c r="E37" s="5" t="n">
        <v>-105</v>
      </c>
    </row>
    <row r="38" spans="1:5">
      <c r="A38" s="4" t="s">
        <v>902</v>
      </c>
    </row>
    <row r="39" spans="1:5">
      <c r="A39" s="3" t="s">
        <v>63</v>
      </c>
    </row>
    <row r="40" spans="1:5">
      <c r="A40" s="4" t="s">
        <v>882</v>
      </c>
      <c r="C40" s="5" t="n">
        <v>19954</v>
      </c>
      <c r="D40" s="5" t="n">
        <v>18594</v>
      </c>
      <c r="E40" s="5" t="n">
        <v>17442</v>
      </c>
    </row>
    <row r="41" spans="1:5">
      <c r="A41" s="4" t="s">
        <v>897</v>
      </c>
      <c r="D41" s="5" t="n">
        <v>18594</v>
      </c>
    </row>
    <row r="42" spans="1:5">
      <c r="A42" s="4" t="s">
        <v>899</v>
      </c>
      <c r="C42" s="5" t="n">
        <v>4794</v>
      </c>
      <c r="D42" s="5" t="n">
        <v>4434</v>
      </c>
      <c r="E42" s="5" t="n">
        <v>4104</v>
      </c>
    </row>
    <row r="43" spans="1:5">
      <c r="A43" s="4" t="s">
        <v>124</v>
      </c>
      <c r="C43" s="5" t="n">
        <v>-4721</v>
      </c>
      <c r="D43" s="5" t="n">
        <v>-3074</v>
      </c>
      <c r="E43" s="5" t="n">
        <v>-2952</v>
      </c>
    </row>
    <row r="44" spans="1:5">
      <c r="A44" s="4" t="s">
        <v>887</v>
      </c>
      <c r="C44" s="6" t="n">
        <v>20027</v>
      </c>
      <c r="D44" s="6" t="n">
        <v>19954</v>
      </c>
      <c r="E44" s="6" t="n">
        <v>18594</v>
      </c>
    </row>
    <row r="45" spans="1:5"/>
    <row r="46" spans="1:5">
      <c r="A46" s="4" t="s">
        <v>127</v>
      </c>
      <c r="B46" s="4" t="s">
        <v>136</v>
      </c>
    </row>
  </sheetData>
  <mergeCells count="4">
    <mergeCell ref="A1:B2"/>
    <mergeCell ref="C1:E1"/>
    <mergeCell ref="A45:D45"/>
    <mergeCell ref="B46:D4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C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3"/>
    <col customWidth="1" max="33" min="33" width="13"/>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3"/>
    <col customWidth="1" max="48" min="48" width="13"/>
    <col customWidth="1" max="49" min="49" width="14"/>
    <col customWidth="1" max="50" min="50" width="14"/>
    <col customWidth="1" max="51" min="51" width="14"/>
    <col customWidth="1" max="52" min="52" width="14"/>
    <col customWidth="1" max="53" min="53" width="14"/>
    <col customWidth="1" max="54" min="54" width="14"/>
    <col customWidth="1" max="55" min="55" width="14"/>
  </cols>
  <sheetData>
    <row r="1" spans="1:55">
      <c r="A1" s="1" t="s">
        <v>903</v>
      </c>
      <c r="B1" s="2" t="s">
        <v>904</v>
      </c>
      <c r="C1" s="2" t="s">
        <v>38</v>
      </c>
      <c r="D1" s="2" t="s">
        <v>905</v>
      </c>
      <c r="E1" s="2" t="s">
        <v>906</v>
      </c>
      <c r="F1" s="2" t="s">
        <v>907</v>
      </c>
      <c r="G1" s="2" t="s">
        <v>908</v>
      </c>
      <c r="H1" s="2" t="s">
        <v>909</v>
      </c>
      <c r="I1" s="2" t="s">
        <v>910</v>
      </c>
      <c r="J1" s="2" t="s">
        <v>911</v>
      </c>
      <c r="K1" s="2" t="s">
        <v>912</v>
      </c>
      <c r="L1" s="2" t="s">
        <v>913</v>
      </c>
      <c r="M1" s="2" t="s">
        <v>914</v>
      </c>
      <c r="N1" s="2" t="s">
        <v>915</v>
      </c>
      <c r="O1" s="2" t="s">
        <v>916</v>
      </c>
      <c r="P1" s="2" t="s">
        <v>440</v>
      </c>
      <c r="Q1" s="2" t="s">
        <v>917</v>
      </c>
      <c r="R1" s="2" t="s">
        <v>918</v>
      </c>
      <c r="S1" s="2" t="s">
        <v>919</v>
      </c>
      <c r="T1" s="2" t="s">
        <v>920</v>
      </c>
      <c r="U1" s="2" t="s">
        <v>921</v>
      </c>
      <c r="V1" s="2" t="s">
        <v>922</v>
      </c>
      <c r="W1" s="2" t="s">
        <v>923</v>
      </c>
      <c r="X1" s="2" t="s">
        <v>924</v>
      </c>
      <c r="Y1" s="2" t="s">
        <v>925</v>
      </c>
      <c r="Z1" s="2" t="s">
        <v>926</v>
      </c>
      <c r="AA1" s="2" t="s">
        <v>927</v>
      </c>
      <c r="AB1" s="2" t="s">
        <v>928</v>
      </c>
      <c r="AC1" s="2" t="s">
        <v>929</v>
      </c>
      <c r="AD1" s="2" t="s">
        <v>930</v>
      </c>
      <c r="AE1" s="2" t="s">
        <v>931</v>
      </c>
      <c r="AF1" s="2" t="s">
        <v>932</v>
      </c>
      <c r="AG1" s="2" t="s">
        <v>933</v>
      </c>
      <c r="AH1" s="2" t="s">
        <v>934</v>
      </c>
      <c r="AI1" s="2" t="s">
        <v>935</v>
      </c>
      <c r="AJ1" s="2" t="s">
        <v>936</v>
      </c>
      <c r="AK1" s="2" t="s">
        <v>937</v>
      </c>
      <c r="AL1" s="2" t="s">
        <v>938</v>
      </c>
      <c r="AM1" s="2" t="s">
        <v>939</v>
      </c>
      <c r="AN1" s="2" t="s">
        <v>940</v>
      </c>
      <c r="AO1" s="2" t="s">
        <v>941</v>
      </c>
      <c r="AP1" s="2" t="s">
        <v>942</v>
      </c>
      <c r="AQ1" s="2" t="s">
        <v>943</v>
      </c>
      <c r="AR1" s="2" t="s">
        <v>944</v>
      </c>
      <c r="AS1" s="2" t="s">
        <v>945</v>
      </c>
      <c r="AT1" s="2" t="s">
        <v>946</v>
      </c>
      <c r="AU1" s="2" t="s">
        <v>947</v>
      </c>
      <c r="AV1" s="2" t="s">
        <v>948</v>
      </c>
      <c r="AW1" s="2" t="s">
        <v>949</v>
      </c>
      <c r="AX1" s="2" t="s">
        <v>950</v>
      </c>
      <c r="AY1" s="2" t="s">
        <v>951</v>
      </c>
      <c r="AZ1" s="2" t="s">
        <v>952</v>
      </c>
      <c r="BA1" s="2" t="s">
        <v>38</v>
      </c>
      <c r="BB1" s="2" t="s">
        <v>39</v>
      </c>
      <c r="BC1" s="2" t="s">
        <v>84</v>
      </c>
    </row>
    <row r="2" spans="1:55">
      <c r="A2" s="3" t="s">
        <v>725</v>
      </c>
    </row>
    <row r="3" spans="1:55">
      <c r="A3" s="4" t="s">
        <v>953</v>
      </c>
      <c r="BA3" s="6" t="n">
        <v>89310</v>
      </c>
      <c r="BB3" s="6" t="n">
        <v>90074</v>
      </c>
      <c r="BC3" s="6" t="n">
        <v>55208</v>
      </c>
    </row>
    <row r="4" spans="1:55">
      <c r="A4" s="4" t="s">
        <v>664</v>
      </c>
    </row>
    <row r="5" spans="1:55">
      <c r="A5" s="3" t="s">
        <v>725</v>
      </c>
    </row>
    <row r="6" spans="1:55">
      <c r="A6" s="4" t="s">
        <v>954</v>
      </c>
      <c r="D6" s="7" t="n">
        <v>0.38</v>
      </c>
      <c r="G6" s="7" t="n">
        <v>0.15</v>
      </c>
      <c r="K6" s="7" t="n">
        <v>0.15</v>
      </c>
      <c r="O6" s="7" t="n">
        <v>0.15</v>
      </c>
      <c r="S6" s="7" t="n">
        <v>0.15</v>
      </c>
      <c r="V6" s="7" t="n">
        <v>0.4</v>
      </c>
      <c r="Y6" s="7" t="n">
        <v>0.15</v>
      </c>
      <c r="AC6" s="7" t="n">
        <v>0.15</v>
      </c>
      <c r="AG6" s="7" t="n">
        <v>0.15</v>
      </c>
      <c r="AK6" s="7" t="n">
        <v>0.14</v>
      </c>
      <c r="AO6" s="7" t="n">
        <v>0.14</v>
      </c>
      <c r="AS6" s="7" t="n">
        <v>0.14</v>
      </c>
      <c r="AV6" s="7" t="n">
        <v>0.14</v>
      </c>
      <c r="AZ6" s="7" t="n">
        <v>0.14</v>
      </c>
    </row>
    <row r="7" spans="1:55">
      <c r="A7" s="4" t="s">
        <v>953</v>
      </c>
      <c r="C7" s="6" t="n">
        <v>30731</v>
      </c>
      <c r="E7" s="6" t="n">
        <v>12129</v>
      </c>
      <c r="J7" s="6" t="n">
        <v>12129</v>
      </c>
      <c r="M7" s="6" t="n">
        <v>12129</v>
      </c>
      <c r="Q7" s="6" t="n">
        <v>12129</v>
      </c>
      <c r="U7" s="6" t="n">
        <v>32342</v>
      </c>
      <c r="W7" s="6" t="n">
        <v>12126</v>
      </c>
      <c r="AB7" s="6" t="n">
        <v>12122</v>
      </c>
      <c r="AE7" s="6" t="n">
        <v>12120</v>
      </c>
      <c r="AI7" s="6" t="n">
        <v>11300</v>
      </c>
      <c r="AM7" s="6" t="n">
        <v>11291</v>
      </c>
      <c r="AR7" s="6" t="n">
        <v>11288</v>
      </c>
      <c r="AU7" s="6" t="n">
        <v>11287</v>
      </c>
      <c r="AX7" s="6" t="n">
        <v>11278</v>
      </c>
    </row>
    <row r="8" spans="1:55">
      <c r="A8" s="4" t="s">
        <v>955</v>
      </c>
    </row>
    <row r="9" spans="1:55">
      <c r="A9" s="3" t="s">
        <v>725</v>
      </c>
    </row>
    <row r="10" spans="1:55">
      <c r="A10" s="4" t="s">
        <v>954</v>
      </c>
      <c r="F10" s="12" t="n">
        <v>0.546875</v>
      </c>
      <c r="I10" s="12" t="n">
        <v>0.546875</v>
      </c>
      <c r="N10" s="12" t="n">
        <v>0.546875</v>
      </c>
      <c r="R10" s="12" t="n">
        <v>0.546875</v>
      </c>
      <c r="X10" s="12" t="n">
        <v>0.546875</v>
      </c>
      <c r="AA10" s="12" t="n">
        <v>0.546875</v>
      </c>
      <c r="AF10" s="12" t="n">
        <v>0.546875</v>
      </c>
      <c r="AJ10" s="12" t="n">
        <v>0.546875</v>
      </c>
      <c r="AN10" s="12" t="n">
        <v>0.546875</v>
      </c>
      <c r="AQ10" s="12" t="n">
        <v>0.546875</v>
      </c>
      <c r="AV10" s="12" t="n">
        <v>0.546875</v>
      </c>
      <c r="AY10" s="12" t="n">
        <v>0.546875</v>
      </c>
    </row>
    <row r="11" spans="1:55">
      <c r="A11" s="4" t="s">
        <v>953</v>
      </c>
      <c r="B11" s="6" t="n">
        <v>2516</v>
      </c>
      <c r="H11" s="6" t="n">
        <v>2516</v>
      </c>
      <c r="L11" s="6" t="n">
        <v>2515</v>
      </c>
      <c r="P11" s="6" t="n">
        <v>2516</v>
      </c>
      <c r="T11" s="6" t="n">
        <v>2516</v>
      </c>
      <c r="Z11" s="6" t="n">
        <v>2516</v>
      </c>
      <c r="AD11" s="6" t="n">
        <v>2516</v>
      </c>
      <c r="AH11" s="6" t="n">
        <v>2516</v>
      </c>
      <c r="AL11" s="6" t="n">
        <v>2516</v>
      </c>
      <c r="AP11" s="6" t="n">
        <v>2516</v>
      </c>
      <c r="AT11" s="6" t="n">
        <v>2516</v>
      </c>
      <c r="AW11" s="6" t="n">
        <v>25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56</v>
      </c>
      <c r="B1" s="2" t="s">
        <v>38</v>
      </c>
      <c r="C1" s="2" t="s">
        <v>39</v>
      </c>
    </row>
    <row r="2" spans="1:3">
      <c r="A2" s="3" t="s">
        <v>217</v>
      </c>
    </row>
    <row r="3" spans="1:3">
      <c r="A3" s="4" t="s">
        <v>957</v>
      </c>
      <c r="B3" s="6" t="n">
        <v>268090</v>
      </c>
      <c r="C3" s="6" t="n">
        <v>531209</v>
      </c>
    </row>
    <row r="4" spans="1:3">
      <c r="A4" s="4" t="s">
        <v>958</v>
      </c>
      <c r="B4" s="5" t="n">
        <v>-12668</v>
      </c>
      <c r="C4" s="5" t="n">
        <v>-10659</v>
      </c>
    </row>
    <row r="5" spans="1:3">
      <c r="A5" s="4" t="s">
        <v>74</v>
      </c>
      <c r="B5" s="5" t="n">
        <v>255422</v>
      </c>
      <c r="C5" s="5" t="n">
        <v>520550</v>
      </c>
    </row>
    <row r="6" spans="1:3">
      <c r="A6" s="4" t="s">
        <v>959</v>
      </c>
      <c r="B6" s="5" t="n">
        <v>2930221</v>
      </c>
      <c r="C6" s="5" t="n">
        <v>2344389</v>
      </c>
    </row>
    <row r="7" spans="1:3">
      <c r="A7" s="4" t="s">
        <v>960</v>
      </c>
      <c r="B7" s="5" t="n">
        <v>1457</v>
      </c>
    </row>
    <row r="8" spans="1:3">
      <c r="A8" s="4" t="s">
        <v>958</v>
      </c>
      <c r="B8" s="5" t="n">
        <v>-39705</v>
      </c>
      <c r="C8" s="5" t="n">
        <v>-36480</v>
      </c>
    </row>
    <row r="9" spans="1:3">
      <c r="A9" s="4" t="s">
        <v>78</v>
      </c>
      <c r="B9" s="5" t="n">
        <v>2891973</v>
      </c>
      <c r="C9" s="5" t="n">
        <v>2307909</v>
      </c>
    </row>
    <row r="10" spans="1:3">
      <c r="A10" s="4" t="s">
        <v>119</v>
      </c>
      <c r="B10" s="6" t="n">
        <v>3147395</v>
      </c>
      <c r="C10" s="6" t="n">
        <v>28284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1</v>
      </c>
      <c r="B1" s="2" t="s">
        <v>1</v>
      </c>
    </row>
    <row r="2" spans="1:2">
      <c r="B2" s="2" t="s">
        <v>38</v>
      </c>
    </row>
    <row r="3" spans="1:2">
      <c r="A3" s="3" t="s">
        <v>197</v>
      </c>
    </row>
    <row r="4" spans="1:2">
      <c r="A4" s="4" t="s">
        <v>41</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32"/>
    <col customWidth="1" max="7" min="7" width="21"/>
    <col customWidth="1" max="8" min="8" width="21"/>
  </cols>
  <sheetData>
    <row r="1" spans="1:8">
      <c r="A1" s="1" t="s">
        <v>961</v>
      </c>
      <c r="B1" s="2" t="s">
        <v>962</v>
      </c>
      <c r="C1" s="2" t="s">
        <v>963</v>
      </c>
      <c r="D1" s="2" t="s">
        <v>551</v>
      </c>
      <c r="E1" s="2" t="s">
        <v>964</v>
      </c>
      <c r="F1" s="2" t="s">
        <v>965</v>
      </c>
      <c r="G1" s="2" t="s">
        <v>574</v>
      </c>
      <c r="H1" s="2" t="s">
        <v>966</v>
      </c>
    </row>
    <row r="2" spans="1:8">
      <c r="A2" s="3" t="s">
        <v>217</v>
      </c>
    </row>
    <row r="3" spans="1:8">
      <c r="A3" s="4" t="s">
        <v>967</v>
      </c>
      <c r="D3" s="6" t="n">
        <v>3147395</v>
      </c>
      <c r="F3" s="6" t="n">
        <v>2828459</v>
      </c>
    </row>
    <row r="4" spans="1:8">
      <c r="A4" s="4" t="s">
        <v>968</v>
      </c>
    </row>
    <row r="5" spans="1:8">
      <c r="A5" s="3" t="s">
        <v>217</v>
      </c>
    </row>
    <row r="6" spans="1:8">
      <c r="A6" s="4" t="s">
        <v>969</v>
      </c>
      <c r="H6" s="6" t="n">
        <v>450000</v>
      </c>
    </row>
    <row r="7" spans="1:8">
      <c r="A7" s="4" t="s">
        <v>967</v>
      </c>
      <c r="F7" s="6" t="n">
        <v>360000</v>
      </c>
      <c r="G7" s="6" t="n">
        <v>382500</v>
      </c>
    </row>
    <row r="8" spans="1:8">
      <c r="A8" s="4" t="s">
        <v>970</v>
      </c>
      <c r="F8" s="5" t="n">
        <v>4</v>
      </c>
    </row>
    <row r="9" spans="1:8">
      <c r="A9" s="4" t="s">
        <v>971</v>
      </c>
      <c r="F9" s="6" t="n">
        <v>5625</v>
      </c>
    </row>
    <row r="10" spans="1:8">
      <c r="A10" s="4" t="s">
        <v>972</v>
      </c>
      <c r="F10" s="6" t="n">
        <v>337500</v>
      </c>
    </row>
    <row r="11" spans="1:8">
      <c r="A11" s="4" t="s">
        <v>973</v>
      </c>
      <c r="C11" s="6" t="n">
        <v>354375</v>
      </c>
    </row>
    <row r="12" spans="1:8">
      <c r="A12" s="4" t="s">
        <v>974</v>
      </c>
      <c r="B12" s="6" t="n">
        <v>988</v>
      </c>
    </row>
    <row r="13" spans="1:8">
      <c r="A13" s="4" t="s">
        <v>975</v>
      </c>
    </row>
    <row r="14" spans="1:8">
      <c r="A14" s="3" t="s">
        <v>217</v>
      </c>
    </row>
    <row r="15" spans="1:8">
      <c r="A15" s="4" t="s">
        <v>969</v>
      </c>
      <c r="E15" s="6" t="n">
        <v>450000</v>
      </c>
    </row>
    <row r="16" spans="1:8">
      <c r="A16" s="4" t="s">
        <v>967</v>
      </c>
      <c r="D16" s="6" t="n">
        <v>425949</v>
      </c>
    </row>
    <row r="17" spans="1:8">
      <c r="A17" s="4" t="s">
        <v>970</v>
      </c>
      <c r="E17" s="5" t="n">
        <v>20</v>
      </c>
    </row>
    <row r="18" spans="1:8">
      <c r="A18" s="4" t="s">
        <v>971</v>
      </c>
      <c r="E18" s="6" t="n">
        <v>73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C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33"/>
    <col customWidth="1" max="20" min="20" width="21"/>
    <col customWidth="1" max="21" min="21" width="32"/>
    <col customWidth="1" max="22" min="22" width="21"/>
    <col customWidth="1" max="23" min="23" width="47"/>
    <col customWidth="1" max="24" min="24" width="38"/>
    <col customWidth="1" max="25" min="25" width="32"/>
    <col customWidth="1" max="26" min="26" width="21"/>
    <col customWidth="1" max="27" min="27" width="32"/>
    <col customWidth="1" max="28" min="28" width="21"/>
    <col customWidth="1" max="29" min="29" width="21"/>
  </cols>
  <sheetData>
    <row r="1" spans="1:29">
      <c r="A1" s="1" t="s">
        <v>976</v>
      </c>
      <c r="B1" s="2" t="s">
        <v>977</v>
      </c>
      <c r="C1" s="2" t="s">
        <v>978</v>
      </c>
      <c r="D1" s="2" t="s">
        <v>962</v>
      </c>
      <c r="E1" s="2" t="s">
        <v>963</v>
      </c>
      <c r="F1" s="2" t="s">
        <v>964</v>
      </c>
      <c r="G1" s="2" t="s">
        <v>979</v>
      </c>
      <c r="H1" s="2" t="s">
        <v>980</v>
      </c>
      <c r="I1" s="2" t="s">
        <v>981</v>
      </c>
      <c r="J1" s="2" t="s">
        <v>982</v>
      </c>
      <c r="K1" s="2" t="s">
        <v>983</v>
      </c>
      <c r="L1" s="2" t="s">
        <v>984</v>
      </c>
      <c r="M1" s="2" t="s">
        <v>985</v>
      </c>
      <c r="N1" s="2" t="s">
        <v>986</v>
      </c>
      <c r="O1" s="2" t="s">
        <v>987</v>
      </c>
      <c r="P1" s="2" t="s">
        <v>988</v>
      </c>
      <c r="Q1" s="2" t="s">
        <v>989</v>
      </c>
      <c r="R1" s="2" t="s">
        <v>990</v>
      </c>
      <c r="S1" s="2" t="s">
        <v>991</v>
      </c>
      <c r="T1" s="2" t="s">
        <v>992</v>
      </c>
      <c r="U1" s="2" t="s">
        <v>993</v>
      </c>
      <c r="V1" s="2" t="s">
        <v>994</v>
      </c>
      <c r="W1" s="2" t="s">
        <v>995</v>
      </c>
      <c r="X1" s="2" t="s">
        <v>996</v>
      </c>
      <c r="Y1" s="2" t="s">
        <v>965</v>
      </c>
      <c r="Z1" s="2" t="s">
        <v>574</v>
      </c>
      <c r="AA1" s="2" t="s">
        <v>997</v>
      </c>
      <c r="AB1" s="2" t="s">
        <v>998</v>
      </c>
      <c r="AC1" s="2" t="s">
        <v>966</v>
      </c>
    </row>
    <row r="2" spans="1:29">
      <c r="A2" s="3" t="s">
        <v>217</v>
      </c>
    </row>
    <row r="3" spans="1:29">
      <c r="A3" s="4" t="s">
        <v>967</v>
      </c>
      <c r="X3" s="6" t="n">
        <v>3147395</v>
      </c>
      <c r="Y3" s="6" t="n">
        <v>2828459</v>
      </c>
    </row>
    <row r="4" spans="1:29">
      <c r="A4" s="4" t="s">
        <v>999</v>
      </c>
      <c r="X4" s="4" t="s">
        <v>1000</v>
      </c>
    </row>
    <row r="5" spans="1:29">
      <c r="A5" s="4" t="s">
        <v>1001</v>
      </c>
      <c r="X5" s="6" t="n">
        <v>905730</v>
      </c>
      <c r="Y5" s="5" t="n">
        <v>524165</v>
      </c>
      <c r="Z5" s="6" t="n">
        <v>280000</v>
      </c>
    </row>
    <row r="6" spans="1:29">
      <c r="A6" s="4" t="s">
        <v>43</v>
      </c>
      <c r="X6" s="5" t="n">
        <v>11592</v>
      </c>
      <c r="Y6" s="5" t="n">
        <v>4576</v>
      </c>
    </row>
    <row r="7" spans="1:29">
      <c r="A7" s="4" t="s">
        <v>1002</v>
      </c>
      <c r="X7" s="5" t="n">
        <v>547751</v>
      </c>
      <c r="Y7" s="5" t="n">
        <v>231753</v>
      </c>
      <c r="Z7" s="5" t="n">
        <v>397008</v>
      </c>
    </row>
    <row r="8" spans="1:29">
      <c r="A8" s="4" t="s">
        <v>1003</v>
      </c>
    </row>
    <row r="9" spans="1:29">
      <c r="A9" s="3" t="s">
        <v>217</v>
      </c>
    </row>
    <row r="10" spans="1:29">
      <c r="A10" s="4" t="s">
        <v>969</v>
      </c>
      <c r="W10" s="6" t="n">
        <v>1311356</v>
      </c>
    </row>
    <row r="11" spans="1:29">
      <c r="A11" s="4" t="s">
        <v>967</v>
      </c>
      <c r="X11" s="5" t="n">
        <v>1103442</v>
      </c>
      <c r="Y11" s="5" t="n">
        <v>1024655</v>
      </c>
    </row>
    <row r="12" spans="1:29">
      <c r="A12" s="4" t="s">
        <v>1004</v>
      </c>
      <c r="W12" s="5" t="n">
        <v>14</v>
      </c>
    </row>
    <row r="13" spans="1:29">
      <c r="A13" s="4" t="s">
        <v>1005</v>
      </c>
      <c r="W13" s="5" t="n">
        <v>8</v>
      </c>
    </row>
    <row r="14" spans="1:29">
      <c r="A14" s="4" t="s">
        <v>1006</v>
      </c>
      <c r="W14" s="4" t="s">
        <v>1007</v>
      </c>
    </row>
    <row r="15" spans="1:29">
      <c r="A15" s="4" t="s">
        <v>1008</v>
      </c>
      <c r="W15" s="5" t="n">
        <v>4</v>
      </c>
    </row>
    <row r="16" spans="1:29">
      <c r="A16" s="4" t="s">
        <v>1009</v>
      </c>
      <c r="W16" s="5" t="n">
        <v>8</v>
      </c>
    </row>
    <row r="17" spans="1:29">
      <c r="A17" s="4" t="s">
        <v>1010</v>
      </c>
      <c r="W17" s="5" t="n">
        <v>1</v>
      </c>
    </row>
    <row r="18" spans="1:29">
      <c r="A18" s="4" t="s">
        <v>1001</v>
      </c>
      <c r="C18" s="6" t="n">
        <v>165805</v>
      </c>
      <c r="I18" s="6" t="n">
        <v>165805</v>
      </c>
      <c r="J18" s="6" t="n">
        <v>166210</v>
      </c>
      <c r="L18" s="6" t="n">
        <v>166210</v>
      </c>
      <c r="P18" s="6" t="n">
        <v>160697</v>
      </c>
      <c r="Q18" s="6" t="n">
        <v>160697</v>
      </c>
      <c r="T18" s="6" t="n">
        <v>162967</v>
      </c>
      <c r="V18" s="6" t="n">
        <v>162967</v>
      </c>
    </row>
    <row r="19" spans="1:29">
      <c r="A19" s="4" t="s">
        <v>1011</v>
      </c>
      <c r="X19" s="6" t="n">
        <v>1500</v>
      </c>
    </row>
    <row r="20" spans="1:29">
      <c r="A20" s="4" t="s">
        <v>43</v>
      </c>
      <c r="Y20" s="5" t="n">
        <v>4526</v>
      </c>
    </row>
    <row r="21" spans="1:29">
      <c r="A21" s="4" t="s">
        <v>1012</v>
      </c>
    </row>
    <row r="22" spans="1:29">
      <c r="A22" s="3" t="s">
        <v>217</v>
      </c>
    </row>
    <row r="23" spans="1:29">
      <c r="A23" s="4" t="s">
        <v>969</v>
      </c>
      <c r="W23" s="6" t="n">
        <v>412458</v>
      </c>
    </row>
    <row r="24" spans="1:29">
      <c r="A24" s="4" t="s">
        <v>1013</v>
      </c>
      <c r="W24" s="5" t="n">
        <v>24</v>
      </c>
    </row>
    <row r="25" spans="1:29">
      <c r="A25" s="4" t="s">
        <v>1014</v>
      </c>
      <c r="W25" s="4" t="s">
        <v>1015</v>
      </c>
    </row>
    <row r="26" spans="1:29">
      <c r="A26" s="4" t="s">
        <v>1016</v>
      </c>
      <c r="W26" s="4" t="s">
        <v>563</v>
      </c>
    </row>
    <row r="27" spans="1:29">
      <c r="A27" s="4" t="s">
        <v>1017</v>
      </c>
    </row>
    <row r="28" spans="1:29">
      <c r="A28" s="3" t="s">
        <v>217</v>
      </c>
    </row>
    <row r="29" spans="1:29">
      <c r="A29" s="4" t="s">
        <v>969</v>
      </c>
      <c r="W29" s="6" t="n">
        <v>201094</v>
      </c>
    </row>
    <row r="30" spans="1:29">
      <c r="A30" s="4" t="s">
        <v>1013</v>
      </c>
      <c r="W30" s="5" t="n">
        <v>24</v>
      </c>
    </row>
    <row r="31" spans="1:29">
      <c r="A31" s="4" t="s">
        <v>1014</v>
      </c>
      <c r="W31" s="4" t="s">
        <v>1015</v>
      </c>
    </row>
    <row r="32" spans="1:29">
      <c r="A32" s="4" t="s">
        <v>1016</v>
      </c>
      <c r="W32" s="4" t="s">
        <v>563</v>
      </c>
    </row>
    <row r="33" spans="1:29">
      <c r="A33" s="4" t="s">
        <v>1018</v>
      </c>
    </row>
    <row r="34" spans="1:29">
      <c r="A34" s="3" t="s">
        <v>217</v>
      </c>
    </row>
    <row r="35" spans="1:29">
      <c r="A35" s="4" t="s">
        <v>969</v>
      </c>
      <c r="W35" s="6" t="n">
        <v>206115</v>
      </c>
    </row>
    <row r="36" spans="1:29">
      <c r="A36" s="4" t="s">
        <v>1013</v>
      </c>
      <c r="W36" s="5" t="n">
        <v>24</v>
      </c>
    </row>
    <row r="37" spans="1:29">
      <c r="A37" s="4" t="s">
        <v>1014</v>
      </c>
      <c r="W37" s="4" t="s">
        <v>1015</v>
      </c>
    </row>
    <row r="38" spans="1:29">
      <c r="A38" s="4" t="s">
        <v>1016</v>
      </c>
      <c r="W38" s="4" t="s">
        <v>563</v>
      </c>
    </row>
    <row r="39" spans="1:29">
      <c r="A39" s="4" t="s">
        <v>1019</v>
      </c>
    </row>
    <row r="40" spans="1:29">
      <c r="A40" s="3" t="s">
        <v>217</v>
      </c>
    </row>
    <row r="41" spans="1:29">
      <c r="A41" s="4" t="s">
        <v>969</v>
      </c>
      <c r="W41" s="6" t="n">
        <v>491690</v>
      </c>
    </row>
    <row r="42" spans="1:29">
      <c r="A42" s="4" t="s">
        <v>1013</v>
      </c>
      <c r="W42" s="5" t="n">
        <v>20</v>
      </c>
    </row>
    <row r="43" spans="1:29">
      <c r="A43" s="4" t="s">
        <v>1014</v>
      </c>
      <c r="W43" s="4" t="s">
        <v>1015</v>
      </c>
    </row>
    <row r="44" spans="1:29">
      <c r="A44" s="4" t="s">
        <v>1016</v>
      </c>
      <c r="W44" s="4" t="s">
        <v>850</v>
      </c>
    </row>
    <row r="45" spans="1:29">
      <c r="A45" s="4" t="s">
        <v>1020</v>
      </c>
    </row>
    <row r="46" spans="1:29">
      <c r="A46" s="3" t="s">
        <v>217</v>
      </c>
    </row>
    <row r="47" spans="1:29">
      <c r="A47" s="4" t="s">
        <v>1021</v>
      </c>
      <c r="X47" s="5" t="n">
        <v>5</v>
      </c>
    </row>
    <row r="48" spans="1:29">
      <c r="A48" s="4" t="s">
        <v>1011</v>
      </c>
      <c r="X48" s="6" t="n">
        <v>1500</v>
      </c>
    </row>
    <row r="49" spans="1:29">
      <c r="A49" s="4" t="s">
        <v>1022</v>
      </c>
      <c r="U49" s="6" t="n">
        <v>644000</v>
      </c>
    </row>
    <row r="50" spans="1:29">
      <c r="A50" s="4" t="s">
        <v>1023</v>
      </c>
      <c r="U50" s="5" t="n">
        <v>68800</v>
      </c>
    </row>
    <row r="51" spans="1:29">
      <c r="A51" s="4" t="s">
        <v>1024</v>
      </c>
      <c r="U51" s="5" t="n">
        <v>1300</v>
      </c>
    </row>
    <row r="52" spans="1:29">
      <c r="A52" s="4" t="s">
        <v>1025</v>
      </c>
    </row>
    <row r="53" spans="1:29">
      <c r="A53" s="3" t="s">
        <v>217</v>
      </c>
    </row>
    <row r="54" spans="1:29">
      <c r="A54" s="4" t="s">
        <v>969</v>
      </c>
      <c r="AB54" s="6" t="n">
        <v>396500</v>
      </c>
    </row>
    <row r="55" spans="1:29">
      <c r="A55" s="4" t="s">
        <v>967</v>
      </c>
      <c r="X55" s="5" t="n">
        <v>289709</v>
      </c>
      <c r="Y55" s="5" t="n">
        <v>321439</v>
      </c>
    </row>
    <row r="56" spans="1:29">
      <c r="A56" s="4" t="s">
        <v>1001</v>
      </c>
      <c r="U56" s="5" t="n">
        <v>395450</v>
      </c>
    </row>
    <row r="57" spans="1:29">
      <c r="A57" s="4" t="s">
        <v>1026</v>
      </c>
    </row>
    <row r="58" spans="1:29">
      <c r="A58" s="3" t="s">
        <v>217</v>
      </c>
    </row>
    <row r="59" spans="1:29">
      <c r="A59" s="4" t="s">
        <v>969</v>
      </c>
      <c r="U59" s="6" t="n">
        <v>72288</v>
      </c>
    </row>
    <row r="60" spans="1:29">
      <c r="A60" s="4" t="s">
        <v>970</v>
      </c>
      <c r="U60" s="5" t="n">
        <v>20</v>
      </c>
    </row>
    <row r="61" spans="1:29">
      <c r="A61" s="4" t="s">
        <v>1027</v>
      </c>
      <c r="U61" s="4" t="s">
        <v>1028</v>
      </c>
    </row>
    <row r="62" spans="1:29">
      <c r="A62" s="4" t="s">
        <v>1029</v>
      </c>
    </row>
    <row r="63" spans="1:29">
      <c r="A63" s="3" t="s">
        <v>217</v>
      </c>
    </row>
    <row r="64" spans="1:29">
      <c r="A64" s="4" t="s">
        <v>969</v>
      </c>
      <c r="U64" s="6" t="n">
        <v>106298</v>
      </c>
    </row>
    <row r="65" spans="1:29">
      <c r="A65" s="4" t="s">
        <v>970</v>
      </c>
      <c r="U65" s="5" t="n">
        <v>17</v>
      </c>
    </row>
    <row r="66" spans="1:29">
      <c r="A66" s="4" t="s">
        <v>1027</v>
      </c>
      <c r="U66" s="4" t="s">
        <v>1030</v>
      </c>
    </row>
    <row r="67" spans="1:29">
      <c r="A67" s="4" t="s">
        <v>1031</v>
      </c>
    </row>
    <row r="68" spans="1:29">
      <c r="A68" s="3" t="s">
        <v>217</v>
      </c>
    </row>
    <row r="69" spans="1:29">
      <c r="A69" s="4" t="s">
        <v>969</v>
      </c>
      <c r="AB69" s="6" t="n">
        <v>180000</v>
      </c>
    </row>
    <row r="70" spans="1:29">
      <c r="A70" s="4" t="s">
        <v>1001</v>
      </c>
      <c r="U70" s="6" t="n">
        <v>179750</v>
      </c>
    </row>
    <row r="71" spans="1:29">
      <c r="A71" s="4" t="s">
        <v>1032</v>
      </c>
      <c r="N71" s="6" t="n">
        <v>150000</v>
      </c>
    </row>
    <row r="72" spans="1:29">
      <c r="A72" s="4" t="s">
        <v>1033</v>
      </c>
      <c r="N72" s="5" t="n">
        <v>1016</v>
      </c>
    </row>
    <row r="73" spans="1:29">
      <c r="A73" s="4" t="s">
        <v>1034</v>
      </c>
      <c r="Z73" s="5" t="n">
        <v>213</v>
      </c>
    </row>
    <row r="74" spans="1:29">
      <c r="A74" s="4" t="s">
        <v>1035</v>
      </c>
    </row>
    <row r="75" spans="1:29">
      <c r="A75" s="3" t="s">
        <v>217</v>
      </c>
    </row>
    <row r="76" spans="1:29">
      <c r="A76" s="4" t="s">
        <v>1032</v>
      </c>
      <c r="K76" s="6" t="n">
        <v>29750</v>
      </c>
    </row>
    <row r="77" spans="1:29">
      <c r="A77" s="4" t="s">
        <v>1036</v>
      </c>
    </row>
    <row r="78" spans="1:29">
      <c r="A78" s="3" t="s">
        <v>217</v>
      </c>
    </row>
    <row r="79" spans="1:29">
      <c r="A79" s="4" t="s">
        <v>969</v>
      </c>
      <c r="U79" s="6" t="n">
        <v>29958</v>
      </c>
    </row>
    <row r="80" spans="1:29">
      <c r="A80" s="4" t="s">
        <v>1037</v>
      </c>
      <c r="U80" s="4" t="s">
        <v>1038</v>
      </c>
    </row>
    <row r="81" spans="1:29">
      <c r="A81" s="4" t="s">
        <v>1039</v>
      </c>
    </row>
    <row r="82" spans="1:29">
      <c r="A82" s="3" t="s">
        <v>217</v>
      </c>
    </row>
    <row r="83" spans="1:29">
      <c r="A83" s="4" t="s">
        <v>969</v>
      </c>
      <c r="U83" s="6" t="n">
        <v>59918</v>
      </c>
    </row>
    <row r="84" spans="1:29">
      <c r="A84" s="4" t="s">
        <v>1037</v>
      </c>
      <c r="U84" s="4" t="s">
        <v>1038</v>
      </c>
    </row>
    <row r="85" spans="1:29">
      <c r="A85" s="4" t="s">
        <v>1040</v>
      </c>
    </row>
    <row r="86" spans="1:29">
      <c r="A86" s="3" t="s">
        <v>217</v>
      </c>
    </row>
    <row r="87" spans="1:29">
      <c r="A87" s="4" t="s">
        <v>1032</v>
      </c>
      <c r="N87" s="5" t="n">
        <v>29958</v>
      </c>
    </row>
    <row r="88" spans="1:29">
      <c r="A88" s="4" t="s">
        <v>1041</v>
      </c>
    </row>
    <row r="89" spans="1:29">
      <c r="A89" s="3" t="s">
        <v>217</v>
      </c>
    </row>
    <row r="90" spans="1:29">
      <c r="A90" s="4" t="s">
        <v>1032</v>
      </c>
      <c r="K90" s="5" t="n">
        <v>9917</v>
      </c>
      <c r="N90" s="5" t="n">
        <v>20042</v>
      </c>
    </row>
    <row r="91" spans="1:29">
      <c r="A91" s="4" t="s">
        <v>1042</v>
      </c>
    </row>
    <row r="92" spans="1:29">
      <c r="A92" s="3" t="s">
        <v>217</v>
      </c>
    </row>
    <row r="93" spans="1:29">
      <c r="A93" s="4" t="s">
        <v>1032</v>
      </c>
      <c r="K93" s="5" t="n">
        <v>9917</v>
      </c>
      <c r="N93" s="5" t="n">
        <v>20042</v>
      </c>
    </row>
    <row r="94" spans="1:29">
      <c r="A94" s="4" t="s">
        <v>1043</v>
      </c>
    </row>
    <row r="95" spans="1:29">
      <c r="A95" s="3" t="s">
        <v>217</v>
      </c>
    </row>
    <row r="96" spans="1:29">
      <c r="A96" s="4" t="s">
        <v>1032</v>
      </c>
      <c r="K96" s="6" t="n">
        <v>9916</v>
      </c>
      <c r="N96" s="5" t="n">
        <v>20042</v>
      </c>
    </row>
    <row r="97" spans="1:29">
      <c r="A97" s="4" t="s">
        <v>1044</v>
      </c>
    </row>
    <row r="98" spans="1:29">
      <c r="A98" s="3" t="s">
        <v>217</v>
      </c>
    </row>
    <row r="99" spans="1:29">
      <c r="A99" s="4" t="s">
        <v>1032</v>
      </c>
      <c r="N99" s="6" t="n">
        <v>59918</v>
      </c>
    </row>
    <row r="100" spans="1:29">
      <c r="A100" s="4" t="s">
        <v>1045</v>
      </c>
    </row>
    <row r="101" spans="1:29">
      <c r="A101" s="3" t="s">
        <v>217</v>
      </c>
    </row>
    <row r="102" spans="1:29">
      <c r="A102" s="4" t="s">
        <v>969</v>
      </c>
      <c r="S102" s="6" t="n">
        <v>1050000</v>
      </c>
    </row>
    <row r="103" spans="1:29">
      <c r="A103" s="4" t="s">
        <v>1016</v>
      </c>
      <c r="S103" s="4" t="s">
        <v>558</v>
      </c>
    </row>
    <row r="104" spans="1:29">
      <c r="A104" s="4" t="s">
        <v>1011</v>
      </c>
      <c r="X104" s="5" t="n">
        <v>1500</v>
      </c>
    </row>
    <row r="105" spans="1:29">
      <c r="A105" s="4" t="s">
        <v>1022</v>
      </c>
      <c r="R105" s="6" t="n">
        <v>959899</v>
      </c>
    </row>
    <row r="106" spans="1:29">
      <c r="A106" s="4" t="s">
        <v>1046</v>
      </c>
      <c r="S106" s="5" t="n">
        <v>8</v>
      </c>
    </row>
    <row r="107" spans="1:29">
      <c r="A107" s="4" t="s">
        <v>1047</v>
      </c>
      <c r="S107" s="5" t="n">
        <v>6</v>
      </c>
    </row>
    <row r="108" spans="1:29">
      <c r="A108" s="4" t="s">
        <v>1048</v>
      </c>
    </row>
    <row r="109" spans="1:29">
      <c r="A109" s="3" t="s">
        <v>217</v>
      </c>
    </row>
    <row r="110" spans="1:29">
      <c r="A110" s="4" t="s">
        <v>969</v>
      </c>
      <c r="S110" s="6" t="n">
        <v>950000</v>
      </c>
    </row>
    <row r="111" spans="1:29">
      <c r="A111" s="4" t="s">
        <v>967</v>
      </c>
      <c r="X111" s="5" t="n">
        <v>775000</v>
      </c>
      <c r="Y111" s="5" t="n">
        <v>833333</v>
      </c>
    </row>
    <row r="112" spans="1:29">
      <c r="A112" s="4" t="s">
        <v>971</v>
      </c>
      <c r="X112" s="5" t="n">
        <v>29167</v>
      </c>
    </row>
    <row r="113" spans="1:29">
      <c r="A113" s="4" t="s">
        <v>972</v>
      </c>
      <c r="X113" s="6" t="n">
        <v>687500</v>
      </c>
    </row>
    <row r="114" spans="1:29">
      <c r="A114" s="4" t="s">
        <v>1013</v>
      </c>
      <c r="X114" s="5" t="n">
        <v>3</v>
      </c>
    </row>
    <row r="115" spans="1:29">
      <c r="A115" s="4" t="s">
        <v>1001</v>
      </c>
      <c r="R115" s="5" t="n">
        <v>950000</v>
      </c>
    </row>
    <row r="116" spans="1:29">
      <c r="A116" s="4" t="s">
        <v>1049</v>
      </c>
    </row>
    <row r="117" spans="1:29">
      <c r="A117" s="3" t="s">
        <v>217</v>
      </c>
    </row>
    <row r="118" spans="1:29">
      <c r="A118" s="4" t="s">
        <v>969</v>
      </c>
      <c r="S118" s="6" t="n">
        <v>100000</v>
      </c>
    </row>
    <row r="119" spans="1:29">
      <c r="A119" s="4" t="s">
        <v>967</v>
      </c>
      <c r="X119" s="6" t="n">
        <v>0</v>
      </c>
    </row>
    <row r="120" spans="1:29">
      <c r="A120" s="4" t="s">
        <v>1001</v>
      </c>
      <c r="H120" s="6" t="n">
        <v>25940</v>
      </c>
      <c r="O120" s="6" t="n">
        <v>30000</v>
      </c>
      <c r="R120" s="6" t="n">
        <v>11641</v>
      </c>
    </row>
    <row r="121" spans="1:29">
      <c r="A121" s="4" t="s">
        <v>1002</v>
      </c>
      <c r="G121" s="6" t="n">
        <v>25940</v>
      </c>
      <c r="M121" s="6" t="n">
        <v>41641</v>
      </c>
    </row>
    <row r="122" spans="1:29">
      <c r="A122" s="4" t="s">
        <v>1050</v>
      </c>
      <c r="X122" s="5" t="n">
        <v>100000</v>
      </c>
    </row>
    <row r="123" spans="1:29">
      <c r="A123" s="4" t="s">
        <v>1051</v>
      </c>
    </row>
    <row r="124" spans="1:29">
      <c r="A124" s="3" t="s">
        <v>217</v>
      </c>
    </row>
    <row r="125" spans="1:29">
      <c r="A125" s="4" t="s">
        <v>969</v>
      </c>
      <c r="AC125" s="6" t="n">
        <v>450000</v>
      </c>
    </row>
    <row r="126" spans="1:29">
      <c r="A126" s="4" t="s">
        <v>967</v>
      </c>
      <c r="Y126" s="6" t="n">
        <v>360000</v>
      </c>
      <c r="Z126" s="6" t="n">
        <v>382500</v>
      </c>
    </row>
    <row r="127" spans="1:29">
      <c r="A127" s="4" t="s">
        <v>970</v>
      </c>
      <c r="Y127" s="5" t="n">
        <v>4</v>
      </c>
    </row>
    <row r="128" spans="1:29">
      <c r="A128" s="4" t="s">
        <v>971</v>
      </c>
      <c r="Y128" s="6" t="n">
        <v>5625</v>
      </c>
    </row>
    <row r="129" spans="1:29">
      <c r="A129" s="4" t="s">
        <v>972</v>
      </c>
      <c r="Y129" s="6" t="n">
        <v>337500</v>
      </c>
    </row>
    <row r="130" spans="1:29">
      <c r="A130" s="4" t="s">
        <v>974</v>
      </c>
      <c r="D130" s="6" t="n">
        <v>988</v>
      </c>
    </row>
    <row r="131" spans="1:29">
      <c r="A131" s="4" t="s">
        <v>1032</v>
      </c>
      <c r="E131" s="6" t="n">
        <v>354375</v>
      </c>
    </row>
    <row r="132" spans="1:29">
      <c r="A132" s="4" t="s">
        <v>1052</v>
      </c>
    </row>
    <row r="133" spans="1:29">
      <c r="A133" s="3" t="s">
        <v>217</v>
      </c>
    </row>
    <row r="134" spans="1:29">
      <c r="A134" s="4" t="s">
        <v>969</v>
      </c>
      <c r="F134" s="6" t="n">
        <v>450000</v>
      </c>
    </row>
    <row r="135" spans="1:29">
      <c r="A135" s="4" t="s">
        <v>967</v>
      </c>
      <c r="X135" s="5" t="n">
        <v>425949</v>
      </c>
    </row>
    <row r="136" spans="1:29">
      <c r="A136" s="4" t="s">
        <v>999</v>
      </c>
      <c r="F136" s="4" t="s">
        <v>689</v>
      </c>
    </row>
    <row r="137" spans="1:29">
      <c r="A137" s="4" t="s">
        <v>970</v>
      </c>
      <c r="F137" s="5" t="n">
        <v>20</v>
      </c>
    </row>
    <row r="138" spans="1:29">
      <c r="A138" s="4" t="s">
        <v>971</v>
      </c>
      <c r="F138" s="6" t="n">
        <v>7357</v>
      </c>
    </row>
    <row r="139" spans="1:29">
      <c r="A139" s="4" t="s">
        <v>1001</v>
      </c>
      <c r="B139" s="6" t="n">
        <v>75000</v>
      </c>
      <c r="E139" s="6" t="n">
        <v>360000</v>
      </c>
    </row>
    <row r="140" spans="1:29">
      <c r="A140" s="4" t="s">
        <v>1053</v>
      </c>
    </row>
    <row r="141" spans="1:29">
      <c r="A141" s="3" t="s">
        <v>217</v>
      </c>
    </row>
    <row r="142" spans="1:29">
      <c r="A142" s="4" t="s">
        <v>972</v>
      </c>
      <c r="F142" s="6" t="n">
        <v>302860</v>
      </c>
    </row>
    <row r="143" spans="1:29">
      <c r="A143" s="4" t="s">
        <v>1054</v>
      </c>
    </row>
    <row r="144" spans="1:29">
      <c r="A144" s="3" t="s">
        <v>217</v>
      </c>
    </row>
    <row r="145" spans="1:29">
      <c r="A145" s="4" t="s">
        <v>969</v>
      </c>
      <c r="AA145" s="6" t="n">
        <v>129500</v>
      </c>
    </row>
    <row r="146" spans="1:29">
      <c r="A146" s="4" t="s">
        <v>967</v>
      </c>
      <c r="X146" s="6" t="n">
        <v>127881</v>
      </c>
    </row>
    <row r="147" spans="1:29">
      <c r="A147" s="4" t="s">
        <v>970</v>
      </c>
      <c r="AA147" s="5" t="n">
        <v>28</v>
      </c>
    </row>
    <row r="148" spans="1:29">
      <c r="A148" s="4" t="s">
        <v>971</v>
      </c>
      <c r="AA148" s="6" t="n">
        <v>1619</v>
      </c>
    </row>
    <row r="149" spans="1:29">
      <c r="A149" s="4" t="s">
        <v>972</v>
      </c>
      <c r="AA149" s="6" t="n">
        <v>841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1055</v>
      </c>
      <c r="B1" s="2" t="s">
        <v>1056</v>
      </c>
      <c r="C1" s="2" t="s">
        <v>551</v>
      </c>
      <c r="D1" s="2" t="s">
        <v>573</v>
      </c>
    </row>
    <row r="2" spans="1:4">
      <c r="A2" s="3" t="s">
        <v>217</v>
      </c>
    </row>
    <row r="3" spans="1:4">
      <c r="A3" s="4" t="s">
        <v>43</v>
      </c>
      <c r="C3" s="6" t="n">
        <v>11592</v>
      </c>
      <c r="D3" s="6" t="n">
        <v>4576</v>
      </c>
    </row>
    <row r="4" spans="1:4">
      <c r="A4" s="4" t="s">
        <v>1057</v>
      </c>
    </row>
    <row r="5" spans="1:4">
      <c r="A5" s="3" t="s">
        <v>217</v>
      </c>
    </row>
    <row r="6" spans="1:4">
      <c r="A6" s="4" t="s">
        <v>1004</v>
      </c>
      <c r="B6" s="5" t="n">
        <v>13</v>
      </c>
    </row>
    <row r="7" spans="1:4">
      <c r="A7" s="4" t="s">
        <v>1058</v>
      </c>
      <c r="B7" s="4" t="s">
        <v>1007</v>
      </c>
    </row>
    <row r="8" spans="1:4">
      <c r="A8" s="4" t="s">
        <v>969</v>
      </c>
      <c r="B8" s="6" t="n">
        <v>1052791</v>
      </c>
    </row>
    <row r="9" spans="1:4">
      <c r="A9" s="4" t="s">
        <v>1005</v>
      </c>
      <c r="B9" s="5" t="n">
        <v>7</v>
      </c>
    </row>
    <row r="10" spans="1:4">
      <c r="A10" s="4" t="s">
        <v>1008</v>
      </c>
      <c r="B10" s="5" t="n">
        <v>4</v>
      </c>
    </row>
    <row r="11" spans="1:4">
      <c r="A11" s="4" t="s">
        <v>1009</v>
      </c>
      <c r="B11" s="5" t="n">
        <v>7</v>
      </c>
    </row>
    <row r="12" spans="1:4">
      <c r="A12" s="4" t="s">
        <v>1010</v>
      </c>
      <c r="B12" s="5" t="n">
        <v>1</v>
      </c>
    </row>
    <row r="13" spans="1:4">
      <c r="A13" s="4" t="s">
        <v>43</v>
      </c>
      <c r="C13" s="6" t="n">
        <v>11592</v>
      </c>
    </row>
    <row r="14" spans="1:4">
      <c r="A14" s="4" t="s">
        <v>1059</v>
      </c>
    </row>
    <row r="15" spans="1:4">
      <c r="A15" s="3" t="s">
        <v>217</v>
      </c>
    </row>
    <row r="16" spans="1:4">
      <c r="A16" s="4" t="s">
        <v>969</v>
      </c>
      <c r="B16" s="6" t="n">
        <v>176547</v>
      </c>
    </row>
    <row r="17" spans="1:4">
      <c r="A17" s="4" t="s">
        <v>1013</v>
      </c>
      <c r="B17" s="5" t="n">
        <v>24</v>
      </c>
    </row>
    <row r="18" spans="1:4">
      <c r="A18" s="4" t="s">
        <v>1014</v>
      </c>
      <c r="B18" s="4" t="s">
        <v>1015</v>
      </c>
    </row>
    <row r="19" spans="1:4">
      <c r="A19" s="4" t="s">
        <v>1016</v>
      </c>
      <c r="B19" s="4" t="s">
        <v>563</v>
      </c>
    </row>
    <row r="20" spans="1:4">
      <c r="A20" s="4" t="s">
        <v>1060</v>
      </c>
    </row>
    <row r="21" spans="1:4">
      <c r="A21" s="3" t="s">
        <v>217</v>
      </c>
    </row>
    <row r="22" spans="1:4">
      <c r="A22" s="4" t="s">
        <v>969</v>
      </c>
      <c r="B22" s="6" t="n">
        <v>174787</v>
      </c>
    </row>
    <row r="23" spans="1:4">
      <c r="A23" s="4" t="s">
        <v>1013</v>
      </c>
      <c r="B23" s="5" t="n">
        <v>24</v>
      </c>
    </row>
    <row r="24" spans="1:4">
      <c r="A24" s="4" t="s">
        <v>1014</v>
      </c>
      <c r="B24" s="4" t="s">
        <v>1015</v>
      </c>
    </row>
    <row r="25" spans="1:4">
      <c r="A25" s="4" t="s">
        <v>1016</v>
      </c>
      <c r="B25" s="4" t="s">
        <v>563</v>
      </c>
    </row>
    <row r="26" spans="1:4">
      <c r="A26" s="4" t="s">
        <v>1061</v>
      </c>
    </row>
    <row r="27" spans="1:4">
      <c r="A27" s="3" t="s">
        <v>217</v>
      </c>
    </row>
    <row r="28" spans="1:4">
      <c r="A28" s="4" t="s">
        <v>969</v>
      </c>
      <c r="B28" s="6" t="n">
        <v>356671</v>
      </c>
    </row>
    <row r="29" spans="1:4">
      <c r="A29" s="4" t="s">
        <v>1013</v>
      </c>
      <c r="B29" s="5" t="n">
        <v>24</v>
      </c>
    </row>
    <row r="30" spans="1:4">
      <c r="A30" s="4" t="s">
        <v>1014</v>
      </c>
      <c r="B30" s="4" t="s">
        <v>1015</v>
      </c>
    </row>
    <row r="31" spans="1:4">
      <c r="A31" s="4" t="s">
        <v>1016</v>
      </c>
      <c r="B31" s="4" t="s">
        <v>563</v>
      </c>
    </row>
    <row r="32" spans="1:4">
      <c r="A32" s="4" t="s">
        <v>1062</v>
      </c>
    </row>
    <row r="33" spans="1:4">
      <c r="A33" s="3" t="s">
        <v>217</v>
      </c>
    </row>
    <row r="34" spans="1:4">
      <c r="A34" s="4" t="s">
        <v>969</v>
      </c>
      <c r="B34" s="6" t="n">
        <v>344786</v>
      </c>
    </row>
    <row r="35" spans="1:4">
      <c r="A35" s="4" t="s">
        <v>1063</v>
      </c>
      <c r="B35" s="4" t="s">
        <v>10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Z92"/>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1"/>
    <col customWidth="1" max="5" min="5" width="20"/>
    <col customWidth="1" max="6" min="6" width="22"/>
    <col customWidth="1" max="7" min="7" width="21"/>
    <col customWidth="1" max="8" min="8" width="21"/>
    <col customWidth="1" max="9" min="9" width="22"/>
    <col customWidth="1" max="10" min="10" width="21"/>
    <col customWidth="1" max="11" min="11" width="20"/>
    <col customWidth="1" max="12" min="12" width="21"/>
    <col customWidth="1" max="13" min="13" width="13"/>
    <col customWidth="1" max="14" min="14" width="14"/>
    <col customWidth="1" max="15" min="15" width="24"/>
    <col customWidth="1" max="16" min="16" width="24"/>
    <col customWidth="1" max="17" min="17" width="14"/>
    <col customWidth="1" max="18" min="18" width="37"/>
    <col customWidth="1" max="19" min="19" width="27"/>
    <col customWidth="1" max="20" min="20" width="21"/>
    <col customWidth="1" max="21" min="21" width="21"/>
    <col customWidth="1" max="22" min="22" width="21"/>
    <col customWidth="1" max="23" min="23" width="21"/>
    <col customWidth="1" max="24" min="24" width="20"/>
    <col customWidth="1" max="25" min="25" width="22"/>
    <col customWidth="1" max="26" min="26" width="21"/>
  </cols>
  <sheetData>
    <row r="1" spans="1:26">
      <c r="A1" s="1" t="s">
        <v>1065</v>
      </c>
      <c r="B1" s="2" t="s">
        <v>1066</v>
      </c>
      <c r="C1" s="2" t="s">
        <v>1067</v>
      </c>
      <c r="D1" s="2" t="s">
        <v>1068</v>
      </c>
      <c r="E1" s="2" t="s">
        <v>1069</v>
      </c>
      <c r="F1" s="2" t="s">
        <v>1070</v>
      </c>
      <c r="G1" s="2" t="s">
        <v>1071</v>
      </c>
      <c r="H1" s="2" t="s">
        <v>1072</v>
      </c>
      <c r="I1" s="2" t="s">
        <v>1073</v>
      </c>
      <c r="J1" s="2" t="s">
        <v>1074</v>
      </c>
      <c r="K1" s="2" t="s">
        <v>1075</v>
      </c>
      <c r="L1" s="2" t="s">
        <v>1076</v>
      </c>
      <c r="M1" s="2" t="s">
        <v>1077</v>
      </c>
      <c r="N1" s="2" t="s">
        <v>1078</v>
      </c>
      <c r="O1" s="2" t="s">
        <v>1079</v>
      </c>
      <c r="P1" s="2" t="s">
        <v>1080</v>
      </c>
      <c r="Q1" s="2" t="s">
        <v>1081</v>
      </c>
      <c r="R1" s="2" t="s">
        <v>1082</v>
      </c>
      <c r="S1" s="2" t="s">
        <v>1083</v>
      </c>
      <c r="T1" s="2" t="s">
        <v>574</v>
      </c>
      <c r="U1" s="2" t="s">
        <v>1068</v>
      </c>
      <c r="V1" s="2" t="s">
        <v>1074</v>
      </c>
      <c r="W1" s="2" t="s">
        <v>1084</v>
      </c>
      <c r="X1" s="2" t="s">
        <v>1075</v>
      </c>
      <c r="Y1" s="2" t="s">
        <v>1085</v>
      </c>
      <c r="Z1" s="2" t="s">
        <v>1086</v>
      </c>
    </row>
    <row r="2" spans="1:26">
      <c r="A2" s="3" t="s">
        <v>217</v>
      </c>
    </row>
    <row r="3" spans="1:26">
      <c r="A3" s="4" t="s">
        <v>999</v>
      </c>
      <c r="R3" s="4" t="s">
        <v>1000</v>
      </c>
    </row>
    <row r="4" spans="1:26">
      <c r="A4" s="4" t="s">
        <v>1002</v>
      </c>
      <c r="R4" s="6" t="n">
        <v>547751</v>
      </c>
      <c r="S4" s="6" t="n">
        <v>231753</v>
      </c>
      <c r="T4" s="6" t="n">
        <v>397008</v>
      </c>
    </row>
    <row r="5" spans="1:26">
      <c r="A5" s="4" t="s">
        <v>1087</v>
      </c>
      <c r="R5" s="5" t="n">
        <v>2119</v>
      </c>
      <c r="T5" s="5" t="n">
        <v>1459</v>
      </c>
    </row>
    <row r="6" spans="1:26">
      <c r="A6" s="4" t="s">
        <v>967</v>
      </c>
      <c r="R6" s="5" t="n">
        <v>3147395</v>
      </c>
      <c r="S6" s="5" t="n">
        <v>2828459</v>
      </c>
    </row>
    <row r="7" spans="1:26">
      <c r="A7" s="4" t="s">
        <v>465</v>
      </c>
    </row>
    <row r="8" spans="1:26">
      <c r="A8" s="3" t="s">
        <v>217</v>
      </c>
    </row>
    <row r="9" spans="1:26">
      <c r="A9" s="4" t="s">
        <v>1088</v>
      </c>
      <c r="R9" s="6" t="n">
        <v>45000</v>
      </c>
    </row>
    <row r="10" spans="1:26">
      <c r="A10" s="4" t="s">
        <v>1089</v>
      </c>
      <c r="R10" s="4" t="s">
        <v>1090</v>
      </c>
    </row>
    <row r="11" spans="1:26">
      <c r="A11" s="4" t="s">
        <v>1091</v>
      </c>
    </row>
    <row r="12" spans="1:26">
      <c r="A12" s="3" t="s">
        <v>217</v>
      </c>
    </row>
    <row r="13" spans="1:26">
      <c r="A13" s="4" t="s">
        <v>1092</v>
      </c>
      <c r="R13" s="4" t="s">
        <v>1093</v>
      </c>
    </row>
    <row r="14" spans="1:26">
      <c r="A14" s="4" t="s">
        <v>1094</v>
      </c>
      <c r="R14" s="4" t="s">
        <v>1000</v>
      </c>
    </row>
    <row r="15" spans="1:26">
      <c r="A15" s="4" t="s">
        <v>1095</v>
      </c>
    </row>
    <row r="16" spans="1:26">
      <c r="A16" s="3" t="s">
        <v>217</v>
      </c>
    </row>
    <row r="17" spans="1:26">
      <c r="A17" s="4" t="s">
        <v>1092</v>
      </c>
      <c r="R17" s="4" t="s">
        <v>1093</v>
      </c>
    </row>
    <row r="18" spans="1:26">
      <c r="A18" s="4" t="s">
        <v>1094</v>
      </c>
      <c r="R18" s="4" t="s">
        <v>1000</v>
      </c>
    </row>
    <row r="19" spans="1:26">
      <c r="A19" s="4" t="s">
        <v>1096</v>
      </c>
    </row>
    <row r="20" spans="1:26">
      <c r="A20" s="3" t="s">
        <v>217</v>
      </c>
    </row>
    <row r="21" spans="1:26">
      <c r="A21" s="4" t="s">
        <v>1097</v>
      </c>
      <c r="W21" s="13" t="n">
        <v>500000</v>
      </c>
      <c r="X21" s="6" t="n">
        <v>83612</v>
      </c>
      <c r="Y21" s="13" t="n">
        <v>500000</v>
      </c>
      <c r="Z21" s="6" t="n">
        <v>83206</v>
      </c>
    </row>
    <row r="22" spans="1:26">
      <c r="A22" s="4" t="s">
        <v>1098</v>
      </c>
      <c r="K22" s="6" t="n">
        <v>4180</v>
      </c>
    </row>
    <row r="23" spans="1:26">
      <c r="A23" s="4" t="s">
        <v>1002</v>
      </c>
      <c r="F23" s="13" t="n">
        <v>424360</v>
      </c>
      <c r="G23" s="6" t="n">
        <v>70783</v>
      </c>
      <c r="I23" s="13" t="n">
        <v>588000</v>
      </c>
      <c r="J23" s="6" t="n">
        <v>70677</v>
      </c>
    </row>
    <row r="24" spans="1:26">
      <c r="A24" s="4" t="s">
        <v>1099</v>
      </c>
      <c r="F24" s="4" t="s">
        <v>1100</v>
      </c>
      <c r="G24" s="4" t="s">
        <v>1100</v>
      </c>
      <c r="I24" s="4" t="s">
        <v>1100</v>
      </c>
      <c r="J24" s="4" t="s">
        <v>1100</v>
      </c>
    </row>
    <row r="25" spans="1:26">
      <c r="A25" s="4" t="s">
        <v>974</v>
      </c>
      <c r="T25" s="6" t="n">
        <v>-283</v>
      </c>
    </row>
    <row r="26" spans="1:26">
      <c r="A26" s="4" t="s">
        <v>1087</v>
      </c>
      <c r="G26" s="6" t="n">
        <v>1459</v>
      </c>
      <c r="J26" s="6" t="n">
        <v>2120</v>
      </c>
    </row>
    <row r="27" spans="1:26">
      <c r="A27" s="4" t="s">
        <v>1101</v>
      </c>
    </row>
    <row r="28" spans="1:26">
      <c r="A28" s="3" t="s">
        <v>217</v>
      </c>
    </row>
    <row r="29" spans="1:26">
      <c r="A29" s="4" t="s">
        <v>967</v>
      </c>
      <c r="R29" s="6" t="n">
        <v>149433</v>
      </c>
    </row>
    <row r="30" spans="1:26">
      <c r="A30" s="4" t="s">
        <v>1102</v>
      </c>
      <c r="R30" s="6" t="n">
        <v>157383</v>
      </c>
    </row>
    <row r="31" spans="1:26">
      <c r="A31" s="4" t="s">
        <v>1103</v>
      </c>
      <c r="R31" s="14" t="n">
        <v>0.1134</v>
      </c>
    </row>
    <row r="32" spans="1:26">
      <c r="A32" s="4" t="s">
        <v>1104</v>
      </c>
    </row>
    <row r="33" spans="1:26">
      <c r="A33" s="3" t="s">
        <v>217</v>
      </c>
    </row>
    <row r="34" spans="1:26">
      <c r="A34" s="4" t="s">
        <v>1097</v>
      </c>
      <c r="I34" s="13" t="n">
        <v>750000</v>
      </c>
      <c r="V34" s="6" t="n">
        <v>90150</v>
      </c>
    </row>
    <row r="35" spans="1:26">
      <c r="A35" s="4" t="s">
        <v>1105</v>
      </c>
      <c r="C35" s="13" t="n">
        <v>316000</v>
      </c>
    </row>
    <row r="36" spans="1:26">
      <c r="A36" s="4" t="s">
        <v>1099</v>
      </c>
      <c r="C36" s="4" t="s">
        <v>1106</v>
      </c>
      <c r="D36" s="4" t="s">
        <v>1106</v>
      </c>
      <c r="M36" s="4" t="s">
        <v>1107</v>
      </c>
      <c r="N36" s="4" t="s">
        <v>1108</v>
      </c>
      <c r="Q36" s="4" t="s">
        <v>1109</v>
      </c>
    </row>
    <row r="37" spans="1:26">
      <c r="A37" s="4" t="s">
        <v>1087</v>
      </c>
      <c r="D37" s="6" t="n">
        <v>1644</v>
      </c>
    </row>
    <row r="38" spans="1:26">
      <c r="A38" s="4" t="s">
        <v>967</v>
      </c>
      <c r="S38" s="5" t="n">
        <v>85231</v>
      </c>
    </row>
    <row r="39" spans="1:26">
      <c r="A39" s="4" t="s">
        <v>1102</v>
      </c>
      <c r="S39" s="6" t="n">
        <v>91664</v>
      </c>
    </row>
    <row r="40" spans="1:26">
      <c r="A40" s="4" t="s">
        <v>1103</v>
      </c>
      <c r="S40" s="14" t="n">
        <v>0.1149</v>
      </c>
    </row>
    <row r="41" spans="1:26">
      <c r="A41" s="4" t="s">
        <v>1089</v>
      </c>
      <c r="R41" s="4" t="s">
        <v>689</v>
      </c>
    </row>
    <row r="42" spans="1:26">
      <c r="A42" s="4" t="s">
        <v>1110</v>
      </c>
      <c r="R42" s="4" t="s">
        <v>1111</v>
      </c>
    </row>
    <row r="43" spans="1:26">
      <c r="A43" s="4" t="s">
        <v>1112</v>
      </c>
      <c r="R43" s="6" t="n">
        <v>350000</v>
      </c>
    </row>
    <row r="44" spans="1:26">
      <c r="A44" s="4" t="s">
        <v>1113</v>
      </c>
      <c r="R44" s="4" t="s">
        <v>1114</v>
      </c>
    </row>
    <row r="45" spans="1:26">
      <c r="A45" s="4" t="s">
        <v>1115</v>
      </c>
      <c r="R45" s="6" t="n">
        <v>50000</v>
      </c>
    </row>
    <row r="46" spans="1:26">
      <c r="A46" s="4" t="s">
        <v>1116</v>
      </c>
    </row>
    <row r="47" spans="1:26">
      <c r="A47" s="3" t="s">
        <v>217</v>
      </c>
    </row>
    <row r="48" spans="1:26">
      <c r="A48" s="4" t="s">
        <v>1099</v>
      </c>
      <c r="B48" s="4" t="s">
        <v>1109</v>
      </c>
    </row>
    <row r="49" spans="1:26">
      <c r="A49" s="4" t="s">
        <v>1117</v>
      </c>
    </row>
    <row r="50" spans="1:26">
      <c r="A50" s="3" t="s">
        <v>217</v>
      </c>
    </row>
    <row r="51" spans="1:26">
      <c r="A51" s="4" t="s">
        <v>1118</v>
      </c>
      <c r="O51" s="7" t="n">
        <v>1.2</v>
      </c>
      <c r="P51" s="7" t="n">
        <v>1.2</v>
      </c>
      <c r="R51" s="7" t="n">
        <v>1.2</v>
      </c>
    </row>
    <row r="52" spans="1:26">
      <c r="A52" s="4" t="s">
        <v>1119</v>
      </c>
    </row>
    <row r="53" spans="1:26">
      <c r="A53" s="3" t="s">
        <v>217</v>
      </c>
    </row>
    <row r="54" spans="1:26">
      <c r="A54" s="4" t="s">
        <v>1097</v>
      </c>
      <c r="C54" s="13" t="n">
        <v>900000</v>
      </c>
      <c r="U54" s="6" t="n">
        <v>98550</v>
      </c>
    </row>
    <row r="55" spans="1:26">
      <c r="A55" s="4" t="s">
        <v>1099</v>
      </c>
      <c r="C55" s="4" t="s">
        <v>1107</v>
      </c>
      <c r="D55" s="4" t="s">
        <v>1107</v>
      </c>
    </row>
    <row r="56" spans="1:26">
      <c r="A56" s="4" t="s">
        <v>1120</v>
      </c>
      <c r="R56" s="7" t="n">
        <v>1.1</v>
      </c>
    </row>
    <row r="57" spans="1:26">
      <c r="A57" s="4" t="s">
        <v>1121</v>
      </c>
      <c r="R57" s="6" t="n">
        <v>150000</v>
      </c>
    </row>
    <row r="58" spans="1:26">
      <c r="A58" s="4" t="s">
        <v>1122</v>
      </c>
    </row>
    <row r="59" spans="1:26">
      <c r="A59" s="3" t="s">
        <v>217</v>
      </c>
    </row>
    <row r="60" spans="1:26">
      <c r="A60" s="4" t="s">
        <v>1098</v>
      </c>
      <c r="E60" s="6" t="n">
        <v>1875</v>
      </c>
    </row>
    <row r="61" spans="1:26">
      <c r="A61" s="4" t="s">
        <v>1099</v>
      </c>
      <c r="R61" s="4" t="s">
        <v>470</v>
      </c>
    </row>
    <row r="62" spans="1:26">
      <c r="A62" s="4" t="s">
        <v>967</v>
      </c>
      <c r="R62" s="6" t="n">
        <v>322938</v>
      </c>
      <c r="S62" s="6" t="n">
        <v>246760</v>
      </c>
    </row>
    <row r="63" spans="1:26">
      <c r="A63" s="4" t="s">
        <v>1123</v>
      </c>
      <c r="E63" s="6" t="n">
        <v>75000</v>
      </c>
      <c r="H63" s="6" t="n">
        <v>250000</v>
      </c>
    </row>
    <row r="64" spans="1:26">
      <c r="A64" s="4" t="s">
        <v>1124</v>
      </c>
      <c r="E64" s="4" t="s">
        <v>1125</v>
      </c>
      <c r="H64" s="4" t="s">
        <v>1125</v>
      </c>
    </row>
    <row r="65" spans="1:26">
      <c r="A65" s="4" t="s">
        <v>1126</v>
      </c>
      <c r="E65" s="4" t="s">
        <v>1108</v>
      </c>
      <c r="H65" s="4" t="s">
        <v>470</v>
      </c>
    </row>
    <row r="66" spans="1:26">
      <c r="A66" s="4" t="s">
        <v>1127</v>
      </c>
      <c r="E66" s="4" t="s">
        <v>1128</v>
      </c>
    </row>
    <row r="67" spans="1:26">
      <c r="A67" s="4" t="s">
        <v>1129</v>
      </c>
      <c r="E67" s="6" t="n">
        <v>76875</v>
      </c>
    </row>
    <row r="68" spans="1:26">
      <c r="A68" s="4" t="s">
        <v>1130</v>
      </c>
      <c r="R68" s="4" t="s">
        <v>782</v>
      </c>
    </row>
    <row r="69" spans="1:26">
      <c r="A69" s="4" t="s">
        <v>1131</v>
      </c>
      <c r="R69" s="4" t="s">
        <v>689</v>
      </c>
    </row>
    <row r="70" spans="1:26">
      <c r="A70" s="4" t="s">
        <v>1110</v>
      </c>
      <c r="R70" s="4" t="s">
        <v>470</v>
      </c>
    </row>
    <row r="71" spans="1:26">
      <c r="A71" s="4" t="s">
        <v>1112</v>
      </c>
      <c r="R71" s="6" t="n">
        <v>300000</v>
      </c>
    </row>
    <row r="72" spans="1:26">
      <c r="A72" s="4" t="s">
        <v>1113</v>
      </c>
      <c r="R72" s="4" t="s">
        <v>1132</v>
      </c>
    </row>
    <row r="73" spans="1:26">
      <c r="A73" s="4" t="s">
        <v>1115</v>
      </c>
      <c r="R73" s="6" t="n">
        <v>35000</v>
      </c>
    </row>
    <row r="74" spans="1:26">
      <c r="A74" s="4" t="s">
        <v>1133</v>
      </c>
    </row>
    <row r="75" spans="1:26">
      <c r="A75" s="3" t="s">
        <v>217</v>
      </c>
    </row>
    <row r="76" spans="1:26">
      <c r="A76" s="4" t="s">
        <v>1099</v>
      </c>
      <c r="L76" s="4" t="s">
        <v>1106</v>
      </c>
    </row>
    <row r="77" spans="1:26">
      <c r="A77" s="4" t="s">
        <v>1087</v>
      </c>
      <c r="L77" s="6" t="n">
        <v>475</v>
      </c>
    </row>
    <row r="78" spans="1:26">
      <c r="A78" s="4" t="s">
        <v>1134</v>
      </c>
      <c r="L78" s="6" t="n">
        <v>10000</v>
      </c>
    </row>
    <row r="79" spans="1:26">
      <c r="A79" s="4" t="s">
        <v>1135</v>
      </c>
    </row>
    <row r="80" spans="1:26">
      <c r="A80" s="3" t="s">
        <v>217</v>
      </c>
    </row>
    <row r="81" spans="1:26">
      <c r="A81" s="4" t="s">
        <v>1089</v>
      </c>
      <c r="R81" s="4" t="s">
        <v>689</v>
      </c>
    </row>
    <row r="82" spans="1:26">
      <c r="A82" s="4" t="s">
        <v>1136</v>
      </c>
      <c r="R82" s="6" t="n">
        <v>0</v>
      </c>
    </row>
    <row r="83" spans="1:26">
      <c r="A83" s="4" t="s">
        <v>1137</v>
      </c>
      <c r="R83" s="6" t="n">
        <v>75000</v>
      </c>
    </row>
    <row r="84" spans="1:26">
      <c r="A84" s="4" t="s">
        <v>1110</v>
      </c>
      <c r="R84" s="4" t="s">
        <v>1111</v>
      </c>
    </row>
    <row r="85" spans="1:26">
      <c r="A85" s="4" t="s">
        <v>1138</v>
      </c>
      <c r="R85" s="6" t="n">
        <v>110000</v>
      </c>
    </row>
    <row r="86" spans="1:26">
      <c r="A86" s="4" t="s">
        <v>1112</v>
      </c>
      <c r="R86" s="5" t="n">
        <v>350000</v>
      </c>
    </row>
    <row r="87" spans="1:26">
      <c r="A87" s="4" t="s">
        <v>1139</v>
      </c>
    </row>
    <row r="88" spans="1:26">
      <c r="A88" s="3" t="s">
        <v>217</v>
      </c>
    </row>
    <row r="89" spans="1:26">
      <c r="A89" s="4" t="s">
        <v>1136</v>
      </c>
      <c r="R89" s="6" t="n">
        <v>0</v>
      </c>
    </row>
    <row r="90" spans="1:26">
      <c r="A90" s="4" t="s">
        <v>1140</v>
      </c>
    </row>
    <row r="91" spans="1:26">
      <c r="A91" s="3" t="s">
        <v>217</v>
      </c>
    </row>
    <row r="92" spans="1:26">
      <c r="A92" s="4" t="s">
        <v>1141</v>
      </c>
      <c r="I92" s="4" t="s">
        <v>1142</v>
      </c>
      <c r="V92" s="4" t="s">
        <v>11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43</v>
      </c>
      <c r="B1" s="2" t="s">
        <v>38</v>
      </c>
      <c r="C1" s="2" t="s">
        <v>39</v>
      </c>
    </row>
    <row r="2" spans="1:3">
      <c r="A2" s="3" t="s">
        <v>1144</v>
      </c>
    </row>
    <row r="3" spans="1:3">
      <c r="A3" s="4" t="s">
        <v>1145</v>
      </c>
      <c r="B3" s="6" t="n">
        <v>3198311</v>
      </c>
    </row>
    <row r="4" spans="1:3">
      <c r="A4" s="4" t="s">
        <v>1146</v>
      </c>
    </row>
    <row r="5" spans="1:3">
      <c r="A5" s="3" t="s">
        <v>1144</v>
      </c>
    </row>
    <row r="6" spans="1:3">
      <c r="A6" s="4" t="s">
        <v>1145</v>
      </c>
      <c r="B6" s="5" t="n">
        <v>268090</v>
      </c>
    </row>
    <row r="7" spans="1:3">
      <c r="A7" s="4" t="s">
        <v>1147</v>
      </c>
    </row>
    <row r="8" spans="1:3">
      <c r="A8" s="3" t="s">
        <v>1144</v>
      </c>
    </row>
    <row r="9" spans="1:3">
      <c r="A9" s="4" t="s">
        <v>1145</v>
      </c>
      <c r="B9" s="5" t="n">
        <v>1557232</v>
      </c>
    </row>
    <row r="10" spans="1:3">
      <c r="A10" s="4" t="s">
        <v>1148</v>
      </c>
    </row>
    <row r="11" spans="1:3">
      <c r="A11" s="3" t="s">
        <v>1144</v>
      </c>
    </row>
    <row r="12" spans="1:3">
      <c r="A12" s="4" t="s">
        <v>1145</v>
      </c>
      <c r="B12" s="5" t="n">
        <v>638491</v>
      </c>
    </row>
    <row r="13" spans="1:3">
      <c r="A13" s="4" t="s">
        <v>1149</v>
      </c>
    </row>
    <row r="14" spans="1:3">
      <c r="A14" s="3" t="s">
        <v>1144</v>
      </c>
    </row>
    <row r="15" spans="1:3">
      <c r="A15" s="4" t="s">
        <v>1145</v>
      </c>
      <c r="B15" s="6" t="n">
        <v>734498</v>
      </c>
    </row>
    <row r="16" spans="1:3">
      <c r="A16" s="4" t="s">
        <v>1150</v>
      </c>
    </row>
    <row r="17" spans="1:3">
      <c r="A17" s="3" t="s">
        <v>1144</v>
      </c>
    </row>
    <row r="18" spans="1:3">
      <c r="A18" s="4" t="s">
        <v>1141</v>
      </c>
      <c r="B18" s="4" t="s">
        <v>1151</v>
      </c>
      <c r="C18" s="4" t="s">
        <v>11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1153</v>
      </c>
      <c r="B1" s="2" t="s">
        <v>572</v>
      </c>
      <c r="C1" s="2" t="s">
        <v>1154</v>
      </c>
    </row>
    <row r="2" spans="1:3">
      <c r="A2" s="3" t="s">
        <v>219</v>
      </c>
    </row>
    <row r="3" spans="1:3">
      <c r="A3" s="4" t="s">
        <v>1155</v>
      </c>
      <c r="B3" s="6" t="n">
        <v>48183</v>
      </c>
      <c r="C3" s="6" t="n">
        <v>38680</v>
      </c>
    </row>
    <row r="4" spans="1:3">
      <c r="A4" s="4" t="s">
        <v>1156</v>
      </c>
      <c r="B4" s="5" t="n">
        <v>6968</v>
      </c>
      <c r="C4" s="5" t="n">
        <v>7376</v>
      </c>
    </row>
    <row r="5" spans="1:3">
      <c r="A5" s="4" t="s">
        <v>1157</v>
      </c>
      <c r="B5" s="5" t="n">
        <v>9759</v>
      </c>
      <c r="C5" s="5" t="n">
        <v>18578</v>
      </c>
    </row>
    <row r="6" spans="1:3">
      <c r="A6" s="4" t="s">
        <v>1158</v>
      </c>
      <c r="B6" s="5" t="n">
        <v>36746</v>
      </c>
      <c r="C6" s="5" t="n">
        <v>38107</v>
      </c>
    </row>
    <row r="7" spans="1:3">
      <c r="A7" s="4" t="s">
        <v>1159</v>
      </c>
      <c r="B7" s="5" t="n">
        <v>34586</v>
      </c>
      <c r="C7" s="5" t="n">
        <v>24709</v>
      </c>
    </row>
    <row r="8" spans="1:3">
      <c r="A8" s="4" t="s">
        <v>119</v>
      </c>
      <c r="B8" s="6" t="n">
        <v>136242</v>
      </c>
      <c r="C8" s="6" t="n">
        <v>127450</v>
      </c>
    </row>
    <row r="9" spans="1:3">
      <c r="A9" s="4" t="s">
        <v>1160</v>
      </c>
      <c r="B9" s="5" t="n">
        <v>22</v>
      </c>
      <c r="C9" s="5" t="n">
        <v>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61</v>
      </c>
      <c r="B1" s="2" t="s">
        <v>1</v>
      </c>
    </row>
    <row r="2" spans="1:4">
      <c r="B2" s="2" t="s">
        <v>38</v>
      </c>
      <c r="C2" s="2" t="s">
        <v>39</v>
      </c>
      <c r="D2" s="2" t="s">
        <v>84</v>
      </c>
    </row>
    <row r="3" spans="1:4">
      <c r="A3" s="3" t="s">
        <v>221</v>
      </c>
    </row>
    <row r="4" spans="1:4">
      <c r="A4" s="4" t="s">
        <v>1162</v>
      </c>
      <c r="B4" s="6" t="n">
        <v>80713</v>
      </c>
      <c r="C4" s="6" t="n">
        <v>79624</v>
      </c>
      <c r="D4" s="6" t="n">
        <v>72652</v>
      </c>
    </row>
    <row r="5" spans="1:4">
      <c r="A5" s="4" t="s">
        <v>1163</v>
      </c>
      <c r="B5" s="5" t="n">
        <v>37653</v>
      </c>
      <c r="C5" s="5" t="n">
        <v>28694</v>
      </c>
      <c r="D5" s="5" t="n">
        <v>28736</v>
      </c>
    </row>
    <row r="6" spans="1:4">
      <c r="A6" s="4" t="s">
        <v>1164</v>
      </c>
      <c r="B6" s="5" t="n">
        <v>21296</v>
      </c>
      <c r="C6" s="5" t="n">
        <v>19766</v>
      </c>
      <c r="D6" s="5" t="n">
        <v>21098</v>
      </c>
    </row>
    <row r="7" spans="1:4">
      <c r="A7" s="4" t="s">
        <v>119</v>
      </c>
      <c r="B7" s="6" t="n">
        <v>139662</v>
      </c>
      <c r="C7" s="6" t="n">
        <v>128084</v>
      </c>
      <c r="D7" s="6" t="n">
        <v>1224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65</v>
      </c>
      <c r="B1" s="2" t="s">
        <v>1</v>
      </c>
    </row>
    <row r="2" spans="1:4">
      <c r="B2" s="2" t="s">
        <v>38</v>
      </c>
      <c r="C2" s="2" t="s">
        <v>39</v>
      </c>
      <c r="D2" s="2" t="s">
        <v>84</v>
      </c>
    </row>
    <row r="3" spans="1:4">
      <c r="A3" s="3" t="s">
        <v>223</v>
      </c>
    </row>
    <row r="4" spans="1:4">
      <c r="A4" s="4" t="s">
        <v>1166</v>
      </c>
      <c r="B4" s="6" t="n">
        <v>7527</v>
      </c>
      <c r="C4" s="6" t="n">
        <v>7555</v>
      </c>
      <c r="D4" s="6" t="n">
        <v>6456</v>
      </c>
    </row>
    <row r="5" spans="1:4">
      <c r="A5" s="4" t="s">
        <v>1167</v>
      </c>
      <c r="B5" s="5" t="n">
        <v>16245</v>
      </c>
      <c r="C5" s="5" t="n">
        <v>12819</v>
      </c>
      <c r="D5" s="5" t="n">
        <v>8948</v>
      </c>
    </row>
    <row r="6" spans="1:4">
      <c r="A6" s="4" t="s">
        <v>119</v>
      </c>
      <c r="B6" s="6" t="n">
        <v>23772</v>
      </c>
      <c r="C6" s="6" t="n">
        <v>20374</v>
      </c>
      <c r="D6" s="6" t="n">
        <v>154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8</v>
      </c>
      <c r="B1" s="2" t="s">
        <v>1</v>
      </c>
    </row>
    <row r="2" spans="1:4">
      <c r="B2" s="2" t="s">
        <v>38</v>
      </c>
      <c r="C2" s="2" t="s">
        <v>39</v>
      </c>
      <c r="D2" s="2" t="s">
        <v>84</v>
      </c>
    </row>
    <row r="3" spans="1:4">
      <c r="A3" s="3" t="s">
        <v>225</v>
      </c>
    </row>
    <row r="4" spans="1:4">
      <c r="A4" s="4" t="s">
        <v>1169</v>
      </c>
      <c r="B4" s="6" t="n">
        <v>24863</v>
      </c>
      <c r="C4" s="6" t="n">
        <v>20980</v>
      </c>
      <c r="D4" s="6" t="n">
        <v>18789</v>
      </c>
    </row>
    <row r="5" spans="1:4">
      <c r="A5" s="4" t="s">
        <v>1170</v>
      </c>
      <c r="B5" s="5" t="n">
        <v>5107</v>
      </c>
      <c r="C5" s="5" t="n">
        <v>5216</v>
      </c>
      <c r="D5" s="5" t="n">
        <v>4565</v>
      </c>
    </row>
    <row r="6" spans="1:4">
      <c r="A6" s="4" t="s">
        <v>1171</v>
      </c>
      <c r="B6" s="5" t="n">
        <v>17415</v>
      </c>
      <c r="C6" s="5" t="n">
        <v>15797</v>
      </c>
      <c r="D6" s="5" t="n">
        <v>16496</v>
      </c>
    </row>
    <row r="7" spans="1:4">
      <c r="A7" s="4" t="s">
        <v>119</v>
      </c>
      <c r="B7" s="5" t="n">
        <v>47385</v>
      </c>
      <c r="C7" s="6" t="n">
        <v>41993</v>
      </c>
      <c r="D7" s="6" t="n">
        <v>39850</v>
      </c>
    </row>
    <row r="8" spans="1:4">
      <c r="A8" s="4" t="s">
        <v>1172</v>
      </c>
      <c r="B8" s="6" t="n">
        <v>39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1173</v>
      </c>
      <c r="B1" s="2" t="s">
        <v>1</v>
      </c>
    </row>
    <row r="2" spans="1:4">
      <c r="B2" s="2" t="s">
        <v>572</v>
      </c>
      <c r="C2" s="2" t="s">
        <v>573</v>
      </c>
      <c r="D2" s="2" t="s">
        <v>574</v>
      </c>
    </row>
    <row r="3" spans="1:4">
      <c r="A3" s="3" t="s">
        <v>227</v>
      </c>
    </row>
    <row r="4" spans="1:4">
      <c r="A4" s="4" t="s">
        <v>1174</v>
      </c>
      <c r="B4" s="6" t="n">
        <v>668637</v>
      </c>
      <c r="C4" s="6" t="n">
        <v>618344</v>
      </c>
      <c r="D4" s="6" t="n">
        <v>525229</v>
      </c>
    </row>
    <row r="5" spans="1:4">
      <c r="A5" s="4" t="s">
        <v>87</v>
      </c>
      <c r="B5" s="6" t="n">
        <v>-4264</v>
      </c>
      <c r="C5" s="5" t="n">
        <v>17818</v>
      </c>
      <c r="D5" s="5" t="n">
        <v>7254</v>
      </c>
    </row>
    <row r="6" spans="1:4">
      <c r="A6" s="4" t="s">
        <v>1175</v>
      </c>
      <c r="B6" s="5" t="n">
        <v>2</v>
      </c>
    </row>
    <row r="7" spans="1:4">
      <c r="A7" s="4" t="s">
        <v>1176</v>
      </c>
    </row>
    <row r="8" spans="1:4">
      <c r="A8" s="3" t="s">
        <v>227</v>
      </c>
    </row>
    <row r="9" spans="1:4">
      <c r="A9" s="4" t="s">
        <v>1174</v>
      </c>
      <c r="B9" s="6" t="n">
        <v>558266</v>
      </c>
      <c r="C9" s="5" t="n">
        <v>515324</v>
      </c>
      <c r="D9" s="5" t="n">
        <v>485961</v>
      </c>
    </row>
    <row r="10" spans="1:4">
      <c r="A10" s="4" t="s">
        <v>1177</v>
      </c>
    </row>
    <row r="11" spans="1:4">
      <c r="A11" s="3" t="s">
        <v>227</v>
      </c>
    </row>
    <row r="12" spans="1:4">
      <c r="A12" s="4" t="s">
        <v>1174</v>
      </c>
      <c r="B12" s="5" t="n">
        <v>64334</v>
      </c>
    </row>
    <row r="13" spans="1:4">
      <c r="A13" s="4" t="s">
        <v>1178</v>
      </c>
    </row>
    <row r="14" spans="1:4">
      <c r="A14" s="3" t="s">
        <v>227</v>
      </c>
    </row>
    <row r="15" spans="1:4">
      <c r="A15" s="4" t="s">
        <v>1174</v>
      </c>
      <c r="B15" s="5" t="n">
        <v>45253</v>
      </c>
      <c r="C15" s="5" t="n">
        <v>102253</v>
      </c>
      <c r="D15" s="5" t="n">
        <v>38046</v>
      </c>
    </row>
    <row r="16" spans="1:4">
      <c r="A16" s="4" t="s">
        <v>1179</v>
      </c>
    </row>
    <row r="17" spans="1:4">
      <c r="A17" s="3" t="s">
        <v>227</v>
      </c>
    </row>
    <row r="18" spans="1:4">
      <c r="A18" s="4" t="s">
        <v>1174</v>
      </c>
      <c r="B18" s="6" t="n">
        <v>784</v>
      </c>
      <c r="C18" s="6" t="n">
        <v>767</v>
      </c>
      <c r="D18" s="6" t="n">
        <v>12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6:49:15Z</dcterms:created>
  <dcterms:modified xmlns:dcterms="http://purl.org/dc/terms/" xmlns:xsi="http://www.w3.org/2001/XMLSchema-instance" xsi:type="dcterms:W3CDTF">2020-03-06T06:49:15Z</dcterms:modified>
</cp:coreProperties>
</file>